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Variable Interest Entities and " sheetId="10" state="visible" r:id="rId10"/>
    <sheet xmlns:r="http://schemas.openxmlformats.org/officeDocument/2006/relationships" name="Earnings Per Common Share"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Share Transactions" sheetId="18" state="visible" r:id="rId18"/>
    <sheet xmlns:r="http://schemas.openxmlformats.org/officeDocument/2006/relationships" name="Other Comprehensive Income (Los" sheetId="19" state="visible" r:id="rId19"/>
    <sheet xmlns:r="http://schemas.openxmlformats.org/officeDocument/2006/relationships" name="Guarantor Financial Information"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Transactions with Related Parti" sheetId="23" state="visible" r:id="rId23"/>
    <sheet xmlns:r="http://schemas.openxmlformats.org/officeDocument/2006/relationships" name="Acquisition" sheetId="24" state="visible" r:id="rId24"/>
    <sheet xmlns:r="http://schemas.openxmlformats.org/officeDocument/2006/relationships" name="Subsequent Event" sheetId="25" state="visible" r:id="rId25"/>
    <sheet xmlns:r="http://schemas.openxmlformats.org/officeDocument/2006/relationships" name="General (Policies)" sheetId="26" state="visible" r:id="rId26"/>
    <sheet xmlns:r="http://schemas.openxmlformats.org/officeDocument/2006/relationships" name="Variable Interest Entities an27"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Reserve for Losses and Loss A30" sheetId="30" state="visible" r:id="rId30"/>
    <sheet xmlns:r="http://schemas.openxmlformats.org/officeDocument/2006/relationships" name="Investment Information (Tables)" sheetId="31" state="visible" r:id="rId31"/>
    <sheet xmlns:r="http://schemas.openxmlformats.org/officeDocument/2006/relationships" name="Fair Value (Tables)" sheetId="32" state="visible" r:id="rId32"/>
    <sheet xmlns:r="http://schemas.openxmlformats.org/officeDocument/2006/relationships" name="Derivative Instruments (Tables)" sheetId="33" state="visible" r:id="rId33"/>
    <sheet xmlns:r="http://schemas.openxmlformats.org/officeDocument/2006/relationships" name="Other Comprehensive Income (L34" sheetId="34" state="visible" r:id="rId34"/>
    <sheet xmlns:r="http://schemas.openxmlformats.org/officeDocument/2006/relationships" name="Guarantor Financial Informati35" sheetId="35" state="visible" r:id="rId35"/>
    <sheet xmlns:r="http://schemas.openxmlformats.org/officeDocument/2006/relationships" name="Variable Interest Entities an36" sheetId="36" state="visible" r:id="rId36"/>
    <sheet xmlns:r="http://schemas.openxmlformats.org/officeDocument/2006/relationships" name="Variable Interest Entities an37" sheetId="37" state="visible" r:id="rId37"/>
    <sheet xmlns:r="http://schemas.openxmlformats.org/officeDocument/2006/relationships" name="Variable Interest Entities an38" sheetId="38" state="visible" r:id="rId38"/>
    <sheet xmlns:r="http://schemas.openxmlformats.org/officeDocument/2006/relationships" name="Variable Interest Entities an39" sheetId="39" state="visible" r:id="rId39"/>
    <sheet xmlns:r="http://schemas.openxmlformats.org/officeDocument/2006/relationships" name="Variable Interest Entities an40" sheetId="40" state="visible" r:id="rId40"/>
    <sheet xmlns:r="http://schemas.openxmlformats.org/officeDocument/2006/relationships" name="Variable Interest Entities an41" sheetId="41" state="visible" r:id="rId41"/>
    <sheet xmlns:r="http://schemas.openxmlformats.org/officeDocument/2006/relationships" name="Earnings Per Common Share (Deta" sheetId="42" state="visible" r:id="rId42"/>
    <sheet xmlns:r="http://schemas.openxmlformats.org/officeDocument/2006/relationships" name="Segment Information - Summary o" sheetId="43" state="visible" r:id="rId43"/>
    <sheet xmlns:r="http://schemas.openxmlformats.org/officeDocument/2006/relationships" name="Segment Information - Narrative" sheetId="44" state="visible" r:id="rId44"/>
    <sheet xmlns:r="http://schemas.openxmlformats.org/officeDocument/2006/relationships" name="Reserve for Losses and Loss A45" sheetId="45" state="visible" r:id="rId45"/>
    <sheet xmlns:r="http://schemas.openxmlformats.org/officeDocument/2006/relationships" name="Reserve for Losses and Loss A46" sheetId="46" state="visible" r:id="rId46"/>
    <sheet xmlns:r="http://schemas.openxmlformats.org/officeDocument/2006/relationships" name="Reserve for Losses and Loss A47" sheetId="47" state="visible" r:id="rId47"/>
    <sheet xmlns:r="http://schemas.openxmlformats.org/officeDocument/2006/relationships" name="Investment Information - Summar" sheetId="48" state="visible" r:id="rId48"/>
    <sheet xmlns:r="http://schemas.openxmlformats.org/officeDocument/2006/relationships" name="Investment Information - Aging " sheetId="49" state="visible" r:id="rId49"/>
    <sheet xmlns:r="http://schemas.openxmlformats.org/officeDocument/2006/relationships" name="Investment Information - Maturi" sheetId="50" state="visible" r:id="rId50"/>
    <sheet xmlns:r="http://schemas.openxmlformats.org/officeDocument/2006/relationships" name="Investment Information - Securi" sheetId="51" state="visible" r:id="rId51"/>
    <sheet xmlns:r="http://schemas.openxmlformats.org/officeDocument/2006/relationships" name="Investment Information - Other " sheetId="52" state="visible" r:id="rId52"/>
    <sheet xmlns:r="http://schemas.openxmlformats.org/officeDocument/2006/relationships" name="Investment Information - Fair v" sheetId="53" state="visible" r:id="rId53"/>
    <sheet xmlns:r="http://schemas.openxmlformats.org/officeDocument/2006/relationships" name="Investment Information - Limite" sheetId="54" state="visible" r:id="rId54"/>
    <sheet xmlns:r="http://schemas.openxmlformats.org/officeDocument/2006/relationships" name="Investment Information - Net in" sheetId="55" state="visible" r:id="rId55"/>
    <sheet xmlns:r="http://schemas.openxmlformats.org/officeDocument/2006/relationships" name="Investment Information - Net re" sheetId="56" state="visible" r:id="rId56"/>
    <sheet xmlns:r="http://schemas.openxmlformats.org/officeDocument/2006/relationships" name="Investment Information - Othe57" sheetId="57" state="visible" r:id="rId57"/>
    <sheet xmlns:r="http://schemas.openxmlformats.org/officeDocument/2006/relationships" name="Investment Information - Othe58" sheetId="58" state="visible" r:id="rId58"/>
    <sheet xmlns:r="http://schemas.openxmlformats.org/officeDocument/2006/relationships" name="Investment Information - Restri" sheetId="59" state="visible" r:id="rId59"/>
    <sheet xmlns:r="http://schemas.openxmlformats.org/officeDocument/2006/relationships" name="Investment Information - Narrat" sheetId="60" state="visible" r:id="rId60"/>
    <sheet xmlns:r="http://schemas.openxmlformats.org/officeDocument/2006/relationships" name="Fair Value - Fair Value Hierarc" sheetId="61" state="visible" r:id="rId61"/>
    <sheet xmlns:r="http://schemas.openxmlformats.org/officeDocument/2006/relationships" name="Fair Value - Rollforward of Lev" sheetId="62" state="visible" r:id="rId62"/>
    <sheet xmlns:r="http://schemas.openxmlformats.org/officeDocument/2006/relationships" name="Fair Value - Narrative (Details" sheetId="63" state="visible" r:id="rId63"/>
    <sheet xmlns:r="http://schemas.openxmlformats.org/officeDocument/2006/relationships" name="Derivative Instruments (Details" sheetId="64" state="visible" r:id="rId64"/>
    <sheet xmlns:r="http://schemas.openxmlformats.org/officeDocument/2006/relationships" name="Commitments and Contingencies (" sheetId="65" state="visible" r:id="rId65"/>
    <sheet xmlns:r="http://schemas.openxmlformats.org/officeDocument/2006/relationships" name="Share Transactions - Share repu" sheetId="66" state="visible" r:id="rId66"/>
    <sheet xmlns:r="http://schemas.openxmlformats.org/officeDocument/2006/relationships" name="Share Transactions - Conversion" sheetId="67" state="visible" r:id="rId67"/>
    <sheet xmlns:r="http://schemas.openxmlformats.org/officeDocument/2006/relationships" name="Share Transactions - Series F P" sheetId="68" state="visible" r:id="rId68"/>
    <sheet xmlns:r="http://schemas.openxmlformats.org/officeDocument/2006/relationships" name="Other Comprehensive Income (L69" sheetId="69" state="visible" r:id="rId69"/>
    <sheet xmlns:r="http://schemas.openxmlformats.org/officeDocument/2006/relationships" name="Other Comprehensive Income (L70" sheetId="70" state="visible" r:id="rId70"/>
    <sheet xmlns:r="http://schemas.openxmlformats.org/officeDocument/2006/relationships" name="Guarantor Financial Informati71" sheetId="71" state="visible" r:id="rId71"/>
    <sheet xmlns:r="http://schemas.openxmlformats.org/officeDocument/2006/relationships" name="Guarantor Financial Informati72" sheetId="72" state="visible" r:id="rId72"/>
    <sheet xmlns:r="http://schemas.openxmlformats.org/officeDocument/2006/relationships" name="Guarantor Financial Informati73" sheetId="73" state="visible" r:id="rId73"/>
    <sheet xmlns:r="http://schemas.openxmlformats.org/officeDocument/2006/relationships" name="Income Taxes (Details)" sheetId="74" state="visible" r:id="rId74"/>
    <sheet xmlns:r="http://schemas.openxmlformats.org/officeDocument/2006/relationships" name="Transactions with Related Par75" sheetId="75" state="visible" r:id="rId75"/>
    <sheet xmlns:r="http://schemas.openxmlformats.org/officeDocument/2006/relationships" name="Acquisition (Details)"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976">
  <si>
    <t>Document and Entity Information - shares</t>
  </si>
  <si>
    <t>9 Months Ended</t>
  </si>
  <si>
    <t>Sep. 30, 2017</t>
  </si>
  <si>
    <t>Oct. 31, 2017</t>
  </si>
  <si>
    <t>Document and Entity Information [Abstract]</t>
  </si>
  <si>
    <t>Entity Registrant Name</t>
  </si>
  <si>
    <t>ARCH CAPITAL GROUP LTD.</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Unaudited Consolidated Balance Sheets - USD ($) $ in Thousands</t>
  </si>
  <si>
    <t>Dec. 31, 2016</t>
  </si>
  <si>
    <t>Investments:</t>
  </si>
  <si>
    <t>Fixed maturities available for sale, at fair value (amortized cost: $13,722,581 and $13,522,671)</t>
  </si>
  <si>
    <t>Short-term investments available for sale, at fair value (amortized cost: $1,645,873 and $611,878)</t>
  </si>
  <si>
    <t>Collateral received under securities lending, at fair value (amortized cost: $543,243 and $762,554)</t>
  </si>
  <si>
    <t>Equity securities available for sale, at fair value (cost: $401,674 and $475,085)</t>
  </si>
  <si>
    <t>Other investments available for sale, at fair value (cost: $205,828 and $149,077)</t>
  </si>
  <si>
    <t>Investments accounted for using the fair value option</t>
  </si>
  <si>
    <t>Investments accounted for using the equity method</t>
  </si>
  <si>
    <t>Total investments</t>
  </si>
  <si>
    <t>Cash</t>
  </si>
  <si>
    <t>Accrued investment income</t>
  </si>
  <si>
    <t>Securities pledged under securities lending, at fair value (amortized cost: $529,700 and $746,409)</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nvertible non-voting common equivalent preferred shares</t>
  </si>
  <si>
    <t>Common shares ($0.0033 par, shares issued: 182,924,882 and 174,644,101)</t>
  </si>
  <si>
    <t>Additional paid-in capital</t>
  </si>
  <si>
    <t>Retained earnings</t>
  </si>
  <si>
    <t>Accumulated other comprehensive income (loss), net of deferred income tax</t>
  </si>
  <si>
    <t>Common shares held in treasury, at cost (shares: 52,058,509 and 51,856,584)</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Sep. 30, 2016</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Corporate expenses</t>
  </si>
  <si>
    <t>Amortization of intangible assets</t>
  </si>
  <si>
    <t>Interest expense</t>
  </si>
  <si>
    <t>Net foreign exchange losses (gains)</t>
  </si>
  <si>
    <t>Total expenses</t>
  </si>
  <si>
    <t>Income (loss) before income taxes</t>
  </si>
  <si>
    <t>Income tax expense</t>
  </si>
  <si>
    <t>Net income (loss)</t>
  </si>
  <si>
    <t>Net (income) loss attributable to noncontrolling interests</t>
  </si>
  <si>
    <t>Net income (loss) available to Arch</t>
  </si>
  <si>
    <t>Preferred dividends</t>
  </si>
  <si>
    <t>Loss on redemption of preferred shares</t>
  </si>
  <si>
    <t>Net income (loss)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 (loss)</t>
  </si>
  <si>
    <t>Foreign currency translation adjustments</t>
  </si>
  <si>
    <t>Comprehensive income</t>
  </si>
  <si>
    <t>Foreign currency translation adjustments attributable to noncontrolling interests</t>
  </si>
  <si>
    <t>Comprehensive income available to Arch</t>
  </si>
  <si>
    <t>Unaudited Consolidated Statements of Changes in Shareholders' Equity - USD ($) $ in Thousands</t>
  </si>
  <si>
    <t>Total</t>
  </si>
  <si>
    <t>Common shares</t>
  </si>
  <si>
    <t>Unrealized appreciation (decline) in value of available-for-sale securities, net of deferred income tax</t>
  </si>
  <si>
    <t>Common shares held in treasury, at cost</t>
  </si>
  <si>
    <t>Cumulative effect of an accounting change</t>
  </si>
  <si>
    <t>Balance at beginning of year, as adjusted</t>
  </si>
  <si>
    <t>Balance at beginning of year at Dec. 31, 2015</t>
  </si>
  <si>
    <t>Preferred shares issued</t>
  </si>
  <si>
    <t>Preferred shares redeemed</t>
  </si>
  <si>
    <t>Preferred shares converted to common shares</t>
  </si>
  <si>
    <t>Common shares issued, net</t>
  </si>
  <si>
    <t>Issue costs on preferred shares</t>
  </si>
  <si>
    <t>All other</t>
  </si>
  <si>
    <t>Preferred share dividends</t>
  </si>
  <si>
    <t>Unrealized holding gains (losses) arising during period, net of reclassification adjustment</t>
  </si>
  <si>
    <t>Shares repurchased for treasury</t>
  </si>
  <si>
    <t>Balance at end of period at Sep. 30, 2016</t>
  </si>
  <si>
    <t>Non-redeemable noncontrolling interests, end of period at Sep. 30, 2016</t>
  </si>
  <si>
    <t>Total shareholders’ equity at Sep. 30, 2016</t>
  </si>
  <si>
    <t>Balance at beginning of year at Dec. 31, 2016</t>
  </si>
  <si>
    <t>Balance at end of period at Sep. 30, 2017</t>
  </si>
  <si>
    <t>Non-redeemable noncontrolling interests, end of period at Sep. 30, 2017</t>
  </si>
  <si>
    <t>Total shareholders’ equity at Sep. 30, 2017</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Other items, net</t>
  </si>
  <si>
    <t>Net Cash Provided By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purchases) sales of short-term investments</t>
  </si>
  <si>
    <t>Change in cash collateral related to securities lending</t>
  </si>
  <si>
    <t>Acquisitions, net of cash</t>
  </si>
  <si>
    <t>Purchases of fixed assets</t>
  </si>
  <si>
    <t>Other</t>
  </si>
  <si>
    <t>Net Cash Provided By (Used For) Investing Activities</t>
  </si>
  <si>
    <t>Financing Activities</t>
  </si>
  <si>
    <t>Proceeds from issuance of preferred shares, net</t>
  </si>
  <si>
    <t>Redemption of preferred shar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t>
  </si>
  <si>
    <t>Increase (decrease) in cash</t>
  </si>
  <si>
    <t>Cash beginning of year</t>
  </si>
  <si>
    <t>Cash end of period</t>
  </si>
  <si>
    <t>Income taxes paid</t>
  </si>
  <si>
    <t>Interest paid</t>
  </si>
  <si>
    <t>General</t>
  </si>
  <si>
    <t>Organization, Consolidation and Presentation of Financial Statements [Abstract]</t>
  </si>
  <si>
    <t>General Arch Capital Group Ltd. (“ACGL”) is a Bermuda public limited liability company which provides insurance, reinsurance and mortgage insurance on a worldwide basis through its wholly-owned subsidiaries. As used herein, the “Company” means ACGL and its subsidiaries. The Company’s consolidated financial statements include the results of Watford Holdings Ltd. and its wholly owned subsidiaries. See Note 3 . On December 31, 2016, the Company completed the acquisition of United Guaranty Corporation, a North Carolina corporation (“UGC”) pursuant to a stock purchase agreement with American International Group, Inc. (“AIG”). The acquisition of UGC (“UGC acquisition”) expanded the scale of Arch’s existing mortgage insurance businesses by combining UGC’s position as the market leader in the U.S. private mortgage insurance industry with Arch’s financial strength and history of innovation, further diversifying the Company’s business profile and customer base.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2016 Form 10-K”), including the Company’s audited consolidated financial statements and related notes. The Company has reclassified the presentation of certain prior year information to conform to the current presentation, including the presentation of ‘amortization of intangible assets’ on its consolidated statements of income to split out such item (previously reflected in acquisition expenses and/or other operating expenses). Such reclassifications had no effect on the Company’s net income, comprehensive income, shareholders’ equity or cash flows. Tabular amounts are in U.S. Dollars in thousands, except share amounts, unless otherwise noted.</t>
  </si>
  <si>
    <t>Recent Accounting Pronouncements</t>
  </si>
  <si>
    <t>New Accounting Pronouncements and Changes in Accounting Principles [Abstract]</t>
  </si>
  <si>
    <t>Recent Accounting Pronouncements Recently Issued Accounting Standards Adopted The Company adopted Financial Accounting Standards Board (“FASB”) Accounting Standard Update (“ASU”) 2016-09, “Compensation - Stock Compensation (Topic 718) - Improvements to Employee Share-Based Payment Accounting,” effective January 1, 2017 . This ASU was issued in the 2016 first quarter to improve and simplify the accounting for employee share-based payment transactions. This ASU provides simplifications with respect to income tax consequences, classification of awards as either equity or liabilities, and classification on the statement of cash flows for these types of transactions. With respect to the forfeiture accounting policy election, the Company has elected to account for forfeitures as they occur, which did not result in a material cumulative effect adjustment. With respect to the change in presentation in the statement of cash flows related to excess tax benefits, the Company has applied the guidance prospectively and prior periods have not been adjusted. Recently Issued Accounting Standards Not Yet Adopted ASU 2014-09, “Revenue from Contracts with Customers (Topic 606),” was issued in the 2014 second quarter and updated through various ASUs in 2016. This ASU (and as updated in 2016)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or financial instruments.The ASU also requires enhanced disclosures about revenue. The ASU is effective in the 2018 first quarter and the Company intends on adopting the ASU using the modified retrospective method, whereby the cumulative effect of adoption will be recognized as an adjustment to retained earnings at the date of initial application. The adoption of this ASU will not impact the Company's insurance premium revenues or revenues from its investment portfolio, which represent a substantial portion of consolidated revenues, but may have an impact on the Company's other revenues. Based on the Company’s evaluation of the impacted revenue streams, the ASU is not expected to have a material effect on the Company’s consolidated financial statements and the cumulative effect adjustment to retained earnings at the date of initial application is not expected to be material. ASU 2016-01, “Financial Instruments - Overall (Subtopic 825-10) - Recognition and Measurement of Financial Assets and Financial Liabilities, ” was issued in the 2016 first quarter to enhance the reporting model for financial instruments and to provide improved financial information to readers of the financial statements. Among other provisions focused on improving the recognition and measurement of financial instruments, the ASU requires that equity investments be measured at fair value on the balance sheet with changes in fair value reported in the income statement and that an exit price notion be used when measuring the fair value of financial instruments for disclosure purposes. The ASU is effective in the 2018 first quarter and, aside from limited situations, cannot be early adopted. The Company is currently assessing the impact the implementation of this ASU will have on its consolidated financial statements. The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ASU 2016-18, "Statement of Cash Flows (Topic 230) - Restricted Cash " was issued in the 2016 fourth quarter. The ASU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ASU is effective, with retrospective adoption, for interim and annual periods beginning after December 15, 2017, with early adoption permitted. The Company is currently assessing the impact the implementation of this ASU will have on its consolidated financial statements. The adoption of this ASU is not expected to have a material effect on the Company’s results of operations, financial position, comprehensive income or net cash provided from operating activities. ASU 2017-08, “Receivables - Nonrefundable Fees and Other Costs (Subtopic 310-20): Premium Amortization on Purchased Callable Debt Securities,” was issued in the 2017 first quarter. The ASU amends the amortization period for certain purchased callable debt securities held at a premium by shortening the amortization period for the premium to the earliest call date. The ASU will be effective for the Company on January 1, 2019 and is required to be applied using a modified retrospective approach through a cumulative-effect adjustment to retained earnings as of the beginning of the first reporting period in which the guidance is effective. The Company is currently assessing the impact the implementation of this ASU will have on its consolidated financial statements. The adoption of this ASU is not expected to have a material effect on the Company’s results of operations, financial position or cash flows . ASU 2017-09, “Compensation - Stock Compensation (Topic 718) - Scope of Modification Accounting ” was issued in the 2017 second quarter. The ASU provides updat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prospectively for all companies for annual periods beginning on or after December 15, 2017, with early adoption permitted. The adoption of this ASU is not expected to have a material effect on the Company’s results of operations, financial position or cash flows .</t>
  </si>
  <si>
    <t>Variable Interest Entities and Noncontrolling Interests</t>
  </si>
  <si>
    <t>Noncontrolling Interest [Abstract]</t>
  </si>
  <si>
    <t>Variable Interest Entity and Noncontrolling Interests</t>
  </si>
  <si>
    <t>Variable Interest Entities and Noncontrolling Interests A variable interest entity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Watford Holdings Ltd. In March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IE and the Company concluded that it is the primary beneficiary of Watford Re. As such, the results of Watford Re are included in the Company’s consolidated financial statements. The Company does not guarantee or provide credit support for Watford Re, and the Company’s financial exposure to Watford Re is limited to its investment in Watford Re’s common and preferred shares and counterparty credit risk (mitigated by collateral) arising from reinsurance transactions. The following table provides the carrying amount and balance sheet caption in which the assets and liabilities of Watford Re are reported: September 30, December 31, 2017 2016 Assets Investments accounted for using the fair value option $ 2,457,365 $ 1,857,623 Cash 57,151 74,893 Accrued investment income 13,718 17,017 Premiums receivable 209,985 189,911 Reinsurance recoverable on unpaid and paid losses and LAE 37,575 24,420 Ceded unearned premiums 23,538 12,145 Deferred acquisition costs 87,692 86,379 Receivable for securities sold 74,051 1,326 Goodwill and intangible assets 7,650 7,650 Other assets 132,796 111,386 Total assets of consolidated VIE $ 3,101,521 $ 2,382,750 Liabilities Reserves for losses and loss adjustment expenses $ 735,132 $ 510,809 Unearned premiums 344,060 293,480 Reinsurance balances payable 22,487 12,289 Revolving credit agreement borrowings 426,242 256,650 Payable for securities purchased 211,065 42,922 Other liabilities 174,472 88,976 Total liabilities of consolidated VIE $ 1,913,458 $ 1,205,126 Redeemable noncontrolling interests $ 220,529 $ 220,253 For the nine months ended September 30, 2017 , Watford Re generated $221.9 million of cash provided by operating activities, $394.4 million of cash used for investing activities and $152.5 million of cash provided by financing activities, compared to $207.0 million of cash provided by operating activities, $124.0 million of cash used for investing activities and $119.6 million of cash used for financing activities for the nine months ended September 30, 2016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September 30, 2017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September 30, 2017 2016 Three Months Ended Balance, beginning of period $ 877,456 $ 788,589 Amounts attributable to noncontrolling interests (16,147 ) 46,160 Foreign currency translation adjustments attributable to noncontrolling interests (411 ) 59 Balance, end of period $ 860,898 $ 834,808 Nine Months Ended Balance, beginning of year $ 851,854 $ 738,831 Amounts attributable to noncontrolling interests 9,523 96,118 Foreign currency translation adjustments attributable to noncontrolling interests (479 ) (141 ) Balance, end of period $ 860,898 $ 834,808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March 2014 with a par value of $0.01 per share and a liquidation preference of $25.0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September 30, 2017 2016 Three Months Ended Balance, beginning of period $ 205,736 $ 205,366 Accretion of preference share issuance costs 93 93 Balance, end of period $ 205,829 $ 205,459 Nine Months Ended Balance, beginning of year $ 205,553 $ 205,182 Accretion of preference share issuance costs 276 277 Balance, end of period $ 205,829 $ 205,459 The portion of Watford Re’s income or loss attributable to third party investors, recorded in the Company’s consolidated statements of income in ‘net (income) loss attributable to noncontrolling interests,’ are summarized in the table below: September 30, 2017 2016 Three Months Ended Amounts attributable to non-redeemable noncontrolling interests $ 16,147 $ (46,160 ) Dividends attributable to redeemable noncontrolling interests (4,586 ) (4,588 ) Net (income) loss attributable to noncontrolling interests $ 11,561 $ (50,748 ) Nine Months Ended Amounts attributable to non-redeemable noncontrolling interests $ (9,523 ) $ (96,118 ) Dividends attributable to redeemable noncontrolling interests (13,756 ) (13,761 ) Net (income) loss attributable to noncontrolling interests $ (23,279 ) $ (109,879 ) Bellemeade Re I and II Upon closing of the UGC acquisition, the Company acquired the rights and obligations related to aggregate excess of loss reinsurance agreements with Bellemeade Re I Ltd. (“Bellemeade I”), entered into in July 2015, and with Bellemeade Re II Ltd. (“Bellemeade II”), entered into in May 2016 (the “Bellemeade Agreements”). Bellemeade I and Bellemeade II are special purpose reinsurance companies domiciled in Bermuda, each of which provided for up to approximately $300 million of aggregate excess of loss reinsurance coverage at inception for new delinquencies on portfolios of in-force policies issued. As a result of the evaluation of the Bellemeade Agreements, the Company concluded that both Bellemeade I and Bellemeade II are VIEs. However, given that the ceding insurers do not have the unilateral power to direct those activities that are significant to the economic performance of Bellemeade I and Bellemeade II, the Company does not consolidate Bellemeade I and Bellemeade II in its consolidated financial statements. The following table presents total assets of Bellemeade I and Bellemeade II as well as the Company’s maximum exposure to loss associated with these VIEs: Maximum Exposure to Loss Total VIE Assets On-Balance Sheet Off-Balance Sheet Total Bellemeade I $ 112,090 $ 533 $ 1,009 $ 1,542 Bellemeade II 191,387 (53 ) 746 693 Total $ 303,477 $ 480 $ 1,755 $ 2,235 See note 18 , “Subsequent Event.” Irving Partners Limited Partnership Upon closing of the UGC acquisition, the Company acquired a limited partnership interest in Irving Partners Limited Partnership (“Irving Partners”), which owns and operates an office building in Greensboro, North Carolina in which the Company is the main tenant. The Company concluded that Irving Partners is a VIE but that it is not the primary beneficiary. During the 2017 third quarter, the Company’s ownership in Irving Partners was sold to a third party for approximately $14.5 million .</t>
  </si>
  <si>
    <t>Earnings Per Common Share</t>
  </si>
  <si>
    <t>Earnings Per Share [Abstract]</t>
  </si>
  <si>
    <t>Earnings (Loss) Per Common Share Due to the net loss recorded in the 2017 third quarter, diluted weighted average common shares and common share equivalents outstanding for the 2017 third quarter do not include the effect of 4.7 million otherwise dilutive securities since the inclusion of such securities is anti-dilutive to per share results. Since the Company reported net income for the other periods presented, the computation of diluted average shares outstanding includes dilutive securities for such periods. The following table sets forth the computation of basic and diluted earnings (loss) per common share: Three Months Ended Nine Months Ended September 30, September 30, 2017 2016 2017 2016 Numerator: Net income (loss) $ (45,217 ) $ 303,620 $ 427,917 $ 728,604 Amounts attributable to noncontrolling interests 11,561 (50,748 ) (23,279 ) (109,879 ) Net income (loss) available to Arch (33,656 ) 252,872 404,638 618,725 Preferred dividends (12,369 ) (5,484 ) (34,936 ) (16,453 ) Loss on redemption of preferred shares (6,735 ) — (6,735 ) — Net income (loss) available to Arch common shareholders $ (52,760 ) $ 247,388 $ 362,967 $ 602,272 Denominator: Weighted average common shares outstanding 129,211,251 120,938,916 124,526,611 120,656,420 Series D preferred shares (1) 5,674,200 — 9,945,518 — Weighted average common shares and common share equivalents outstanding — basic 134,885,451 120,938,916 134,472,129 120,656,420 Effect of dilutive common share equivalents: Nonvested restricted shares — 1,313,025 1,459,879 1,295,825 Stock options (2) — 2,679,712 3,290,316 2,575,929 Weighted average common shares and common share equivalents outstanding — diluted (3) 134,885,451 124,931,653 139,222,324 124,528,174 Earnings (loss) per common share: Basic $ (0.39 ) $ 2.05 $ 2.70 $ 4.99 Diluted $ (0.39 ) $ 1.98 $ 2.61 $ 4.84 (1) Such shares are convertible non-voting common equivalent preferred shares issued in connection with the UGC acquisition.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third quarter and 2016 third quarter , the number of stock options excluded were nil and 334,203 , respectively. For the nine months ended September 30, 2017 and 2016 , the number of stock options excluded were 838,868 and 842,105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and Chief Executive Officer, the President and Chief Operating Officer,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United Guaranty Residential Insurance Company and United Guaranty Mortgage Indemnity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UGC transaction costs and other, interest expense, items related to the Company’s non-cumulative preferred shares, net realized gains or losses, net impairment losses included in earnings, equity in net income or loss of investment funds accounted for using the equity method, net foreign exchange gains or losses and income taxes. Such amounts exclude the results of the ‘other’ segment. The ‘other’ segment includes the results of Watford Re (see Note 3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common shareholders: Three Months Ended September 30, 2017 Insurance Reinsurance Mortgage Sub-Total Other Total Gross premiums written (1) $ 787,447 $ 422,083 $ 347,951 $ 1,557,179 $ 166,198 $ 1,648,246 Premiums ceded (222,516 ) (105,389 ) (57,900 ) (385,503 ) (12,471 ) (322,843 ) Net premiums written 564,931 316,694 290,051 1,171,676 153,727 1,325,403 Change in unearned premiums (29,766 ) 6,879 (15,533 ) (38,420 ) (25,097 ) (63,517 ) Net premiums earned 535,165 323,573 274,518 1,133,256 128,630 1,261,886 Other underwriting income (loss) — 1,728 3,599 5,327 737 6,064 Losses and loss adjustment expenses (568,795 ) (318,609 ) (35,156 ) (922,560 ) (123,581 ) (1,046,141 ) Acquisition expenses (82,638 ) (57,340 ) (21,803 ) (161,781 ) (32,073 ) (193,854 ) Other operating expenses (90,875 ) (36,214 ) (34,770 ) (161,859 ) (8,268 ) (170,127 ) Underwriting income (loss) $ (207,143 ) $ (86,862 ) $ 186,388 (107,617 ) (34,555 ) (142,172 ) Net investment income 94,127 22,332 116,459 Net realized gains (losses) 64,104 2,171 66,275 Net impairment losses recognized in earnings (1,878 ) — (1,878 ) Equity in net income (loss) of investment funds accounted for using the equity method 31,090 — 31,090 Other income (loss) (342 ) — (342 ) Corporate expenses (2) (14,108 ) — (14,108 ) UGC transaction costs and other (2) (2,990 ) — (2,990 ) Amortization of intangible assets (31,824 ) — (31,824 ) Interest expense (26,264 ) (3,246 ) (29,510 ) Net foreign exchange gains (losses) (27,785 ) (243 ) (28,028 ) Income (loss) before income taxes (23,487 ) (13,541 ) (37,028 ) Income tax (expense) benefit (8,168 ) (21 ) (8,189 ) Net income (loss) (31,655 ) (13,562 ) (45,217 ) Dividends attributable to redeemable noncontrolling interests — (4,586 ) (4,586 ) Amounts attributable to nonredeemable noncontrolling interests — 16,147 16,147 Net income (loss) available to Arch (31,655 ) (2,001 ) (33,656 ) Preferred dividends (12,369 ) — (12,369 ) Loss on redemption of preferred shares (6,735 ) — (6,735 ) Net income (loss) available to Arch common shareholders $ (50,759 ) $ (2,001 ) $ (52,760 ) Underwriting Ratios Loss ratio 106.3 % 98.5 % 12.8 % 81.4 % 96.1 % 82.9 % Acquisition expense ratio 15.4 % 17.7 % 7.9 % 14.3 % 24.9 % 15.4 % Other operating expense ratio 17.0 % 11.2 % 12.7 % 14.3 % 6.4 % 13.5 % Combined ratio 138.7 % 127.4 % 33.4 % 110.0 % 127.4 % 111.8 % Goodwill and intangible assets $ 23,445 $ 417 $ 652,893 $ 676,755 $ 7,650 $ 684,4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Three Months Ended September 30, 2016 Insurance Reinsurance Mortgage Sub-Total Other Total Gross premiums written (1) $ 758,934 $ 324,361 $ 131,726 $ 1,214,765 $ 163,736 $ 1,278,765 Premiums ceded (217,446 ) (89,551 ) (51,182 ) (357,923 ) (6,300 ) (264,487 ) Net premiums written 541,488 234,810 80,544 856,842 157,436 1,014,278 Change in unearned premiums (22,410 ) 17,117 (3,582 ) (8,875 ) (47,000 ) (55,875 ) Net premiums earned 519,078 251,927 76,962 847,967 110,436 958,403 Other underwriting income (loss) — 2,216 4,740 6,956 1,024 7,980 Losses and loss adjustment expenses (332,845 ) (105,924 ) (11,107 ) (449,876 ) (74,307 ) (524,183 ) Acquisition expenses (77,146 ) (50,192 ) (5,190 ) (132,528 ) (28,739 ) (161,267 ) Other operating expenses (86,613 ) (35,389 ) (24,249 ) (146,251 ) (7,035 ) (153,286 ) Underwriting income (loss) $ 22,474 $ 62,638 $ 41,156 126,268 1,379 127,647 Net investment income 66,282 27,336 93,618 Net realized gains (losses) 95,946 29,159 125,105 Net impairment losses recognized in earnings (3,867 ) — (3,867 ) Equity in net income (loss) of investment funds accounted for using the equity method 16,662 — 16,662 Other income (loss) (400 ) — (400 ) Corporate expenses (2) (11,343 ) — (11,343 ) UGC transaction costs and other (2) (7,142 ) — (7,142 ) Amortization of intangible assets (4,865 ) — (4,865 ) Interest expense (12,924 ) (3,019 ) (15,943 ) Net foreign exchange gains (losses) (4,232 ) 1,611 (2,621 ) Income (loss) before income taxes 260,385 56,466 316,851 Income tax (expense) benefit (13,232 ) 1 (13,231 ) Net income (loss) 247,153 56,467 303,620 Dividends attributable to redeemable noncontrolling interests — (4,588 ) (4,588 ) Amounts attributable to nonredeemable noncontrolling interests — (46,160 ) (46,160 ) Net income (loss) available to Arch 247,153 5,719 252,872 Preferred dividends (5,484 ) — (5,484 ) Net income (loss) available to Arch common shareholders $ 241,669 $ 5,719 $ 247,388 Underwriting Ratios Loss ratio 64.1 % 42.0 % 14.4 % 53.1 % 67.3 % 54.7 % Acquisition expense ratio 14.9 % 19.9 % 6.7 % 15.6 % 26.0 % 16.8 % Other operating expense ratio 16.7 % 14.0 % 31.5 % 17.2 % 6.4 % 16.0 % Combined ratio 95.7 % 75.9 % 52.6 % 85.9 % 99.7 % 87.5 % Goodwill and intangible assets $ 26,367 $ 1,228 $ 55,696 $ 83,291 $ 7,650 $ 90,941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Nine Months Ended September 30, 2017 Insurance Reinsurance Mortgage Sub-Total Other Total Gross premiums written (1) $ 2,313,630 $ 1,351,051 $ 1,032,800 $ 4,697,007 $ 473,131 $ 4,915,895 Premiums ceded (704,057 ) (386,743 ) (194,139 ) (1,284,465 ) (35,315 ) (1,065,537 ) Net premiums written 1,609,573 964,308 838,661 3,412,542 437,816 3,850,358 Change in unearned premiums (51,188 ) (81,182 ) (61,776 ) (194,146 ) (36,435 ) (230,581 ) Net premiums earned 1,558,385 883,126 776,885 3,218,396 401,381 3,619,777 Other underwriting income (loss) — 1,143 11,999 13,142 2,377 15,519 Losses and loss adjustment expenses (1,252,375 ) (631,669 ) (84,915 ) (1,968,959 ) (319,612 ) (2,288,571 ) Acquisition expenses (236,378 ) (154,638 ) (76,235 ) (467,251 ) (99,328 ) (566,579 ) Other operating expenses (271,268 ) (110,458 ) (108,790 ) (490,516 ) (24,311 ) (514,827 ) Underwriting income (loss) $ (201,636 ) $ (12,496 ) $ 518,944 304,812 (39,493 ) 265,319 Net investment income 282,459 62,998 345,457 Net realized gains (losses) 110,662 11,501 122,163 Net impairment losses recognized in earnings (5,415 ) — (5,415 ) Equity in net income (loss) of investment funds accounted for using the equity method 111,884 — 111,884 Other income (loss) (3,118 ) — (3,118 ) Corporate expenses (2) (48,517 ) — (48,517 ) UGC transaction costs and other (2) (21,249 ) — (21,249 ) Amortization of intangible assets (93,942 ) — (93,942 ) Interest expense (77,932 ) (9,003 ) (86,935 ) Net foreign exchange gains (losses) (85,451 ) (1,524 ) (86,975 ) Income (loss) before income taxes 474,193 24,479 498,672 Income tax (expense) benefit (70,734 ) (21 ) (70,755 ) Net income (loss) 403,459 24,458 427,917 Dividends attributable to redeemable noncontrolling interests — (13,756 ) (13,756 ) Amounts attributable to nonredeemable noncontrolling interests — (9,523 ) (9,523 ) Net income (loss) available to Arch 403,459 1,179 404,638 Preferred dividends (34,936 ) — (34,936 ) Loss on redemption of preferred shares (6,735 ) — (6,735 ) Net income (loss) available to Arch common shareholders $ 361,788 $ 1,179 $ 362,967 Underwriting Ratios Loss ratio 80.4 % 71.5 % 10.9 % 61.2 % 79.6 % 63.2 % Acquisition expense ratio 15.2 % 17.5 % 9.8 % 14.5 % 24.7 % 15.7 % Other operating expense ratio 17.4 % 12.5 % 14.0 % 15.2 % 6.1 % 14.2 % Combined ratio 113.0 % 101.5 % 34.7 % 90.9 % 110.4 % 93.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Nine Months Ended September 30, 2016 Insurance Reinsurance Mortgage Sub-Total Other Total Gross premiums written (1) $ 2,319,530 $ 1,217,804 $ 361,440 $ 3,898,025 $ 421,627 $ 4,046,667 Premiums ceded (713,110 ) (370,068 ) (62,918 ) (1,145,347 ) (15,229 ) (887,591 ) Net premiums written 1,606,420 847,736 298,522 2,752,678 406,398 3,159,076 Change in unearned premiums (46,603 ) (43,345 ) (93,283 ) (183,231 ) (59,878 ) (243,109 ) Net premiums earned 1,559,817 804,391 205,239 2,569,447 346,520 2,915,967 Other underwriting income (loss) — 22,659 12,670 35,329 2,922 38,251 Losses and loss adjustment expenses (1,011,087 ) (363,613 ) (20,102 ) (1,394,802 ) (236,922 ) (1,631,724 ) Acquisition expenses (228,806 ) (160,706 ) (16,947 ) (406,459 ) (95,323 ) (501,782 ) Other operating expenses (263,111 ) (108,561 ) (70,590 ) (442,262 ) (18,486 ) (460,748 ) Underwriting income (loss) $ 56,813 $ 194,170 $ 110,270 361,253 (1,289 ) 359,964 Net investment income 207,088 68,603 275,691 Net realized gains (losses) 168,735 61,912 230,647 Net impairment losses recognized in earnings (16,849 ) — (16,849 ) Equity in net income (loss) of investment funds accounted for using the equity method 32,054 — 32,054 Other income (loss) (432 ) — (432 ) Corporate expenses (2) (37,926 ) — (37,926 ) UGC transaction costs and other (2) (7,142 ) — (7,142 ) Amortization of intangible assets (14,493 ) — (14,493 ) Interest expense (37,983 ) (9,730 ) (47,713 ) Net foreign exchange gains (losses) (3,812 ) 2,287 (1,525 ) Income (loss) before income taxes 650,493 121,783 772,276 Income tax (expense) benefit (43,673 ) 1 (43,672 ) Net income (loss) 606,820 121,784 728,604 Dividends attributable to redeemable noncontrolling interests — (13,761 ) (13,761 ) Amounts attributable to nonredeemable noncontrolling interests — (96,118 ) (96,118 ) Net income (loss) available to Arch 606,820 11,905 618,725 Preferred dividends (16,453 ) — (16,453 ) Net income (loss) available to Arch common shareholders $ 590,367 $ 11,905 $ 602,272 Underwriting Ratios Loss ratio 64.8 % 45.2 % 9.8 % 54.3 % 68.4 % 56.0 % Acquisition expense ratio 14.7 % 20.0 % 8.3 % 15.8 % 27.5 % 17.2 % Other operating expense ratio 16.9 % 13.5 % 34.4 % 17.2 % 5.3 % 15.8 % Combined ratio 96.4 % 78.7 % 52.5 % 87.3 % 101.2 % 89.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Three Months Ended Nine Months Ended September 30, September 30, 2017 2016 2017 2016 Reserve for losses and loss adjustment expenses at beginning of period $ 10,520,511 $ 9,471,647 $ 10,200,960 $ 9,125,250 Unpaid losses and loss adjustment expenses recoverable and deferred charges 2,116,210 2,003,768 2,083,575 1,828,837 Net reserve for losses and loss adjustment expenses at beginning of period 8,404,301 7,467,879 8,117,385 7,296,413 Net incurred losses and loss adjustment expenses relating to losses occurring in: Current year 1,092,175 598,940 2,487,212 1,848,299 Prior years (45,232 ) (74,757 ) (197,839 ) (216,575 ) Discount and accretion on retroactive reinsurance (802 ) — (802 ) — Total net incurred losses and loss adjustment expenses 1,046,141 524,183 2,288,571 1,631,724 Net foreign exchange losses (gains) 61,919 1,463 168,493 (13,270 ) Net paid losses and loss adjustment expenses relating to losses occurring in: Current year (167,450 ) (128,432 ) (282,952 ) (285,468 ) Prior years (457,183 ) (304,673 ) (1,403,769 ) (1,068,979 ) Total net paid losses and loss adjustment expenses (624,633 ) (433,105 ) (1,686,721 ) (1,354,447 ) Net reserve for losses and loss adjustment expenses at end of period 8,887,728 7,560,420 8,887,728 7,560,420 Unpaid losses and loss adjustment expenses recoverable and deferred charges 2,463,539 2,049,769 2,463,539 2,049,769 Reserve for losses and loss adjustment expenses at end of period $ 11,351,267 $ 9,610,189 $ 11,351,267 $ 9,610,189 2017 Third Quarter Catastrophe Losses The Company’s 2017 third quarter results reflect estimated net losses from current accident year catastrophic events of $347.8 million , net of reinsurance and reinstatement premiums, which consisted of $133.4 million from the reinsurance segment and $214.5 million from the insurance segment. Such amounts were primarily related to Hurricanes Harvey, Irma and Maria, along with the Mexican earthquakes and other more minor global events. In addition, estimated net losses from current accident year catastrophic events for the 2017 third quarter in the ‘other’ segment were $19.8 million . Development on Prior Year Loss Reserves 2017 Third Quarter During the 2017 third quarter , the Company recorded net favorable development on prior year loss reserves of $45.2 million , which consisted of $36.5 million from the reinsurance segment, $3.0 million from the insurance segment, $21.5 million from the mortgage segment and adverse development of $15.8 million from the ‘other’ segment. The reinsurance segment’s net favorable development of $36.5 million , or 11.3 points, for the 2017 third quarter consisted of $16.9 million from short-tailed lines and $19.6 million from long-tailed and medium-tailed lines. Favorable development in short-tailed lines included $11.8 million from property catastrophe and property other than property catastrophe reserves, across most underwriting years ( i.e. , all premiums and losses attributable to contracts having an inception or renewal date within the given twelve-month period), reflecting lower levels of reported and paid claims activity than previously anticipated which led to decreases in certain loss ratio selections during the period. Favorable development in long-tailed and medium-tailed lines reflected reductions in casualty reserves of $13.4 million based on varying levels of reported and paid claims activity, primarily from the 2002 to 2009 underwriting years, and favorable development in marine reserves of $4.3 million across most underwriting years. The insurance segment’s net favorable development of $3.0 million , or 0.6 points, for the 2017 third quarter consisted of $1.8 million of net favorable development in short-tailed lines and $1.2 million of net favorable development in long-tailed and medium-tailed lines. Net favorable development in short-tailed lines primarily resulted from property (including special risk other than marine) reserves from the 2011 to 2016 accident years ( i.e. , the year in which a loss occurred). Net favorable development in medium-tailed lines reflected $11.9 million from professional liability reserves across most accident years and in surety reserves with $4.2 million of favorable development. Such amounts were partially offset by $12.9 million of adverse development on a small number of programs in the 2014 to 2016 accident years. The mortgage segment’s net favorable development was $21.5 million , or 7.8 points, for the 2017 third quarter . The 2017 third quarter development was primarily driven by continued lower than expected claim emergence across most origination years and also reflected $6.1 million related to second lien and other portfolios, primarily due to subrogation recoveries. 2016 Third Quarter During the 2016 third quarter , the Company recorded net favorable development on prior year loss reserves of $74.8 million , which consisted of $59.5 million from the reinsurance segment, $13.7 million from the insurance segment, $2.5 million from the mortgage segment and adverse development of $0.9 million from the ‘other’ segment. The reinsurance segment’s net favorable development of $59.5 million , or 23.6 points, for the 2016 third quarter consisted of $27.7 million from short-tailed lines and $31.8 million from long-tailed and medium-tailed lines. Favorable development in short-tailed lines included $23.2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Favorable development in long-tailed lines reflected reductions in casualty reserves of $29.3 million based on varying levels of reported and paid claims activity, primarily from the 2002 to 2010 underwriting years and 2012 to 2013 underwriting years. The insurance segment’s net favorable development of $13.7 million , or 2.6 points, for the 2016 third quarter consisted of $18.2 million of net favorable development in long-tailed lines, partially offset by $2.4 million of net adverse development in short-tailed lines and $2.0 million of net adverse development in medium-tailed lines. Net favorable development in long-tailed lines reflected net reductions in executive assurance reserves from the 2008 to 2015 accident years, and net reductions in casualty reserves from the 2007 and 2008 accident years. Net adverse development in short-tailed lines primarily resulted from property (including special risk other than marine) reserves from the 2015 accident year, primarily due to a small number of attritional losses. Net adverse development in medium-tailed lines primarily resulted from an increase in programs of $6.2 million stemming in part from terminated programs, partially offset by favorable development of $4.2 million in other medium-tailed lines, primarily in professional liability and surety. The mortgage segment’s net favorable development was $2.5 million , or 3.2 points, for the 2016 third quarter . The 2016 third quarter development was primarily driven by lower than expected claim rates across most origination years. Nine Months Ended September 30, 2017 During the nine months ended September 30, 2017 , the Company recorded net favorable development on prior year loss reserves of $197.8 million , which consisted of $133.3 million from the reinsurance segment, $7.2 million from the insurance segment, $74.9 million from the mortgage segment and adverse development of $17.5 million from the ‘other’ segment. The reinsurance segment’s net favorable development of $133.3 million , or 15.1 points, for the 2017 period consisted of $85.8 million from short-tailed lines and $47.5 million from long-tailed and medium-tailed lines. Favorable development in short-tailed lines included $62.7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Favorable development in long-tailed and medium-tailed lines reflected reductions in casualty reserves of $28.0 million based on varying levels of reported and paid claims activity, primarily from the 2002 to 2013 underwriting years, and favorable development in marine reserves of $16.6 million across most underwriting years. The insurance segment’s net favorable development of $7.2 million , or 0.5 points, for the 2017 period consisted of $9.0 million of net favorable development in short-tailed lines and $7.4 million of net favorable development in long-tailed lines, partially offset by $9.2 million of net adverse development in medium-tailed lines. Net favorable development in short-tailed lines primarily resulted from property (including special risk other than marine) reserves from the 2011 to 2016 accident years. Net favorable development in long-tailed lines reflected net reductions in executive assurance reserves from the 2008 to 2014 accident years and reductions in healthcare reserves across various accident years, partially offset by $17.2 million of adverse development on construction reserves across various accident years. Net adverse development in medium-tailed lines primarily resulted from an increase in programs of $39.3 million stemming in part from development on a small number of programs in the 2013 to 2015 accident years, partially offset by net favorable development of $30.1 million in other medium-tailed lines, primarily in professional liability and surety. The mortgage segment’s net favorable development was $74.9 million , or 9.6 points, for the 2017 period. The development was primarily driven by continued lower than expected claim emergence across most origination years and also reflected $19.2 million related to second lien and other portfolios, primarily due to subrogation recoveries. Nine Months Ended September 30, 2016 During the nine months ended September 30, 2016 , the Company recorded net favorable development on prior year loss reserves of $216.6 million , which consisted of $176.7 million from the reinsurance segment, $24.8 million from the insurance segment, $16.3 million from the mortgage segment and adverse development of $1.2 million from the ‘other’ segment. The reinsurance segment’s net favorable development of $176.7 million , or 22.0 points, for the 2016 period consisted of $113.1 million from short-tailed lines and $63.6 million from long-tailed and medium-tailed lines. Favorable development in short-tailed lines included $92.6 million from property catastrophe and property other than property catastrophe reserves, across most underwriting years. The net reduction of loss estimates for the reinsurance segment’s short-tailed lines primarily resulted from varying levels of reported and paid claims activity than previously anticipated which led to decreases in certain loss ratio selections during the period. Favorable development in long-tailed lines reflected reductions in casualty reserves of $66.4 million based on varying levels of reported and paid claims activity, primarily from the 2002 to 2013 underwriting years. Such amounts were partially offset by net adverse development on marine reserves, primarily from the 2002 and 2015 underwriting years, partially offset by favorable development from most other underwriting years. The insurance segment’s net favorable development of $24.8 million , or 1.6 points, for the 2016 period consisted of $36.2 million of net favorable development in long-tailed lines and $7.7 million of net favorable development in short-tailed lines, partially offset by $19.1 million of net adverse development in medium-tailed lines. Net favorable development in long-tailed lines reflected net reductions in executive assurance reserves from the 2008 to 2009 accident years and 2011 to 2013 accident years, and net reductions in casualty reserves across most accident years, partially offset by a large energy casualty claim from the 2015 accident year. Net favorable development in short-tailed lines primarily resulted from reductions in property (including special risk other than marine) reserves from the 2009 to 2014 accident years, primarily due to varying levels of reported claims activity. Net adverse development in medium-tailed lines primarily resulted from an increase in programs of $28.6 million stemming in part from terminated programs, partially offset by favorable development of $9.5 million in other medium-tailed lines, primarily in professional liability and surety. The mortgage segment’s net favorable development was $16.3 million , or 7.9 points, for the 2016 period. The development was primarily driven by lower than expected claim rates across most origination years.</t>
  </si>
  <si>
    <t>Investment Information</t>
  </si>
  <si>
    <t>Disclosure Investment Information [Abstract]</t>
  </si>
  <si>
    <t>Investment Information At September 30, 2017 , total investable assets of $22.00 billion included $19.70 billion managed by the Company and $2.30 billion attributable to Watford Re. Available For Sale Investments The following table summarizes the fair value and cost or amortized cost of the Company’s investments classified as available for sale: Estimated Fair Value Gross Unrealized Gains Gross Unrealized Losses Cost or Amortized Cost OTTI Unrealized Losses (2) September 30, 2017 Fixed maturities (1): Corporate bonds $ 4,275,437 $ 49,576 $ (22,303 ) $ 4,248,164 $ (73 ) Mortgage backed securities 323,900 5,078 (2,540 ) 321,362 (2,146 ) Municipal bonds 2,353,234 31,202 (7,614 ) 2,329,646 — Commercial mortgage backed securities 584,730 3,114 (4,377 ) 585,993 — U.S. government and government agencies 3,761,612 3,303 (20,246 ) 3,778,555 — Non-U.S. government securities 1,473,819 49,570 (21,647 ) 1,445,896 — Asset backed securities 1,544,919 9,053 (4,748 ) 1,540,614 (22 ) Total 14,317,651 150,896 (83,475 ) 14,250,230 (2,241 ) Equity securities 480,607 84,755 (7,873 ) 403,725 — Other investments 260,339 54,512 (1 ) 205,828 — Short-term investments 1,646,036 667 (504 ) 1,645,873 — Total $ 16,704,633 $ 290,830 $ (91,853 ) $ 16,505,656 $ (2,241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7 , the net unrealized gain related to securities for which a non-credit OTTI was recognized in AOCI was $0.9 million , compared to a net unrealized gain of $2.8 million at December 31, 2016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7 Fixed maturities (1): Corporate bonds $ 1,173,096 $ (18,315 ) $ 191,382 $ (3,988 ) $ 1,364,478 $ (22,303 ) Mortgage backed securities 146,352 (2,477 ) 1,511 (63 ) 147,863 (2,540 ) Municipal bonds 745,410 (5,958 ) 110,752 (1,656 ) 856,162 (7,614 ) Commercial mortgage backed securities 282,901 (3,579 ) 17,570 (798 ) 300,471 (4,377 ) U.S. government and government agencies 3,083,239 (19,736 ) 25,894 (510 ) 3,109,133 (20,246 ) Non-U.S. government securities 1,149,528 (20,741 ) 37,655 (906 ) 1,187,183 (21,647 ) Asset backed securities 587,561 (4,404 ) 22,051 (344 ) 609,612 (4,748 ) Total 7,168,087 (75,210 ) 406,815 (8,265 ) 7,574,902 (83,475 ) Equity securities 170,937 (7,873 ) — — 170,937 (7,873 ) Other investments 725 (1 ) — — 725 (1 ) Short-term investments 110,444 (504 ) — — 110,444 (504 ) Total $ 7,450,193 $ (83,588 ) $ 406,815 $ (8,265 ) $ 7,857,008 $ (91,853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At September 30, 2017 , on a lot level basis, approximately 2,870 security lots out of a total of approximately 7,410 security lots were in an unrealized loss position and the largest single unrealized loss from a single lot in the Company’s fixed maturity portfolio was $1.6 million . At December 31, 2016 , on a lot level basis, approximately 3,540 security lots out of a total of approximately 7,240 security lots were in an unrealized loss position and the largest single unrealized loss from a single lot in the Company’s fixed maturity portfolio was $4.6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7 December 31, 2016 Maturity Estimated Fair Value Amortized Cost Estimated Amortized Cost Due in one year or less $ 537,043 $ 534,513 $ 560,830 $ 557,675 Due after one year through five years 7,547,002 7,508,674 6,158,148 6,211,099 Due after five years through 10 years 3,495,424 3,480,251 4,676,847 4,710,017 Due after 10 years 284,633 278,823 610,962 620,849 11,864,102 11,802,261 12,006,787 12,099,640 Mortgage backed securities 323,900 321,362 490,093 493,656 Commercial mortgage backed securities 584,730 585,993 536,051 539,683 Asset backed securities 1,544,919 1,540,614 1,123,987 1,123,616 Total (1) $ 14,317,651 $ 14,250,230 $ 14,156,918 $ 14,256,59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in the form of cash or securities. At September 30, 2017 , the fair value of the cash collateral received on securities lending was $63.8 million and the fair value of security collateral received was $479.5 million . At December 31, 2016 , the fair value of the cash collateral received on securities lending was $212.5 million , and the fair value of security collateral received was $550.1 million . Cash collateral is reinvested in short-term investments. The Company’s securities lending transactions were accounted for as secured borrowings with significant investment categories as follows: Remaining Contractual Maturity of the Agreements Overnight and Continuous Less than 30 Days 30-90 Days 90 Days or More Total September 30, 2017 U.S. government and government agencies $ 424,838 $ 8,186 $ 74,930 $ — $ 507,954 Corporate bonds 31,305 — — — 31,305 Equity securities 3,984 — — — 3,984 Total $ 460,127 $ 8,186 $ 74,930 $ — $ 543,243 Gross amount of recognized liabilities for securities lending in offsetting disclosure in Note 9 $ — Amounts related to securities lending not included in offsetting disclosure in Note 9 $ 543,243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9 $ — Amounts related to securities lending not included in offsetting disclosure in Note 9 $ 762,554 Other Investments The following table summarizes the Company’s other investments, including available for sale and fair value option components: September 30, December 31, Available for sale: Asian and emerging markets $ 123,225 $ 84,778 Investment grade fixed income 53,325 33,923 Credit related funds 20,752 7,469 Other 63,037 41,800 Total available for sale 260,339 167,970 Fair value option: Term loan investments (par value: $1,378,797 and $1,208,537) 1,387,663 1,190,799 Mezzanine debt funds 172,000 127,943 Credit related funds 194,200 218,298 Investment grade fixed income 95,151 75,468 Asian and emerging markets 300,552 178,568 Other (1) 147,639 129,717 Total fair value option 2,297,205 1,920,793 Total $ 2,557,544 $ 2,088,763 (1) Includes fund investments with strategies in mortgage servicing rights, transportation, infrastructure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September 30, December 31, Fixed maturities $ 1,508,204 $ 1,099,116 Other investments 2,297,205 1,920,793 Short-term investments 349,540 373,669 Equity securities 94,685 27,642 Investments accounted for using the fair value option $ 4,249,634 $ 3,421,220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 962,574 $ 800,970 Investments accounted for using the fair value option (2) 109,157 90,804 Total $ 1,071,731 $ 891,774 (1) Aggregate unfunded commitments were $850.4 million at September 30, 2017 , compared to $776.6 million at December 31, 2016 . (2) Aggregate unfunded commitments were $162.3 million at September 30, 2017 , compared to $16.7 million at December 31, 2016 . Net Investment Income The components of net investment income were derived from the following sources: September 30, 2017 2016 Three Months Ended Fixed maturities $ 96,144 $ 71,366 Equity securities 2,887 3,311 Short-term investments 2,957 1,703 Other (1) 37,957 37,466 Gross investment income 139,945 113,846 Investment expenses (23,486 ) (20,228 ) Net investment income $ 116,459 $ 93,618 Nine Months Ended Fixed maturities $ 284,807 $ 223,033 Equity securities 9,184 10,409 Short-term investments 6,732 3,015 Other (1) 111,613 98,089 Gross investment income 412,336 334,546 Investment expenses (66,879 ) (58,855 ) Net investment income $ 345,457 $ 275,691 (1) Includes income distributions from investment funds, term loan investments and other items. Net Realized Gains (Losses) Net realized gains (losses) were as follows, excluding other than-temporary impairment provision. September 30, 2017 2016 Three Months Ended Available for sale securities: Gross gains on investment sales $ 66,565 $ 84,451 Gross losses on investment sales (39,015 ) (22,985 ) Change in fair value of assets and liabilities accounted for using the fair value option: Fixed maturities 4,035 43,935 Other investments 24,264 46,428 Equity securities 10,230 (52 ) Short-term investments (3,320 ) 1,150 Derivative instruments (1) 4,298 (16,964 ) Other (2) (782 ) (10,858 ) Net realized gains (losses) $ 66,275 $ 125,105 Nine Months Ended Available for sale securities: Gross gains on investment sales $ 212,470 $ 266,965 Gross losses on investment sales (152,996 ) (129,409 ) Change in fair value of assets and liabilities accounted for using the fair value option: Fixed maturities 34,232 62,234 Other investments 42,149 38,016 Equity securities 16,604 385 Short-term investments 12 107 Derivative instruments (1) (9,653 ) 24,102 Other (2) (20,655 ) (31,753 ) Net realized gains (losses) $ 122,163 $ 230,647 (1) See Note 9 for information on the Company’s derivative instruments. (2) Includes the re-measurement of contingent consideration liability amounts. Equity in Net Income (Loss) of Investment Funds Accounted for Using the Equity Method The Company recorded $31.1 million of equity in net income related to investment funds accounted for using the equity method in the 2017 third quarter , compared to $16.7 million for the 2016 third quarter , and $111.9 million for the nine months ended September 30, 2017 , compared to $32.1 million for the 2016 period.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September 30, 2017 2016 Three Months Ended Fixed maturities: Mortgage backed securities $ (50 ) $ (233 ) Corporate bonds (82 ) — Non-U.S. government securities (178 ) (545 ) U.S. government and government agencies (426 ) — Municipal bonds (202 ) — Total (938 ) (778 ) Equity securities (940 ) (557 ) Other investments — (2,532 ) Net impairment losses recognized in earnings $ (1,878 ) $ (3,867 ) Nine Months Ended Fixed maturities: Mortgage backed securities $ (1,461 ) $ (788 ) Corporate bonds (1,484 ) (5,655 ) Non-U.S. government securities (376 ) (777 ) Asset backed securities — (2,506 ) U.S. government and government agencies (426 ) — Municipal bonds (375 ) — Total (4,122 ) (9,726 ) Equity securities (1,126 ) (3,594 ) Other investments (167 ) (3,529 ) Net impairment losses recognized in earnings $ (5,415 ) $ (16,849 ) Net impairment losses recognized in earnings in the 2017 third quarter were primarily related to equities and on fixed maturities with foreign currency fluctuations. For the nine months ended September 30, 2017 , net impairment losses recognized in earnings reflected the Company’s decision to liquidate a portfolio of mortgage backed securities in April 2017. The Company recorded impairment losses on securities in such portfolio that were in an unrealized loss position at March 31, 2017. The Company believes that the $2.2 million of OTTI included in accumulated other comprehensive income at September 30, 2017 on the securities which were considered by the Company to be impaired was due to market and sector-related factors ( i.e. , not credit losses). At September 30, 2017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September 30, 2017 2016 Three Months Ended Balance at start of period $ 4,437 $ 14,847 Credit loss impairments recognized on securities not previously impaired — 38 Credit loss impairments recognized on securities previously impaired 15 60 Reductions for increases in cash flows expected to be collected that are recognized over the remaining life of the security — — Reductions for securities sold during the period (689 ) (1,166 ) Balance at end of period $ 3,763 $ 13,779 Nine Months Ended Balance at start of year $ 13,138 $ 26,875 Credit loss impairments recognized on securities not previously impaired 31 1,388 Credit loss impairments recognized on securities previously impaired 210 582 Reductions for increases in cash flows expected to be collected that are recognized over the remaining life of the security — — Reductions for securities sold during the period (9,616 ) (15,066 ) Balance at end of period $ 3,763 $ 13,779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0 for further details. The following table details the value of the Company’s restricted assets: September 30, December 31, Assets used for collateral or guarantees: Affiliated transactions $ 4,264,131 $ 3,871,971 Third party agreements 1,689,104 1,513,079 Deposits with U.S. regulatory authorities 618,136 472,890 Deposits with non-U.S. regulatory authorities 56,753 44,399 Total restricted assets $ 6,628,124 $ 5,902,33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17 . In certain circumstances, when fair values are unavailable from these independent pricing sources, quotes are obtained directly from broker-dealers who are active in the corresponding markets. Such quotes are subject to the validation procedures noted above. Of the $21.14 billion of financial assets and liabilities measured at fair value at September 30, 2017 , approximately $242.9 million , or 1.2% , were priced using non-binding broker-dealer quotes. Of the $19.10 billion of financial assets and liabilities measured at fair value at December 31, 2016 , approximately $234.0 million , or 1.2%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A small number of securities are included in Level 3 due to a low level of transparency on the inputs used in the pricing process.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During the 2017 third quarter, the Company transferred $17.6 million of fixed maturities from Level 2 to Level 3 based on a review of the pricing of such securities, as described above.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uring the 2017 third quarter, the Company transferred $4.8 million of other investments from Level 2 to Level 3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September 30, 2017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4,275,437 $ — $ 4,263,446 $ 11,991 Mortgage backed securities 323,900 — 323,496 404 Municipal bonds 2,353,234 — 2,353,234 — Commercial mortgage backed securities 584,730 — 584,185 545 U.S. government and government agencies 3,761,612 3,687,126 74,486 — Non-U.S. government securities 1,473,819 — 1,473,819 — Asset backed securities 1,544,919 — 1,539,919 5,000 Total 14,317,651 3,687,126 10,612,585 17,940 Equity securities 480,607 473,908 6,699 — Short-term investments 1,646,036 1,600,885 45,151 — Other investments 84,671 83,254 1,417 — Other investments measured at net asset value (2) 175,668 Total other investments 260,339 83,254 1,417 — Derivative instruments (4) 33,141 — 33,141 — Fair value option: Corporate bonds 823,181 — 811,710 11,471 Non-U.S. government bonds 97,614 — 97,614 — Mortgage backed securities 21,218 — 21,218 — Municipal bonds 2,740 — 2,740 — Commercial mortgage backed securities 12,539 — 12,539 — Asset backed securities 63,437 — 63,437 — U.S. government and government agencies 487,475 487,475 — — Short-term investments 349,540 343,620 5,920 — Equity securities 94,685 59,332 35,353 — Other investments 1,298,198 120,212 1,146,840 31,146 Other investments measured at net asset value (2) 999,007 Total 4,249,634 1,010,639 2,197,371 42,617 Total assets measured at fair value $ 20,987,408 $ 6,855,812 $ 12,896,364 $ 60,557 Liabilities measured at fair value: Contingent consideration liabilities $ (59,248 ) $ — $ — $ (59,248 ) Securities sold but not yet purchased (3) (72,682 ) — (72,682 ) — Derivative instruments (4) (23,037 ) — (23,037 ) — Total liabilities measured at fair value $ (154,967 ) $ — $ (95,719 ) $ (59,2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the Company’s financial assets and liabilities measured at fair value by level at December 31, 2016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a reconciliation of the beginning and ending balances for all financial assets and liabilities measured at fair value on a recurring basis using Level 3 inputs: Assets Liabilities s Available For Sale Fair Value Option Structured Securities (1) Corporate Corporate Other Investments Total Contingent Consideration Liabilities Three Months Ended September 30, 2017 Balance at beginning of period $ — $ 11,570 $ — $ 25,000 $ 36,570 $ (57,246 ) Total gains or (losses) (realized/unrealized) Included in earnings (2) — — — — — (2,002 ) Included in other comprehensive income — 289 — — 289 — Purchases, issuances, sales and settlements Purchases — — — 1,348 1,348 — Issuances — — — — — — Sales — — — — — — Settlements — — — — — — Transfers in and/or out of Level 3 5,949 132 11,471 4,798 22,350 — Balance at end of period $ 5,949 $ 11,991 $ 11,471 $ 31,146 $ 60,557 $ (59,248 ) Three Months Ended September 30, 2016 Balance at beginning of period $ 49,211 $ 17,305 $ — $ — $ 66,516 $ (111,670 ) Total gains or (losses) (realized/unrealized) Included in earnings (2) — 1,667 — — 1,667 (4,795 ) Included in other comprehensive income — — — — — 88 Purchases, issuances, sales and settlements Purchases — — — — — — Issuances — — — — — — Sales — — — — — — Settlements (22,435 ) — — — (22,435 ) — Transfers in and/or out of Level 3 — — — — — — Balance at end of period $ 26,776 $ 18,972 $ — $ — $ 45,748 $ (116,377 ) Nine Months Ended September 30, 2017 Balance at beginning of year $ 11,289 $ 18,344 $ — $ 25,000 $ 54,633 $ (122,350 ) Total gains or (losses) (realized/unrealized) Included in earnings (2) 3,779 893 — — 4,672 (9,089 ) Included in other comprehensive income — 289 — — 289 — Purchases, issuances, sales and settlements Purchases — 4,935 — 1,348 6,283 — Issuances — — — — — — Sales (13,640 ) (12,602 ) — — (26,242 ) — Settlements (1,428 ) — — — (1,428 ) 72,191 Transfers in and/or out of Level 3 5,949 132 11,471 4,798 22,350 — Balance at end of period $ 5,949 $ 11,991 $ 11,471 $ 31,146 $ 60,557 $ (59,248 ) Nine Months Ended September 30, 2016 Balance at beginning of year $ 57,500 $ 16,368 $ — $ — $ 73,868 $ (96,048 ) Total gains or (losses) (realized/unrealized) Included in earnings (2) (2,500 ) 1,828 — — (672 ) (20,916 ) Included in other comprehensive income — — — — — 51 Purchases, issuances, sales and settlements Purchases — 776 — — 776 — Issuances — — — — — — Sales — — — — — — Settlements (28,224 ) — — — (28,224 ) 536 Transfers in and/or out of Level 3 — — — — — — Balance at end of period $ 26,776 $ 18,972 $ — $ — $ 45,748 $ (116,377 ) (1) Includes asset backed securities, mortgage backed securities and commercial mortgage backed securities. (2) For the 2017 periods, gains or losses were included in net realized gains (losses). For the 2016 periods, losses on structured securities were included in net impairment losses recognized in earnings gains or losses while gains or losses on corporate bonds and contingent consideration liabiliti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17 , due to their respective short maturities. As these financial instruments are not actively traded, their respective fair values are classified within Level 2. At September 30, 2017 , the senior notes of ACGL were carried at their cost, net of debt issuance costs, of $297.0 million and had a fair value of $406.0 million , while the senior notes of Arch Capital Group (U.S.) Inc. (“Arch-U.S.”) were carried at their cost, net of debt issuance costs, of $494.6 million and had a fair value of $566.2 million . The senior notes of Arch Capital Finance LLC due in 2026 were carried at their cost, net of debt issuance costs, of $496.0 million and had a fair value of $519.8 million , while the senior notes due in 2046 were carried at their cost, net of debt issuance costs, of $445.1 million and had a fair value of $503.5 million . The fair values of the senior notes were obtained from a third party pricing service and are based on observable market inputs. As such, the fair values of the senior notes are classified within Level 2.</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Value (1) September 30, 2017 Futures contracts (2) $ 5,351 $ (6,722 ) $ 1,524,985 Foreign currency forward contracts (2) 19,376 (5,348 ) 805,201 TBAs (3) 18,331 — 18,143 Other (2) 8,414 (10,967 ) 2,032,922 Total $ 51,472 $ (23,037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September 30, 2017 or December 31, 2016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September 30, 2017 , asset derivatives and liability derivatives of $49.4 million and $22.5 million , respectively, were subject to a master netting agreement, compared to $28.4 million and $26.0 million , respectively, at December 31, 2016 . The remaining derivatives included in the preceding tabl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September 30, hedging instruments: 2017 2016 Three Months Ended Net realized gains (losses): Futures contracts $ 4,899 $ (15,368 ) Foreign currency forward contracts (228 ) 4,583 TBAs 122 (23 ) Other (495 ) (6,156 ) Total $ 4,298 $ (16,964 ) Nine Months Ended Net realized gains (losses): Futures contracts $ 7,309 $ 45,954 Foreign currency forward contracts (12,266 ) (13,951 ) TBAs 143 311 Other (4,839 ) (8,212 ) Total $ (9,653 ) $ 24,102</t>
  </si>
  <si>
    <t>Commitments and Contingencies Disclosure [Abstract]</t>
  </si>
  <si>
    <t>Commitments and Contingencies Letter of Credit and Revolving Credit Facilities ACGL repaid $100.0 million of borrowings under its unsecured revolving loan and letter of credit facility in the 2017 third quarter , offset by an increase in borrowings in the Company’s ‘other’ segment. Investment Commitments The Company’s investment commitments, which are primarily related to agreements entered into by the Company to invest in funds and separately managed accounts when called upon, were approximately $1.58 billion at September 30, 2017 , compared to $1.29 billion at December 31, 2016 .</t>
  </si>
  <si>
    <t>Share Transactions</t>
  </si>
  <si>
    <t>Stockholders' Equity Note [Abstract]</t>
  </si>
  <si>
    <t>Share Transactions Share Repurchases The board of directors of ACGL has authorized the investment in ACGL’s common shares through a share repurchase program. Since the inception of the share repurchase program, ACGL has repurchased approximately 125.2 million common shares for an aggregate purchase price of $3.68 billion . For the nine months ended September 30, 2017 , the Company did not repurchase any shares under the share repurchase program, compared to 1.1 million common shares repurchased for the nine months ended September 30, 2016 with an aggregate purchase price of $75.3 million (no repurchases in the 2016 third quarter ). At September 30, 2017 , $446.5 million of share repurchases were available under the program, which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 Conversion of Convertible Non-Voting Common Equivalent Preferred Shares On June 8, 2017, ACGL and AIG entered into Amendment No. 1 (the “Amendment”) to the Investor Rights Agreement (the “Investor Rights Agreement”) dated as of December 31, 2016 to amend the restrictions on transfers of the 1,276,282 shares of ACGL’s convertible non-voting common-equivalent preference shares owned by AIG (the “Convertible Preferred Shares”). The Convertible Preferred Shares were issued to AIG as part of the consideration in UGC acquisition. Pursuant to the certificate of designations for the Convertible Preferred Shares and in accordance with the terms and conditions set forth therein, each Convertible Preferred Share is convertible into ten common shares of ACGL. Pursuant to the Amendment, ACGL permitted AIG to transfer: (i) 638,141 Convertible Preferred Shares from and after June 8, 2017, and up to an additional 95,721 of the Convertible Preferred Shares to the extent that the several underwriters exercise the option to purchase additional securities expected to be granted pursuant to an underwritten secondary offering of ACGL common shares issuable upon conversion of the Convertible Preferred Shares by AIG and (ii) any and all of the Convertible Preferred Shares from and after January 15, 2018, subject to certain exceptions, and in each case subject to the terms and conditions of the Investor Rights Agreement. All other terms of the Investor Rights Agreement remain in effect. In June 2017, ACGL completed an underwritten public secondary offering of 7,088,620 common shares by AIG following transfer of 708,862 Convertible Preferred Shares. Proceeds from the sale of common shares pursuant to the public offering were received by AIG. At September 30, 2017 , 567,420 Convertible Preferred Shares were outstanding. Series F Preferred Shares In August 2017, ACGL completed a $230 million underwritten public offering of 9.2 million depositary shares (the “Depositary Shares”), each of which represents a 1/1,000th interest in a share of its 5.45% Non-Cumulative Preferred Shares, Series F, have a $0.01 par value and $25,000 liquidation preference per share (equivalent to $25 liquidation preference per Depositary Share) (the “Series F Preferred Shares”). Each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45% .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Depositary Shares will be redeemed if and to the extent the related Series F Preferred Shares are redeemed by the Company. Neither the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offering of $222.1 million and other available funds were used to redeem in part its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7 2016 2017 2016 Unrealized appreciation on available-for-sale investments Net realized gains (losses) $ 27,550 $ 61,464 $ 59,474 $ 137,555 Other-than-temporary impairment losses (1,878 ) (3,867 ) (5,415 ) (16,999 ) Total before tax 25,672 57,597 54,059 120,556 Income tax (expense) benefit (1,760 ) (2,605 ) (7,879 ) (11,247 ) Net of tax $ 23,912 $ 54,992 $ 46,180 $ 109,309 Before Tax Amount Tax Expense (Benefit) Net of Tax Amount Three Months Ended September 30, 2017 Unrealized appreciation (decline) in value of investments: Unrealized holding gains (losses) arising during period $ 69,330 $ 2,868 $ 66,462 Portion of other-than-temporary impairment losses recognized in other comprehensive income (loss) — — — Less reclassification of net realized gains (losses) included in net income 25,672 1,760 23,912 Foreign currency translation adjustments 8,590 310 8,280 Other comprehensive income (loss) $ 52,248 $ 1,418 $ 50,830 Three Months Ended September 30, 2016 Unrealized appreciation (decline) in value of investments: Unrealized holding gains (losses) arising during period $ 11,692 $ (4,589 ) $ 16,281 Portion of other-than-temporary impairment losses recognized in other comprehensive income (loss) — — — Less reclassification of net realized gains (losses) included in net income 57,597 2,605 54,992 Foreign currency translation adjustments (5,407 ) (95 ) (5,312 ) Other comprehensive income (loss) $ (51,312 ) $ (7,289 ) $ (44,023 ) Nine Months Ended September 30, 2017 Unrealized appreciation (decline) in value of investments: Unrealized holding gains (losses) arising during period $ 288,813 $ 28,590 $ 260,223 Portion of other-than-temporary impairment losses recognized in other comprehensive income (loss) — — — Less reclassification of net realized gains (losses) included in net income 54,059 7,879 46,180 Foreign currency translation adjustments 30,264 563 29,701 Other comprehensive income (loss) $ 265,018 $ 21,274 $ 243,744 Nine Months Ended September 30, 2016 Unrealized appreciation (decline) in value of investments: Unrealized holding gains (losses) arising during period $ 281,770 $ 30,048 $ 251,722 Portion of other-than-temporary impairment losses recognized in other comprehensive income (loss) (150 ) — (150 ) Less reclassification of net realized gains (losses) included in net income 120,556 11,247 109,309 Foreign currency translation adjustments (5,733 ) 417 (6,150 ) Other comprehensive income (loss) $ 155,331 $ 19,218 $ 136,113</t>
  </si>
  <si>
    <t>Guarantor Financial Information</t>
  </si>
  <si>
    <t>Condensed Financial Information of Parent Company Only Disclosure [Abstract]</t>
  </si>
  <si>
    <t>Guarantor Financial Information The following tables present condensed financial information for ACGL, Arch-U.S., a 100% owned subsidiary of ACGL, and ACGL’s other subsidiaries. September 30, 2017 Condensed Consolidating Balance Sheet ACGL (Parent Guarantor) Arch-U.S. (Subsidiary Issuer) Other ACGL Subsidiaries Consolidating Adjustments and Eliminations ACGL Consolidated Assets Total investments $ 402 $ 69,671 $ 21,876,508 $ (14,700 ) $ 21,931,881 Cash 4,868 88,818 768,675 — 862,361 Investments in subsidiaries 9,214,178 4,028,493 — (13,242,671 ) — Due from subsidiaries and affiliates 81 117 1,923,941 (1,924,139 ) — Premiums receivable — — 1,863,203 (593,525 ) 1,269,678 Reinsurance recoverable on unpaid and paid losses and loss adjustment expenses — — 7,023,836 (4,517,821 ) 2,506,015 Contractholder receivables — — 1,864,348 — 1,864,348 Ceded unearned premiums — — 2,240,129 (1,292,994 ) 947,135 Deferred acquisition costs — — 677,567 (146,371 ) 531,196 Goodwill and intangible assets — — 684,405 — 684,405 Other assets 13,357 59,734 2,146,993 (192,306 ) 2,027,778 Total assets $ 9,232,886 $ 4,246,833 $ 41,069,605 $ (21,924,527 ) $ 32,624,797 Liabilities Reserve for losses and loss adjustment expenses $ — $ — $ 15,836,263 $ (4,484,996 ) $ 11,351,267 Unearned premiums — — 5,044,544 (1,292,994 ) 3,751,550 Reinsurance balances payable — — 945,530 (593,524 ) 352,006 Contractholder payables — — 1,864,348 — 1,864,348 Collateral held for insured obligations — — 345,726 345,726 Senior notes 297,030 494,596 941,100 — 1,732,726 Revolving credit agreement borrowings — — 826,242 — 826,242 Due to subsidiaries and affiliates 41 542,103 1,381,996 (1,924,140 ) — Other liabilities 24,671 100,278 2,669,614 (371,502 ) 2,423,061 Total liabilities 321,742 1,136,977 29,855,363 (8,667,156 ) 22,646,926 Redeemable noncontrolling interests — — 220,529 (14,700 ) 205,829 Shareholders’ Equity Total shareholders’ equity available to Arch 8,911,144 3,109,856 10,132,815 (13,242,671 ) 8,911,144 Non-redeemable noncontrolling interests — — 860,898 — 860,898 Total shareholders’ equity 8,911,144 3,109,856 10,993,713 (13,242,671 ) 9,772,042 Total liabilities, noncontrolling interests and shareholders’ equity $ 9,232,886 $ 4,246,833 $ 41,069,605 $ (21,924,527 ) $ 32,624,797 December 31, 2016 Condensed Consolidating Balance Sheet ACGL (Parent Guarantor) Arch-U.S. (Subsidiary Issuer) Other ACGL Subsidiaries Consolidating Adjustments and Eliminations ACG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 Three Months Ended September 30, 2017 Condensed Consolidating Statement of Income and Comprehensive Income ACGL (Parent Guarantor) Arch-U.S. (Subsidiary Issuer) Other ACGL Subsidiaries Consolidating Adjustments and Eliminations ACGL Consolidated Revenues Net premiums earned $ — $ — $ 1,261,886 $ — $ 1,261,886 Net investment income 117 151 138,784 (22,593 ) 116,459 Net realized gains (losses) — — 66,275 — 66,275 Net impairment losses recognized in earnings — — (1,878 ) — (1,878 ) Other underwriting income — — 6,064 — 6,064 Equity in net income (loss) of investment funds accounted for using the equity method — — 31,090 — 31,090 Other income (loss) (102 ) — (240 ) — (342 ) Total revenues 15 151 1,501,981 (22,593 ) 1,479,554 Expenses Losses and loss adjustment expenses — — 1,046,141 — 1,046,141 Acquisition expenses — — 193,854 — 193,854 Other operating expenses — — 170,127 — 170,127 Corporate expenses 14,576 410 2,112 — 17,098 Amortization of intangible assets — — 31,824 — 31,824 Interest expense 5,934 12,037 33,811 (22,272 ) 29,510 Net foreign exchange (gains) losses — — 20,510 7,518 28,028 Total expenses 20,510 12,447 1,498,379 (14,754 ) 1,516,582 Income (loss) before income taxes (20,495 ) (12,296 ) 3,602 (7,839 ) (37,028 ) Income tax (expense) benefit — 4,432 (12,621 ) — (8,189 ) Income (loss) before equity in net income of subsidiaries (20,495 ) (7,864 ) (9,019 ) (7,839 ) (45,217 ) Equity in net income (loss) of subsidiaries (13,161 ) 50,057 — (36,896 ) — Net income (loss) (33,656 ) 42,193 (9,019 ) (44,735 ) (45,217 ) Net (income) loss attributable to noncontrolling interests — — 11,238 323 11,561 Net income (loss) available to Arch (33,656 ) 42,193 2,219 (44,412 ) (33,656 ) Preferred dividends (12,369 ) — — — (12,369 ) Loss on redemption of preferred shares (6,735 ) — — — (6,735 ) Net income (loss) available to Arch common shareholders $ (52,760 ) $ 42,193 $ 2,219 $ (44,412 ) $ (52,760 ) Comprehensive income (loss) available to Arch $ 17,585 $ 47,676 $ 45,936 $ (93,612 ) $ 17,585 Three Months Ended September 30, 2016 Condensed Consolidating Statement of Income and Comprehensive Income ACGL (Parent Guarantor) Arch-U.S. (Subsidiary Issuer) Other ACGL Subsidiaries Consolidating Adjustments and Eliminations ACGL Consolidated Revenues Net premiums earned $ — $ — $ 958,403 $ — $ 958,403 Net investment income 6 803 99,654 (6,845 ) 93,618 Net realized gains (losses) — — 125,105 — 125,105 Net impairment losses recognized in earnings — — (3,867 ) — (3,867 ) Other underwriting income — — 7,980 — 7,980 Equity in net income (loss) of investment funds accounted for using the equity method — — 16,662 — 16,662 Other income (loss) 71 — (471 ) — (400 ) Total revenues 77 803 1,203,466 (6,845 ) 1,197,501 Expenses Losses and loss adjustment expenses — — 524,183 — 524,183 Acquisition expenses — — 161,267 — 161,267 Other operating expenses — — 153,286 — 153,286 Corporate expenses 18,488 608 (611 ) — 18,485 Amortization of intangible assets — — 4,865 — 4,865 Interest expense 5,948 6,627 9,890 (6,522 ) 15,943 Net foreign exchange (gains) losses — — 2,723 (102 ) 2,621 Total expenses 24,436 7,235 855,603 (6,624 ) 880,650 Income (loss) before income taxes (24,359 ) (6,432 ) 347,863 (221 ) 316,851 Income tax (expense) benefit — 2,116 (15,347 ) — (13,231 ) Income (loss) before equity in net income of subsidiaries (24,359 ) (4,316 ) 332,516 (221 ) 303,620 Equity in net income of subsidiaries 277,231 21,945 — (299,176 ) — Net income 252,872 17,629 332,516 (299,397 ) 303,620 Net (income) loss attributable to noncontrolling interests — — (51,071 ) 323 (50,748 ) Net income available to Arch 252,872 17,629 281,445 (299,074 ) 252,872 Preferred dividends (5,484 ) — — — (5,484 ) Net income available to Arch common shareholders $ 247,388 $ 17,629 $ 281,445 $ (299,074 ) $ 247,388 Comprehensive income (loss) available to Arch $ 208,790 $ 2,019 $ 237,555 $ (239,574 ) $ 208,790 Nine Months Ended September 30, 2017 Condensed Consolidating Statement of Income and Comprehensive Income ACGL (Parent Guarantor) Arch-U.S. (Subsidiary Issuer) Other ACGL Subsidiaries Consolidating Adjustments and Eliminations ACGL Consolidated Revenues Net premiums earned $ — $ — $ 3,619,777 $ — $ 3,619,777 Net investment income 123 1,151 410,392 (66,209 ) 345,457 Net realized gains (losses) — — 122,163 — 122,163 Net impairment losses recognized in earnings — — (5,415 ) — (5,415 ) Other underwriting income — — 15,519 — 15,519 Equity in net income of investment funds accounted for using the equity method — — 111,884 — 111,884 Other income (loss) (368 ) — (2,750 ) — (3,118 ) Total revenues (245 ) 1,151 4,271,570 (66,209 ) 4,206,267 Expenses Losses and loss adjustment expenses — — 2,288,571 — 2,288,571 Acquisition expenses — — 566,579 — 566,579 Other operating expenses — — 514,827 — 514,827 Corporate expenses 53,639 3,727 12,400 — 69,766 Amortization of intangible assets — — 93,942 — 93,942 Interest expense 18,024 35,956 98,197 (65,242 ) 86,935 Net foreign exchange losses (gains) — — 65,701 21,274 86,975 Total expenses 71,663 39,683 3,640,217 (43,968 ) 3,707,595 Income (loss) before income taxes (71,908 ) (38,532 ) 631,353 (22,241 ) 498,672 Income tax (expense) benefit — 13,374 (84,129 ) — (70,755 ) Income (loss) before equity in net income of subsidiaries (71,908 ) (25,158 ) 547,224 (22,241 ) 427,917 Equity in net income of subsidiaries 476,546 213,586 — (690,132 ) — Net income 404,638 188,428 547,224 (712,373 ) 427,917 Amounts attributable to noncontrolling interests — — (24,247 ) 968 (23,279 ) Net income available to Arch 404,638 188,428 522,977 (711,405 ) 404,638 Preferred dividends (34,936 ) — — — (34,936 ) Loss on redemption of preferred shares (6,735 ) — — — (6,735 ) Net income available to Arch common shareholders $ 362,967 $ 188,428 $ 522,977 $ (711,405 ) $ 362,967 Comprehensive income (loss) available to Arch $ 648,861 $ 240,759 $ 745,856 $ (986,615 ) $ 648,861 Nine Months Ended September 30, 2016 Condensed Consolidating Statement of Income and Comprehensive Income ACGL (Parent Guarantor) Arch-U.S. (Subsidiary Issuer) Other ACGL Subsidiaries Consolidating Adjustments and Eliminations ACGL Consolidated Revenues Net premiums earned $ — $ — $ 2,915,967 $ — $ 2,915,967 Net investment income 7 2,351 294,012 (20,679 ) 275,691 Net realized gains (losses) — — 230,647 — 230,647 Net impairment losses recognized in earnings — — (16,849 ) — (16,849 ) Other underwriting income — — 54,749 (16,498 ) 38,251 Equity in net income of investment funds accounted for using the equity method — — 32,054 — 32,054 Other income (loss) 270 — (702 ) — (432 ) Total revenues 277 2,351 3,509,878 (37,177 ) 3,475,329 Expenses Losses and loss adjustment expenses — — 1,631,724 — 1,631,724 Acquisition expenses — — 501,782 — 501,782 Other operating expenses — — 460,748 — 460,748 Corporate expenses 45,284 1,549 (1,765 ) — 45,068 Amortization of intangible assets — — 14,493 — 14,493 Interest expense 17,811 19,946 46,169 (36,213 ) 47,713 Net foreign exchange losses (gains) — — 5,093 (3,568 ) 1,525 Total expenses 63,095 21,495 2,658,244 (39,781 ) 2,703,053 Income (loss) before income taxes (62,818 ) (19,144 ) 851,634 2,604 772,276 Income tax (expense) benefit — 6,446 (50,118 ) — (43,672 ) Income (loss) before equity in net income of subsidiaries (62,818 ) (12,698 ) 801,516 2,604 728,604 Equity in net income of subsidiaries 681,543 64,684 — (746,227 ) — Net income 618,725 51,986 801,516 (743,623 ) 728,604 Amounts attributable to noncontrolling interests — — (110,844 ) 965 (109,879 ) Net income available to Arch 618,725 51,986 690,672 (742,658 ) 618,725 Preferred dividends (16,453 ) — — — (16,453 ) Net income available to Arch common shareholders $ 602,272 $ 51,986 $ 690,672 $ (742,658 ) $ 602,272 Comprehensive income (loss) available to Arch $ 754,979 $ 89,204 $ 830,348 $ (919,552 ) $ 754,979 Nine Months Ended September 30, 2017 Condensed Consolidating Statement of Cash Flows ACGL (Parent Guarantor) Arch-U.S. (Subsidiary Issuer) Other ACGL Subsidiaries Consolidating Adjustments and Eliminations ACGL Consolidated Operating Activities Net Cash Provided By (Used For) Operating Activities $ 130,715 $ 70,761 $ 1,464,701 $ (585,043 ) $ 1,081,134 Investing Activities Purchases of fixed maturity investments — — (28,079,129 ) — (28,079,129 ) Purchases of equity securities — — (667,135 ) — (667,135 ) Purchases of other investments — — (1,406,528 ) — (1,406,528 ) Proceeds from the sales of fixed maturity investments — — 27,629,474 — 27,629,474 Proceeds from the sales of equity securities — — 751,873 — 751,873 Proceeds from the sales, redemptions and maturities of other investments — — 938,581 — 938,581 Proceeds from redemptions and maturities of fixed maturity investments — — 747,621 — 747,621 Net settlements of derivative instruments — — (20,952 ) — (20,952 ) Net (purchases) sales of short-term investments 2,209 (27,998 ) (938,864 ) — (964,653 ) Change in cash collateral related to securities lending — — 148,692 — 148,692 Contributions to subsidiaries 20,641 (72,900 ) (353,588 ) 405,847 — Issuance of intercompany loans — — (47,000 ) 47,000 — Repayment of intercompany loans — 47,000 — (47,000 ) — Acquisitions, net of cash — — (27,709 ) — (27,709 ) Purchases of fixed assets (18 ) — (16,844 ) — (16,862 ) Other — — 106,786 (20,641 ) 86,145 Net Cash Provided By (Used For) Investing Activities 22,832 (53,898 ) (1,234,722 ) 385,206 (880,582 ) Financing Activities Proceeds from issuance of preferred shares, net 222,054 — — — 222,054 Redemption of preferred shares (230,000 ) — — — (230,000 ) Proceeds from common shares issued, net (7,484 ) — 405,847 (405,847 ) (7,484 ) Proceeds from intercompany borrowings — — 47,000 (47,000 ) — Proceeds from borrowings — — 238,915 — 238,915 Repayments of intercompany borrowings — — (47,000 ) 47,000 — Repayments of borrowings (100,000 ) — (72,000 ) — (172,000 ) Change in cash collateral related to securities lending — — (148,692 ) — (148,692 ) Dividends paid to redeemable noncontrolling interests — — (14,447 ) 956 (13,491 ) Dividends paid to parent (1) — — (584,087 ) 584,087 — Other — — (69,921 ) 20,641 (49,280 ) Preferred dividends paid (34,936 ) — — — (34,936 ) Net Cash Provided By (Used For) Financing Activities (150,366 ) — (244,385 ) 199,837 (194,914 ) Effects of exchange rates changes on foreign currency cash — — 13,781 — 13,781 Increase (decrease) in cash 3,181 16,863 (625 ) — 19,419 Cash beginning of year 1,687 71,955 769,300 — 842,942 Cash end of period $ 4,868 $ 88,818 $ 768,675 $ — $ 862,361 (1) Dividends received by parent are included in net cash provided by (used for) operating activities. Nine Months Ended September 30, 2016 Condensed Consolidating Statement of Cash Flows ACGL (Parent Guarantor) Arch-U.S. (Subsidiary Issuer) Other ACGL Subsidiaries Consolidating Adjustments and Eliminations ACGL Consolidated Operating Activities Net Cash Provided By (Used For) Operating Activities $ 94,250 $ 14,448 $ 1,096,443 $ (168,002 ) $ 1,037,139 Investing Activities Purchases of fixed maturity investments — — (27,840,555 ) — (27,840,555 ) Purchases of equity securities — — (377,767 ) — (377,767 ) Purchases of other investments — — (1,008,774 ) — (1,008,774 ) Proceeds from the sales of fixed maturity investments — — 26,731,924 — 26,731,924 Proceeds from the sales of equity securities — — 464,904 — 464,904 Proceeds from the sales, redemptions and maturities of other investments — — 879,330 — 879,330 Proceeds from redemptions and maturities of fixed maturity investments — 41,500 499,323 — 540,823 Net settlements of derivative instruments — — 23,396 — 23,396 Net (purchases) sales of short-term investments (436,830 ) (53,779 ) (113,553 ) — (604,162 ) Change in cash collateral related to securities lending — — (27,935 ) — (27,935 ) Contributions to subsidiaries (3,585 ) — (9,247 ) 12,832 — Acquisitions, net of cash — — (20,911 ) — (20,911 ) Purchases of fixed assets (8 ) — (11,557 ) — (11,565 ) Other 2,000 — (5,816 ) — (3,816 ) Net Cash Provided By (Used For) Investing Activities (438,423 ) (12,279 ) (817,238 ) 12,832 (1,255,108 ) Financing Activities Proceeds from issuance of preferred shares, net 434,899 — — — 434,899 Purchases of common shares under share repurchase program (75,256 ) — — — (75,256 ) Proceeds from common shares issued, net (3,785 ) — 12,832 (12,832 ) (3,785 ) Proceeds from borrowings — — 46,000 — 46,000 Repayments of borrowings — — (179,171 ) — (179,171 ) Change in cash collateral related to securities lending — — 27,935 — 27,935 Dividends paid to redeemable noncontrolling interests — — (14,448 ) 957 (13,491 ) Dividends paid to parent (1) — — (167,045 ) 167,045 — Other — 200 32,913 — 33,113 Preferred dividends paid (16,453 ) — — — (16,453 ) Net Cash Provided By (Used For) Financing Activities 339,405 200 (240,984 ) 155,170 253,791 Effects of exchange rates changes on foreign currency cash — — (10,332 ) — (10,332 ) Increase (decrease) in cash (4,768 ) 2,369 27,889 — 25,490 Cash beginning of year 6,809 17,023 529,494 — 553,326 Cash end of period $ 2,041 $ 19,392 $ 557,383 $ — $ 578,816 (1) Dividends received by parent are included in net cash provided by (used for) operating activities.</t>
  </si>
  <si>
    <t>Income Taxes</t>
  </si>
  <si>
    <t>Income Tax Disclosure [Abstract]</t>
  </si>
  <si>
    <t>Income Taxes The Company’s income tax provision on income before income taxes resulted in an expense of 14.2% for the nine months ended September 30, 2017 , compared to an expense of 5.7% for the 2016 period. The Company’s effective tax rate, which is based upon the expected annual effective tax rate, may fluctuate from period to period based on the relative mix of income or loss reported by jurisdiction and the varying tax rates in each jurisdiction. For interim reporting purposes, the Company has calculated its effective tax rate for the full year of 2017 by treating any excess tax benefits that arise from the accounting for stock based compensation as a discrete item. As such, this amount is not included when projecting the Company’s full year effective tax rate but rather is accounted for at the U.S. Federal statutory rate of 35% after applying the projected full year effective tax rate to actual nine-month results before the discrete item. The impact of the discrete item resulted in a benefit of 1.5% for the nine months ended September 30, 2017 . The Company had a net deferred tax asset of $248.3 million at September 30, 2017 , compared to $221.2 million at December 31, 2016 . In addition, the Company paid $47.9 million and $40.7 million of income taxes for the nine months ended September 30, 2017 and 2016 , respectively.</t>
  </si>
  <si>
    <t>Legal Proceedings</t>
  </si>
  <si>
    <t>Disclosure Legal Proceedings [Abstract]</t>
  </si>
  <si>
    <t>Legal Proceedings The Company, in common with the insurance industry in general, is subject to litigation and arbitration in the normal course of its business. As of September 30, 2017 , the Company was not a party to any litigation or arbitration which is expected by management to have a material adverse effect on the Company’s results of operations and financial condition and liquidity.</t>
  </si>
  <si>
    <t>Transactions with Related Parties</t>
  </si>
  <si>
    <t>Related Party Transactions [Abstract]</t>
  </si>
  <si>
    <t>Transactions with Related Parties Kewsong Lee, a director of ACGL, is a Managing Director and Deputy Chief Investment Officer for Corporate Private Equity of Carlyle Group LP (“Carlyle”). As part of its investment philosophy, the Company invests a portion of its investment portfolio in alternative investment funds. As of September 30, 2017 , the total value of the Company’s investments in funds or other investments managed by Carlyle was approximately $248.5 million , and the Company had aggregate unfunded commitments to funds managed by Carlyle of $471.6 million . The Company may make additional commitments to funds managed by Carlyle from time to time. During the nine months ended September 30, 2017 and 2016 , the Company made aggregate capital contributions to funds managed by Carlyle of $86.0 million and $50.1 million , respectively, and received aggregate cash distributions from funds managed by Carlyle of $48.7 million and $17.9 million , respectively. Effective November 2, 2017, Mr. Lee resigned from ACGL’s Board of Directors because of the expansion of his duties at Carlyle following his recent promotion to co-CEO effective January 1, 2018.</t>
  </si>
  <si>
    <t>Acquisition</t>
  </si>
  <si>
    <t>Business Combinations [Abstract]</t>
  </si>
  <si>
    <t>Acquisition On July 1, 2017, the Company completed its previously announced acquisition of AIG United Guaranty Insurance (Asia) Limited (renamed “Arch MI Asia Limited”) following the payment of $40.0 million to AIG. Arch MI Asia Limited compliments the Company’s existing private mortgage insurance businesses, which have operations in the United States, Europe and Australia. The purchase price was allocated to the acquired assets and liabilities of Arch MI Asia Limited based on estimated fair values on the acquisition date. The Company recognized other intangible assets of $2.3 million and goodwill of $0.8 million . The goodwill balance is primarily attributed to Arch MI Asia Limited’s assembled workforce and access to the mortgage insurance market. None of the goodwill recognized is expected to be deductible for income tax purposes.</t>
  </si>
  <si>
    <t>Subsequent Event</t>
  </si>
  <si>
    <t>Subsequent Events [Abstract]</t>
  </si>
  <si>
    <t>Subsequent Events On October 25, 2017, the Company’s first-lien U.S. mortgage insurance subsidiaries entered into an aggregate excess of loss reinsurance agreement with Bellemeade Re 2017-1 Ltd. (“Bellemeade III”), a special purpose reinsurance company domiciled in Bermuda. The Bellemeade III agreement provides for up to $368.1 million of aggregate excess of loss reinsurance coverage at inception for new delinquencies on a portfolio of in-force policies issued between January 1, 2017 and June 30, 2017. For the coverage period, Bellemeade III will cover $368.1 million in excess of $165.7 million of aggregate losses. The coverage amount decreases over a ten-year period as the underlying covered mortgages amortize. Bellemeade III financed the coverage through the issuance of mortgage insurance-linked notes in an aggregate amount of approximately $368.1 million to unrelated investors (the “Notes”). The maturity date of the Notes is October 25, 2027. The Notes will be redeemed prior to maturity upon the occurrence of a mandatory termination event or if the ceding insurers trigger a termination of the reinsurance agreement following the occurrence of an optional termination event. All of the proceeds paid to Bellemeade III from the sale of the Notes were deposited into a reinsurance trust for the sole benefit of the ceding insurers as security for Bellemeade III’s obligations. At all times, funds in the reinsurance trust account are required to be invested in high credit quality money market funds. In October 2017, a series of wildfires burned across several California counties. With the information available, the Company has established a preliminary range of pre-tax losses of $30 million to $55 million for these wildfires, net of reinsurance and reinstatement premiums. At this time, there are significant uncertainties surrounding the numbers of claims and scope of damage for these wildfires. The Company’s preliminary estimate for the wildfires is based on currently available information derived from modeling techniques, industry assessments of exposure, preliminary claims information obtained from the Company’s clients and brokers to date and a review of in-force contracts. Actual losses from these wildfires may vary materially from the estimates due to the inherent uncertainties in making such determinations.</t>
  </si>
  <si>
    <t>General (Policies)</t>
  </si>
  <si>
    <t>Basis of presentation</t>
  </si>
  <si>
    <t>The interim consolidated financial statements have been prepared in conformity with accounting principles generally accepted in the United States of America (“GAAP”).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Carrying value of assets and liabilities of variable interest entity</t>
  </si>
  <si>
    <t>The following table provides the carrying amount and balance sheet caption in which the assets and liabilities of Watford Re are reported: September 30, December 31, 2017 2016 Assets Investments accounted for using the fair value option $ 2,457,365 $ 1,857,623 Cash 57,151 74,893 Accrued investment income 13,718 17,017 Premiums receivable 209,985 189,911 Reinsurance recoverable on unpaid and paid losses and LAE 37,575 24,420 Ceded unearned premiums 23,538 12,145 Deferred acquisition costs 87,692 86,379 Receivable for securities sold 74,051 1,326 Goodwill and intangible assets 7,650 7,650 Other assets 132,796 111,386 Total assets of consolidated VIE $ 3,101,521 $ 2,382,750 Liabilities Reserves for losses and loss adjustment expenses $ 735,132 $ 510,809 Unearned premiums 344,060 293,480 Reinsurance balances payable 22,487 12,289 Revolving credit agreement borrowings 426,242 256,650 Payable for securities purchased 211,065 42,922 Other liabilities 174,472 88,976 Total liabilities of consolidated VIE $ 1,913,458 $ 1,205,126 Redeemable noncontrolling interests $ 220,529 $ 220,253</t>
  </si>
  <si>
    <t>Activity in non-redeemable noncontrolling interests</t>
  </si>
  <si>
    <t>The following table sets forth activity in the non-redeemable noncontrolling interests: September 30, 2017 2016 Three Months Ended Balance, beginning of period $ 877,456 $ 788,589 Amounts attributable to noncontrolling interests (16,147 ) 46,160 Foreign currency translation adjustments attributable to noncontrolling interests (411 ) 59 Balance, end of period $ 860,898 $ 834,808 Nine Months Ended Balance, beginning of year $ 851,854 $ 738,831 Amounts attributable to noncontrolling interests 9,523 96,118 Foreign currency translation adjustments attributable to noncontrolling interests (479 ) (141 ) Balance, end of period $ 860,898 $ 834,808</t>
  </si>
  <si>
    <t>Activity in redeemable noncontrolling interests</t>
  </si>
  <si>
    <t>The following table sets forth activity in the redeemable non-controlling interests: September 30, 2017 2016 Three Months Ended Balance, beginning of period $ 205,736 $ 205,366 Accretion of preference share issuance costs 93 93 Balance, end of period $ 205,829 $ 205,459 Nine Months Ended Balance, beginning of year $ 205,553 $ 205,182 Accretion of preference share issuance costs 276 277 Balance, end of period $ 205,829 $ 205,459</t>
  </si>
  <si>
    <t>Portion of income or loss attributable to third party investors</t>
  </si>
  <si>
    <t>The portion of Watford Re’s income or loss attributable to third party investors, recorded in the Company’s consolidated statements of income in ‘net (income) loss attributable to noncontrolling interests,’ are summarized in the table below: September 30, 2017 2016 Three Months Ended Amounts attributable to non-redeemable noncontrolling interests $ 16,147 $ (46,160 ) Dividends attributable to redeemable noncontrolling interests (4,586 ) (4,588 ) Net (income) loss attributable to noncontrolling interests $ 11,561 $ (50,748 ) Nine Months Ended Amounts attributable to non-redeemable noncontrolling interests $ (9,523 ) $ (96,118 ) Dividends attributable to redeemable noncontrolling interests (13,756 ) (13,761 ) Net (income) loss attributable to noncontrolling interests $ (23,279 ) $ (109,879 )</t>
  </si>
  <si>
    <t>Total assets and maximum exposure to loss associated with VIEs</t>
  </si>
  <si>
    <t>The following table presents total assets of Bellemeade I and Bellemeade II as well as the Company’s maximum exposure to loss associated with these VIEs: Maximum Exposure to Loss Total VIE Assets On-Balance Sheet Off-Balance Sheet Total Bellemeade I $ 112,090 $ 533 $ 1,009 $ 1,542 Bellemeade II 191,387 (53 ) 746 693 Total $ 303,477 $ 480 $ 1,755 $ 2,235</t>
  </si>
  <si>
    <t>Earnings Per Common Share (Tables)</t>
  </si>
  <si>
    <t>Schedule of computation of basic and diluted earnings per common share</t>
  </si>
  <si>
    <t>The following table sets forth the computation of basic and diluted earnings (loss) per common share: Three Months Ended Nine Months Ended September 30, September 30, 2017 2016 2017 2016 Numerator: Net income (loss) $ (45,217 ) $ 303,620 $ 427,917 $ 728,604 Amounts attributable to noncontrolling interests 11,561 (50,748 ) (23,279 ) (109,879 ) Net income (loss) available to Arch (33,656 ) 252,872 404,638 618,725 Preferred dividends (12,369 ) (5,484 ) (34,936 ) (16,453 ) Loss on redemption of preferred shares (6,735 ) — (6,735 ) — Net income (loss) available to Arch common shareholders $ (52,760 ) $ 247,388 $ 362,967 $ 602,272 Denominator: Weighted average common shares outstanding 129,211,251 120,938,916 124,526,611 120,656,420 Series D preferred shares (1) 5,674,200 — 9,945,518 — Weighted average common shares and common share equivalents outstanding — basic 134,885,451 120,938,916 134,472,129 120,656,420 Effect of dilutive common share equivalents: Nonvested restricted shares — 1,313,025 1,459,879 1,295,825 Stock options (2) — 2,679,712 3,290,316 2,575,929 Weighted average common shares and common share equivalents outstanding — diluted (3) 134,885,451 124,931,653 139,222,324 124,528,174 Earnings (loss) per common share: Basic $ (0.39 ) $ 2.05 $ 2.70 $ 4.99 Diluted $ (0.39 ) $ 1.98 $ 2.61 $ 4.84 (1) Such shares are convertible non-voting common equivalent preferred shares issued in connection with the UGC acquisition.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third quarter and 2016 third quarter , the number of stock options excluded were nil and 334,203 , respectively. For the nine months ended September 30, 2017 and 2016 , the number of stock options excluded were 838,868 and 842,105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common shareholders: Three Months Ended September 30, 2017 Insurance Reinsurance Mortgage Sub-Total Other Total Gross premiums written (1) $ 787,447 $ 422,083 $ 347,951 $ 1,557,179 $ 166,198 $ 1,648,246 Premiums ceded (222,516 ) (105,389 ) (57,900 ) (385,503 ) (12,471 ) (322,843 ) Net premiums written 564,931 316,694 290,051 1,171,676 153,727 1,325,403 Change in unearned premiums (29,766 ) 6,879 (15,533 ) (38,420 ) (25,097 ) (63,517 ) Net premiums earned 535,165 323,573 274,518 1,133,256 128,630 1,261,886 Other underwriting income (loss) — 1,728 3,599 5,327 737 6,064 Losses and loss adjustment expenses (568,795 ) (318,609 ) (35,156 ) (922,560 ) (123,581 ) (1,046,141 ) Acquisition expenses (82,638 ) (57,340 ) (21,803 ) (161,781 ) (32,073 ) (193,854 ) Other operating expenses (90,875 ) (36,214 ) (34,770 ) (161,859 ) (8,268 ) (170,127 ) Underwriting income (loss) $ (207,143 ) $ (86,862 ) $ 186,388 (107,617 ) (34,555 ) (142,172 ) Net investment income 94,127 22,332 116,459 Net realized gains (losses) 64,104 2,171 66,275 Net impairment losses recognized in earnings (1,878 ) — (1,878 ) Equity in net income (loss) of investment funds accounted for using the equity method 31,090 — 31,090 Other income (loss) (342 ) — (342 ) Corporate expenses (2) (14,108 ) — (14,108 ) UGC transaction costs and other (2) (2,990 ) — (2,990 ) Amortization of intangible assets (31,824 ) — (31,824 ) Interest expense (26,264 ) (3,246 ) (29,510 ) Net foreign exchange gains (losses) (27,785 ) (243 ) (28,028 ) Income (loss) before income taxes (23,487 ) (13,541 ) (37,028 ) Income tax (expense) benefit (8,168 ) (21 ) (8,189 ) Net income (loss) (31,655 ) (13,562 ) (45,217 ) Dividends attributable to redeemable noncontrolling interests — (4,586 ) (4,586 ) Amounts attributable to nonredeemable noncontrolling interests — 16,147 16,147 Net income (loss) available to Arch (31,655 ) (2,001 ) (33,656 ) Preferred dividends (12,369 ) — (12,369 ) Loss on redemption of preferred shares (6,735 ) — (6,735 ) Net income (loss) available to Arch common shareholders $ (50,759 ) $ (2,001 ) $ (52,760 ) Underwriting Ratios Loss ratio 106.3 % 98.5 % 12.8 % 81.4 % 96.1 % 82.9 % Acquisition expense ratio 15.4 % 17.7 % 7.9 % 14.3 % 24.9 % 15.4 % Other operating expense ratio 17.0 % 11.2 % 12.7 % 14.3 % 6.4 % 13.5 % Combined ratio 138.7 % 127.4 % 33.4 % 110.0 % 127.4 % 111.8 % Goodwill and intangible assets $ 23,445 $ 417 $ 652,893 $ 676,755 $ 7,650 $ 684,4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Three Months Ended September 30, 2016 Insurance Reinsurance Mortgage Sub-Total Other Total Gross premiums written (1) $ 758,934 $ 324,361 $ 131,726 $ 1,214,765 $ 163,736 $ 1,278,765 Premiums ceded (217,446 ) (89,551 ) (51,182 ) (357,923 ) (6,300 ) (264,487 ) Net premiums written 541,488 234,810 80,544 856,842 157,436 1,014,278 Change in unearned premiums (22,410 ) 17,117 (3,582 ) (8,875 ) (47,000 ) (55,875 ) Net premiums earned 519,078 251,927 76,962 847,967 110,436 958,403 Other underwriting income (loss) — 2,216 4,740 6,956 1,024 7,980 Losses and loss adjustment expenses (332,845 ) (105,924 ) (11,107 ) (449,876 ) (74,307 ) (524,183 ) Acquisition expenses (77,146 ) (50,192 ) (5,190 ) (132,528 ) (28,739 ) (161,267 ) Other operating expenses (86,613 ) (35,389 ) (24,249 ) (146,251 ) (7,035 ) (153,286 ) Underwriting income (loss) $ 22,474 $ 62,638 $ 41,156 126,268 1,379 127,647 Net investment income 66,282 27,336 93,618 Net realized gains (losses) 95,946 29,159 125,105 Net impairment losses recognized in earnings (3,867 ) — (3,867 ) Equity in net income (loss) of investment funds accounted for using the equity method 16,662 — 16,662 Other income (loss) (400 ) — (400 ) Corporate expenses (2) (11,343 ) — (11,343 ) UGC transaction costs and other (2) (7,142 ) — (7,142 ) Amortization of intangible assets (4,865 ) — (4,865 ) Interest expense (12,924 ) (3,019 ) (15,943 ) Net foreign exchange gains (losses) (4,232 ) 1,611 (2,621 ) Income (loss) before income taxes 260,385 56,466 316,851 Income tax (expense) benefit (13,232 ) 1 (13,231 ) Net income (loss) 247,153 56,467 303,620 Dividends attributable to redeemable noncontrolling interests — (4,588 ) (4,588 ) Amounts attributable to nonredeemable noncontrolling interests — (46,160 ) (46,160 ) Net income (loss) available to Arch 247,153 5,719 252,872 Preferred dividends (5,484 ) — (5,484 ) Net income (loss) available to Arch common shareholders $ 241,669 $ 5,719 $ 247,388 Underwriting Ratios Loss ratio 64.1 % 42.0 % 14.4 % 53.1 % 67.3 % 54.7 % Acquisition expense ratio 14.9 % 19.9 % 6.7 % 15.6 % 26.0 % 16.8 % Other operating expense ratio 16.7 % 14.0 % 31.5 % 17.2 % 6.4 % 16.0 % Combined ratio 95.7 % 75.9 % 52.6 % 85.9 % 99.7 % 87.5 % Goodwill and intangible assets $ 26,367 $ 1,228 $ 55,696 $ 83,291 $ 7,650 $ 90,941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Nine Months Ended September 30, 2017 Insurance Reinsurance Mortgage Sub-Total Other Total Gross premiums written (1) $ 2,313,630 $ 1,351,051 $ 1,032,800 $ 4,697,007 $ 473,131 $ 4,915,895 Premiums ceded (704,057 ) (386,743 ) (194,139 ) (1,284,465 ) (35,315 ) (1,065,537 ) Net premiums written 1,609,573 964,308 838,661 3,412,542 437,816 3,850,358 Change in unearned premiums (51,188 ) (81,182 ) (61,776 ) (194,146 ) (36,435 ) (230,581 ) Net premiums earned 1,558,385 883,126 776,885 3,218,396 401,381 3,619,777 Other underwriting income (loss) — 1,143 11,999 13,142 2,377 15,519 Losses and loss adjustment expenses (1,252,375 ) (631,669 ) (84,915 ) (1,968,959 ) (319,612 ) (2,288,571 ) Acquisition expenses (236,378 ) (154,638 ) (76,235 ) (467,251 ) (99,328 ) (566,579 ) Other operating expenses (271,268 ) (110,458 ) (108,790 ) (490,516 ) (24,311 ) (514,827 ) Underwriting income (loss) $ (201,636 ) $ (12,496 ) $ 518,944 304,812 (39,493 ) 265,319 Net investment income 282,459 62,998 345,457 Net realized gains (losses) 110,662 11,501 122,163 Net impairment losses recognized in earnings (5,415 ) — (5,415 ) Equity in net income (loss) of investment funds accounted for using the equity method 111,884 — 111,884 Other income (loss) (3,118 ) — (3,118 ) Corporate expenses (2) (48,517 ) — (48,517 ) UGC transaction costs and other (2) (21,249 ) — (21,249 ) Amortization of intangible assets (93,942 ) — (93,942 ) Interest expense (77,932 ) (9,003 ) (86,935 ) Net foreign exchange gains (losses) (85,451 ) (1,524 ) (86,975 ) Income (loss) before income taxes 474,193 24,479 498,672 Income tax (expense) benefit (70,734 ) (21 ) (70,755 ) Net income (loss) 403,459 24,458 427,917 Dividends attributable to redeemable noncontrolling interests — (13,756 ) (13,756 ) Amounts attributable to nonredeemable noncontrolling interests — (9,523 ) (9,523 ) Net income (loss) available to Arch 403,459 1,179 404,638 Preferred dividends (34,936 ) — (34,936 ) Loss on redemption of preferred shares (6,735 ) — (6,735 ) Net income (loss) available to Arch common shareholders $ 361,788 $ 1,179 $ 362,967 Underwriting Ratios Loss ratio 80.4 % 71.5 % 10.9 % 61.2 % 79.6 % 63.2 % Acquisition expense ratio 15.2 % 17.5 % 9.8 % 14.5 % 24.7 % 15.7 % Other operating expense ratio 17.4 % 12.5 % 14.0 % 15.2 % 6.1 % 14.2 % Combined ratio 113.0 % 101.5 % 34.7 % 90.9 % 110.4 % 93.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Nine Months Ended September 30, 2016 Insurance Reinsurance Mortgage Sub-Total Other Total Gross premiums written (1) $ 2,319,530 $ 1,217,804 $ 361,440 $ 3,898,025 $ 421,627 $ 4,046,667 Premiums ceded (713,110 ) (370,068 ) (62,918 ) (1,145,347 ) (15,229 ) (887,591 ) Net premiums written 1,606,420 847,736 298,522 2,752,678 406,398 3,159,076 Change in unearned premiums (46,603 ) (43,345 ) (93,283 ) (183,231 ) (59,878 ) (243,109 ) Net premiums earned 1,559,817 804,391 205,239 2,569,447 346,520 2,915,967 Other underwriting income (loss) — 22,659 12,670 35,329 2,922 38,251 Losses and loss adjustment expenses (1,011,087 ) (363,613 ) (20,102 ) (1,394,802 ) (236,922 ) (1,631,724 ) Acquisition expenses (228,806 ) (160,706 ) (16,947 ) (406,459 ) (95,323 ) (501,782 ) Other operating expenses (263,111 ) (108,561 ) (70,590 ) (442,262 ) (18,486 ) (460,748 ) Underwriting income (loss) $ 56,813 $ 194,170 $ 110,270 361,253 (1,289 ) 359,964 Net investment income 207,088 68,603 275,691 Net realized gains (losses) 168,735 61,912 230,647 Net impairment losses recognized in earnings (16,849 ) — (16,849 ) Equity in net income (loss) of investment funds accounted for using the equity method 32,054 — 32,054 Other income (loss) (432 ) — (432 ) Corporate expenses (2) (37,926 ) — (37,926 ) UGC transaction costs and other (2) (7,142 ) — (7,142 ) Amortization of intangible assets (14,493 ) — (14,493 ) Interest expense (37,983 ) (9,730 ) (47,713 ) Net foreign exchange gains (losses) (3,812 ) 2,287 (1,525 ) Income (loss) before income taxes 650,493 121,783 772,276 Income tax (expense) benefit (43,673 ) 1 (43,672 ) Net income (loss) 606,820 121,784 728,604 Dividends attributable to redeemable noncontrolling interests — (13,761 ) (13,761 ) Amounts attributable to nonredeemable noncontrolling interests — (96,118 ) (96,118 ) Net income (loss) available to Arch 606,820 11,905 618,725 Preferred dividends (16,453 ) — (16,453 ) Net income (loss) available to Arch common shareholders $ 590,367 $ 11,905 $ 602,272 Underwriting Ratios Loss ratio 64.8 % 45.2 % 9.8 % 54.3 % 68.4 % 56.0 % Acquisition expense ratio 14.7 % 20.0 % 8.3 % 15.8 % 27.5 % 17.2 % Other operating expense ratio 16.9 % 13.5 % 34.4 % 17.2 % 5.3 % 15.8 % Combined ratio 96.4 % 78.7 % 52.5 % 87.3 % 101.2 % 89.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Three Months Ended Nine Months Ended September 30, September 30, 2017 2016 2017 2016 Reserve for losses and loss adjustment expenses at beginning of period $ 10,520,511 $ 9,471,647 $ 10,200,960 $ 9,125,250 Unpaid losses and loss adjustment expenses recoverable and deferred charges 2,116,210 2,003,768 2,083,575 1,828,837 Net reserve for losses and loss adjustment expenses at beginning of period 8,404,301 7,467,879 8,117,385 7,296,413 Net incurred losses and loss adjustment expenses relating to losses occurring in: Current year 1,092,175 598,940 2,487,212 1,848,299 Prior years (45,232 ) (74,757 ) (197,839 ) (216,575 ) Discount and accretion on retroactive reinsurance (802 ) — (802 ) — Total net incurred losses and loss adjustment expenses 1,046,141 524,183 2,288,571 1,631,724 Net foreign exchange losses (gains) 61,919 1,463 168,493 (13,270 ) Net paid losses and loss adjustment expenses relating to losses occurring in: Current year (167,450 ) (128,432 ) (282,952 ) (285,468 ) Prior years (457,183 ) (304,673 ) (1,403,769 ) (1,068,979 ) Total net paid losses and loss adjustment expenses (624,633 ) (433,105 ) (1,686,721 ) (1,354,447 ) Net reserve for losses and loss adjustment expenses at end of period 8,887,728 7,560,420 8,887,728 7,560,420 Unpaid losses and loss adjustment expenses recoverable and deferred charges 2,463,539 2,049,769 2,463,539 2,049,769 Reserve for losses and loss adjustment expenses at end of period $ 11,351,267 $ 9,610,189 $ 11,351,267 $ 9,610,189</t>
  </si>
  <si>
    <t>Investment Information (Tables)</t>
  </si>
  <si>
    <t>Summary of fair value and cost or amortized cost of available for sale securities</t>
  </si>
  <si>
    <t>The following table summarizes the fair value and cost or amortized cost of the Company’s investments classified as available for sale: Estimated Fair Value Gross Unrealized Gains Gross Unrealized Losses Cost or Amortized Cost OTTI Unrealized Losses (2) September 30, 2017 Fixed maturities (1): Corporate bonds $ 4,275,437 $ 49,576 $ (22,303 ) $ 4,248,164 $ (73 ) Mortgage backed securities 323,900 5,078 (2,540 ) 321,362 (2,146 ) Municipal bonds 2,353,234 31,202 (7,614 ) 2,329,646 — Commercial mortgage backed securities 584,730 3,114 (4,377 ) 585,993 — U.S. government and government agencies 3,761,612 3,303 (20,246 ) 3,778,555 — Non-U.S. government securities 1,473,819 49,570 (21,647 ) 1,445,896 — Asset backed securities 1,544,919 9,053 (4,748 ) 1,540,614 (22 ) Total 14,317,651 150,896 (83,475 ) 14,250,230 (2,241 ) Equity securities 480,607 84,755 (7,873 ) 403,725 — Other investments 260,339 54,512 (1 ) 205,828 — Short-term investments 1,646,036 667 (504 ) 1,645,873 — Total $ 16,704,633 $ 290,830 $ (91,853 ) $ 16,505,656 $ (2,241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7 , the net unrealized gain related to securities for which a non-credit OTTI was recognized in AOCI was $0.9 million , compared to a net unrealized gain of $2.8 million at December 31, 2016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7 Fixed maturities (1): Corporate bonds $ 1,173,096 $ (18,315 ) $ 191,382 $ (3,988 ) $ 1,364,478 $ (22,303 ) Mortgage backed securities 146,352 (2,477 ) 1,511 (63 ) 147,863 (2,540 ) Municipal bonds 745,410 (5,958 ) 110,752 (1,656 ) 856,162 (7,614 ) Commercial mortgage backed securities 282,901 (3,579 ) 17,570 (798 ) 300,471 (4,377 ) U.S. government and government agencies 3,083,239 (19,736 ) 25,894 (510 ) 3,109,133 (20,246 ) Non-U.S. government securities 1,149,528 (20,741 ) 37,655 (906 ) 1,187,183 (21,647 ) Asset backed securities 587,561 (4,404 ) 22,051 (344 ) 609,612 (4,748 ) Total 7,168,087 (75,210 ) 406,815 (8,265 ) 7,574,902 (83,475 ) Equity securities 170,937 (7,873 ) — — 170,937 (7,873 ) Other investments 725 (1 ) — — 725 (1 ) Short-term investments 110,444 (504 ) — — 110,444 (504 ) Total $ 7,450,193 $ (83,588 ) $ 406,815 $ (8,265 ) $ 7,857,008 $ (91,853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7 December 31, 2016 Maturity Estimated Fair Value Amortized Cost Estimated Amortized Cost Due in one year or less $ 537,043 $ 534,513 $ 560,830 $ 557,675 Due after one year through five years 7,547,002 7,508,674 6,158,148 6,211,099 Due after five years through 10 years 3,495,424 3,480,251 4,676,847 4,710,017 Due after 10 years 284,633 278,823 610,962 620,849 11,864,102 11,802,261 12,006,787 12,099,640 Mortgage backed securities 323,900 321,362 490,093 493,656 Commercial mortgage backed securities 584,730 585,993 536,051 539,683 Asset backed securities 1,544,919 1,540,614 1,123,987 1,123,616 Total (1) $ 14,317,651 $ 14,250,230 $ 14,156,918 $ 14,256,595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September 30, 2017 U.S. government and government agencies $ 424,838 $ 8,186 $ 74,930 $ — $ 507,954 Corporate bonds 31,305 — — — 31,305 Equity securities 3,984 — — — 3,984 Total $ 460,127 $ 8,186 $ 74,930 $ — $ 543,243 Gross amount of recognized liabilities for securities lending in offsetting disclosure in Note 9 $ — Amounts related to securities lending not included in offsetting disclosure in Note 9 $ 543,243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9 $ — Amounts related to securities lending not included in offsetting disclosure in Note 9 $ 762,554</t>
  </si>
  <si>
    <t>Summary of other investments, including available for sale and fair value option components</t>
  </si>
  <si>
    <t>The following table summarizes the Company’s other investments, including available for sale and fair value option components: September 30, December 31, Available for sale: Asian and emerging markets $ 123,225 $ 84,778 Investment grade fixed income 53,325 33,923 Credit related funds 20,752 7,469 Other 63,037 41,800 Total available for sale 260,339 167,970 Fair value option: Term loan investments (par value: $1,378,797 and $1,208,537) 1,387,663 1,190,799 Mezzanine debt funds 172,000 127,943 Credit related funds 194,200 218,298 Investment grade fixed income 95,151 75,468 Asian and emerging markets 300,552 178,568 Other (1) 147,639 129,717 Total fair value option 2,297,205 1,920,793 Total $ 2,557,544 $ 2,088,763 (1) Includes fund investments with strategies in mortgage servicing rights, transportation, infrastructure and other.</t>
  </si>
  <si>
    <t>Summary of assets and liabilities accounted for using the fair value option</t>
  </si>
  <si>
    <t>The following table summarizes the Company’s assets and liabilities which are accounted for using the fair value option: September 30, December 31, Fixed maturities $ 1,508,204 $ 1,099,116 Other investments 2,297,205 1,920,793 Short-term investments 349,540 373,669 Equity securities 94,685 27,642 Investments accounted for using the fair value option $ 4,249,634 $ 3,421,220</t>
  </si>
  <si>
    <t>Summary of investments in limited partnership interests where the Company has a variable interest</t>
  </si>
  <si>
    <t>The following table summarizes investments in limited partnership interests where the Company has a variable interest by balance sheet line item: September 30, December 31, Investments accounted for using the equity method (1) $ 962,574 $ 800,970 Investments accounted for using the fair value option (2) 109,157 90,804 Total $ 1,071,731 $ 891,774 (1) Aggregate unfunded commitments were $850.4 million at September 30, 2017 , compared to $776.6 million at December 31, 2016 . (2) Aggregate unfunded commitments were $162.3 million at September 30, 2017 , compared to $16.7 million at December 31, 2016 .</t>
  </si>
  <si>
    <t>Components of net investment income</t>
  </si>
  <si>
    <t>The components of net investment income were derived from the following sources: September 30, 2017 2016 Three Months Ended Fixed maturities $ 96,144 $ 71,366 Equity securities 2,887 3,311 Short-term investments 2,957 1,703 Other (1) 37,957 37,466 Gross investment income 139,945 113,846 Investment expenses (23,486 ) (20,228 ) Net investment income $ 116,459 $ 93,618 Nine Months Ended Fixed maturities $ 284,807 $ 223,033 Equity securities 9,184 10,409 Short-term investments 6,732 3,015 Other (1) 111,613 98,089 Gross investment income 412,336 334,546 Investment expenses (66,879 ) (58,855 ) Net investment income $ 345,457 $ 275,691 (1) Includes income distributions from investment funds, term loan investments and other items.</t>
  </si>
  <si>
    <t>Summary of net realized gains (losses), excluding other-than-temporary impairment provisions</t>
  </si>
  <si>
    <t>Net realized gains (losses) were as follows, excluding other than-temporary impairment provision. September 30, 2017 2016 Three Months Ended Available for sale securities: Gross gains on investment sales $ 66,565 $ 84,451 Gross losses on investment sales (39,015 ) (22,985 ) Change in fair value of assets and liabilities accounted for using the fair value option: Fixed maturities 4,035 43,935 Other investments 24,264 46,428 Equity securities 10,230 (52 ) Short-term investments (3,320 ) 1,150 Derivative instruments (1) 4,298 (16,964 ) Other (2) (782 ) (10,858 ) Net realized gains (losses) $ 66,275 $ 125,105 Nine Months Ended Available for sale securities: Gross gains on investment sales $ 212,470 $ 266,965 Gross losses on investment sales (152,996 ) (129,409 ) Change in fair value of assets and liabilities accounted for using the fair value option: Fixed maturities 34,232 62,234 Other investments 42,149 38,016 Equity securities 16,604 385 Short-term investments 12 107 Derivative instruments (1) (9,653 ) 24,102 Other (2) (20,655 ) (31,753 ) Net realized gains (losses) $ 122,163 $ 230,647 (1) See Note 9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September 30, 2017 2016 Three Months Ended Fixed maturities: Mortgage backed securities $ (50 ) $ (233 ) Corporate bonds (82 ) — Non-U.S. government securities (178 ) (545 ) U.S. government and government agencies (426 ) — Municipal bonds (202 ) — Total (938 ) (778 ) Equity securities (940 ) (557 ) Other investments — (2,532 ) Net impairment losses recognized in earnings $ (1,878 ) $ (3,867 ) Nine Months Ended Fixed maturities: Mortgage backed securities $ (1,461 ) $ (788 ) Corporate bonds (1,484 ) (5,655 ) Non-U.S. government securities (376 ) (777 ) Asset backed securities — (2,506 ) U.S. government and government agencies (426 ) — Municipal bonds (375 ) — Total (4,122 ) (9,726 ) Equity securities (1,126 ) (3,594 ) Other investments (167 ) (3,529 ) Net impairment losses recognized in earnings $ (5,415 ) $ (16,849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September 30, 2017 2016 Three Months Ended Balance at start of period $ 4,437 $ 14,847 Credit loss impairments recognized on securities not previously impaired — 38 Credit loss impairments recognized on securities previously impaired 15 60 Reductions for increases in cash flows expected to be collected that are recognized over the remaining life of the security — — Reductions for securities sold during the period (689 ) (1,166 ) Balance at end of period $ 3,763 $ 13,779 Nine Months Ended Balance at start of year $ 13,138 $ 26,875 Credit loss impairments recognized on securities not previously impaired 31 1,388 Credit loss impairments recognized on securities previously impaired 210 582 Reductions for increases in cash flows expected to be collected that are recognized over the remaining life of the security — — Reductions for securities sold during the period (9,616 ) (15,066 ) Balance at end of period $ 3,763 $ 13,779</t>
  </si>
  <si>
    <t>Summary of restricted assets</t>
  </si>
  <si>
    <t>The following table details the value of the Company’s restricted assets: September 30, December 31, Assets used for collateral or guarantees: Affiliated transactions $ 4,264,131 $ 3,871,971 Third party agreements 1,689,104 1,513,079 Deposits with U.S. regulatory authorities 618,136 472,890 Deposits with non-U.S. regulatory authorities 56,753 44,399 Total restricted assets $ 6,628,124 $ 5,902,339</t>
  </si>
  <si>
    <t>Fair Value (Tables)</t>
  </si>
  <si>
    <t>Fair value hierarchy</t>
  </si>
  <si>
    <t>The following table presents the Company’s financial assets and liabilities measured at fair value by level at September 30, 2017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4,275,437 $ — $ 4,263,446 $ 11,991 Mortgage backed securities 323,900 — 323,496 404 Municipal bonds 2,353,234 — 2,353,234 — Commercial mortgage backed securities 584,730 — 584,185 545 U.S. government and government agencies 3,761,612 3,687,126 74,486 — Non-U.S. government securities 1,473,819 — 1,473,819 — Asset backed securities 1,544,919 — 1,539,919 5,000 Total 14,317,651 3,687,126 10,612,585 17,940 Equity securities 480,607 473,908 6,699 — Short-term investments 1,646,036 1,600,885 45,151 — Other investments 84,671 83,254 1,417 — Other investments measured at net asset value (2) 175,668 Total other investments 260,339 83,254 1,417 — Derivative instruments (4) 33,141 — 33,141 — Fair value option: Corporate bonds 823,181 — 811,710 11,471 Non-U.S. government bonds 97,614 — 97,614 — Mortgage backed securities 21,218 — 21,218 — Municipal bonds 2,740 — 2,740 — Commercial mortgage backed securities 12,539 — 12,539 — Asset backed securities 63,437 — 63,437 — U.S. government and government agencies 487,475 487,475 — — Short-term investments 349,540 343,620 5,920 — Equity securities 94,685 59,332 35,353 — Other investments 1,298,198 120,212 1,146,840 31,146 Other investments measured at net asset value (2) 999,007 Total 4,249,634 1,010,639 2,197,371 42,617 Total assets measured at fair value $ 20,987,408 $ 6,855,812 $ 12,896,364 $ 60,557 Liabilities measured at fair value: Contingent consideration liabilities $ (59,248 ) $ — $ — $ (59,248 ) Securities sold but not yet purchased (3) (72,682 ) — (72,682 ) — Derivative instruments (4) (23,037 ) — (23,037 ) — Total liabilities measured at fair value $ (154,967 ) $ — $ (95,719 ) $ (59,2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 The following table presents the Company’s financial assets and liabilities measured at fair value by level at December 31, 2016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Derivative Instruments.”</t>
  </si>
  <si>
    <t>Rollforward of Level 3 investments</t>
  </si>
  <si>
    <t>The following table presents a reconciliation of the beginning and ending balances for all financial assets and liabilities measured at fair value on a recurring basis using Level 3 inputs: Assets Liabilities s Available For Sale Fair Value Option Structured Securities (1) Corporate Corporate Other Investments Total Contingent Consideration Liabilities Three Months Ended September 30, 2017 Balance at beginning of period $ — $ 11,570 $ — $ 25,000 $ 36,570 $ (57,246 ) Total gains or (losses) (realized/unrealized) Included in earnings (2) — — — — — (2,002 ) Included in other comprehensive income — 289 — — 289 — Purchases, issuances, sales and settlements Purchases — — — 1,348 1,348 — Issuances — — — — — — Sales — — — — — — Settlements — — — — — — Transfers in and/or out of Level 3 5,949 132 11,471 4,798 22,350 — Balance at end of period $ 5,949 $ 11,991 $ 11,471 $ 31,146 $ 60,557 $ (59,248 ) Three Months Ended September 30, 2016 Balance at beginning of period $ 49,211 $ 17,305 $ — $ — $ 66,516 $ (111,670 ) Total gains or (losses) (realized/unrealized) Included in earnings (2) — 1,667 — — 1,667 (4,795 ) Included in other comprehensive income — — — — — 88 Purchases, issuances, sales and settlements Purchases — — — — — — Issuances — — — — — — Sales — — — — — — Settlements (22,435 ) — — — (22,435 ) — Transfers in and/or out of Level 3 — — — — — — Balance at end of period $ 26,776 $ 18,972 $ — $ — $ 45,748 $ (116,377 ) Nine Months Ended September 30, 2017 Balance at beginning of year $ 11,289 $ 18,344 $ — $ 25,000 $ 54,633 $ (122,350 ) Total gains or (losses) (realized/unrealized) Included in earnings (2) 3,779 893 — — 4,672 (9,089 ) Included in other comprehensive income — 289 — — 289 — Purchases, issuances, sales and settlements Purchases — 4,935 — 1,348 6,283 — Issuances — — — — — — Sales (13,640 ) (12,602 ) — — (26,242 ) — Settlements (1,428 ) — — — (1,428 ) 72,191 Transfers in and/or out of Level 3 5,949 132 11,471 4,798 22,350 — Balance at end of period $ 5,949 $ 11,991 $ 11,471 $ 31,146 $ 60,557 $ (59,248 ) Nine Months Ended September 30, 2016 Balance at beginning of year $ 57,500 $ 16,368 $ — $ — $ 73,868 $ (96,048 ) Total gains or (losses) (realized/unrealized) Included in earnings (2) (2,500 ) 1,828 — — (672 ) (20,916 ) Included in other comprehensive income — — — — — 51 Purchases, issuances, sales and settlements Purchases — 776 — — 776 — Issuances — — — — — — Sales — — — — — — Settlements (28,224 ) — — — (28,224 ) 536 Transfers in and/or out of Level 3 — — — — — — Balance at end of period $ 26,776 $ 18,972 $ — $ — $ 45,748 $ (116,377 ) (1) Includes asset backed securities, mortgage backed securities and commercial mortgage backed securities. (2) For the 2017 periods, gains or losses were included in net realized gains (losses). For the 2016 periods, losses on structured securities were included in net impairment losses recognized in earnings gains or losses while gains or losses on corporate bonds and contingent consideration liabilities were included in net realized gains (losses).</t>
  </si>
  <si>
    <t>Derivative Instruments (Tables)</t>
  </si>
  <si>
    <t>Fair value and notional amount of derivatives</t>
  </si>
  <si>
    <t>The following table summarizes information on the fair values and notional values of the Company’s derivative instruments: Estimated Fair Value Asset Derivatives Liability Derivatives Notional Value (1) September 30, 2017 Futures contracts (2) $ 5,351 $ (6,722 ) $ 1,524,985 Foreign currency forward contracts (2) 19,376 (5,348 ) 805,201 TBAs (3) 18,331 — 18,143 Other (2) 8,414 (10,967 ) 2,032,922 Total $ 51,472 $ (23,037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September 30, hedging instruments: 2017 2016 Three Months Ended Net realized gains (losses): Futures contracts $ 4,899 $ (15,368 ) Foreign currency forward contracts (228 ) 4,583 TBAs 122 (23 ) Other (495 ) (6,156 ) Total $ 4,298 $ (16,964 ) Nine Months Ended Net realized gains (losses): Futures contracts $ 7,309 $ 45,954 Foreign currency forward contracts (12,266 ) (13,951 ) TBAs 143 311 Other (4,839 ) (8,212 ) Total $ (9,653 ) $ 24,102</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7 2016 2017 2016 Unrealized appreciation on available-for-sale investments Net realized gains (losses) $ 27,550 $ 61,464 $ 59,474 $ 137,555 Other-than-temporary impairment losses (1,878 ) (3,867 ) (5,415 ) (16,999 ) Total before tax 25,672 57,597 54,059 120,556 Income tax (expense) benefit (1,760 ) (2,605 ) (7,879 ) (11,247 ) Net of tax $ 23,912 $ 54,992 $ 46,180 $ 109,309</t>
  </si>
  <si>
    <t>Schedule of comprehensive income (loss)</t>
  </si>
  <si>
    <t xml:space="preserve"> Before Tax Amount Tax Expense (Benefit) Net of Tax Amount Three Months Ended September 30, 2017 Unrealized appreciation (decline) in value of investments: Unrealized holding gains (losses) arising during period $ 69,330 $ 2,868 $ 66,462 Portion of other-than-temporary impairment losses recognized in other comprehensive income (loss) — — — Less reclassification of net realized gains (losses) included in net income 25,672 1,760 23,912 Foreign currency translation adjustments 8,590 310 8,280 Other comprehensive income (loss) $ 52,248 $ 1,418 $ 50,830 Three Months Ended September 30, 2016 Unrealized appreciation (decline) in value of investments: Unrealized holding gains (losses) arising during period $ 11,692 $ (4,589 ) $ 16,281 Portion of other-than-temporary impairment losses recognized in other comprehensive income (loss) — — — Less reclassification of net realized gains (losses) included in net income 57,597 2,605 54,992 Foreign currency translation adjustments (5,407 ) (95 ) (5,312 ) Other comprehensive income (loss) $ (51,312 ) $ (7,289 ) $ (44,023 ) Nine Months Ended September 30, 2017 Unrealized appreciation (decline) in value of investments: Unrealized holding gains (losses) arising during period $ 288,813 $ 28,590 $ 260,223 Portion of other-than-temporary impairment losses recognized in other comprehensive income (loss) — — — Less reclassification of net realized gains (losses) included in net income 54,059 7,879 46,180 Foreign currency translation adjustments 30,264 563 29,701 Other comprehensive income (loss) $ 265,018 $ 21,274 $ 243,744 Nine Months Ended September 30, 2016 Unrealized appreciation (decline) in value of investments: Unrealized holding gains (losses) arising during period $ 281,770 $ 30,048 $ 251,722 Portion of other-than-temporary impairment losses recognized in other comprehensive income (loss) (150 ) — (150 ) Less reclassification of net realized gains (losses) included in net income 120,556 11,247 109,309 Foreign currency translation adjustments (5,733 ) 417 (6,150 ) Other comprehensive income (loss) $ 155,331 $ 19,218 $ 136,113</t>
  </si>
  <si>
    <t>Guarantor Financial Information (Tables)</t>
  </si>
  <si>
    <t>Condensed consolidating balance sheet</t>
  </si>
  <si>
    <t xml:space="preserve"> September 30, 2017 Condensed Consolidating Balance Sheet ACGL (Parent Guarantor) Arch-U.S. (Subsidiary Issuer) Other ACGL Subsidiaries Consolidating Adjustments and Eliminations ACGL Consolidated Assets Total investments $ 402 $ 69,671 $ 21,876,508 $ (14,700 ) $ 21,931,881 Cash 4,868 88,818 768,675 — 862,361 Investments in subsidiaries 9,214,178 4,028,493 — (13,242,671 ) — Due from subsidiaries and affiliates 81 117 1,923,941 (1,924,139 ) — Premiums receivable — — 1,863,203 (593,525 ) 1,269,678 Reinsurance recoverable on unpaid and paid losses and loss adjustment expenses — — 7,023,836 (4,517,821 ) 2,506,015 Contractholder receivables — — 1,864,348 — 1,864,348 Ceded unearned premiums — — 2,240,129 (1,292,994 ) 947,135 Deferred acquisition costs — — 677,567 (146,371 ) 531,196 Goodwill and intangible assets — — 684,405 — 684,405 Other assets 13,357 59,734 2,146,993 (192,306 ) 2,027,778 Total assets $ 9,232,886 $ 4,246,833 $ 41,069,605 $ (21,924,527 ) $ 32,624,797 Liabilities Reserve for losses and loss adjustment expenses $ — $ — $ 15,836,263 $ (4,484,996 ) $ 11,351,267 Unearned premiums — — 5,044,544 (1,292,994 ) 3,751,550 Reinsurance balances payable — — 945,530 (593,524 ) 352,006 Contractholder payables — — 1,864,348 — 1,864,348 Collateral held for insured obligations — — 345,726 345,726 Senior notes 297,030 494,596 941,100 — 1,732,726 Revolving credit agreement borrowings — — 826,242 — 826,242 Due to subsidiaries and affiliates 41 542,103 1,381,996 (1,924,140 ) — Other liabilities 24,671 100,278 2,669,614 (371,502 ) 2,423,061 Total liabilities 321,742 1,136,977 29,855,363 (8,667,156 ) 22,646,926 Redeemable noncontrolling interests — — 220,529 (14,700 ) 205,829 Shareholders’ Equity Total shareholders’ equity available to Arch 8,911,144 3,109,856 10,132,815 (13,242,671 ) 8,911,144 Non-redeemable noncontrolling interests — — 860,898 — 860,898 Total shareholders’ equity 8,911,144 3,109,856 10,993,713 (13,242,671 ) 9,772,042 Total liabilities, noncontrolling interests and shareholders’ equity $ 9,232,886 $ 4,246,833 $ 41,069,605 $ (21,924,527 ) $ 32,624,797 December 31, 2016 Condensed Consolidating Balance Sheet ACGL (Parent Guarantor) Arch-U.S. (Subsidiary Issuer) Other ACGL Subsidiaries Consolidating Adjustments and Eliminations ACG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t>
  </si>
  <si>
    <t>Condensed consolidating statement of income and comprehensive income</t>
  </si>
  <si>
    <t xml:space="preserve"> Three Months Ended September 30, 2017 Condensed Consolidating Statement of Income and Comprehensive Income ACGL (Parent Guarantor) Arch-U.S. (Subsidiary Issuer) Other ACGL Subsidiaries Consolidating Adjustments and Eliminations ACGL Consolidated Revenues Net premiums earned $ — $ — $ 1,261,886 $ — $ 1,261,886 Net investment income 117 151 138,784 (22,593 ) 116,459 Net realized gains (losses) — — 66,275 — 66,275 Net impairment losses recognized in earnings — — (1,878 ) — (1,878 ) Other underwriting income — — 6,064 — 6,064 Equity in net income (loss) of investment funds accounted for using the equity method — — 31,090 — 31,090 Other income (loss) (102 ) — (240 ) — (342 ) Total revenues 15 151 1,501,981 (22,593 ) 1,479,554 Expenses Losses and loss adjustment expenses — — 1,046,141 — 1,046,141 Acquisition expenses — — 193,854 — 193,854 Other operating expenses — — 170,127 — 170,127 Corporate expenses 14,576 410 2,112 — 17,098 Amortization of intangible assets — — 31,824 — 31,824 Interest expense 5,934 12,037 33,811 (22,272 ) 29,510 Net foreign exchange (gains) losses — — 20,510 7,518 28,028 Total expenses 20,510 12,447 1,498,379 (14,754 ) 1,516,582 Income (loss) before income taxes (20,495 ) (12,296 ) 3,602 (7,839 ) (37,028 ) Income tax (expense) benefit — 4,432 (12,621 ) — (8,189 ) Income (loss) before equity in net income of subsidiaries (20,495 ) (7,864 ) (9,019 ) (7,839 ) (45,217 ) Equity in net income (loss) of subsidiaries (13,161 ) 50,057 — (36,896 ) — Net income (loss) (33,656 ) 42,193 (9,019 ) (44,735 ) (45,217 ) Net (income) loss attributable to noncontrolling interests — — 11,238 323 11,561 Net income (loss) available to Arch (33,656 ) 42,193 2,219 (44,412 ) (33,656 ) Preferred dividends (12,369 ) — — — (12,369 ) Loss on redemption of preferred shares (6,735 ) — — — (6,735 ) Net income (loss) available to Arch common shareholders $ (52,760 ) $ 42,193 $ 2,219 $ (44,412 ) $ (52,760 ) Comprehensive income (loss) available to Arch $ 17,585 $ 47,676 $ 45,936 $ (93,612 ) $ 17,585 Three Months Ended September 30, 2016 Condensed Consolidating Statement of Income and Comprehensive Income ACGL (Parent Guarantor) Arch-U.S. (Subsidiary Issuer) Other ACGL Subsidiaries Consolidating Adjustments and Eliminations ACGL Consolidated Revenues Net premiums earned $ — $ — $ 958,403 $ — $ 958,403 Net investment income 6 803 99,654 (6,845 ) 93,618 Net realized gains (losses) — — 125,105 — 125,105 Net impairment losses recognized in earnings — — (3,867 ) — (3,867 ) Other underwriting income — — 7,980 — 7,980 Equity in net income (loss) of investment funds accounted for using the equity method — — 16,662 — 16,662 Other income (loss) 71 — (471 ) — (400 ) Total revenues 77 803 1,203,466 (6,845 ) 1,197,501 Expenses Losses and loss adjustment expenses — — 524,183 — 524,183 Acquisition expenses — — 161,267 — 161,267 Other operating expenses — — 153,286 — 153,286 Corporate expenses 18,488 608 (611 ) — 18,485 Amortization of intangible assets — — 4,865 — 4,865 Interest expense 5,948 6,627 9,890 (6,522 ) 15,943 Net foreign exchange (gains) losses — — 2,723 (102 ) 2,621 Total expenses 24,436 7,235 855,603 (6,624 ) 880,650 Income (loss) before income taxes (24,359 ) (6,432 ) 347,863 (221 ) 316,851 Income tax (expense) benefit — 2,116 (15,347 ) — (13,231 ) Income (loss) before equity in net income of subsidiaries (24,359 ) (4,316 ) 332,516 (221 ) 303,620 Equity in net income of subsidiaries 277,231 21,945 — (299,176 ) — Net income 252,872 17,629 332,516 (299,397 ) 303,620 Net (income) loss attributable to noncontrolling interests — — (51,071 ) 323 (50,748 ) Net income available to Arch 252,872 17,629 281,445 (299,074 ) 252,872 Preferred dividends (5,484 ) — — — (5,484 ) Net income available to Arch common shareholders $ 247,388 $ 17,629 $ 281,445 $ (299,074 ) $ 247,388 Comprehensive income (loss) available to Arch $ 208,790 $ 2,019 $ 237,555 $ (239,574 ) $ 208,790 Nine Months Ended September 30, 2017 Condensed Consolidating Statement of Income and Comprehensive Income ACGL (Parent Guarantor) Arch-U.S. (Subsidiary Issuer) Other ACGL Subsidiaries Consolidating Adjustments and Eliminations ACGL Consolidated Revenues Net premiums earned $ — $ — $ 3,619,777 $ — $ 3,619,777 Net investment income 123 1,151 410,392 (66,209 ) 345,457 Net realized gains (losses) — — 122,163 — 122,163 Net impairment losses recognized in earnings — — (5,415 ) — (5,415 ) Other underwriting income — — 15,519 — 15,519 Equity in net income of investment funds accounted for using the equity method — — 111,884 — 111,884 Other income (loss) (368 ) — (2,750 ) — (3,118 ) Total revenues (245 ) 1,151 4,271,570 (66,209 ) 4,206,267 Expenses Losses and loss adjustment expenses — — 2,288,571 — 2,288,571 Acquisition expenses — — 566,579 — 566,579 Other operating expenses — — 514,827 — 514,827 Corporate expenses 53,639 3,727 12,400 — 69,766 Amortization of intangible assets — — 93,942 — 93,942 Interest expense 18,024 35,956 98,197 (65,242 ) 86,935 Net foreign exchange losses (gains) — — 65,701 21,274 86,975 Total expenses 71,663 39,683 3,640,217 (43,968 ) 3,707,595 Income (loss) before income taxes (71,908 ) (38,532 ) 631,353 (22,241 ) 498,672 Income tax (expense) benefit — 13,374 (84,129 ) — (70,755 ) Income (loss) before equity in net income of subsidiaries (71,908 ) (25,158 ) 547,224 (22,241 ) 427,917 Equity in net income of subsidiaries 476,546 213,586 — (690,132 ) — Net income 404,638 188,428 547,224 (712,373 ) 427,917 Amounts attributable to noncontrolling interests — — (24,247 ) 968 (23,279 ) Net income available to Arch 404,638 188,428 522,977 (711,405 ) 404,638 Preferred dividends (34,936 ) — — — (34,936 ) Loss on redemption of preferred shares (6,735 ) — — — (6,735 ) Net income available to Arch common shareholders $ 362,967 $ 188,428 $ 522,977 $ (711,405 ) $ 362,967 Comprehensive income (loss) available to Arch $ 648,861 $ 240,759 $ 745,856 $ (986,615 ) $ 648,861 Nine Months Ended September 30, 2016 Condensed Consolidating Statement of Income and Comprehensive Income ACGL (Parent Guarantor) Arch-U.S. (Subsidiary Issuer) Other ACGL Subsidiaries Consolidating Adjustments and Eliminations ACGL Consolidated Revenues Net premiums earned $ — $ — $ 2,915,967 $ — $ 2,915,967 Net investment income 7 2,351 294,012 (20,679 ) 275,691 Net realized gains (losses) — — 230,647 — 230,647 Net impairment losses recognized in earnings — — (16,849 ) — (16,849 ) Other underwriting income — — 54,749 (16,498 ) 38,251 Equity in net income of investment funds accounted for using the equity method — — 32,054 — 32,054 Other income (loss) 270 — (702 ) — (432 ) Total revenues 277 2,351 3,509,878 (37,177 ) 3,475,329 Expenses Losses and loss adjustment expenses — — 1,631,724 — 1,631,724 Acquisition expenses — — 501,782 — 501,782 Other operating expenses — — 460,748 — 460,748 Corporate expenses 45,284 1,549 (1,765 ) — 45,068 Amortization of intangible assets — — 14,493 — 14,493 Interest expense 17,811 19,946 46,169 (36,213 ) 47,713 Net foreign exchange losses (gains) — — 5,093 (3,568 ) 1,525 Total expenses 63,095 21,495 2,658,244 (39,781 ) 2,703,053 Income (loss) before income taxes (62,818 ) (19,144 ) 851,634 2,604 772,276 Income tax (expense) benefit — 6,446 (50,118 ) — (43,672 ) Income (loss) before equity in net income of subsidiaries (62,818 ) (12,698 ) 801,516 2,604 728,604 Equity in net income of subsidiaries 681,543 64,684 — (746,227 ) — Net income 618,725 51,986 801,516 (743,623 ) 728,604 Amounts attributable to noncontrolling interests — — (110,844 ) 965 (109,879 ) Net income available to Arch 618,725 51,986 690,672 (742,658 ) 618,725 Preferred dividends (16,453 ) — — — (16,453 ) Net income available to Arch common shareholders $ 602,272 $ 51,986 $ 690,672 $ (742,658 ) $ 602,272 Comprehensive income (loss) available to Arch $ 754,979 $ 89,204 $ 830,348 $ (919,552 ) $ 754,979</t>
  </si>
  <si>
    <t>Condensed consolidating statement of cash flows</t>
  </si>
  <si>
    <t xml:space="preserve"> Nine Months Ended September 30, 2017 Condensed Consolidating Statement of Cash Flows ACGL (Parent Guarantor) Arch-U.S. (Subsidiary Issuer) Other ACGL Subsidiaries Consolidating Adjustments and Eliminations ACGL Consolidated Operating Activities Net Cash Provided By (Used For) Operating Activities $ 130,715 $ 70,761 $ 1,464,701 $ (585,043 ) $ 1,081,134 Investing Activities Purchases of fixed maturity investments — — (28,079,129 ) — (28,079,129 ) Purchases of equity securities — — (667,135 ) — (667,135 ) Purchases of other investments — — (1,406,528 ) — (1,406,528 ) Proceeds from the sales of fixed maturity investments — — 27,629,474 — 27,629,474 Proceeds from the sales of equity securities — — 751,873 — 751,873 Proceeds from the sales, redemptions and maturities of other investments — — 938,581 — 938,581 Proceeds from redemptions and maturities of fixed maturity investments — — 747,621 — 747,621 Net settlements of derivative instruments — — (20,952 ) — (20,952 ) Net (purchases) sales of short-term investments 2,209 (27,998 ) (938,864 ) — (964,653 ) Change in cash collateral related to securities lending — — 148,692 — 148,692 Contributions to subsidiaries 20,641 (72,900 ) (353,588 ) 405,847 — Issuance of intercompany loans — — (47,000 ) 47,000 — Repayment of intercompany loans — 47,000 — (47,000 ) — Acquisitions, net of cash — — (27,709 ) — (27,709 ) Purchases of fixed assets (18 ) — (16,844 ) — (16,862 ) Other — — 106,786 (20,641 ) 86,145 Net Cash Provided By (Used For) Investing Activities 22,832 (53,898 ) (1,234,722 ) 385,206 (880,582 ) Financing Activities Proceeds from issuance of preferred shares, net 222,054 — — — 222,054 Redemption of preferred shares (230,000 ) — — — (230,000 ) Proceeds from common shares issued, net (7,484 ) — 405,847 (405,847 ) (7,484 ) Proceeds from intercompany borrowings — — 47,000 (47,000 ) — Proceeds from borrowings — — 238,915 — 238,915 Repayments of intercompany borrowings — — (47,000 ) 47,000 — Repayments of borrowings (100,000 ) — (72,000 ) — (172,000 ) Change in cash collateral related to securities lending — — (148,692 ) — (148,692 ) Dividends paid to redeemable noncontrolling interests — — (14,447 ) 956 (13,491 ) Dividends paid to parent (1) — — (584,087 ) 584,087 — Other — — (69,921 ) 20,641 (49,280 ) Preferred dividends paid (34,936 ) — — — (34,936 ) Net Cash Provided By (Used For) Financing Activities (150,366 ) — (244,385 ) 199,837 (194,914 ) Effects of exchange rates changes on foreign currency cash — — 13,781 — 13,781 Increase (decrease) in cash 3,181 16,863 (625 ) — 19,419 Cash beginning of year 1,687 71,955 769,300 — 842,942 Cash end of period $ 4,868 $ 88,818 $ 768,675 $ — $ 862,361 (1) Dividends received by parent are included in net cash provided by (used for) operating activities. Nine Months Ended September 30, 2016 Condensed Consolidating Statement of Cash Flows ACGL (Parent Guarantor) Arch-U.S. (Subsidiary Issuer) Other ACGL Subsidiaries Consolidating Adjustments and Eliminations ACGL Consolidated Operating Activities Net Cash Provided By (Used For) Operating Activities $ 94,250 $ 14,448 $ 1,096,443 $ (168,002 ) $ 1,037,139 Investing Activities Purchases of fixed maturity investments — — (27,840,555 ) — (27,840,555 ) Purchases of equity securities — — (377,767 ) — (377,767 ) Purchases of other investments — — (1,008,774 ) — (1,008,774 ) Proceeds from the sales of fixed maturity investments — — 26,731,924 — 26,731,924 Proceeds from the sales of equity securities — — 464,904 — 464,904 Proceeds from the sales, redemptions and maturities of other investments — — 879,330 — 879,330 Proceeds from redemptions and maturities of fixed maturity investments — 41,500 499,323 — 540,823 Net settlements of derivative instruments — — 23,396 — 23,396 Net (purchases) sales of short-term investments (436,830 ) (53,779 ) (113,553 ) — (604,162 ) Change in cash collateral related to securities lending — — (27,935 ) — (27,935 ) Contributions to subsidiaries (3,585 ) — (9,247 ) 12,832 — Acquisitions, net of cash — — (20,911 ) — (20,911 ) Purchases of fixed assets (8 ) — (11,557 ) — (11,565 ) Other 2,000 — (5,816 ) — (3,816 ) Net Cash Provided By (Used For) Investing Activities (438,423 ) (12,279 ) (817,238 ) 12,832 (1,255,108 ) Financing Activities Proceeds from issuance of preferred shares, net 434,899 — — — 434,899 Purchases of common shares under share repurchase program (75,256 ) — — — (75,256 ) Proceeds from common shares issued, net (3,785 ) — 12,832 (12,832 ) (3,785 ) Proceeds from borrowings — — 46,000 — 46,000 Repayments of borrowings — — (179,171 ) — (179,171 ) Change in cash collateral related to securities lending — — 27,935 — 27,935 Dividends paid to redeemable noncontrolling interests — — (14,448 ) 957 (13,491 ) Dividends paid to parent (1) — — (167,045 ) 167,045 — Other — 200 32,913 — 33,113 Preferred dividends paid (16,453 ) — — — (16,453 ) Net Cash Provided By (Used For) Financing Activities 339,405 200 (240,984 ) 155,170 253,791 Effects of exchange rates changes on foreign currency cash — — (10,332 ) — (10,332 ) Increase (decrease) in cash (4,768 ) 2,369 27,889 — 25,490 Cash beginning of year 6,809 17,023 529,494 — 553,326 Cash end of period $ 2,041 $ 19,392 $ 557,383 $ — $ 578,816 (1) Dividends received by parent are included in net cash provided by (used for) operating activities.</t>
  </si>
  <si>
    <t>Variable Interest Entities and Noncontrolling Interests - Carrying amount of assets and liabilities of variable interest entity (Details) - USD ($) $ in Thousands</t>
  </si>
  <si>
    <t>Jun. 30, 2017</t>
  </si>
  <si>
    <t>Jun. 30, 2016</t>
  </si>
  <si>
    <t>Dec. 31, 2015</t>
  </si>
  <si>
    <t>Variable Interest Entity [Line Items]</t>
  </si>
  <si>
    <t>Total assets of consolidated VIE</t>
  </si>
  <si>
    <t>Total liabilities of consolidated VIE</t>
  </si>
  <si>
    <t>Watford Re</t>
  </si>
  <si>
    <t>Variable Interest Entity, Primary Beneficiary | Watford Re</t>
  </si>
  <si>
    <t>Variable Interest Entities and Noncontrolling Interests - Variable interest entity (Details) - USD ($) $ in Thousands</t>
  </si>
  <si>
    <t>1 Months Ended</t>
  </si>
  <si>
    <t>Mar. 31, 2014</t>
  </si>
  <si>
    <t>Net cash provided by operating activities</t>
  </si>
  <si>
    <t>Net cash used for investing activities</t>
  </si>
  <si>
    <t>Net cash used for financing activities</t>
  </si>
  <si>
    <t>Variable Interest Entity, Primary Beneficiary | Watford Holdings Ltd</t>
  </si>
  <si>
    <t>Initial investment contribution amount</t>
  </si>
  <si>
    <t>Ownership percentage</t>
  </si>
  <si>
    <t>11.00%</t>
  </si>
  <si>
    <t>Variable Interest Entities and Noncontrolling Interests - Non-redeemable noncontrolling interests (Details) - USD ($) $ in Thousands</t>
  </si>
  <si>
    <t>Noncontrolling Interest [Line Items]</t>
  </si>
  <si>
    <t>Non-redeemable noncontrolling interests, beginning of period</t>
  </si>
  <si>
    <t>Amounts attributable to noncontrolling interests</t>
  </si>
  <si>
    <t>Non-redeemable noncontrolling interests, end of period</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Accretion of preference share issuance costs</t>
  </si>
  <si>
    <t>Cumulative redeemable preference shares | Watford Re</t>
  </si>
  <si>
    <t>Preference shares, number of shares issued</t>
  </si>
  <si>
    <t>Par value per share</t>
  </si>
  <si>
    <t>Liquidation preference per share</t>
  </si>
  <si>
    <t>Variable Interest Entities and Noncontrolling Interests - Income or loss attributable to third party investors (Details) - USD ($) $ in Thousands</t>
  </si>
  <si>
    <t>Amounts attributable to non-redeemable noncontrolling interests</t>
  </si>
  <si>
    <t>Dividends attributable to redeemable noncontrolling interests</t>
  </si>
  <si>
    <t>Variable Interest Entities and Noncontrolling Interests - Other variable interest entity disclosures (Details) - USD ($) $ in Thousands</t>
  </si>
  <si>
    <t>Maximum Exposure to Loss</t>
  </si>
  <si>
    <t>Variable Interest Entity, Not Primary Beneficiary</t>
  </si>
  <si>
    <t>Total VIE Assets</t>
  </si>
  <si>
    <t>Variable Interest Entity, Not Primary Beneficiary | On-Balance Sheet</t>
  </si>
  <si>
    <t>Variable Interest Entity, Not Primary Beneficiary | Off-Balance Sheet</t>
  </si>
  <si>
    <t>Variable Interest Entity, Not Primary Beneficiary | Bellemeade I</t>
  </si>
  <si>
    <t>Aggregate excess of loss reinsurance agreement</t>
  </si>
  <si>
    <t>Variable Interest Entity, Not Primary Beneficiary | Bellemeade I | On-Balance Sheet</t>
  </si>
  <si>
    <t>Variable Interest Entity, Not Primary Beneficiary | Bellemeade I | Off-Balance Sheet</t>
  </si>
  <si>
    <t>Variable Interest Entity, Not Primary Beneficiary | Bellemeade II</t>
  </si>
  <si>
    <t>Variable Interest Entity, Not Primary Beneficiary | Bellemeade II | On-Balance Sheet</t>
  </si>
  <si>
    <t>Variable Interest Entity, Not Primary Beneficiary | Bellemeade II | Off-Balance Sheet</t>
  </si>
  <si>
    <t>Variable Interest Entity, Not Primary Beneficiary | Irving Partners</t>
  </si>
  <si>
    <t>Proceeds from sale of limited partnership investment</t>
  </si>
  <si>
    <t>Earnings Per Common Share (Details) - USD ($) $ / shares in Units, $ in Thousands</t>
  </si>
  <si>
    <t>Numerator:</t>
  </si>
  <si>
    <t>Net income available to Arch</t>
  </si>
  <si>
    <t>Denominator:</t>
  </si>
  <si>
    <t>Weighted average common shares outstanding</t>
  </si>
  <si>
    <t>Series D preferred shares</t>
  </si>
  <si>
    <t>Weighted average common shares outstanding — basic</t>
  </si>
  <si>
    <t>Effect of dilutive common share equivalents:</t>
  </si>
  <si>
    <t>Nonvested restricted shares</t>
  </si>
  <si>
    <t>Stock options</t>
  </si>
  <si>
    <t>[1]</t>
  </si>
  <si>
    <t>Weighted average common shares and common share equivalents outstanding — diluted</t>
  </si>
  <si>
    <t>Earnings per common share:</t>
  </si>
  <si>
    <t>Antidilutive Securities Excluded from Computation of Earnings Per Share [Line Items]</t>
  </si>
  <si>
    <t>Antidilutive securities excluded from computation of earnings per common share (shares)</t>
  </si>
  <si>
    <t>Stock Option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7 third quarter and 2016 third quarter, the number of stock options excluded were nil and 334,203, respectively. For the nine months ended September 30, 2017 and 2016, the number of stock options excluded were 838,868 and 842,105, respectively.</t>
  </si>
  <si>
    <t>Segment Information - Summary of underwriting income or loss by segment (Details) - USD ($) $ in Thousands</t>
  </si>
  <si>
    <t>Segment Reporting Information [Line Items]</t>
  </si>
  <si>
    <t>Gross premiums written</t>
  </si>
  <si>
    <t>Premiums ceded</t>
  </si>
  <si>
    <t>Acquisition expenses, net</t>
  </si>
  <si>
    <t>Underwriting income (loss)</t>
  </si>
  <si>
    <t>UGC transaction costs and other</t>
  </si>
  <si>
    <t>Net foreign exchange gains (losses)</t>
  </si>
  <si>
    <t>Underwriting Ratios</t>
  </si>
  <si>
    <t>Loss ratio</t>
  </si>
  <si>
    <t>82.90%</t>
  </si>
  <si>
    <t>54.70%</t>
  </si>
  <si>
    <t>63.20%</t>
  </si>
  <si>
    <t>56.00%</t>
  </si>
  <si>
    <t>Acquisition expense ratio</t>
  </si>
  <si>
    <t>15.40%</t>
  </si>
  <si>
    <t>16.80%</t>
  </si>
  <si>
    <t>15.70%</t>
  </si>
  <si>
    <t>17.20%</t>
  </si>
  <si>
    <t>Other operating expense ratio</t>
  </si>
  <si>
    <t>13.50%</t>
  </si>
  <si>
    <t>16.00%</t>
  </si>
  <si>
    <t>14.20%</t>
  </si>
  <si>
    <t>15.80%</t>
  </si>
  <si>
    <t>Combined ratio</t>
  </si>
  <si>
    <t>111.80%</t>
  </si>
  <si>
    <t>87.50%</t>
  </si>
  <si>
    <t>93.10%</t>
  </si>
  <si>
    <t>[2]</t>
  </si>
  <si>
    <t>96.10%</t>
  </si>
  <si>
    <t>67.30%</t>
  </si>
  <si>
    <t>79.60%</t>
  </si>
  <si>
    <t>68.40%</t>
  </si>
  <si>
    <t>24.90%</t>
  </si>
  <si>
    <t>26.00%</t>
  </si>
  <si>
    <t>24.70%</t>
  </si>
  <si>
    <t>27.50%</t>
  </si>
  <si>
    <t>6.40%</t>
  </si>
  <si>
    <t>6.10%</t>
  </si>
  <si>
    <t>5.30%</t>
  </si>
  <si>
    <t>127.40%</t>
  </si>
  <si>
    <t>99.70%</t>
  </si>
  <si>
    <t>110.40%</t>
  </si>
  <si>
    <t>101.20%</t>
  </si>
  <si>
    <t>Sub-Total</t>
  </si>
  <si>
    <t>81.40%</t>
  </si>
  <si>
    <t>53.10%</t>
  </si>
  <si>
    <t>61.20%</t>
  </si>
  <si>
    <t>54.30%</t>
  </si>
  <si>
    <t>14.30%</t>
  </si>
  <si>
    <t>15.60%</t>
  </si>
  <si>
    <t>14.50%</t>
  </si>
  <si>
    <t>15.20%</t>
  </si>
  <si>
    <t>110.00%</t>
  </si>
  <si>
    <t>85.90%</t>
  </si>
  <si>
    <t>90.90%</t>
  </si>
  <si>
    <t>87.30%</t>
  </si>
  <si>
    <t>Sub-Total | Insurance</t>
  </si>
  <si>
    <t>106.30%</t>
  </si>
  <si>
    <t>64.10%</t>
  </si>
  <si>
    <t>80.40%</t>
  </si>
  <si>
    <t>64.80%</t>
  </si>
  <si>
    <t>14.90%</t>
  </si>
  <si>
    <t>14.70%</t>
  </si>
  <si>
    <t>17.00%</t>
  </si>
  <si>
    <t>16.70%</t>
  </si>
  <si>
    <t>17.40%</t>
  </si>
  <si>
    <t>16.90%</t>
  </si>
  <si>
    <t>138.70%</t>
  </si>
  <si>
    <t>95.70%</t>
  </si>
  <si>
    <t>113.00%</t>
  </si>
  <si>
    <t>96.40%</t>
  </si>
  <si>
    <t>Sub-Total | Reinsurance</t>
  </si>
  <si>
    <t>98.50%</t>
  </si>
  <si>
    <t>42.00%</t>
  </si>
  <si>
    <t>71.50%</t>
  </si>
  <si>
    <t>45.20%</t>
  </si>
  <si>
    <t>17.70%</t>
  </si>
  <si>
    <t>19.90%</t>
  </si>
  <si>
    <t>17.50%</t>
  </si>
  <si>
    <t>20.00%</t>
  </si>
  <si>
    <t>11.20%</t>
  </si>
  <si>
    <t>14.00%</t>
  </si>
  <si>
    <t>12.50%</t>
  </si>
  <si>
    <t>75.90%</t>
  </si>
  <si>
    <t>101.50%</t>
  </si>
  <si>
    <t>78.70%</t>
  </si>
  <si>
    <t>Sub-Total | Mortgage</t>
  </si>
  <si>
    <t>12.80%</t>
  </si>
  <si>
    <t>14.40%</t>
  </si>
  <si>
    <t>10.90%</t>
  </si>
  <si>
    <t>9.80%</t>
  </si>
  <si>
    <t>7.90%</t>
  </si>
  <si>
    <t>6.70%</t>
  </si>
  <si>
    <t>8.30%</t>
  </si>
  <si>
    <t>12.70%</t>
  </si>
  <si>
    <t>31.50%</t>
  </si>
  <si>
    <t>34.40%</t>
  </si>
  <si>
    <t>33.40%</t>
  </si>
  <si>
    <t>52.60%</t>
  </si>
  <si>
    <t>34.70%</t>
  </si>
  <si>
    <t>52.50%</t>
  </si>
  <si>
    <t>Certain expenses have been excluded from ‘corporate expenses’ and reflected in ‘UGC transaction costs and other.’</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Narrative (Details)</t>
  </si>
  <si>
    <t>Sep. 30, 2017segment</t>
  </si>
  <si>
    <t>Underwriting segments</t>
  </si>
  <si>
    <t>Number of segments</t>
  </si>
  <si>
    <t>Reserve for Losses and Loss Adjustment Expenses - Reconciliation of beginning and ending balances of losses and loss adjustment reserves(Details) - USD ($) $ in Thousands</t>
  </si>
  <si>
    <t>Reserve for losses and loss adjustment expenses at beginning of period</t>
  </si>
  <si>
    <t>Unpaid losses and loss adjustment expenses recoverable and deferred charges</t>
  </si>
  <si>
    <t>Net reserve for losses and loss adjustment expenses at beginning of period</t>
  </si>
  <si>
    <t>Net incurred losses and loss adjustment expenses relating to losses occurring in:</t>
  </si>
  <si>
    <t>Current year</t>
  </si>
  <si>
    <t>Prior years</t>
  </si>
  <si>
    <t>Discount accretion on retroactive reinsurance</t>
  </si>
  <si>
    <t>Total net incurred losses and loss adjustment expenses</t>
  </si>
  <si>
    <t>Net paid losses and loss adjustment expenses relating to losses occurring in:</t>
  </si>
  <si>
    <t>Total net paid losses and loss adjustment expenses</t>
  </si>
  <si>
    <t>Net reserve for losses and loss adjustment expenses at end of period</t>
  </si>
  <si>
    <t>Reserve for losses and loss adjustment expenses at end of period</t>
  </si>
  <si>
    <t>Reserve for Losses and Loss Adjustment Expenses - Catastrophe losses (Details) - USD ($) $ in Thousands</t>
  </si>
  <si>
    <t>Causes of Increase (Decrease) in Liability for Unpaid Claims and Claims Adjustment Expense [Line Items]</t>
  </si>
  <si>
    <t>Catastrophe losses</t>
  </si>
  <si>
    <t>Underwriting segments | Reinsurance | Catastrophe losses</t>
  </si>
  <si>
    <t>Underwriting segments | Insurance | Catastrophe losses</t>
  </si>
  <si>
    <t>Underwriting segments | Other | Catastrophe losses</t>
  </si>
  <si>
    <t>Reserve for Losses and Loss Adjustment Expenses - Prior year development (Details) - USD ($) $ in Thousands</t>
  </si>
  <si>
    <t>Underwriting segments | Reinsurance</t>
  </si>
  <si>
    <t>Percentage of prior year development</t>
  </si>
  <si>
    <t>11.30%</t>
  </si>
  <si>
    <t>23.60%</t>
  </si>
  <si>
    <t>15.10%</t>
  </si>
  <si>
    <t>22.00%</t>
  </si>
  <si>
    <t>Underwriting segments | Reinsurance | Short Tailed Lines</t>
  </si>
  <si>
    <t>Underwriting segments | Reinsurance | Short Tailed Lines | Property Catastrophe And Property Other Than Property Catastrophe</t>
  </si>
  <si>
    <t>Underwriting segments | Reinsurance | Medium Tailed And Long Tailed Lines</t>
  </si>
  <si>
    <t>Underwriting segments | Reinsurance | Medium Tailed And Long Tailed Lines | Casualty</t>
  </si>
  <si>
    <t>Underwriting segments | Reinsurance | Medium Tailed And Long Tailed Lines | Casualty | 2002-2009</t>
  </si>
  <si>
    <t>Underwriting segments | Reinsurance | Medium Tailed And Long Tailed Lines | Marine And Aviation</t>
  </si>
  <si>
    <t>Underwriting segments | Reinsurance | Long Tailed Lines | Casualty</t>
  </si>
  <si>
    <t>Underwriting segments | Insurance</t>
  </si>
  <si>
    <t>0.60%</t>
  </si>
  <si>
    <t>2.60%</t>
  </si>
  <si>
    <t>0.50%</t>
  </si>
  <si>
    <t>1.60%</t>
  </si>
  <si>
    <t>Underwriting segments | Insurance | Short Tailed Lines</t>
  </si>
  <si>
    <t>Underwriting segments | Insurance | Medium Tailed Lines</t>
  </si>
  <si>
    <t>Underwriting segments | Insurance | Medium Tailed Lines | Professional lines</t>
  </si>
  <si>
    <t>Underwriting segments | Insurance | Medium Tailed Lines | Surety</t>
  </si>
  <si>
    <t>Underwriting segments | Insurance | Medium Tailed Lines | Programs</t>
  </si>
  <si>
    <t>Underwriting segments | Insurance | Medium Tailed Lines | Other product lines</t>
  </si>
  <si>
    <t>Underwriting segments | Insurance | Medium Tailed Lines | Construction</t>
  </si>
  <si>
    <t>Underwriting segments | Insurance | Medium Tailed And Long Tailed Lines</t>
  </si>
  <si>
    <t>Underwriting segments | Insurance | Long Tailed Lines</t>
  </si>
  <si>
    <t>Underwriting segments | Mortgage</t>
  </si>
  <si>
    <t>7.80%</t>
  </si>
  <si>
    <t>3.20%</t>
  </si>
  <si>
    <t>9.60%</t>
  </si>
  <si>
    <t>Underwriting segments | Mortgage | Most origination years</t>
  </si>
  <si>
    <t>Underwriting segments | Mortgage | Other product lines</t>
  </si>
  <si>
    <t>Underwriting segments | Other</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Other investments</t>
  </si>
  <si>
    <t>Short-term investments</t>
  </si>
  <si>
    <t>Represents the total other-than-temporary impairments (“OTTI”) recognized in accumulated other comprehensive income (“AOCI”). It does not include the change in fair value subsequent to the impairment measurement date. At September 30, 2017, the net unrealized gain related to securities for which a non-credit OTTI was recognized in AOCI was $0.9 million, compared to a net unrealized gain of $2.8 million at December 31, 2016.</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greements (Details) - USD ($) $ in Thousands</t>
  </si>
  <si>
    <t>Fair value of cash collateral received on securities lending</t>
  </si>
  <si>
    <t>Fair value of non-cash collateral received on securities lending</t>
  </si>
  <si>
    <t>Transfer of Certain Financial Assets Accounted for as Secured Borrowings [Line Items]</t>
  </si>
  <si>
    <t>Gross amount of recognized liabilities for securities lending in offsetting disclosure in Note 9</t>
  </si>
  <si>
    <t>Amounts related to securities lending not included in offsetting disclosure in Note 9</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Credit related funds</t>
  </si>
  <si>
    <t>Available for sale | Other</t>
  </si>
  <si>
    <t>Fair value option</t>
  </si>
  <si>
    <t>Fair value option | Term loan investments</t>
  </si>
  <si>
    <t>Other investments par</t>
  </si>
  <si>
    <t>Fair value option | Mezzanine debt funds</t>
  </si>
  <si>
    <t>Fair value option | Asian and emerging markets</t>
  </si>
  <si>
    <t>Fair value option | Investment grade fixed income</t>
  </si>
  <si>
    <t>Fair value option | Credit related funds</t>
  </si>
  <si>
    <t>Fair value option | Other</t>
  </si>
  <si>
    <t>Includes fund investments with strategies in mortgage servicing rights, transportation, infrastructure and other.</t>
  </si>
  <si>
    <t>Investment Information - Fair value option (Details) - USD ($) $ in Thousands</t>
  </si>
  <si>
    <t>Fair Value, Option, Quantitative Disclosures [Line Items]</t>
  </si>
  <si>
    <t>Investment Information - Limited partnership interests (Details) - USD ($) $ in Thousands</t>
  </si>
  <si>
    <t>Schedule of Equity Method Investments [Line Items]</t>
  </si>
  <si>
    <t>Aggregate unfunded commitments</t>
  </si>
  <si>
    <t>Equity method investments</t>
  </si>
  <si>
    <t>Aggregate unfunded commitments were $850.4 million at September 30, 2017, compared to $776.6 million at December 31, 2016.</t>
  </si>
  <si>
    <t>Aggregate unfunded commitments were $162.3 million at September 30, 2017, compared to $16.7 million at December 31, 2016.</t>
  </si>
  <si>
    <t>Investment Information - Net investment income (Details) - USD ($) $ in Thousands</t>
  </si>
  <si>
    <t>Net investment income:</t>
  </si>
  <si>
    <t>Gross investment income</t>
  </si>
  <si>
    <t>Investment expenses</t>
  </si>
  <si>
    <t>Equity securities (dividends)</t>
  </si>
  <si>
    <t>Investment Information - Net realized gains and losses (Details) - USD ($) $ in Thousands</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9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 in Thousands</t>
  </si>
  <si>
    <t>Sep. 30, 2017USD ($)lots</t>
  </si>
  <si>
    <t>Sep. 30, 2016USD ($)</t>
  </si>
  <si>
    <t>Dec. 31, 2016USD ($)lots</t>
  </si>
  <si>
    <t>Narrative items:</t>
  </si>
  <si>
    <t>Investable asse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Minimum</t>
  </si>
  <si>
    <t>Time lag for reporting</t>
  </si>
  <si>
    <t>1 month</t>
  </si>
  <si>
    <t>Maximum</t>
  </si>
  <si>
    <t>3 month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Commercial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Commercial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Commercial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measured at net asset value</t>
  </si>
  <si>
    <t>[3]</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Commercial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Asset backed securities</t>
  </si>
  <si>
    <t>Available for sale | Corporate bonds</t>
  </si>
  <si>
    <t>Fair value option | Corporate bonds</t>
  </si>
  <si>
    <t>Fair value option | Other investments</t>
  </si>
  <si>
    <t>Includes asset backed securities, mortgage backed securities and commercial mortgage backed securiti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1.20%</t>
  </si>
  <si>
    <t>Fair Value, Balance Sheet Grouping, Financial Statement Captions [Line Items]</t>
  </si>
  <si>
    <t>Reportable Legal Entities | ACGL (Parent Guarantor)</t>
  </si>
  <si>
    <t>Estimated fair value of senior notes</t>
  </si>
  <si>
    <t>Reportable Legal Entities | Arch-U.S. (Subsidiary Issuer)</t>
  </si>
  <si>
    <t>Transfers into Level 3</t>
  </si>
  <si>
    <t>Unsecured debt | Notes due 2026</t>
  </si>
  <si>
    <t>Unsecured debt | Notes due 2046</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USD ($) $ in Thousands</t>
  </si>
  <si>
    <t>Investment commitments</t>
  </si>
  <si>
    <t>Share Transactions - Share repurchases (Details) - Common shares - USD ($) shares in Millions, $ in Million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Share Transactions - Conversion of Non-voting common equivalent preferred shares (Details) - shares</t>
  </si>
  <si>
    <t>Jun. 08, 2017</t>
  </si>
  <si>
    <t>Number of convertible shares transferred</t>
  </si>
  <si>
    <t>Number of common shares issued on conversion</t>
  </si>
  <si>
    <t>Shares transferred</t>
  </si>
  <si>
    <t>Underwriter option</t>
  </si>
  <si>
    <t>AIG</t>
  </si>
  <si>
    <t>Preferred shares</t>
  </si>
  <si>
    <t>Share Transactions - Series F Preferred Shares (Details) - USD ($) $ / shares in Units, $ in Thousands, shares in Millions</t>
  </si>
  <si>
    <t>Aug. 31, 2017</t>
  </si>
  <si>
    <t>Series C Preferred Shares</t>
  </si>
  <si>
    <t>Dividend rate percentage</t>
  </si>
  <si>
    <t>6.75%</t>
  </si>
  <si>
    <t>Redemption price per share</t>
  </si>
  <si>
    <t>Series F Preferred Shares</t>
  </si>
  <si>
    <t>Preferred stock value outstanding</t>
  </si>
  <si>
    <t>Number of shares outstanding</t>
  </si>
  <si>
    <t>Proportionate interest per depositary share</t>
  </si>
  <si>
    <t>0.10%</t>
  </si>
  <si>
    <t>5.45%</t>
  </si>
  <si>
    <t>Depositary share equivalent</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eposit accounting liabilities</t>
  </si>
  <si>
    <t>Due to subsidiaries and affiliates</t>
  </si>
  <si>
    <t>Total shareholders’ equity available to Arch</t>
  </si>
  <si>
    <t>Total shareholders’ equity</t>
  </si>
  <si>
    <t>Total liabilities, noncontrolling interests and shareholders’ equity</t>
  </si>
  <si>
    <t>Percentage Ownership of Subsidiary</t>
  </si>
  <si>
    <t>100.00%</t>
  </si>
  <si>
    <t>Reportable Legal Entities | Other ACGL Subsidiaries</t>
  </si>
  <si>
    <t>Consolidating Adjustments and Eliminations</t>
  </si>
  <si>
    <t>Guarantor Financial Information - Condensed consolidating statement of income and comprehensive income (Details) - USD ($) $ in Thousands</t>
  </si>
  <si>
    <t>Net foreign exchange (gains) losses</t>
  </si>
  <si>
    <t>Income tax (expense) benefit</t>
  </si>
  <si>
    <t>Income (loss) before equity in net income of subsidiaries</t>
  </si>
  <si>
    <t>Equity in net income of subsidiaries</t>
  </si>
  <si>
    <t>Comprehensive income (loss) available to Arch</t>
  </si>
  <si>
    <t>Guarantor Financial Information - Condensed consolidating statement of cash flows (Details) - USD ($) $ in Thousands</t>
  </si>
  <si>
    <t>Net Cash Provided by (Used in) Operating Activities</t>
  </si>
  <si>
    <t>Contributions to subsidiaries</t>
  </si>
  <si>
    <t>Issuance of intercompany loans</t>
  </si>
  <si>
    <t>Repayment of intercompany loans</t>
  </si>
  <si>
    <t>Proceeds from intercompany borrowings</t>
  </si>
  <si>
    <t>Repayments of Intercompany Debt Financing Activities</t>
  </si>
  <si>
    <t>Dividends paid to parent</t>
  </si>
  <si>
    <t>Dividends received by parent are included in net cash provided by (used for) operating activities</t>
  </si>
  <si>
    <t>Income Taxes (Details) - USD ($) $ in Millions</t>
  </si>
  <si>
    <t>Effective tax rate on income before income taxes (percentage)</t>
  </si>
  <si>
    <t>5.70%</t>
  </si>
  <si>
    <t>Statutory federal tax rate</t>
  </si>
  <si>
    <t>35.00%</t>
  </si>
  <si>
    <t>Tax benefit on share-based compensation</t>
  </si>
  <si>
    <t>1.50%</t>
  </si>
  <si>
    <t>Net deferred tax assets</t>
  </si>
  <si>
    <t>Transactions with Related Parties (Details) - USD ($) $ in Thousands</t>
  </si>
  <si>
    <t>Related Party Transaction [Line Items]</t>
  </si>
  <si>
    <t>Common director | The Carlyle Group</t>
  </si>
  <si>
    <t>Investments, value</t>
  </si>
  <si>
    <t>Unfunded commitments</t>
  </si>
  <si>
    <t>Aggregate cash distributions received</t>
  </si>
  <si>
    <t>Acquisition (Details) - AIG United Guaranty Insurance (Asia) Limited $ in Millions</t>
  </si>
  <si>
    <t>Jul. 01, 2017USD ($)</t>
  </si>
  <si>
    <t>Business Acquisition [Line Items]</t>
  </si>
  <si>
    <t>Payment to acquire businesses</t>
  </si>
  <si>
    <t>Intangible assets acquired</t>
  </si>
  <si>
    <t>Goodwill</t>
  </si>
  <si>
    <t>Subsequent Event (Details) - USD ($) $ in Thousands</t>
  </si>
  <si>
    <t>Oct. 25, 2017</t>
  </si>
  <si>
    <t>Subsequent Event [Line Items]</t>
  </si>
  <si>
    <t>Incurred claims</t>
  </si>
  <si>
    <t>Subsequent event | Variable Interest Entity, Not Primary Beneficiary | Bellemeade Re 2017-1 Ltd</t>
  </si>
  <si>
    <t>Aggregate losses</t>
  </si>
  <si>
    <t>Mortgage insurance-linked notes issued</t>
  </si>
  <si>
    <t>Subsequent event | California Wildfires [Member] | Minimum</t>
  </si>
  <si>
    <t>Subsequent event | California Wildfires [Member]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7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0874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46</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25</v>
      </c>
    </row>
    <row r="4" spans="1:2">
      <c r="A4" s="4" t="s">
        <v>57</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792903</v>
      </c>
      <c r="C3" s="7" t="n">
        <v>13426577</v>
      </c>
    </row>
    <row r="4" spans="1:3">
      <c r="A4" s="4" t="s">
        <v>26</v>
      </c>
      <c r="B4" s="5" t="n">
        <v>1646036</v>
      </c>
      <c r="C4" s="5" t="n">
        <v>612005</v>
      </c>
    </row>
    <row r="5" spans="1:3">
      <c r="A5" s="4" t="s">
        <v>27</v>
      </c>
      <c r="B5" s="5" t="n">
        <v>543252</v>
      </c>
      <c r="C5" s="5" t="n">
        <v>762565</v>
      </c>
    </row>
    <row r="6" spans="1:3">
      <c r="A6" s="4" t="s">
        <v>28</v>
      </c>
      <c r="B6" s="5" t="n">
        <v>477143</v>
      </c>
      <c r="C6" s="5" t="n">
        <v>518041</v>
      </c>
    </row>
    <row r="7" spans="1:3">
      <c r="A7" s="4" t="s">
        <v>29</v>
      </c>
      <c r="B7" s="5" t="n">
        <v>260339</v>
      </c>
      <c r="C7" s="5" t="n">
        <v>167970</v>
      </c>
    </row>
    <row r="8" spans="1:3">
      <c r="A8" s="4" t="s">
        <v>30</v>
      </c>
      <c r="B8" s="5" t="n">
        <v>4249634</v>
      </c>
      <c r="C8" s="5" t="n">
        <v>3421220</v>
      </c>
    </row>
    <row r="9" spans="1:3">
      <c r="A9" s="4" t="s">
        <v>31</v>
      </c>
      <c r="B9" s="5" t="n">
        <v>962574</v>
      </c>
      <c r="C9" s="5" t="n">
        <v>811273</v>
      </c>
    </row>
    <row r="10" spans="1:3">
      <c r="A10" s="4" t="s">
        <v>32</v>
      </c>
      <c r="B10" s="5" t="n">
        <v>21931881</v>
      </c>
      <c r="C10" s="5" t="n">
        <v>19719651</v>
      </c>
    </row>
    <row r="11" spans="1:3">
      <c r="A11" s="4" t="s">
        <v>33</v>
      </c>
      <c r="B11" s="5" t="n">
        <v>862361</v>
      </c>
      <c r="C11" s="5" t="n">
        <v>842942</v>
      </c>
    </row>
    <row r="12" spans="1:3">
      <c r="A12" s="4" t="s">
        <v>34</v>
      </c>
      <c r="B12" s="5" t="n">
        <v>101104</v>
      </c>
      <c r="C12" s="5" t="n">
        <v>124483</v>
      </c>
    </row>
    <row r="13" spans="1:3">
      <c r="A13" s="4" t="s">
        <v>35</v>
      </c>
      <c r="B13" s="5" t="n">
        <v>528212</v>
      </c>
      <c r="C13" s="5" t="n">
        <v>744980</v>
      </c>
    </row>
    <row r="14" spans="1:3">
      <c r="A14" s="4" t="s">
        <v>36</v>
      </c>
      <c r="B14" s="5" t="n">
        <v>1269678</v>
      </c>
      <c r="C14" s="5" t="n">
        <v>1072435</v>
      </c>
    </row>
    <row r="15" spans="1:3">
      <c r="A15" s="4" t="s">
        <v>37</v>
      </c>
      <c r="B15" s="5" t="n">
        <v>2506015</v>
      </c>
      <c r="C15" s="5" t="n">
        <v>2114138</v>
      </c>
    </row>
    <row r="16" spans="1:3">
      <c r="A16" s="4" t="s">
        <v>38</v>
      </c>
      <c r="B16" s="5" t="n">
        <v>1864348</v>
      </c>
      <c r="C16" s="5" t="n">
        <v>1717436</v>
      </c>
    </row>
    <row r="17" spans="1:3">
      <c r="A17" s="4" t="s">
        <v>39</v>
      </c>
      <c r="B17" s="5" t="n">
        <v>947135</v>
      </c>
      <c r="C17" s="5" t="n">
        <v>859567</v>
      </c>
    </row>
    <row r="18" spans="1:3">
      <c r="A18" s="4" t="s">
        <v>40</v>
      </c>
      <c r="B18" s="5" t="n">
        <v>531196</v>
      </c>
      <c r="C18" s="5" t="n">
        <v>447560</v>
      </c>
    </row>
    <row r="19" spans="1:3">
      <c r="A19" s="4" t="s">
        <v>41</v>
      </c>
      <c r="B19" s="5" t="n">
        <v>385952</v>
      </c>
      <c r="C19" s="5" t="n">
        <v>58284</v>
      </c>
    </row>
    <row r="20" spans="1:3">
      <c r="A20" s="4" t="s">
        <v>42</v>
      </c>
      <c r="B20" s="5" t="n">
        <v>684405</v>
      </c>
      <c r="C20" s="5" t="n">
        <v>781553</v>
      </c>
    </row>
    <row r="21" spans="1:3">
      <c r="A21" s="4" t="s">
        <v>43</v>
      </c>
      <c r="B21" s="5" t="n">
        <v>1012510</v>
      </c>
      <c r="C21" s="5" t="n">
        <v>889080</v>
      </c>
    </row>
    <row r="22" spans="1:3">
      <c r="A22" s="4" t="s">
        <v>44</v>
      </c>
      <c r="B22" s="5" t="n">
        <v>32624797</v>
      </c>
      <c r="C22" s="5" t="n">
        <v>29372109</v>
      </c>
    </row>
    <row r="23" spans="1:3">
      <c r="A23" s="3" t="s">
        <v>45</v>
      </c>
    </row>
    <row r="24" spans="1:3">
      <c r="A24" s="4" t="s">
        <v>46</v>
      </c>
      <c r="B24" s="5" t="n">
        <v>11351267</v>
      </c>
      <c r="C24" s="5" t="n">
        <v>10200960</v>
      </c>
    </row>
    <row r="25" spans="1:3">
      <c r="A25" s="4" t="s">
        <v>47</v>
      </c>
      <c r="B25" s="5" t="n">
        <v>3751550</v>
      </c>
      <c r="C25" s="5" t="n">
        <v>3406870</v>
      </c>
    </row>
    <row r="26" spans="1:3">
      <c r="A26" s="4" t="s">
        <v>48</v>
      </c>
      <c r="B26" s="5" t="n">
        <v>352006</v>
      </c>
      <c r="C26" s="5" t="n">
        <v>300407</v>
      </c>
    </row>
    <row r="27" spans="1:3">
      <c r="A27" s="4" t="s">
        <v>49</v>
      </c>
      <c r="B27" s="5" t="n">
        <v>1864348</v>
      </c>
      <c r="C27" s="5" t="n">
        <v>1717436</v>
      </c>
    </row>
    <row r="28" spans="1:3">
      <c r="A28" s="4" t="s">
        <v>50</v>
      </c>
      <c r="B28" s="5" t="n">
        <v>345726</v>
      </c>
      <c r="C28" s="5" t="n">
        <v>301406</v>
      </c>
    </row>
    <row r="29" spans="1:3">
      <c r="A29" s="4" t="s">
        <v>51</v>
      </c>
      <c r="B29" s="5" t="n">
        <v>1732726</v>
      </c>
      <c r="C29" s="5" t="n">
        <v>1732258</v>
      </c>
    </row>
    <row r="30" spans="1:3">
      <c r="A30" s="4" t="s">
        <v>52</v>
      </c>
      <c r="B30" s="5" t="n">
        <v>826242</v>
      </c>
      <c r="C30" s="5" t="n">
        <v>756650</v>
      </c>
    </row>
    <row r="31" spans="1:3">
      <c r="A31" s="4" t="s">
        <v>53</v>
      </c>
      <c r="B31" s="5" t="n">
        <v>543243</v>
      </c>
      <c r="C31" s="5" t="n">
        <v>762554</v>
      </c>
    </row>
    <row r="32" spans="1:3">
      <c r="A32" s="4" t="s">
        <v>54</v>
      </c>
      <c r="B32" s="5" t="n">
        <v>1091464</v>
      </c>
      <c r="C32" s="5" t="n">
        <v>76183</v>
      </c>
    </row>
    <row r="33" spans="1:3">
      <c r="A33" s="4" t="s">
        <v>55</v>
      </c>
      <c r="B33" s="5" t="n">
        <v>788354</v>
      </c>
      <c r="C33" s="5" t="n">
        <v>806260</v>
      </c>
    </row>
    <row r="34" spans="1:3">
      <c r="A34" s="4" t="s">
        <v>56</v>
      </c>
      <c r="B34" s="5" t="n">
        <v>22646926</v>
      </c>
      <c r="C34" s="5" t="n">
        <v>20060984</v>
      </c>
    </row>
    <row r="35" spans="1:3">
      <c r="A35" s="4" t="s">
        <v>57</v>
      </c>
      <c r="B35" s="4" t="s">
        <v>58</v>
      </c>
      <c r="C35" s="4" t="s">
        <v>58</v>
      </c>
    </row>
    <row r="36" spans="1:3">
      <c r="A36" s="4" t="s">
        <v>59</v>
      </c>
      <c r="B36" s="5" t="n">
        <v>205829</v>
      </c>
      <c r="C36" s="5" t="n">
        <v>205553</v>
      </c>
    </row>
    <row r="37" spans="1:3">
      <c r="A37" s="3" t="s">
        <v>60</v>
      </c>
    </row>
    <row r="38" spans="1:3">
      <c r="A38" s="4" t="s">
        <v>61</v>
      </c>
      <c r="B38" s="5" t="n">
        <v>772555</v>
      </c>
      <c r="C38" s="5" t="n">
        <v>772555</v>
      </c>
    </row>
    <row r="39" spans="1:3">
      <c r="A39" s="4" t="s">
        <v>62</v>
      </c>
      <c r="B39" s="5" t="n">
        <v>489627</v>
      </c>
      <c r="C39" s="5" t="n">
        <v>1101304</v>
      </c>
    </row>
    <row r="40" spans="1:3">
      <c r="A40" s="4" t="s">
        <v>63</v>
      </c>
      <c r="B40" s="5" t="n">
        <v>610</v>
      </c>
      <c r="C40" s="5" t="n">
        <v>582</v>
      </c>
    </row>
    <row r="41" spans="1:3">
      <c r="A41" s="4" t="s">
        <v>64</v>
      </c>
      <c r="B41" s="5" t="n">
        <v>1212960</v>
      </c>
      <c r="C41" s="5" t="n">
        <v>531687</v>
      </c>
    </row>
    <row r="42" spans="1:3">
      <c r="A42" s="4" t="s">
        <v>65</v>
      </c>
      <c r="B42" s="5" t="n">
        <v>8359354</v>
      </c>
      <c r="C42" s="5" t="n">
        <v>7996701</v>
      </c>
    </row>
    <row r="43" spans="1:3">
      <c r="A43" s="4" t="s">
        <v>66</v>
      </c>
      <c r="B43" s="5" t="n">
        <v>129682</v>
      </c>
      <c r="C43" s="5" t="n">
        <v>-114541</v>
      </c>
    </row>
    <row r="44" spans="1:3">
      <c r="A44" s="4" t="s">
        <v>67</v>
      </c>
      <c r="B44" s="5" t="n">
        <v>-2053644</v>
      </c>
      <c r="C44" s="5" t="n">
        <v>-2034570</v>
      </c>
    </row>
    <row r="45" spans="1:3">
      <c r="A45" s="4" t="s">
        <v>68</v>
      </c>
      <c r="B45" s="5" t="n">
        <v>8911144</v>
      </c>
      <c r="C45" s="5" t="n">
        <v>8253718</v>
      </c>
    </row>
    <row r="46" spans="1:3">
      <c r="A46" s="4" t="s">
        <v>69</v>
      </c>
      <c r="B46" s="5" t="n">
        <v>860898</v>
      </c>
      <c r="C46" s="5" t="n">
        <v>851854</v>
      </c>
    </row>
    <row r="47" spans="1:3">
      <c r="A47" s="4" t="s">
        <v>70</v>
      </c>
      <c r="B47" s="5" t="n">
        <v>9772042</v>
      </c>
      <c r="C47" s="5" t="n">
        <v>9105572</v>
      </c>
    </row>
    <row r="48" spans="1:3">
      <c r="A48" s="4" t="s">
        <v>71</v>
      </c>
      <c r="B48" s="7" t="n">
        <v>32624797</v>
      </c>
      <c r="C48" s="7" t="n">
        <v>29372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3</v>
      </c>
    </row>
    <row r="2" spans="1:3">
      <c r="A2" s="4" t="s">
        <v>73</v>
      </c>
      <c r="B2" s="7" t="n">
        <v>13722581</v>
      </c>
      <c r="C2" s="7" t="n">
        <v>13522671</v>
      </c>
    </row>
    <row r="3" spans="1:3">
      <c r="A3" s="4" t="s">
        <v>74</v>
      </c>
      <c r="B3" s="5" t="n">
        <v>1645873</v>
      </c>
      <c r="C3" s="5" t="n">
        <v>611878</v>
      </c>
    </row>
    <row r="4" spans="1:3">
      <c r="A4" s="4" t="s">
        <v>75</v>
      </c>
      <c r="B4" s="5" t="n">
        <v>543243</v>
      </c>
      <c r="C4" s="5" t="n">
        <v>762554</v>
      </c>
    </row>
    <row r="5" spans="1:3">
      <c r="A5" s="4" t="s">
        <v>76</v>
      </c>
      <c r="B5" s="5" t="n">
        <v>401674</v>
      </c>
      <c r="C5" s="5" t="n">
        <v>475085</v>
      </c>
    </row>
    <row r="6" spans="1:3">
      <c r="A6" s="4" t="s">
        <v>77</v>
      </c>
      <c r="B6" s="5" t="n">
        <v>205828</v>
      </c>
      <c r="C6" s="5" t="n">
        <v>149077</v>
      </c>
    </row>
    <row r="7" spans="1:3">
      <c r="A7" s="4" t="s">
        <v>78</v>
      </c>
      <c r="B7" s="7" t="n">
        <v>529700</v>
      </c>
      <c r="C7" s="7" t="n">
        <v>746409</v>
      </c>
    </row>
    <row r="8" spans="1:3">
      <c r="A8" s="4" t="s">
        <v>79</v>
      </c>
      <c r="B8" s="8" t="n">
        <v>0.0033</v>
      </c>
      <c r="C8" s="8" t="n">
        <v>0.0033</v>
      </c>
    </row>
    <row r="9" spans="1:3">
      <c r="A9" s="4" t="s">
        <v>80</v>
      </c>
      <c r="B9" s="5" t="n">
        <v>182924882</v>
      </c>
      <c r="C9" s="5" t="n">
        <v>174644101</v>
      </c>
    </row>
    <row r="10" spans="1:3">
      <c r="A10" s="4" t="s">
        <v>81</v>
      </c>
      <c r="B10" s="5" t="n">
        <v>52058509</v>
      </c>
      <c r="C10" s="5" t="n">
        <v>5185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2</v>
      </c>
      <c r="C1" s="2" t="s">
        <v>324</v>
      </c>
      <c r="D1" s="2" t="s">
        <v>23</v>
      </c>
      <c r="E1" s="2" t="s">
        <v>84</v>
      </c>
      <c r="F1" s="2" t="s">
        <v>325</v>
      </c>
      <c r="G1" s="2" t="s">
        <v>326</v>
      </c>
    </row>
    <row r="2" spans="1:7">
      <c r="A2" s="3" t="s">
        <v>327</v>
      </c>
    </row>
    <row r="3" spans="1:7">
      <c r="A3" s="4" t="s">
        <v>30</v>
      </c>
      <c r="B3" s="7" t="n">
        <v>4249634</v>
      </c>
      <c r="D3" s="7" t="n">
        <v>3421220</v>
      </c>
    </row>
    <row r="4" spans="1:7">
      <c r="A4" s="4" t="s">
        <v>33</v>
      </c>
      <c r="B4" s="5" t="n">
        <v>862361</v>
      </c>
      <c r="D4" s="5" t="n">
        <v>842942</v>
      </c>
      <c r="E4" s="7" t="n">
        <v>578816</v>
      </c>
      <c r="G4" s="7" t="n">
        <v>553326</v>
      </c>
    </row>
    <row r="5" spans="1:7">
      <c r="A5" s="4" t="s">
        <v>34</v>
      </c>
      <c r="B5" s="5" t="n">
        <v>101104</v>
      </c>
      <c r="D5" s="5" t="n">
        <v>124483</v>
      </c>
    </row>
    <row r="6" spans="1:7">
      <c r="A6" s="4" t="s">
        <v>36</v>
      </c>
      <c r="B6" s="5" t="n">
        <v>1269678</v>
      </c>
      <c r="D6" s="5" t="n">
        <v>1072435</v>
      </c>
    </row>
    <row r="7" spans="1:7">
      <c r="A7" s="4" t="s">
        <v>37</v>
      </c>
      <c r="B7" s="5" t="n">
        <v>2506015</v>
      </c>
      <c r="D7" s="5" t="n">
        <v>2114138</v>
      </c>
    </row>
    <row r="8" spans="1:7">
      <c r="A8" s="4" t="s">
        <v>39</v>
      </c>
      <c r="B8" s="5" t="n">
        <v>947135</v>
      </c>
      <c r="D8" s="5" t="n">
        <v>859567</v>
      </c>
    </row>
    <row r="9" spans="1:7">
      <c r="A9" s="4" t="s">
        <v>40</v>
      </c>
      <c r="B9" s="5" t="n">
        <v>531196</v>
      </c>
      <c r="D9" s="5" t="n">
        <v>447560</v>
      </c>
    </row>
    <row r="10" spans="1:7">
      <c r="A10" s="4" t="s">
        <v>41</v>
      </c>
      <c r="B10" s="5" t="n">
        <v>385952</v>
      </c>
      <c r="D10" s="5" t="n">
        <v>58284</v>
      </c>
    </row>
    <row r="11" spans="1:7">
      <c r="A11" s="4" t="s">
        <v>42</v>
      </c>
      <c r="B11" s="5" t="n">
        <v>684405</v>
      </c>
      <c r="D11" s="5" t="n">
        <v>781553</v>
      </c>
      <c r="E11" s="5" t="n">
        <v>90941</v>
      </c>
    </row>
    <row r="12" spans="1:7">
      <c r="A12" s="4" t="s">
        <v>43</v>
      </c>
      <c r="B12" s="5" t="n">
        <v>1012510</v>
      </c>
      <c r="D12" s="5" t="n">
        <v>889080</v>
      </c>
    </row>
    <row r="13" spans="1:7">
      <c r="A13" s="4" t="s">
        <v>328</v>
      </c>
      <c r="B13" s="5" t="n">
        <v>32624797</v>
      </c>
      <c r="D13" s="5" t="n">
        <v>29372109</v>
      </c>
    </row>
    <row r="14" spans="1:7">
      <c r="A14" s="4" t="s">
        <v>46</v>
      </c>
      <c r="B14" s="5" t="n">
        <v>11351267</v>
      </c>
      <c r="C14" s="7" t="n">
        <v>10520511</v>
      </c>
      <c r="D14" s="5" t="n">
        <v>10200960</v>
      </c>
      <c r="E14" s="5" t="n">
        <v>9610189</v>
      </c>
      <c r="F14" s="7" t="n">
        <v>9471647</v>
      </c>
      <c r="G14" s="5" t="n">
        <v>9125250</v>
      </c>
    </row>
    <row r="15" spans="1:7">
      <c r="A15" s="4" t="s">
        <v>47</v>
      </c>
      <c r="B15" s="5" t="n">
        <v>3751550</v>
      </c>
      <c r="D15" s="5" t="n">
        <v>3406870</v>
      </c>
    </row>
    <row r="16" spans="1:7">
      <c r="A16" s="4" t="s">
        <v>48</v>
      </c>
      <c r="B16" s="5" t="n">
        <v>352006</v>
      </c>
      <c r="D16" s="5" t="n">
        <v>300407</v>
      </c>
    </row>
    <row r="17" spans="1:7">
      <c r="A17" s="4" t="s">
        <v>52</v>
      </c>
      <c r="B17" s="5" t="n">
        <v>826242</v>
      </c>
      <c r="D17" s="5" t="n">
        <v>756650</v>
      </c>
    </row>
    <row r="18" spans="1:7">
      <c r="A18" s="4" t="s">
        <v>54</v>
      </c>
      <c r="B18" s="5" t="n">
        <v>1091464</v>
      </c>
      <c r="D18" s="5" t="n">
        <v>76183</v>
      </c>
    </row>
    <row r="19" spans="1:7">
      <c r="A19" s="4" t="s">
        <v>55</v>
      </c>
      <c r="B19" s="5" t="n">
        <v>788354</v>
      </c>
      <c r="D19" s="5" t="n">
        <v>806260</v>
      </c>
    </row>
    <row r="20" spans="1:7">
      <c r="A20" s="4" t="s">
        <v>329</v>
      </c>
      <c r="B20" s="5" t="n">
        <v>22646926</v>
      </c>
      <c r="D20" s="5" t="n">
        <v>20060984</v>
      </c>
    </row>
    <row r="21" spans="1:7">
      <c r="A21" s="4" t="s">
        <v>59</v>
      </c>
      <c r="B21" s="5" t="n">
        <v>205829</v>
      </c>
      <c r="D21" s="5" t="n">
        <v>205553</v>
      </c>
    </row>
    <row r="22" spans="1:7">
      <c r="A22" s="4" t="s">
        <v>330</v>
      </c>
    </row>
    <row r="23" spans="1:7">
      <c r="A23" s="3" t="s">
        <v>327</v>
      </c>
    </row>
    <row r="24" spans="1:7">
      <c r="A24" s="4" t="s">
        <v>59</v>
      </c>
      <c r="B24" s="5" t="n">
        <v>205829</v>
      </c>
      <c r="C24" s="7" t="n">
        <v>205736</v>
      </c>
      <c r="D24" s="5" t="n">
        <v>205553</v>
      </c>
      <c r="E24" s="7" t="n">
        <v>205459</v>
      </c>
      <c r="F24" s="7" t="n">
        <v>205366</v>
      </c>
      <c r="G24" s="7" t="n">
        <v>205182</v>
      </c>
    </row>
    <row r="25" spans="1:7">
      <c r="A25" s="4" t="s">
        <v>331</v>
      </c>
    </row>
    <row r="26" spans="1:7">
      <c r="A26" s="3" t="s">
        <v>327</v>
      </c>
    </row>
    <row r="27" spans="1:7">
      <c r="A27" s="4" t="s">
        <v>30</v>
      </c>
      <c r="B27" s="5" t="n">
        <v>2457365</v>
      </c>
      <c r="D27" s="5" t="n">
        <v>1857623</v>
      </c>
    </row>
    <row r="28" spans="1:7">
      <c r="A28" s="4" t="s">
        <v>33</v>
      </c>
      <c r="B28" s="5" t="n">
        <v>57151</v>
      </c>
      <c r="D28" s="5" t="n">
        <v>74893</v>
      </c>
    </row>
    <row r="29" spans="1:7">
      <c r="A29" s="4" t="s">
        <v>34</v>
      </c>
      <c r="B29" s="5" t="n">
        <v>13718</v>
      </c>
      <c r="D29" s="5" t="n">
        <v>17017</v>
      </c>
    </row>
    <row r="30" spans="1:7">
      <c r="A30" s="4" t="s">
        <v>36</v>
      </c>
      <c r="B30" s="5" t="n">
        <v>209985</v>
      </c>
      <c r="D30" s="5" t="n">
        <v>189911</v>
      </c>
    </row>
    <row r="31" spans="1:7">
      <c r="A31" s="4" t="s">
        <v>37</v>
      </c>
      <c r="B31" s="5" t="n">
        <v>37575</v>
      </c>
      <c r="D31" s="5" t="n">
        <v>24420</v>
      </c>
    </row>
    <row r="32" spans="1:7">
      <c r="A32" s="4" t="s">
        <v>39</v>
      </c>
      <c r="B32" s="5" t="n">
        <v>23538</v>
      </c>
      <c r="D32" s="5" t="n">
        <v>12145</v>
      </c>
    </row>
    <row r="33" spans="1:7">
      <c r="A33" s="4" t="s">
        <v>40</v>
      </c>
      <c r="B33" s="5" t="n">
        <v>87692</v>
      </c>
      <c r="D33" s="5" t="n">
        <v>86379</v>
      </c>
    </row>
    <row r="34" spans="1:7">
      <c r="A34" s="4" t="s">
        <v>41</v>
      </c>
      <c r="B34" s="5" t="n">
        <v>74051</v>
      </c>
      <c r="D34" s="5" t="n">
        <v>1326</v>
      </c>
    </row>
    <row r="35" spans="1:7">
      <c r="A35" s="4" t="s">
        <v>42</v>
      </c>
      <c r="B35" s="5" t="n">
        <v>7650</v>
      </c>
      <c r="D35" s="5" t="n">
        <v>7650</v>
      </c>
    </row>
    <row r="36" spans="1:7">
      <c r="A36" s="4" t="s">
        <v>43</v>
      </c>
      <c r="B36" s="5" t="n">
        <v>132796</v>
      </c>
      <c r="D36" s="5" t="n">
        <v>111386</v>
      </c>
    </row>
    <row r="37" spans="1:7">
      <c r="A37" s="4" t="s">
        <v>328</v>
      </c>
      <c r="B37" s="5" t="n">
        <v>3101521</v>
      </c>
      <c r="D37" s="5" t="n">
        <v>2382750</v>
      </c>
    </row>
    <row r="38" spans="1:7">
      <c r="A38" s="4" t="s">
        <v>46</v>
      </c>
      <c r="B38" s="5" t="n">
        <v>735132</v>
      </c>
      <c r="D38" s="5" t="n">
        <v>510809</v>
      </c>
    </row>
    <row r="39" spans="1:7">
      <c r="A39" s="4" t="s">
        <v>47</v>
      </c>
      <c r="B39" s="5" t="n">
        <v>344060</v>
      </c>
      <c r="D39" s="5" t="n">
        <v>293480</v>
      </c>
    </row>
    <row r="40" spans="1:7">
      <c r="A40" s="4" t="s">
        <v>48</v>
      </c>
      <c r="B40" s="5" t="n">
        <v>22487</v>
      </c>
      <c r="D40" s="5" t="n">
        <v>12289</v>
      </c>
    </row>
    <row r="41" spans="1:7">
      <c r="A41" s="4" t="s">
        <v>52</v>
      </c>
      <c r="B41" s="5" t="n">
        <v>426242</v>
      </c>
      <c r="D41" s="5" t="n">
        <v>256650</v>
      </c>
    </row>
    <row r="42" spans="1:7">
      <c r="A42" s="4" t="s">
        <v>54</v>
      </c>
      <c r="B42" s="5" t="n">
        <v>211065</v>
      </c>
      <c r="D42" s="5" t="n">
        <v>42922</v>
      </c>
    </row>
    <row r="43" spans="1:7">
      <c r="A43" s="4" t="s">
        <v>55</v>
      </c>
      <c r="B43" s="5" t="n">
        <v>174472</v>
      </c>
      <c r="D43" s="5" t="n">
        <v>88976</v>
      </c>
    </row>
    <row r="44" spans="1:7">
      <c r="A44" s="4" t="s">
        <v>329</v>
      </c>
      <c r="B44" s="5" t="n">
        <v>1913458</v>
      </c>
      <c r="D44" s="5" t="n">
        <v>1205126</v>
      </c>
    </row>
    <row r="45" spans="1:7">
      <c r="A45" s="4" t="s">
        <v>59</v>
      </c>
      <c r="B45" s="7" t="n">
        <v>220529</v>
      </c>
      <c r="D45" s="7" t="n">
        <v>220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333</v>
      </c>
      <c r="C1" s="2" t="s">
        <v>1</v>
      </c>
    </row>
    <row r="2" spans="1:4">
      <c r="B2" s="2" t="s">
        <v>334</v>
      </c>
      <c r="C2" s="2" t="s">
        <v>2</v>
      </c>
      <c r="D2" s="2" t="s">
        <v>84</v>
      </c>
    </row>
    <row r="3" spans="1:4">
      <c r="A3" s="3" t="s">
        <v>327</v>
      </c>
    </row>
    <row r="4" spans="1:4">
      <c r="A4" s="4" t="s">
        <v>335</v>
      </c>
      <c r="C4" s="7" t="n">
        <v>1081134</v>
      </c>
      <c r="D4" s="7" t="n">
        <v>1037139</v>
      </c>
    </row>
    <row r="5" spans="1:4">
      <c r="A5" s="4" t="s">
        <v>336</v>
      </c>
      <c r="C5" s="5" t="n">
        <v>-880582</v>
      </c>
      <c r="D5" s="5" t="n">
        <v>-1255108</v>
      </c>
    </row>
    <row r="6" spans="1:4">
      <c r="A6" s="4" t="s">
        <v>337</v>
      </c>
      <c r="C6" s="5" t="n">
        <v>-194914</v>
      </c>
      <c r="D6" s="5" t="n">
        <v>253791</v>
      </c>
    </row>
    <row r="7" spans="1:4">
      <c r="A7" s="4" t="s">
        <v>338</v>
      </c>
    </row>
    <row r="8" spans="1:4">
      <c r="A8" s="3" t="s">
        <v>327</v>
      </c>
    </row>
    <row r="9" spans="1:4">
      <c r="A9" s="4" t="s">
        <v>339</v>
      </c>
      <c r="B9" s="7" t="n">
        <v>100000</v>
      </c>
    </row>
    <row r="10" spans="1:4">
      <c r="A10" s="4" t="s">
        <v>340</v>
      </c>
      <c r="B10" s="4" t="s">
        <v>341</v>
      </c>
    </row>
    <row r="11" spans="1:4">
      <c r="A11" s="4" t="s">
        <v>331</v>
      </c>
    </row>
    <row r="12" spans="1:4">
      <c r="A12" s="3" t="s">
        <v>327</v>
      </c>
    </row>
    <row r="13" spans="1:4">
      <c r="A13" s="4" t="s">
        <v>335</v>
      </c>
      <c r="C13" s="5" t="n">
        <v>221900</v>
      </c>
      <c r="D13" s="5" t="n">
        <v>207000</v>
      </c>
    </row>
    <row r="14" spans="1:4">
      <c r="A14" s="4" t="s">
        <v>336</v>
      </c>
      <c r="C14" s="5" t="n">
        <v>-394400</v>
      </c>
      <c r="D14" s="5" t="n">
        <v>-124000</v>
      </c>
    </row>
    <row r="15" spans="1:4">
      <c r="A15" s="4" t="s">
        <v>337</v>
      </c>
      <c r="C15" s="7" t="n">
        <v>152500</v>
      </c>
      <c r="D15" s="7" t="n">
        <v>-1196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3</v>
      </c>
      <c r="D1" s="2" t="s">
        <v>1</v>
      </c>
    </row>
    <row r="2" spans="1:5">
      <c r="B2" s="2" t="s">
        <v>2</v>
      </c>
      <c r="C2" s="2" t="s">
        <v>84</v>
      </c>
      <c r="D2" s="2" t="s">
        <v>2</v>
      </c>
      <c r="E2" s="2" t="s">
        <v>84</v>
      </c>
    </row>
    <row r="3" spans="1:5">
      <c r="A3" s="3" t="s">
        <v>343</v>
      </c>
    </row>
    <row r="4" spans="1:5">
      <c r="A4" s="4" t="s">
        <v>344</v>
      </c>
      <c r="D4" s="7" t="n">
        <v>851854</v>
      </c>
    </row>
    <row r="5" spans="1:5">
      <c r="A5" s="4" t="s">
        <v>345</v>
      </c>
      <c r="B5" s="7" t="n">
        <v>-16147</v>
      </c>
      <c r="C5" s="7" t="n">
        <v>46160</v>
      </c>
      <c r="D5" s="5" t="n">
        <v>9523</v>
      </c>
      <c r="E5" s="7" t="n">
        <v>96118</v>
      </c>
    </row>
    <row r="6" spans="1:5">
      <c r="A6" s="4" t="s">
        <v>346</v>
      </c>
      <c r="B6" s="5" t="n">
        <v>860898</v>
      </c>
      <c r="C6" s="5" t="n">
        <v>834808</v>
      </c>
      <c r="D6" s="5" t="n">
        <v>860898</v>
      </c>
      <c r="E6" s="5" t="n">
        <v>834808</v>
      </c>
    </row>
    <row r="7" spans="1:5">
      <c r="A7" s="4" t="s">
        <v>330</v>
      </c>
    </row>
    <row r="8" spans="1:5">
      <c r="A8" s="3" t="s">
        <v>343</v>
      </c>
    </row>
    <row r="9" spans="1:5">
      <c r="A9" s="4" t="s">
        <v>344</v>
      </c>
      <c r="B9" s="5" t="n">
        <v>877456</v>
      </c>
      <c r="C9" s="5" t="n">
        <v>788589</v>
      </c>
      <c r="D9" s="5" t="n">
        <v>851854</v>
      </c>
      <c r="E9" s="5" t="n">
        <v>738831</v>
      </c>
    </row>
    <row r="10" spans="1:5">
      <c r="A10" s="4" t="s">
        <v>345</v>
      </c>
      <c r="B10" s="5" t="n">
        <v>-16147</v>
      </c>
      <c r="C10" s="5" t="n">
        <v>46160</v>
      </c>
      <c r="D10" s="5" t="n">
        <v>9523</v>
      </c>
      <c r="E10" s="5" t="n">
        <v>96118</v>
      </c>
    </row>
    <row r="11" spans="1:5">
      <c r="A11" s="4" t="s">
        <v>129</v>
      </c>
      <c r="B11" s="5" t="n">
        <v>-411</v>
      </c>
      <c r="C11" s="5" t="n">
        <v>59</v>
      </c>
      <c r="D11" s="5" t="n">
        <v>-479</v>
      </c>
      <c r="E11" s="5" t="n">
        <v>-141</v>
      </c>
    </row>
    <row r="12" spans="1:5">
      <c r="A12" s="4" t="s">
        <v>346</v>
      </c>
      <c r="B12" s="7" t="n">
        <v>860898</v>
      </c>
      <c r="C12" s="7" t="n">
        <v>834808</v>
      </c>
      <c r="D12" s="7" t="n">
        <v>860898</v>
      </c>
      <c r="E12" s="7" t="n">
        <v>834808</v>
      </c>
    </row>
    <row r="13" spans="1:5">
      <c r="A13" s="4" t="s">
        <v>347</v>
      </c>
    </row>
    <row r="14" spans="1:5">
      <c r="A14" s="3" t="s">
        <v>343</v>
      </c>
    </row>
    <row r="15" spans="1:5">
      <c r="A15" s="4" t="s">
        <v>348</v>
      </c>
      <c r="B15" s="4" t="s">
        <v>349</v>
      </c>
      <c r="D15" s="4" t="s">
        <v>3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3</v>
      </c>
      <c r="D1" s="2" t="s">
        <v>1</v>
      </c>
    </row>
    <row r="2" spans="1:5">
      <c r="B2" s="2" t="s">
        <v>2</v>
      </c>
      <c r="C2" s="2" t="s">
        <v>84</v>
      </c>
      <c r="D2" s="2" t="s">
        <v>2</v>
      </c>
      <c r="E2" s="2" t="s">
        <v>84</v>
      </c>
    </row>
    <row r="3" spans="1:5">
      <c r="A3" s="3" t="s">
        <v>351</v>
      </c>
    </row>
    <row r="4" spans="1:5">
      <c r="A4" s="4" t="s">
        <v>352</v>
      </c>
      <c r="D4" s="7" t="n">
        <v>205553</v>
      </c>
    </row>
    <row r="5" spans="1:5">
      <c r="A5" s="4" t="s">
        <v>353</v>
      </c>
      <c r="B5" s="7" t="n">
        <v>205829</v>
      </c>
      <c r="D5" s="5" t="n">
        <v>205829</v>
      </c>
    </row>
    <row r="6" spans="1:5">
      <c r="A6" s="4" t="s">
        <v>330</v>
      </c>
    </row>
    <row r="7" spans="1:5">
      <c r="A7" s="3" t="s">
        <v>351</v>
      </c>
    </row>
    <row r="8" spans="1:5">
      <c r="A8" s="4" t="s">
        <v>352</v>
      </c>
      <c r="B8" s="5" t="n">
        <v>205736</v>
      </c>
      <c r="C8" s="7" t="n">
        <v>205366</v>
      </c>
      <c r="D8" s="5" t="n">
        <v>205553</v>
      </c>
      <c r="E8" s="7" t="n">
        <v>205182</v>
      </c>
    </row>
    <row r="9" spans="1:5">
      <c r="A9" s="4" t="s">
        <v>354</v>
      </c>
      <c r="B9" s="5" t="n">
        <v>93</v>
      </c>
      <c r="C9" s="5" t="n">
        <v>93</v>
      </c>
      <c r="D9" s="5" t="n">
        <v>276</v>
      </c>
      <c r="E9" s="5" t="n">
        <v>277</v>
      </c>
    </row>
    <row r="10" spans="1:5">
      <c r="A10" s="4" t="s">
        <v>353</v>
      </c>
      <c r="B10" s="7" t="n">
        <v>205829</v>
      </c>
      <c r="C10" s="7" t="n">
        <v>205459</v>
      </c>
      <c r="D10" s="7" t="n">
        <v>205829</v>
      </c>
      <c r="E10" s="7" t="n">
        <v>205459</v>
      </c>
    </row>
    <row r="11" spans="1:5">
      <c r="A11" s="4" t="s">
        <v>355</v>
      </c>
    </row>
    <row r="12" spans="1:5">
      <c r="A12" s="3" t="s">
        <v>351</v>
      </c>
    </row>
    <row r="13" spans="1:5">
      <c r="A13" s="4" t="s">
        <v>356</v>
      </c>
      <c r="B13" s="5" t="n">
        <v>9065200</v>
      </c>
      <c r="D13" s="5" t="n">
        <v>9065200</v>
      </c>
    </row>
    <row r="14" spans="1:5">
      <c r="A14" s="4" t="s">
        <v>357</v>
      </c>
      <c r="B14" s="9" t="n">
        <v>0.01</v>
      </c>
      <c r="D14" s="9" t="n">
        <v>0.01</v>
      </c>
    </row>
    <row r="15" spans="1:5">
      <c r="A15" s="4" t="s">
        <v>358</v>
      </c>
      <c r="B15" s="7" t="n">
        <v>25</v>
      </c>
      <c r="D15" s="7"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325403</v>
      </c>
      <c r="C4" s="7" t="n">
        <v>1014278</v>
      </c>
      <c r="D4" s="7" t="n">
        <v>3850358</v>
      </c>
      <c r="E4" s="7" t="n">
        <v>3159076</v>
      </c>
    </row>
    <row r="5" spans="1:5">
      <c r="A5" s="4" t="s">
        <v>87</v>
      </c>
      <c r="B5" s="5" t="n">
        <v>-63517</v>
      </c>
      <c r="C5" s="5" t="n">
        <v>-55875</v>
      </c>
      <c r="D5" s="5" t="n">
        <v>-230581</v>
      </c>
      <c r="E5" s="5" t="n">
        <v>-243109</v>
      </c>
    </row>
    <row r="6" spans="1:5">
      <c r="A6" s="4" t="s">
        <v>88</v>
      </c>
      <c r="B6" s="5" t="n">
        <v>1261886</v>
      </c>
      <c r="C6" s="5" t="n">
        <v>958403</v>
      </c>
      <c r="D6" s="5" t="n">
        <v>3619777</v>
      </c>
      <c r="E6" s="5" t="n">
        <v>2915967</v>
      </c>
    </row>
    <row r="7" spans="1:5">
      <c r="A7" s="4" t="s">
        <v>89</v>
      </c>
      <c r="B7" s="5" t="n">
        <v>116459</v>
      </c>
      <c r="C7" s="5" t="n">
        <v>93618</v>
      </c>
      <c r="D7" s="5" t="n">
        <v>345457</v>
      </c>
      <c r="E7" s="5" t="n">
        <v>275691</v>
      </c>
    </row>
    <row r="8" spans="1:5">
      <c r="A8" s="4" t="s">
        <v>90</v>
      </c>
      <c r="B8" s="5" t="n">
        <v>66275</v>
      </c>
      <c r="C8" s="5" t="n">
        <v>125105</v>
      </c>
      <c r="D8" s="5" t="n">
        <v>122163</v>
      </c>
      <c r="E8" s="5" t="n">
        <v>230647</v>
      </c>
    </row>
    <row r="9" spans="1:5">
      <c r="A9" s="4" t="s">
        <v>91</v>
      </c>
      <c r="B9" s="5" t="n">
        <v>-1878</v>
      </c>
      <c r="C9" s="5" t="n">
        <v>-3867</v>
      </c>
      <c r="D9" s="5" t="n">
        <v>-5415</v>
      </c>
      <c r="E9" s="5" t="n">
        <v>-16999</v>
      </c>
    </row>
    <row r="10" spans="1:5">
      <c r="A10" s="4" t="s">
        <v>92</v>
      </c>
      <c r="B10" s="5" t="n">
        <v>0</v>
      </c>
      <c r="C10" s="5" t="n">
        <v>0</v>
      </c>
      <c r="D10" s="5" t="n">
        <v>0</v>
      </c>
      <c r="E10" s="5" t="n">
        <v>150</v>
      </c>
    </row>
    <row r="11" spans="1:5">
      <c r="A11" s="4" t="s">
        <v>93</v>
      </c>
      <c r="B11" s="5" t="n">
        <v>-1878</v>
      </c>
      <c r="C11" s="5" t="n">
        <v>-3867</v>
      </c>
      <c r="D11" s="5" t="n">
        <v>-5415</v>
      </c>
      <c r="E11" s="5" t="n">
        <v>-16849</v>
      </c>
    </row>
    <row r="12" spans="1:5">
      <c r="A12" s="4" t="s">
        <v>94</v>
      </c>
      <c r="B12" s="5" t="n">
        <v>6064</v>
      </c>
      <c r="C12" s="5" t="n">
        <v>7980</v>
      </c>
      <c r="D12" s="5" t="n">
        <v>15519</v>
      </c>
      <c r="E12" s="5" t="n">
        <v>38251</v>
      </c>
    </row>
    <row r="13" spans="1:5">
      <c r="A13" s="4" t="s">
        <v>95</v>
      </c>
      <c r="B13" s="5" t="n">
        <v>31090</v>
      </c>
      <c r="C13" s="5" t="n">
        <v>16662</v>
      </c>
      <c r="D13" s="5" t="n">
        <v>111884</v>
      </c>
      <c r="E13" s="5" t="n">
        <v>32054</v>
      </c>
    </row>
    <row r="14" spans="1:5">
      <c r="A14" s="4" t="s">
        <v>96</v>
      </c>
      <c r="B14" s="5" t="n">
        <v>-342</v>
      </c>
      <c r="C14" s="5" t="n">
        <v>-400</v>
      </c>
      <c r="D14" s="5" t="n">
        <v>-3118</v>
      </c>
      <c r="E14" s="5" t="n">
        <v>-432</v>
      </c>
    </row>
    <row r="15" spans="1:5">
      <c r="A15" s="4" t="s">
        <v>97</v>
      </c>
      <c r="B15" s="5" t="n">
        <v>1479554</v>
      </c>
      <c r="C15" s="5" t="n">
        <v>1197501</v>
      </c>
      <c r="D15" s="5" t="n">
        <v>4206267</v>
      </c>
      <c r="E15" s="5" t="n">
        <v>3475329</v>
      </c>
    </row>
    <row r="16" spans="1:5">
      <c r="A16" s="3" t="s">
        <v>98</v>
      </c>
    </row>
    <row r="17" spans="1:5">
      <c r="A17" s="4" t="s">
        <v>99</v>
      </c>
      <c r="B17" s="5" t="n">
        <v>1046141</v>
      </c>
      <c r="C17" s="5" t="n">
        <v>524183</v>
      </c>
      <c r="D17" s="5" t="n">
        <v>2288571</v>
      </c>
      <c r="E17" s="5" t="n">
        <v>1631724</v>
      </c>
    </row>
    <row r="18" spans="1:5">
      <c r="A18" s="4" t="s">
        <v>100</v>
      </c>
      <c r="B18" s="5" t="n">
        <v>193854</v>
      </c>
      <c r="C18" s="5" t="n">
        <v>161267</v>
      </c>
      <c r="D18" s="5" t="n">
        <v>566579</v>
      </c>
      <c r="E18" s="5" t="n">
        <v>501782</v>
      </c>
    </row>
    <row r="19" spans="1:5">
      <c r="A19" s="4" t="s">
        <v>101</v>
      </c>
      <c r="B19" s="5" t="n">
        <v>170127</v>
      </c>
      <c r="C19" s="5" t="n">
        <v>153286</v>
      </c>
      <c r="D19" s="5" t="n">
        <v>514827</v>
      </c>
      <c r="E19" s="5" t="n">
        <v>460748</v>
      </c>
    </row>
    <row r="20" spans="1:5">
      <c r="A20" s="4" t="s">
        <v>102</v>
      </c>
      <c r="B20" s="5" t="n">
        <v>17098</v>
      </c>
      <c r="C20" s="5" t="n">
        <v>18485</v>
      </c>
      <c r="D20" s="5" t="n">
        <v>69766</v>
      </c>
      <c r="E20" s="5" t="n">
        <v>45068</v>
      </c>
    </row>
    <row r="21" spans="1:5">
      <c r="A21" s="4" t="s">
        <v>103</v>
      </c>
      <c r="B21" s="5" t="n">
        <v>31824</v>
      </c>
      <c r="C21" s="5" t="n">
        <v>4865</v>
      </c>
      <c r="D21" s="5" t="n">
        <v>93942</v>
      </c>
      <c r="E21" s="5" t="n">
        <v>14493</v>
      </c>
    </row>
    <row r="22" spans="1:5">
      <c r="A22" s="4" t="s">
        <v>104</v>
      </c>
      <c r="B22" s="5" t="n">
        <v>29510</v>
      </c>
      <c r="C22" s="5" t="n">
        <v>15943</v>
      </c>
      <c r="D22" s="5" t="n">
        <v>86935</v>
      </c>
      <c r="E22" s="5" t="n">
        <v>47713</v>
      </c>
    </row>
    <row r="23" spans="1:5">
      <c r="A23" s="4" t="s">
        <v>105</v>
      </c>
      <c r="B23" s="5" t="n">
        <v>28028</v>
      </c>
      <c r="C23" s="5" t="n">
        <v>2621</v>
      </c>
      <c r="D23" s="5" t="n">
        <v>86975</v>
      </c>
      <c r="E23" s="5" t="n">
        <v>1525</v>
      </c>
    </row>
    <row r="24" spans="1:5">
      <c r="A24" s="4" t="s">
        <v>106</v>
      </c>
      <c r="B24" s="5" t="n">
        <v>1516582</v>
      </c>
      <c r="C24" s="5" t="n">
        <v>880650</v>
      </c>
      <c r="D24" s="5" t="n">
        <v>3707595</v>
      </c>
      <c r="E24" s="5" t="n">
        <v>2703053</v>
      </c>
    </row>
    <row r="25" spans="1:5">
      <c r="A25" s="4" t="s">
        <v>107</v>
      </c>
      <c r="B25" s="5" t="n">
        <v>-37028</v>
      </c>
      <c r="C25" s="5" t="n">
        <v>316851</v>
      </c>
      <c r="D25" s="5" t="n">
        <v>498672</v>
      </c>
      <c r="E25" s="5" t="n">
        <v>772276</v>
      </c>
    </row>
    <row r="26" spans="1:5">
      <c r="A26" s="4" t="s">
        <v>108</v>
      </c>
      <c r="B26" s="5" t="n">
        <v>-8189</v>
      </c>
      <c r="C26" s="5" t="n">
        <v>-13231</v>
      </c>
      <c r="D26" s="5" t="n">
        <v>-70755</v>
      </c>
      <c r="E26" s="5" t="n">
        <v>-43672</v>
      </c>
    </row>
    <row r="27" spans="1:5">
      <c r="A27" s="4" t="s">
        <v>109</v>
      </c>
      <c r="B27" s="5" t="n">
        <v>-45217</v>
      </c>
      <c r="C27" s="5" t="n">
        <v>303620</v>
      </c>
      <c r="D27" s="5" t="n">
        <v>427917</v>
      </c>
      <c r="E27" s="5" t="n">
        <v>728604</v>
      </c>
    </row>
    <row r="28" spans="1:5">
      <c r="A28" s="4" t="s">
        <v>110</v>
      </c>
      <c r="B28" s="5" t="n">
        <v>11561</v>
      </c>
      <c r="C28" s="5" t="n">
        <v>-50748</v>
      </c>
      <c r="D28" s="5" t="n">
        <v>-23279</v>
      </c>
      <c r="E28" s="5" t="n">
        <v>-109879</v>
      </c>
    </row>
    <row r="29" spans="1:5">
      <c r="A29" s="4" t="s">
        <v>111</v>
      </c>
      <c r="B29" s="5" t="n">
        <v>-33656</v>
      </c>
      <c r="C29" s="5" t="n">
        <v>252872</v>
      </c>
      <c r="D29" s="5" t="n">
        <v>404638</v>
      </c>
      <c r="E29" s="5" t="n">
        <v>618725</v>
      </c>
    </row>
    <row r="30" spans="1:5">
      <c r="A30" s="4" t="s">
        <v>112</v>
      </c>
      <c r="B30" s="5" t="n">
        <v>-12369</v>
      </c>
      <c r="C30" s="5" t="n">
        <v>-5484</v>
      </c>
      <c r="D30" s="5" t="n">
        <v>-34936</v>
      </c>
      <c r="E30" s="5" t="n">
        <v>-16453</v>
      </c>
    </row>
    <row r="31" spans="1:5">
      <c r="A31" s="4" t="s">
        <v>113</v>
      </c>
      <c r="B31" s="5" t="n">
        <v>-6735</v>
      </c>
      <c r="C31" s="5" t="n">
        <v>0</v>
      </c>
      <c r="D31" s="5" t="n">
        <v>-6735</v>
      </c>
      <c r="E31" s="5" t="n">
        <v>0</v>
      </c>
    </row>
    <row r="32" spans="1:5">
      <c r="A32" s="4" t="s">
        <v>114</v>
      </c>
      <c r="B32" s="7" t="n">
        <v>-52760</v>
      </c>
      <c r="C32" s="7" t="n">
        <v>247388</v>
      </c>
      <c r="D32" s="7" t="n">
        <v>362967</v>
      </c>
      <c r="E32" s="7" t="n">
        <v>602272</v>
      </c>
    </row>
    <row r="33" spans="1:5">
      <c r="A33" s="3" t="s">
        <v>115</v>
      </c>
    </row>
    <row r="34" spans="1:5">
      <c r="A34" s="4" t="s">
        <v>116</v>
      </c>
      <c r="B34" s="9" t="n">
        <v>-0.39</v>
      </c>
      <c r="C34" s="9" t="n">
        <v>2.05</v>
      </c>
      <c r="D34" s="9" t="n">
        <v>2.7</v>
      </c>
      <c r="E34" s="9" t="n">
        <v>4.99</v>
      </c>
    </row>
    <row r="35" spans="1:5">
      <c r="A35" s="4" t="s">
        <v>117</v>
      </c>
      <c r="B35" s="9" t="n">
        <v>-0.39</v>
      </c>
      <c r="C35" s="9" t="n">
        <v>1.98</v>
      </c>
      <c r="D35" s="9" t="n">
        <v>2.61</v>
      </c>
      <c r="E35" s="9" t="n">
        <v>4.84</v>
      </c>
    </row>
    <row r="36" spans="1:5">
      <c r="A36" s="3" t="s">
        <v>118</v>
      </c>
    </row>
    <row r="37" spans="1:5">
      <c r="A37" s="4" t="s">
        <v>119</v>
      </c>
      <c r="B37" s="5" t="n">
        <v>134885451</v>
      </c>
      <c r="C37" s="5" t="n">
        <v>120938916</v>
      </c>
      <c r="D37" s="5" t="n">
        <v>134472129</v>
      </c>
      <c r="E37" s="5" t="n">
        <v>120656420</v>
      </c>
    </row>
    <row r="38" spans="1:5">
      <c r="A38" s="4" t="s">
        <v>120</v>
      </c>
      <c r="B38" s="5" t="n">
        <v>134885451</v>
      </c>
      <c r="C38" s="5" t="n">
        <v>124931653</v>
      </c>
      <c r="D38" s="5" t="n">
        <v>139222324</v>
      </c>
      <c r="E38" s="5" t="n">
        <v>124528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3</v>
      </c>
      <c r="D1" s="2" t="s">
        <v>1</v>
      </c>
    </row>
    <row r="2" spans="1:5">
      <c r="B2" s="2" t="s">
        <v>2</v>
      </c>
      <c r="C2" s="2" t="s">
        <v>84</v>
      </c>
      <c r="D2" s="2" t="s">
        <v>2</v>
      </c>
      <c r="E2" s="2" t="s">
        <v>84</v>
      </c>
    </row>
    <row r="3" spans="1:5">
      <c r="A3" s="3" t="s">
        <v>204</v>
      </c>
    </row>
    <row r="4" spans="1:5">
      <c r="A4" s="4" t="s">
        <v>360</v>
      </c>
      <c r="B4" s="7" t="n">
        <v>16147</v>
      </c>
      <c r="C4" s="7" t="n">
        <v>-46160</v>
      </c>
      <c r="D4" s="7" t="n">
        <v>-9523</v>
      </c>
      <c r="E4" s="7" t="n">
        <v>-96118</v>
      </c>
    </row>
    <row r="5" spans="1:5">
      <c r="A5" s="4" t="s">
        <v>361</v>
      </c>
      <c r="B5" s="5" t="n">
        <v>-4586</v>
      </c>
      <c r="C5" s="5" t="n">
        <v>-4588</v>
      </c>
      <c r="D5" s="5" t="n">
        <v>-13756</v>
      </c>
      <c r="E5" s="5" t="n">
        <v>-13761</v>
      </c>
    </row>
    <row r="6" spans="1:5">
      <c r="A6" s="4" t="s">
        <v>110</v>
      </c>
      <c r="B6" s="7" t="n">
        <v>11561</v>
      </c>
      <c r="C6" s="7" t="n">
        <v>-50748</v>
      </c>
      <c r="D6" s="7" t="n">
        <v>-23279</v>
      </c>
      <c r="E6" s="7" t="n">
        <v>-1098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83</v>
      </c>
    </row>
    <row r="2" spans="1:3">
      <c r="B2" s="2" t="s">
        <v>2</v>
      </c>
      <c r="C2" s="2" t="s">
        <v>23</v>
      </c>
    </row>
    <row r="3" spans="1:3">
      <c r="A3" s="3" t="s">
        <v>327</v>
      </c>
    </row>
    <row r="4" spans="1:3">
      <c r="A4" s="4" t="s">
        <v>363</v>
      </c>
      <c r="B4" s="7" t="n">
        <v>1071731</v>
      </c>
      <c r="C4" s="7" t="n">
        <v>891774</v>
      </c>
    </row>
    <row r="5" spans="1:3">
      <c r="A5" s="4" t="s">
        <v>364</v>
      </c>
    </row>
    <row r="6" spans="1:3">
      <c r="A6" s="3" t="s">
        <v>327</v>
      </c>
    </row>
    <row r="7" spans="1:3">
      <c r="A7" s="4" t="s">
        <v>365</v>
      </c>
      <c r="B7" s="5" t="n">
        <v>303477</v>
      </c>
    </row>
    <row r="8" spans="1:3">
      <c r="A8" s="4" t="s">
        <v>363</v>
      </c>
      <c r="B8" s="5" t="n">
        <v>2235</v>
      </c>
    </row>
    <row r="9" spans="1:3">
      <c r="A9" s="4" t="s">
        <v>366</v>
      </c>
    </row>
    <row r="10" spans="1:3">
      <c r="A10" s="3" t="s">
        <v>327</v>
      </c>
    </row>
    <row r="11" spans="1:3">
      <c r="A11" s="4" t="s">
        <v>363</v>
      </c>
      <c r="B11" s="5" t="n">
        <v>480</v>
      </c>
    </row>
    <row r="12" spans="1:3">
      <c r="A12" s="4" t="s">
        <v>367</v>
      </c>
    </row>
    <row r="13" spans="1:3">
      <c r="A13" s="3" t="s">
        <v>327</v>
      </c>
    </row>
    <row r="14" spans="1:3">
      <c r="A14" s="4" t="s">
        <v>363</v>
      </c>
      <c r="B14" s="5" t="n">
        <v>1755</v>
      </c>
    </row>
    <row r="15" spans="1:3">
      <c r="A15" s="4" t="s">
        <v>368</v>
      </c>
    </row>
    <row r="16" spans="1:3">
      <c r="A16" s="3" t="s">
        <v>327</v>
      </c>
    </row>
    <row r="17" spans="1:3">
      <c r="A17" s="4" t="s">
        <v>369</v>
      </c>
      <c r="B17" s="5" t="n">
        <v>300000</v>
      </c>
    </row>
    <row r="18" spans="1:3">
      <c r="A18" s="4" t="s">
        <v>365</v>
      </c>
      <c r="B18" s="5" t="n">
        <v>112090</v>
      </c>
    </row>
    <row r="19" spans="1:3">
      <c r="A19" s="4" t="s">
        <v>363</v>
      </c>
      <c r="B19" s="5" t="n">
        <v>1542</v>
      </c>
    </row>
    <row r="20" spans="1:3">
      <c r="A20" s="4" t="s">
        <v>370</v>
      </c>
    </row>
    <row r="21" spans="1:3">
      <c r="A21" s="3" t="s">
        <v>327</v>
      </c>
    </row>
    <row r="22" spans="1:3">
      <c r="A22" s="4" t="s">
        <v>363</v>
      </c>
      <c r="B22" s="5" t="n">
        <v>533</v>
      </c>
    </row>
    <row r="23" spans="1:3">
      <c r="A23" s="4" t="s">
        <v>371</v>
      </c>
    </row>
    <row r="24" spans="1:3">
      <c r="A24" s="3" t="s">
        <v>327</v>
      </c>
    </row>
    <row r="25" spans="1:3">
      <c r="A25" s="4" t="s">
        <v>363</v>
      </c>
      <c r="B25" s="5" t="n">
        <v>1009</v>
      </c>
    </row>
    <row r="26" spans="1:3">
      <c r="A26" s="4" t="s">
        <v>372</v>
      </c>
    </row>
    <row r="27" spans="1:3">
      <c r="A27" s="3" t="s">
        <v>327</v>
      </c>
    </row>
    <row r="28" spans="1:3">
      <c r="A28" s="4" t="s">
        <v>369</v>
      </c>
      <c r="B28" s="5" t="n">
        <v>300000</v>
      </c>
    </row>
    <row r="29" spans="1:3">
      <c r="A29" s="4" t="s">
        <v>365</v>
      </c>
      <c r="B29" s="5" t="n">
        <v>191387</v>
      </c>
    </row>
    <row r="30" spans="1:3">
      <c r="A30" s="4" t="s">
        <v>363</v>
      </c>
      <c r="B30" s="5" t="n">
        <v>693</v>
      </c>
    </row>
    <row r="31" spans="1:3">
      <c r="A31" s="4" t="s">
        <v>373</v>
      </c>
    </row>
    <row r="32" spans="1:3">
      <c r="A32" s="3" t="s">
        <v>327</v>
      </c>
    </row>
    <row r="33" spans="1:3">
      <c r="A33" s="4" t="s">
        <v>363</v>
      </c>
      <c r="B33" s="5" t="n">
        <v>-53</v>
      </c>
    </row>
    <row r="34" spans="1:3">
      <c r="A34" s="4" t="s">
        <v>374</v>
      </c>
    </row>
    <row r="35" spans="1:3">
      <c r="A35" s="3" t="s">
        <v>327</v>
      </c>
    </row>
    <row r="36" spans="1:3">
      <c r="A36" s="4" t="s">
        <v>363</v>
      </c>
      <c r="B36" s="5" t="n">
        <v>746</v>
      </c>
    </row>
    <row r="37" spans="1:3">
      <c r="A37" s="4" t="s">
        <v>375</v>
      </c>
    </row>
    <row r="38" spans="1:3">
      <c r="A38" s="3" t="s">
        <v>327</v>
      </c>
    </row>
    <row r="39" spans="1:3">
      <c r="A39" s="4" t="s">
        <v>376</v>
      </c>
      <c r="B39" s="7" t="n">
        <v>14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7</v>
      </c>
      <c r="C1" s="2" t="s">
        <v>83</v>
      </c>
      <c r="E1" s="2" t="s">
        <v>1</v>
      </c>
    </row>
    <row r="2" spans="1:6">
      <c r="C2" s="2" t="s">
        <v>2</v>
      </c>
      <c r="D2" s="2" t="s">
        <v>84</v>
      </c>
      <c r="E2" s="2" t="s">
        <v>2</v>
      </c>
      <c r="F2" s="2" t="s">
        <v>84</v>
      </c>
    </row>
    <row r="3" spans="1:6">
      <c r="A3" s="3" t="s">
        <v>378</v>
      </c>
    </row>
    <row r="4" spans="1:6">
      <c r="A4" s="4" t="s">
        <v>109</v>
      </c>
      <c r="C4" s="7" t="n">
        <v>-45217</v>
      </c>
      <c r="D4" s="7" t="n">
        <v>303620</v>
      </c>
      <c r="E4" s="7" t="n">
        <v>427917</v>
      </c>
      <c r="F4" s="7" t="n">
        <v>728604</v>
      </c>
    </row>
    <row r="5" spans="1:6">
      <c r="A5" s="4" t="s">
        <v>110</v>
      </c>
      <c r="C5" s="5" t="n">
        <v>11561</v>
      </c>
      <c r="D5" s="5" t="n">
        <v>-50748</v>
      </c>
      <c r="E5" s="5" t="n">
        <v>-23279</v>
      </c>
      <c r="F5" s="5" t="n">
        <v>-109879</v>
      </c>
    </row>
    <row r="6" spans="1:6">
      <c r="A6" s="4" t="s">
        <v>379</v>
      </c>
      <c r="C6" s="5" t="n">
        <v>-33656</v>
      </c>
      <c r="D6" s="5" t="n">
        <v>252872</v>
      </c>
      <c r="E6" s="5" t="n">
        <v>404638</v>
      </c>
      <c r="F6" s="5" t="n">
        <v>618725</v>
      </c>
    </row>
    <row r="7" spans="1:6">
      <c r="A7" s="4" t="s">
        <v>112</v>
      </c>
      <c r="C7" s="5" t="n">
        <v>-12369</v>
      </c>
      <c r="D7" s="5" t="n">
        <v>-5484</v>
      </c>
      <c r="E7" s="5" t="n">
        <v>-34936</v>
      </c>
      <c r="F7" s="5" t="n">
        <v>-16453</v>
      </c>
    </row>
    <row r="8" spans="1:6">
      <c r="A8" s="4" t="s">
        <v>113</v>
      </c>
      <c r="C8" s="5" t="n">
        <v>-6735</v>
      </c>
      <c r="D8" s="5" t="n">
        <v>0</v>
      </c>
      <c r="E8" s="5" t="n">
        <v>-6735</v>
      </c>
      <c r="F8" s="5" t="n">
        <v>0</v>
      </c>
    </row>
    <row r="9" spans="1:6">
      <c r="A9" s="4" t="s">
        <v>114</v>
      </c>
      <c r="C9" s="7" t="n">
        <v>-52760</v>
      </c>
      <c r="D9" s="7" t="n">
        <v>247388</v>
      </c>
      <c r="E9" s="7" t="n">
        <v>362967</v>
      </c>
      <c r="F9" s="7" t="n">
        <v>602272</v>
      </c>
    </row>
    <row r="10" spans="1:6">
      <c r="A10" s="3" t="s">
        <v>380</v>
      </c>
    </row>
    <row r="11" spans="1:6">
      <c r="A11" s="4" t="s">
        <v>381</v>
      </c>
      <c r="C11" s="5" t="n">
        <v>129211251</v>
      </c>
      <c r="D11" s="5" t="n">
        <v>120938916</v>
      </c>
      <c r="E11" s="5" t="n">
        <v>124526611</v>
      </c>
      <c r="F11" s="5" t="n">
        <v>120656420</v>
      </c>
    </row>
    <row r="12" spans="1:6">
      <c r="A12" s="4" t="s">
        <v>382</v>
      </c>
      <c r="C12" s="5" t="n">
        <v>5674200</v>
      </c>
      <c r="D12" s="5" t="n">
        <v>0</v>
      </c>
      <c r="E12" s="5" t="n">
        <v>9945518</v>
      </c>
      <c r="F12" s="5" t="n">
        <v>0</v>
      </c>
    </row>
    <row r="13" spans="1:6">
      <c r="A13" s="4" t="s">
        <v>383</v>
      </c>
      <c r="C13" s="5" t="n">
        <v>134885451</v>
      </c>
      <c r="D13" s="5" t="n">
        <v>120938916</v>
      </c>
      <c r="E13" s="5" t="n">
        <v>134472129</v>
      </c>
      <c r="F13" s="5" t="n">
        <v>120656420</v>
      </c>
    </row>
    <row r="14" spans="1:6">
      <c r="A14" s="3" t="s">
        <v>384</v>
      </c>
    </row>
    <row r="15" spans="1:6">
      <c r="A15" s="4" t="s">
        <v>385</v>
      </c>
      <c r="C15" s="5" t="n">
        <v>0</v>
      </c>
      <c r="D15" s="5" t="n">
        <v>1313025</v>
      </c>
      <c r="E15" s="5" t="n">
        <v>1459879</v>
      </c>
      <c r="F15" s="5" t="n">
        <v>1295825</v>
      </c>
    </row>
    <row r="16" spans="1:6">
      <c r="A16" s="4" t="s">
        <v>386</v>
      </c>
      <c r="B16" s="4" t="s">
        <v>387</v>
      </c>
      <c r="C16" s="5" t="n">
        <v>0</v>
      </c>
      <c r="D16" s="5" t="n">
        <v>2679712</v>
      </c>
      <c r="E16" s="5" t="n">
        <v>3290316</v>
      </c>
      <c r="F16" s="5" t="n">
        <v>2575929</v>
      </c>
    </row>
    <row r="17" spans="1:6">
      <c r="A17" s="4" t="s">
        <v>388</v>
      </c>
      <c r="C17" s="5" t="n">
        <v>134885451</v>
      </c>
      <c r="D17" s="5" t="n">
        <v>124931653</v>
      </c>
      <c r="E17" s="5" t="n">
        <v>139222324</v>
      </c>
      <c r="F17" s="5" t="n">
        <v>124528174</v>
      </c>
    </row>
    <row r="18" spans="1:6">
      <c r="A18" s="3" t="s">
        <v>389</v>
      </c>
    </row>
    <row r="19" spans="1:6">
      <c r="A19" s="4" t="s">
        <v>116</v>
      </c>
      <c r="C19" s="9" t="n">
        <v>-0.39</v>
      </c>
      <c r="D19" s="9" t="n">
        <v>2.05</v>
      </c>
      <c r="E19" s="9" t="n">
        <v>2.7</v>
      </c>
      <c r="F19" s="9" t="n">
        <v>4.99</v>
      </c>
    </row>
    <row r="20" spans="1:6">
      <c r="A20" s="4" t="s">
        <v>117</v>
      </c>
      <c r="C20" s="9" t="n">
        <v>-0.39</v>
      </c>
      <c r="D20" s="9" t="n">
        <v>1.98</v>
      </c>
      <c r="E20" s="9" t="n">
        <v>2.61</v>
      </c>
      <c r="F20" s="9" t="n">
        <v>4.84</v>
      </c>
    </row>
    <row r="21" spans="1:6">
      <c r="A21" s="3" t="s">
        <v>390</v>
      </c>
    </row>
    <row r="22" spans="1:6">
      <c r="A22" s="4" t="s">
        <v>391</v>
      </c>
      <c r="C22" s="5" t="n">
        <v>4700000</v>
      </c>
    </row>
    <row r="23" spans="1:6">
      <c r="A23" s="4" t="s">
        <v>392</v>
      </c>
    </row>
    <row r="24" spans="1:6">
      <c r="A24" s="3" t="s">
        <v>390</v>
      </c>
    </row>
    <row r="25" spans="1:6">
      <c r="A25" s="4" t="s">
        <v>391</v>
      </c>
      <c r="C25" s="5" t="n">
        <v>0</v>
      </c>
      <c r="D25" s="5" t="n">
        <v>334203</v>
      </c>
      <c r="E25" s="5" t="n">
        <v>838868</v>
      </c>
      <c r="F25" s="5" t="n">
        <v>842105</v>
      </c>
    </row>
    <row r="26" spans="1:6"/>
    <row r="27" spans="1:6">
      <c r="A27" s="4" t="s">
        <v>387</v>
      </c>
      <c r="B27" s="4" t="s">
        <v>393</v>
      </c>
    </row>
  </sheetData>
  <mergeCells count="5">
    <mergeCell ref="A1:B2"/>
    <mergeCell ref="C1:D1"/>
    <mergeCell ref="E1:F1"/>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94</v>
      </c>
      <c r="C1" s="2" t="s">
        <v>83</v>
      </c>
      <c r="F1" s="2" t="s">
        <v>1</v>
      </c>
    </row>
    <row r="2" spans="1:9">
      <c r="C2" s="2" t="s">
        <v>2</v>
      </c>
      <c r="E2" s="2" t="s">
        <v>84</v>
      </c>
      <c r="F2" s="2" t="s">
        <v>2</v>
      </c>
      <c r="H2" s="2" t="s">
        <v>84</v>
      </c>
      <c r="I2" s="2" t="s">
        <v>23</v>
      </c>
    </row>
    <row r="3" spans="1:9">
      <c r="A3" s="3" t="s">
        <v>395</v>
      </c>
    </row>
    <row r="4" spans="1:9">
      <c r="A4" s="4" t="s">
        <v>396</v>
      </c>
      <c r="C4" s="7" t="n">
        <v>1648246</v>
      </c>
      <c r="E4" s="7" t="n">
        <v>1278765</v>
      </c>
      <c r="F4" s="7" t="n">
        <v>4915895</v>
      </c>
      <c r="H4" s="7" t="n">
        <v>4046667</v>
      </c>
    </row>
    <row r="5" spans="1:9">
      <c r="A5" s="4" t="s">
        <v>397</v>
      </c>
      <c r="C5" s="5" t="n">
        <v>-322843</v>
      </c>
      <c r="E5" s="5" t="n">
        <v>-264487</v>
      </c>
      <c r="F5" s="5" t="n">
        <v>-1065537</v>
      </c>
      <c r="H5" s="5" t="n">
        <v>-887591</v>
      </c>
    </row>
    <row r="6" spans="1:9">
      <c r="A6" s="4" t="s">
        <v>86</v>
      </c>
      <c r="C6" s="5" t="n">
        <v>1325403</v>
      </c>
      <c r="E6" s="5" t="n">
        <v>1014278</v>
      </c>
      <c r="F6" s="5" t="n">
        <v>3850358</v>
      </c>
      <c r="H6" s="5" t="n">
        <v>3159076</v>
      </c>
    </row>
    <row r="7" spans="1:9">
      <c r="A7" s="4" t="s">
        <v>87</v>
      </c>
      <c r="C7" s="5" t="n">
        <v>-63517</v>
      </c>
      <c r="E7" s="5" t="n">
        <v>-55875</v>
      </c>
      <c r="F7" s="5" t="n">
        <v>-230581</v>
      </c>
      <c r="H7" s="5" t="n">
        <v>-243109</v>
      </c>
    </row>
    <row r="8" spans="1:9">
      <c r="A8" s="4" t="s">
        <v>88</v>
      </c>
      <c r="C8" s="5" t="n">
        <v>1261886</v>
      </c>
      <c r="E8" s="5" t="n">
        <v>958403</v>
      </c>
      <c r="F8" s="5" t="n">
        <v>3619777</v>
      </c>
      <c r="H8" s="5" t="n">
        <v>2915967</v>
      </c>
    </row>
    <row r="9" spans="1:9">
      <c r="A9" s="4" t="s">
        <v>94</v>
      </c>
      <c r="C9" s="5" t="n">
        <v>6064</v>
      </c>
      <c r="E9" s="5" t="n">
        <v>7980</v>
      </c>
      <c r="F9" s="5" t="n">
        <v>15519</v>
      </c>
      <c r="H9" s="5" t="n">
        <v>38251</v>
      </c>
    </row>
    <row r="10" spans="1:9">
      <c r="A10" s="4" t="s">
        <v>99</v>
      </c>
      <c r="C10" s="5" t="n">
        <v>-1046141</v>
      </c>
      <c r="E10" s="5" t="n">
        <v>-524183</v>
      </c>
      <c r="F10" s="5" t="n">
        <v>-2288571</v>
      </c>
      <c r="H10" s="5" t="n">
        <v>-1631724</v>
      </c>
    </row>
    <row r="11" spans="1:9">
      <c r="A11" s="4" t="s">
        <v>398</v>
      </c>
      <c r="C11" s="5" t="n">
        <v>-193854</v>
      </c>
      <c r="E11" s="5" t="n">
        <v>-161267</v>
      </c>
      <c r="F11" s="5" t="n">
        <v>-566579</v>
      </c>
      <c r="H11" s="5" t="n">
        <v>-501782</v>
      </c>
    </row>
    <row r="12" spans="1:9">
      <c r="A12" s="4" t="s">
        <v>101</v>
      </c>
      <c r="C12" s="5" t="n">
        <v>-170127</v>
      </c>
      <c r="E12" s="5" t="n">
        <v>-153286</v>
      </c>
      <c r="F12" s="5" t="n">
        <v>-514827</v>
      </c>
      <c r="H12" s="5" t="n">
        <v>-460748</v>
      </c>
    </row>
    <row r="13" spans="1:9">
      <c r="A13" s="4" t="s">
        <v>399</v>
      </c>
      <c r="C13" s="5" t="n">
        <v>-142172</v>
      </c>
      <c r="E13" s="5" t="n">
        <v>127647</v>
      </c>
      <c r="F13" s="5" t="n">
        <v>265319</v>
      </c>
      <c r="H13" s="5" t="n">
        <v>359964</v>
      </c>
    </row>
    <row r="14" spans="1:9">
      <c r="A14" s="4" t="s">
        <v>89</v>
      </c>
      <c r="C14" s="5" t="n">
        <v>116459</v>
      </c>
      <c r="E14" s="5" t="n">
        <v>93618</v>
      </c>
      <c r="F14" s="5" t="n">
        <v>345457</v>
      </c>
      <c r="H14" s="5" t="n">
        <v>275691</v>
      </c>
    </row>
    <row r="15" spans="1:9">
      <c r="A15" s="4" t="s">
        <v>90</v>
      </c>
      <c r="C15" s="5" t="n">
        <v>66275</v>
      </c>
      <c r="E15" s="5" t="n">
        <v>125105</v>
      </c>
      <c r="F15" s="5" t="n">
        <v>122163</v>
      </c>
      <c r="H15" s="5" t="n">
        <v>230647</v>
      </c>
    </row>
    <row r="16" spans="1:9">
      <c r="A16" s="4" t="s">
        <v>93</v>
      </c>
      <c r="C16" s="5" t="n">
        <v>-1878</v>
      </c>
      <c r="E16" s="5" t="n">
        <v>-3867</v>
      </c>
      <c r="F16" s="5" t="n">
        <v>-5415</v>
      </c>
      <c r="H16" s="5" t="n">
        <v>-16849</v>
      </c>
    </row>
    <row r="17" spans="1:9">
      <c r="A17" s="4" t="s">
        <v>95</v>
      </c>
      <c r="C17" s="5" t="n">
        <v>31090</v>
      </c>
      <c r="E17" s="5" t="n">
        <v>16662</v>
      </c>
      <c r="F17" s="5" t="n">
        <v>111884</v>
      </c>
      <c r="H17" s="5" t="n">
        <v>32054</v>
      </c>
    </row>
    <row r="18" spans="1:9">
      <c r="A18" s="4" t="s">
        <v>96</v>
      </c>
      <c r="C18" s="5" t="n">
        <v>-342</v>
      </c>
      <c r="E18" s="5" t="n">
        <v>-400</v>
      </c>
      <c r="F18" s="5" t="n">
        <v>-3118</v>
      </c>
      <c r="H18" s="5" t="n">
        <v>-432</v>
      </c>
    </row>
    <row r="19" spans="1:9">
      <c r="A19" s="4" t="s">
        <v>102</v>
      </c>
      <c r="C19" s="5" t="n">
        <v>-14108</v>
      </c>
      <c r="D19" s="4" t="s">
        <v>387</v>
      </c>
      <c r="E19" s="5" t="n">
        <v>-11343</v>
      </c>
      <c r="F19" s="5" t="n">
        <v>-48517</v>
      </c>
      <c r="H19" s="5" t="n">
        <v>-37926</v>
      </c>
    </row>
    <row r="20" spans="1:9">
      <c r="A20" s="4" t="s">
        <v>400</v>
      </c>
      <c r="C20" s="5" t="n">
        <v>-2990</v>
      </c>
      <c r="D20" s="4" t="s">
        <v>387</v>
      </c>
      <c r="E20" s="5" t="n">
        <v>-7142</v>
      </c>
      <c r="F20" s="5" t="n">
        <v>-21249</v>
      </c>
      <c r="G20" s="4" t="s">
        <v>387</v>
      </c>
      <c r="H20" s="5" t="n">
        <v>-7142</v>
      </c>
    </row>
    <row r="21" spans="1:9">
      <c r="A21" s="4" t="s">
        <v>103</v>
      </c>
      <c r="C21" s="5" t="n">
        <v>-31824</v>
      </c>
      <c r="E21" s="5" t="n">
        <v>-4865</v>
      </c>
      <c r="F21" s="5" t="n">
        <v>-93942</v>
      </c>
      <c r="H21" s="5" t="n">
        <v>-14493</v>
      </c>
    </row>
    <row r="22" spans="1:9">
      <c r="A22" s="4" t="s">
        <v>104</v>
      </c>
      <c r="C22" s="5" t="n">
        <v>-29510</v>
      </c>
      <c r="E22" s="5" t="n">
        <v>-15943</v>
      </c>
      <c r="F22" s="5" t="n">
        <v>-86935</v>
      </c>
      <c r="H22" s="5" t="n">
        <v>-47713</v>
      </c>
    </row>
    <row r="23" spans="1:9">
      <c r="A23" s="4" t="s">
        <v>401</v>
      </c>
      <c r="C23" s="5" t="n">
        <v>-28028</v>
      </c>
      <c r="E23" s="5" t="n">
        <v>-2621</v>
      </c>
      <c r="F23" s="5" t="n">
        <v>-86975</v>
      </c>
      <c r="H23" s="5" t="n">
        <v>-1525</v>
      </c>
    </row>
    <row r="24" spans="1:9">
      <c r="A24" s="4" t="s">
        <v>107</v>
      </c>
      <c r="C24" s="5" t="n">
        <v>-37028</v>
      </c>
      <c r="E24" s="5" t="n">
        <v>316851</v>
      </c>
      <c r="F24" s="5" t="n">
        <v>498672</v>
      </c>
      <c r="H24" s="5" t="n">
        <v>772276</v>
      </c>
    </row>
    <row r="25" spans="1:9">
      <c r="A25" s="4" t="s">
        <v>108</v>
      </c>
      <c r="C25" s="5" t="n">
        <v>-8189</v>
      </c>
      <c r="E25" s="5" t="n">
        <v>-13231</v>
      </c>
      <c r="F25" s="5" t="n">
        <v>-70755</v>
      </c>
      <c r="H25" s="5" t="n">
        <v>-43672</v>
      </c>
    </row>
    <row r="26" spans="1:9">
      <c r="A26" s="4" t="s">
        <v>109</v>
      </c>
      <c r="C26" s="5" t="n">
        <v>-45217</v>
      </c>
      <c r="E26" s="5" t="n">
        <v>303620</v>
      </c>
      <c r="F26" s="5" t="n">
        <v>427917</v>
      </c>
      <c r="H26" s="5" t="n">
        <v>728604</v>
      </c>
    </row>
    <row r="27" spans="1:9">
      <c r="A27" s="4" t="s">
        <v>361</v>
      </c>
      <c r="C27" s="5" t="n">
        <v>-4586</v>
      </c>
      <c r="E27" s="5" t="n">
        <v>-4588</v>
      </c>
      <c r="F27" s="5" t="n">
        <v>-13756</v>
      </c>
      <c r="H27" s="5" t="n">
        <v>-13761</v>
      </c>
    </row>
    <row r="28" spans="1:9">
      <c r="A28" s="4" t="s">
        <v>360</v>
      </c>
      <c r="C28" s="5" t="n">
        <v>16147</v>
      </c>
      <c r="E28" s="5" t="n">
        <v>-46160</v>
      </c>
      <c r="F28" s="5" t="n">
        <v>-9523</v>
      </c>
      <c r="H28" s="5" t="n">
        <v>-96118</v>
      </c>
    </row>
    <row r="29" spans="1:9">
      <c r="A29" s="4" t="s">
        <v>111</v>
      </c>
      <c r="C29" s="5" t="n">
        <v>-33656</v>
      </c>
      <c r="E29" s="5" t="n">
        <v>252872</v>
      </c>
      <c r="F29" s="5" t="n">
        <v>404638</v>
      </c>
      <c r="H29" s="5" t="n">
        <v>618725</v>
      </c>
    </row>
    <row r="30" spans="1:9">
      <c r="A30" s="4" t="s">
        <v>112</v>
      </c>
      <c r="C30" s="5" t="n">
        <v>-12369</v>
      </c>
      <c r="E30" s="5" t="n">
        <v>-5484</v>
      </c>
      <c r="F30" s="5" t="n">
        <v>-34936</v>
      </c>
      <c r="H30" s="5" t="n">
        <v>-16453</v>
      </c>
    </row>
    <row r="31" spans="1:9">
      <c r="A31" s="4" t="s">
        <v>113</v>
      </c>
      <c r="C31" s="5" t="n">
        <v>-6735</v>
      </c>
      <c r="E31" s="5" t="n">
        <v>0</v>
      </c>
      <c r="F31" s="5" t="n">
        <v>-6735</v>
      </c>
      <c r="H31" s="5" t="n">
        <v>0</v>
      </c>
    </row>
    <row r="32" spans="1:9">
      <c r="A32" s="4" t="s">
        <v>114</v>
      </c>
      <c r="C32" s="7" t="n">
        <v>-52760</v>
      </c>
      <c r="E32" s="7" t="n">
        <v>247388</v>
      </c>
      <c r="F32" s="7" t="n">
        <v>362967</v>
      </c>
      <c r="H32" s="7" t="n">
        <v>602272</v>
      </c>
    </row>
    <row r="33" spans="1:9">
      <c r="A33" s="3" t="s">
        <v>402</v>
      </c>
    </row>
    <row r="34" spans="1:9">
      <c r="A34" s="4" t="s">
        <v>403</v>
      </c>
      <c r="C34" s="4" t="s">
        <v>404</v>
      </c>
      <c r="E34" s="4" t="s">
        <v>405</v>
      </c>
      <c r="F34" s="4" t="s">
        <v>406</v>
      </c>
      <c r="H34" s="4" t="s">
        <v>407</v>
      </c>
    </row>
    <row r="35" spans="1:9">
      <c r="A35" s="4" t="s">
        <v>408</v>
      </c>
      <c r="C35" s="4" t="s">
        <v>409</v>
      </c>
      <c r="E35" s="4" t="s">
        <v>410</v>
      </c>
      <c r="F35" s="4" t="s">
        <v>411</v>
      </c>
      <c r="H35" s="4" t="s">
        <v>412</v>
      </c>
    </row>
    <row r="36" spans="1:9">
      <c r="A36" s="4" t="s">
        <v>413</v>
      </c>
      <c r="C36" s="4" t="s">
        <v>414</v>
      </c>
      <c r="E36" s="4" t="s">
        <v>415</v>
      </c>
      <c r="F36" s="4" t="s">
        <v>416</v>
      </c>
      <c r="H36" s="4" t="s">
        <v>417</v>
      </c>
    </row>
    <row r="37" spans="1:9">
      <c r="A37" s="4" t="s">
        <v>418</v>
      </c>
      <c r="C37" s="4" t="s">
        <v>419</v>
      </c>
      <c r="E37" s="4" t="s">
        <v>420</v>
      </c>
      <c r="F37" s="4" t="s">
        <v>421</v>
      </c>
      <c r="H37" s="4" t="s">
        <v>349</v>
      </c>
    </row>
    <row r="38" spans="1:9">
      <c r="A38" s="4" t="s">
        <v>42</v>
      </c>
      <c r="C38" s="7" t="n">
        <v>684405</v>
      </c>
      <c r="E38" s="7" t="n">
        <v>90941</v>
      </c>
      <c r="F38" s="7" t="n">
        <v>684405</v>
      </c>
      <c r="H38" s="7" t="n">
        <v>90941</v>
      </c>
      <c r="I38" s="7" t="n">
        <v>781553</v>
      </c>
    </row>
    <row r="39" spans="1:9">
      <c r="A39" s="4" t="s">
        <v>179</v>
      </c>
    </row>
    <row r="40" spans="1:9">
      <c r="A40" s="3" t="s">
        <v>395</v>
      </c>
    </row>
    <row r="41" spans="1:9">
      <c r="A41" s="4" t="s">
        <v>396</v>
      </c>
      <c r="B41" s="4" t="s">
        <v>422</v>
      </c>
      <c r="C41" s="5" t="n">
        <v>166198</v>
      </c>
      <c r="E41" s="5" t="n">
        <v>163736</v>
      </c>
      <c r="F41" s="5" t="n">
        <v>473131</v>
      </c>
      <c r="H41" s="5" t="n">
        <v>421627</v>
      </c>
    </row>
    <row r="42" spans="1:9">
      <c r="A42" s="4" t="s">
        <v>397</v>
      </c>
      <c r="C42" s="5" t="n">
        <v>-12471</v>
      </c>
      <c r="E42" s="5" t="n">
        <v>-6300</v>
      </c>
      <c r="F42" s="5" t="n">
        <v>-35315</v>
      </c>
      <c r="H42" s="5" t="n">
        <v>-15229</v>
      </c>
    </row>
    <row r="43" spans="1:9">
      <c r="A43" s="4" t="s">
        <v>86</v>
      </c>
      <c r="C43" s="5" t="n">
        <v>153727</v>
      </c>
      <c r="E43" s="5" t="n">
        <v>157436</v>
      </c>
      <c r="F43" s="5" t="n">
        <v>437816</v>
      </c>
      <c r="H43" s="5" t="n">
        <v>406398</v>
      </c>
    </row>
    <row r="44" spans="1:9">
      <c r="A44" s="4" t="s">
        <v>87</v>
      </c>
      <c r="C44" s="5" t="n">
        <v>-25097</v>
      </c>
      <c r="E44" s="5" t="n">
        <v>-47000</v>
      </c>
      <c r="F44" s="5" t="n">
        <v>-36435</v>
      </c>
      <c r="H44" s="5" t="n">
        <v>-59878</v>
      </c>
    </row>
    <row r="45" spans="1:9">
      <c r="A45" s="4" t="s">
        <v>88</v>
      </c>
      <c r="C45" s="5" t="n">
        <v>128630</v>
      </c>
      <c r="E45" s="5" t="n">
        <v>110436</v>
      </c>
      <c r="F45" s="5" t="n">
        <v>401381</v>
      </c>
      <c r="H45" s="5" t="n">
        <v>346520</v>
      </c>
    </row>
    <row r="46" spans="1:9">
      <c r="A46" s="4" t="s">
        <v>94</v>
      </c>
      <c r="C46" s="5" t="n">
        <v>737</v>
      </c>
      <c r="E46" s="5" t="n">
        <v>1024</v>
      </c>
      <c r="F46" s="5" t="n">
        <v>2377</v>
      </c>
      <c r="H46" s="5" t="n">
        <v>2922</v>
      </c>
    </row>
    <row r="47" spans="1:9">
      <c r="A47" s="4" t="s">
        <v>99</v>
      </c>
      <c r="C47" s="5" t="n">
        <v>-123581</v>
      </c>
      <c r="E47" s="5" t="n">
        <v>-74307</v>
      </c>
      <c r="F47" s="5" t="n">
        <v>-319612</v>
      </c>
      <c r="H47" s="5" t="n">
        <v>-236922</v>
      </c>
    </row>
    <row r="48" spans="1:9">
      <c r="A48" s="4" t="s">
        <v>398</v>
      </c>
      <c r="C48" s="5" t="n">
        <v>-32073</v>
      </c>
      <c r="E48" s="5" t="n">
        <v>-28739</v>
      </c>
      <c r="F48" s="5" t="n">
        <v>-99328</v>
      </c>
      <c r="H48" s="5" t="n">
        <v>-95323</v>
      </c>
    </row>
    <row r="49" spans="1:9">
      <c r="A49" s="4" t="s">
        <v>101</v>
      </c>
      <c r="C49" s="5" t="n">
        <v>-8268</v>
      </c>
      <c r="E49" s="5" t="n">
        <v>-7035</v>
      </c>
      <c r="F49" s="5" t="n">
        <v>-24311</v>
      </c>
      <c r="H49" s="5" t="n">
        <v>-18486</v>
      </c>
    </row>
    <row r="50" spans="1:9">
      <c r="A50" s="4" t="s">
        <v>399</v>
      </c>
      <c r="C50" s="5" t="n">
        <v>-34555</v>
      </c>
      <c r="E50" s="5" t="n">
        <v>1379</v>
      </c>
      <c r="F50" s="5" t="n">
        <v>-39493</v>
      </c>
      <c r="H50" s="5" t="n">
        <v>-1289</v>
      </c>
    </row>
    <row r="51" spans="1:9">
      <c r="A51" s="4" t="s">
        <v>89</v>
      </c>
      <c r="C51" s="5" t="n">
        <v>22332</v>
      </c>
      <c r="E51" s="5" t="n">
        <v>27336</v>
      </c>
      <c r="F51" s="5" t="n">
        <v>62998</v>
      </c>
      <c r="H51" s="5" t="n">
        <v>68603</v>
      </c>
    </row>
    <row r="52" spans="1:9">
      <c r="A52" s="4" t="s">
        <v>90</v>
      </c>
      <c r="C52" s="5" t="n">
        <v>2171</v>
      </c>
      <c r="E52" s="5" t="n">
        <v>29159</v>
      </c>
      <c r="F52" s="5" t="n">
        <v>11501</v>
      </c>
      <c r="H52" s="5" t="n">
        <v>61912</v>
      </c>
    </row>
    <row r="53" spans="1:9">
      <c r="A53" s="4" t="s">
        <v>93</v>
      </c>
      <c r="C53" s="5" t="n">
        <v>0</v>
      </c>
      <c r="E53" s="5" t="n">
        <v>0</v>
      </c>
      <c r="F53" s="5" t="n">
        <v>0</v>
      </c>
      <c r="H53" s="5" t="n">
        <v>0</v>
      </c>
    </row>
    <row r="54" spans="1:9">
      <c r="A54" s="4" t="s">
        <v>95</v>
      </c>
      <c r="C54" s="5" t="n">
        <v>0</v>
      </c>
      <c r="E54" s="5" t="n">
        <v>0</v>
      </c>
      <c r="F54" s="5" t="n">
        <v>0</v>
      </c>
      <c r="H54" s="5" t="n">
        <v>0</v>
      </c>
    </row>
    <row r="55" spans="1:9">
      <c r="A55" s="4" t="s">
        <v>96</v>
      </c>
      <c r="C55" s="5" t="n">
        <v>0</v>
      </c>
      <c r="E55" s="5" t="n">
        <v>0</v>
      </c>
      <c r="F55" s="5" t="n">
        <v>0</v>
      </c>
      <c r="H55" s="5" t="n">
        <v>0</v>
      </c>
    </row>
    <row r="56" spans="1:9">
      <c r="A56" s="4" t="s">
        <v>102</v>
      </c>
      <c r="C56" s="5" t="n">
        <v>0</v>
      </c>
      <c r="D56" s="4" t="s">
        <v>387</v>
      </c>
      <c r="E56" s="5" t="n">
        <v>0</v>
      </c>
      <c r="F56" s="5" t="n">
        <v>0</v>
      </c>
      <c r="H56" s="5" t="n">
        <v>0</v>
      </c>
    </row>
    <row r="57" spans="1:9">
      <c r="A57" s="4" t="s">
        <v>400</v>
      </c>
      <c r="C57" s="5" t="n">
        <v>0</v>
      </c>
      <c r="D57" s="4" t="s">
        <v>387</v>
      </c>
      <c r="E57" s="5" t="n">
        <v>0</v>
      </c>
      <c r="F57" s="5" t="n">
        <v>0</v>
      </c>
      <c r="G57" s="4" t="s">
        <v>387</v>
      </c>
      <c r="H57" s="5" t="n">
        <v>0</v>
      </c>
    </row>
    <row r="58" spans="1:9">
      <c r="A58" s="4" t="s">
        <v>103</v>
      </c>
      <c r="C58" s="5" t="n">
        <v>0</v>
      </c>
      <c r="E58" s="5" t="n">
        <v>0</v>
      </c>
      <c r="F58" s="5" t="n">
        <v>0</v>
      </c>
      <c r="H58" s="5" t="n">
        <v>0</v>
      </c>
    </row>
    <row r="59" spans="1:9">
      <c r="A59" s="4" t="s">
        <v>104</v>
      </c>
      <c r="C59" s="5" t="n">
        <v>-3246</v>
      </c>
      <c r="E59" s="5" t="n">
        <v>-3019</v>
      </c>
      <c r="F59" s="5" t="n">
        <v>-9003</v>
      </c>
      <c r="H59" s="5" t="n">
        <v>-9730</v>
      </c>
    </row>
    <row r="60" spans="1:9">
      <c r="A60" s="4" t="s">
        <v>401</v>
      </c>
      <c r="C60" s="5" t="n">
        <v>-243</v>
      </c>
      <c r="E60" s="5" t="n">
        <v>1611</v>
      </c>
      <c r="F60" s="5" t="n">
        <v>-1524</v>
      </c>
      <c r="H60" s="5" t="n">
        <v>2287</v>
      </c>
    </row>
    <row r="61" spans="1:9">
      <c r="A61" s="4" t="s">
        <v>107</v>
      </c>
      <c r="C61" s="5" t="n">
        <v>-13541</v>
      </c>
      <c r="E61" s="5" t="n">
        <v>56466</v>
      </c>
      <c r="F61" s="5" t="n">
        <v>24479</v>
      </c>
      <c r="H61" s="5" t="n">
        <v>121783</v>
      </c>
    </row>
    <row r="62" spans="1:9">
      <c r="A62" s="4" t="s">
        <v>108</v>
      </c>
      <c r="C62" s="5" t="n">
        <v>-21</v>
      </c>
      <c r="E62" s="5" t="n">
        <v>1</v>
      </c>
      <c r="F62" s="5" t="n">
        <v>-21</v>
      </c>
      <c r="H62" s="5" t="n">
        <v>1</v>
      </c>
    </row>
    <row r="63" spans="1:9">
      <c r="A63" s="4" t="s">
        <v>109</v>
      </c>
      <c r="C63" s="5" t="n">
        <v>-13562</v>
      </c>
      <c r="E63" s="5" t="n">
        <v>56467</v>
      </c>
      <c r="F63" s="5" t="n">
        <v>24458</v>
      </c>
      <c r="H63" s="5" t="n">
        <v>121784</v>
      </c>
    </row>
    <row r="64" spans="1:9">
      <c r="A64" s="4" t="s">
        <v>361</v>
      </c>
      <c r="C64" s="5" t="n">
        <v>-4586</v>
      </c>
      <c r="E64" s="5" t="n">
        <v>-4588</v>
      </c>
      <c r="F64" s="5" t="n">
        <v>-13756</v>
      </c>
      <c r="H64" s="5" t="n">
        <v>-13761</v>
      </c>
    </row>
    <row r="65" spans="1:9">
      <c r="A65" s="4" t="s">
        <v>360</v>
      </c>
      <c r="C65" s="5" t="n">
        <v>16147</v>
      </c>
      <c r="E65" s="5" t="n">
        <v>-46160</v>
      </c>
      <c r="F65" s="5" t="n">
        <v>-9523</v>
      </c>
      <c r="H65" s="5" t="n">
        <v>-96118</v>
      </c>
    </row>
    <row r="66" spans="1:9">
      <c r="A66" s="4" t="s">
        <v>111</v>
      </c>
      <c r="C66" s="5" t="n">
        <v>-2001</v>
      </c>
      <c r="E66" s="5" t="n">
        <v>5719</v>
      </c>
      <c r="F66" s="5" t="n">
        <v>1179</v>
      </c>
      <c r="H66" s="5" t="n">
        <v>11905</v>
      </c>
    </row>
    <row r="67" spans="1:9">
      <c r="A67" s="4" t="s">
        <v>112</v>
      </c>
      <c r="C67" s="5" t="n">
        <v>0</v>
      </c>
      <c r="E67" s="5" t="n">
        <v>0</v>
      </c>
      <c r="F67" s="5" t="n">
        <v>0</v>
      </c>
      <c r="H67" s="5" t="n">
        <v>0</v>
      </c>
    </row>
    <row r="68" spans="1:9">
      <c r="A68" s="4" t="s">
        <v>113</v>
      </c>
      <c r="C68" s="5" t="n">
        <v>0</v>
      </c>
      <c r="F68" s="5" t="n">
        <v>0</v>
      </c>
    </row>
    <row r="69" spans="1:9">
      <c r="A69" s="4" t="s">
        <v>114</v>
      </c>
      <c r="C69" s="7" t="n">
        <v>-2001</v>
      </c>
      <c r="E69" s="7" t="n">
        <v>5719</v>
      </c>
      <c r="F69" s="7" t="n">
        <v>1179</v>
      </c>
      <c r="H69" s="7" t="n">
        <v>11905</v>
      </c>
    </row>
    <row r="70" spans="1:9">
      <c r="A70" s="3" t="s">
        <v>402</v>
      </c>
    </row>
    <row r="71" spans="1:9">
      <c r="A71" s="4" t="s">
        <v>403</v>
      </c>
      <c r="C71" s="4" t="s">
        <v>423</v>
      </c>
      <c r="E71" s="4" t="s">
        <v>424</v>
      </c>
      <c r="F71" s="4" t="s">
        <v>425</v>
      </c>
      <c r="H71" s="4" t="s">
        <v>426</v>
      </c>
    </row>
    <row r="72" spans="1:9">
      <c r="A72" s="4" t="s">
        <v>408</v>
      </c>
      <c r="C72" s="4" t="s">
        <v>427</v>
      </c>
      <c r="E72" s="4" t="s">
        <v>428</v>
      </c>
      <c r="F72" s="4" t="s">
        <v>429</v>
      </c>
      <c r="H72" s="4" t="s">
        <v>430</v>
      </c>
    </row>
    <row r="73" spans="1:9">
      <c r="A73" s="4" t="s">
        <v>413</v>
      </c>
      <c r="C73" s="4" t="s">
        <v>431</v>
      </c>
      <c r="E73" s="4" t="s">
        <v>431</v>
      </c>
      <c r="F73" s="4" t="s">
        <v>432</v>
      </c>
      <c r="H73" s="4" t="s">
        <v>433</v>
      </c>
    </row>
    <row r="74" spans="1:9">
      <c r="A74" s="4" t="s">
        <v>418</v>
      </c>
      <c r="C74" s="4" t="s">
        <v>434</v>
      </c>
      <c r="E74" s="4" t="s">
        <v>435</v>
      </c>
      <c r="F74" s="4" t="s">
        <v>436</v>
      </c>
      <c r="H74" s="4" t="s">
        <v>437</v>
      </c>
    </row>
    <row r="75" spans="1:9">
      <c r="A75" s="4" t="s">
        <v>42</v>
      </c>
      <c r="C75" s="7" t="n">
        <v>7650</v>
      </c>
      <c r="E75" s="7" t="n">
        <v>7650</v>
      </c>
      <c r="F75" s="7" t="n">
        <v>7650</v>
      </c>
      <c r="H75" s="7" t="n">
        <v>7650</v>
      </c>
    </row>
    <row r="76" spans="1:9">
      <c r="A76" s="4" t="s">
        <v>438</v>
      </c>
    </row>
    <row r="77" spans="1:9">
      <c r="A77" s="3" t="s">
        <v>395</v>
      </c>
    </row>
    <row r="78" spans="1:9">
      <c r="A78" s="4" t="s">
        <v>396</v>
      </c>
      <c r="B78" s="4" t="s">
        <v>422</v>
      </c>
      <c r="C78" s="5" t="n">
        <v>1557179</v>
      </c>
      <c r="E78" s="5" t="n">
        <v>1214765</v>
      </c>
      <c r="F78" s="5" t="n">
        <v>4697007</v>
      </c>
      <c r="H78" s="5" t="n">
        <v>3898025</v>
      </c>
    </row>
    <row r="79" spans="1:9">
      <c r="A79" s="4" t="s">
        <v>397</v>
      </c>
      <c r="C79" s="5" t="n">
        <v>-385503</v>
      </c>
      <c r="E79" s="5" t="n">
        <v>-357923</v>
      </c>
      <c r="F79" s="5" t="n">
        <v>-1284465</v>
      </c>
      <c r="H79" s="5" t="n">
        <v>-1145347</v>
      </c>
    </row>
    <row r="80" spans="1:9">
      <c r="A80" s="4" t="s">
        <v>86</v>
      </c>
      <c r="C80" s="5" t="n">
        <v>1171676</v>
      </c>
      <c r="E80" s="5" t="n">
        <v>856842</v>
      </c>
      <c r="F80" s="5" t="n">
        <v>3412542</v>
      </c>
      <c r="H80" s="5" t="n">
        <v>2752678</v>
      </c>
    </row>
    <row r="81" spans="1:9">
      <c r="A81" s="4" t="s">
        <v>87</v>
      </c>
      <c r="C81" s="5" t="n">
        <v>-38420</v>
      </c>
      <c r="E81" s="5" t="n">
        <v>-8875</v>
      </c>
      <c r="F81" s="5" t="n">
        <v>-194146</v>
      </c>
      <c r="H81" s="5" t="n">
        <v>-183231</v>
      </c>
    </row>
    <row r="82" spans="1:9">
      <c r="A82" s="4" t="s">
        <v>88</v>
      </c>
      <c r="C82" s="5" t="n">
        <v>1133256</v>
      </c>
      <c r="E82" s="5" t="n">
        <v>847967</v>
      </c>
      <c r="F82" s="5" t="n">
        <v>3218396</v>
      </c>
      <c r="H82" s="5" t="n">
        <v>2569447</v>
      </c>
    </row>
    <row r="83" spans="1:9">
      <c r="A83" s="4" t="s">
        <v>94</v>
      </c>
      <c r="C83" s="5" t="n">
        <v>5327</v>
      </c>
      <c r="E83" s="5" t="n">
        <v>6956</v>
      </c>
      <c r="F83" s="5" t="n">
        <v>13142</v>
      </c>
      <c r="H83" s="5" t="n">
        <v>35329</v>
      </c>
    </row>
    <row r="84" spans="1:9">
      <c r="A84" s="4" t="s">
        <v>99</v>
      </c>
      <c r="C84" s="5" t="n">
        <v>-922560</v>
      </c>
      <c r="E84" s="5" t="n">
        <v>-449876</v>
      </c>
      <c r="F84" s="5" t="n">
        <v>-1968959</v>
      </c>
      <c r="H84" s="5" t="n">
        <v>-1394802</v>
      </c>
    </row>
    <row r="85" spans="1:9">
      <c r="A85" s="4" t="s">
        <v>398</v>
      </c>
      <c r="C85" s="5" t="n">
        <v>-161781</v>
      </c>
      <c r="E85" s="5" t="n">
        <v>-132528</v>
      </c>
      <c r="F85" s="5" t="n">
        <v>-467251</v>
      </c>
      <c r="H85" s="5" t="n">
        <v>-406459</v>
      </c>
    </row>
    <row r="86" spans="1:9">
      <c r="A86" s="4" t="s">
        <v>101</v>
      </c>
      <c r="C86" s="5" t="n">
        <v>-161859</v>
      </c>
      <c r="E86" s="5" t="n">
        <v>-146251</v>
      </c>
      <c r="F86" s="5" t="n">
        <v>-490516</v>
      </c>
      <c r="H86" s="5" t="n">
        <v>-442262</v>
      </c>
    </row>
    <row r="87" spans="1:9">
      <c r="A87" s="4" t="s">
        <v>399</v>
      </c>
      <c r="C87" s="5" t="n">
        <v>-107617</v>
      </c>
      <c r="E87" s="5" t="n">
        <v>126268</v>
      </c>
      <c r="F87" s="5" t="n">
        <v>304812</v>
      </c>
      <c r="H87" s="5" t="n">
        <v>361253</v>
      </c>
    </row>
    <row r="88" spans="1:9">
      <c r="A88" s="4" t="s">
        <v>89</v>
      </c>
      <c r="C88" s="5" t="n">
        <v>94127</v>
      </c>
      <c r="E88" s="5" t="n">
        <v>66282</v>
      </c>
      <c r="F88" s="5" t="n">
        <v>282459</v>
      </c>
      <c r="H88" s="5" t="n">
        <v>207088</v>
      </c>
    </row>
    <row r="89" spans="1:9">
      <c r="A89" s="4" t="s">
        <v>90</v>
      </c>
      <c r="C89" s="5" t="n">
        <v>64104</v>
      </c>
      <c r="E89" s="5" t="n">
        <v>95946</v>
      </c>
      <c r="F89" s="5" t="n">
        <v>110662</v>
      </c>
      <c r="H89" s="5" t="n">
        <v>168735</v>
      </c>
    </row>
    <row r="90" spans="1:9">
      <c r="A90" s="4" t="s">
        <v>93</v>
      </c>
      <c r="C90" s="5" t="n">
        <v>-1878</v>
      </c>
      <c r="E90" s="5" t="n">
        <v>-3867</v>
      </c>
      <c r="F90" s="5" t="n">
        <v>-5415</v>
      </c>
      <c r="H90" s="5" t="n">
        <v>-16849</v>
      </c>
    </row>
    <row r="91" spans="1:9">
      <c r="A91" s="4" t="s">
        <v>95</v>
      </c>
      <c r="C91" s="5" t="n">
        <v>31090</v>
      </c>
      <c r="E91" s="5" t="n">
        <v>16662</v>
      </c>
      <c r="F91" s="5" t="n">
        <v>111884</v>
      </c>
      <c r="H91" s="5" t="n">
        <v>32054</v>
      </c>
    </row>
    <row r="92" spans="1:9">
      <c r="A92" s="4" t="s">
        <v>96</v>
      </c>
      <c r="C92" s="5" t="n">
        <v>-342</v>
      </c>
      <c r="E92" s="5" t="n">
        <v>-400</v>
      </c>
      <c r="F92" s="5" t="n">
        <v>-3118</v>
      </c>
      <c r="H92" s="5" t="n">
        <v>-432</v>
      </c>
    </row>
    <row r="93" spans="1:9">
      <c r="A93" s="4" t="s">
        <v>102</v>
      </c>
      <c r="C93" s="5" t="n">
        <v>-14108</v>
      </c>
      <c r="D93" s="4" t="s">
        <v>387</v>
      </c>
      <c r="E93" s="5" t="n">
        <v>-11343</v>
      </c>
      <c r="F93" s="5" t="n">
        <v>-48517</v>
      </c>
      <c r="H93" s="5" t="n">
        <v>-37926</v>
      </c>
    </row>
    <row r="94" spans="1:9">
      <c r="A94" s="4" t="s">
        <v>400</v>
      </c>
      <c r="C94" s="5" t="n">
        <v>-2990</v>
      </c>
      <c r="D94" s="4" t="s">
        <v>387</v>
      </c>
      <c r="E94" s="5" t="n">
        <v>-7142</v>
      </c>
      <c r="F94" s="5" t="n">
        <v>-21249</v>
      </c>
      <c r="G94" s="4" t="s">
        <v>387</v>
      </c>
      <c r="H94" s="5" t="n">
        <v>-7142</v>
      </c>
    </row>
    <row r="95" spans="1:9">
      <c r="A95" s="4" t="s">
        <v>103</v>
      </c>
      <c r="C95" s="5" t="n">
        <v>-31824</v>
      </c>
      <c r="E95" s="5" t="n">
        <v>-4865</v>
      </c>
      <c r="F95" s="5" t="n">
        <v>-93942</v>
      </c>
      <c r="H95" s="5" t="n">
        <v>-14493</v>
      </c>
    </row>
    <row r="96" spans="1:9">
      <c r="A96" s="4" t="s">
        <v>104</v>
      </c>
      <c r="C96" s="5" t="n">
        <v>-26264</v>
      </c>
      <c r="E96" s="5" t="n">
        <v>-12924</v>
      </c>
      <c r="F96" s="5" t="n">
        <v>-77932</v>
      </c>
      <c r="H96" s="5" t="n">
        <v>-37983</v>
      </c>
    </row>
    <row r="97" spans="1:9">
      <c r="A97" s="4" t="s">
        <v>401</v>
      </c>
      <c r="C97" s="5" t="n">
        <v>-27785</v>
      </c>
      <c r="E97" s="5" t="n">
        <v>-4232</v>
      </c>
      <c r="F97" s="5" t="n">
        <v>-85451</v>
      </c>
      <c r="H97" s="5" t="n">
        <v>-3812</v>
      </c>
    </row>
    <row r="98" spans="1:9">
      <c r="A98" s="4" t="s">
        <v>107</v>
      </c>
      <c r="C98" s="5" t="n">
        <v>-23487</v>
      </c>
      <c r="E98" s="5" t="n">
        <v>260385</v>
      </c>
      <c r="F98" s="5" t="n">
        <v>474193</v>
      </c>
      <c r="H98" s="5" t="n">
        <v>650493</v>
      </c>
    </row>
    <row r="99" spans="1:9">
      <c r="A99" s="4" t="s">
        <v>108</v>
      </c>
      <c r="C99" s="5" t="n">
        <v>-8168</v>
      </c>
      <c r="E99" s="5" t="n">
        <v>-13232</v>
      </c>
      <c r="F99" s="5" t="n">
        <v>-70734</v>
      </c>
      <c r="H99" s="5" t="n">
        <v>-43673</v>
      </c>
    </row>
    <row r="100" spans="1:9">
      <c r="A100" s="4" t="s">
        <v>109</v>
      </c>
      <c r="C100" s="5" t="n">
        <v>-31655</v>
      </c>
      <c r="E100" s="5" t="n">
        <v>247153</v>
      </c>
      <c r="F100" s="5" t="n">
        <v>403459</v>
      </c>
      <c r="H100" s="5" t="n">
        <v>606820</v>
      </c>
    </row>
    <row r="101" spans="1:9">
      <c r="A101" s="4" t="s">
        <v>361</v>
      </c>
      <c r="C101" s="5" t="n">
        <v>0</v>
      </c>
      <c r="E101" s="5" t="n">
        <v>0</v>
      </c>
      <c r="F101" s="5" t="n">
        <v>0</v>
      </c>
      <c r="H101" s="5" t="n">
        <v>0</v>
      </c>
    </row>
    <row r="102" spans="1:9">
      <c r="A102" s="4" t="s">
        <v>360</v>
      </c>
      <c r="C102" s="5" t="n">
        <v>0</v>
      </c>
      <c r="E102" s="5" t="n">
        <v>0</v>
      </c>
      <c r="F102" s="5" t="n">
        <v>0</v>
      </c>
      <c r="H102" s="5" t="n">
        <v>0</v>
      </c>
    </row>
    <row r="103" spans="1:9">
      <c r="A103" s="4" t="s">
        <v>111</v>
      </c>
      <c r="C103" s="5" t="n">
        <v>-31655</v>
      </c>
      <c r="E103" s="5" t="n">
        <v>247153</v>
      </c>
      <c r="F103" s="5" t="n">
        <v>403459</v>
      </c>
      <c r="H103" s="5" t="n">
        <v>606820</v>
      </c>
    </row>
    <row r="104" spans="1:9">
      <c r="A104" s="4" t="s">
        <v>112</v>
      </c>
      <c r="C104" s="5" t="n">
        <v>-12369</v>
      </c>
      <c r="E104" s="5" t="n">
        <v>-5484</v>
      </c>
      <c r="F104" s="5" t="n">
        <v>-34936</v>
      </c>
      <c r="H104" s="5" t="n">
        <v>-16453</v>
      </c>
    </row>
    <row r="105" spans="1:9">
      <c r="A105" s="4" t="s">
        <v>113</v>
      </c>
      <c r="C105" s="5" t="n">
        <v>-6735</v>
      </c>
      <c r="F105" s="5" t="n">
        <v>-6735</v>
      </c>
    </row>
    <row r="106" spans="1:9">
      <c r="A106" s="4" t="s">
        <v>114</v>
      </c>
      <c r="C106" s="7" t="n">
        <v>-50759</v>
      </c>
      <c r="E106" s="7" t="n">
        <v>241669</v>
      </c>
      <c r="F106" s="7" t="n">
        <v>361788</v>
      </c>
      <c r="H106" s="7" t="n">
        <v>590367</v>
      </c>
    </row>
    <row r="107" spans="1:9">
      <c r="A107" s="3" t="s">
        <v>402</v>
      </c>
    </row>
    <row r="108" spans="1:9">
      <c r="A108" s="4" t="s">
        <v>403</v>
      </c>
      <c r="C108" s="4" t="s">
        <v>439</v>
      </c>
      <c r="E108" s="4" t="s">
        <v>440</v>
      </c>
      <c r="F108" s="4" t="s">
        <v>441</v>
      </c>
      <c r="H108" s="4" t="s">
        <v>442</v>
      </c>
    </row>
    <row r="109" spans="1:9">
      <c r="A109" s="4" t="s">
        <v>408</v>
      </c>
      <c r="C109" s="4" t="s">
        <v>443</v>
      </c>
      <c r="E109" s="4" t="s">
        <v>444</v>
      </c>
      <c r="F109" s="4" t="s">
        <v>445</v>
      </c>
      <c r="H109" s="4" t="s">
        <v>417</v>
      </c>
    </row>
    <row r="110" spans="1:9">
      <c r="A110" s="4" t="s">
        <v>413</v>
      </c>
      <c r="C110" s="4" t="s">
        <v>443</v>
      </c>
      <c r="E110" s="4" t="s">
        <v>412</v>
      </c>
      <c r="F110" s="4" t="s">
        <v>446</v>
      </c>
      <c r="H110" s="4" t="s">
        <v>412</v>
      </c>
    </row>
    <row r="111" spans="1:9">
      <c r="A111" s="4" t="s">
        <v>418</v>
      </c>
      <c r="C111" s="4" t="s">
        <v>447</v>
      </c>
      <c r="E111" s="4" t="s">
        <v>448</v>
      </c>
      <c r="F111" s="4" t="s">
        <v>449</v>
      </c>
      <c r="H111" s="4" t="s">
        <v>450</v>
      </c>
    </row>
    <row r="112" spans="1:9">
      <c r="A112" s="4" t="s">
        <v>42</v>
      </c>
      <c r="C112" s="7" t="n">
        <v>676755</v>
      </c>
      <c r="E112" s="7" t="n">
        <v>83291</v>
      </c>
      <c r="F112" s="7" t="n">
        <v>676755</v>
      </c>
      <c r="H112" s="7" t="n">
        <v>83291</v>
      </c>
    </row>
    <row r="113" spans="1:9">
      <c r="A113" s="4" t="s">
        <v>451</v>
      </c>
    </row>
    <row r="114" spans="1:9">
      <c r="A114" s="3" t="s">
        <v>395</v>
      </c>
    </row>
    <row r="115" spans="1:9">
      <c r="A115" s="4" t="s">
        <v>396</v>
      </c>
      <c r="B115" s="4" t="s">
        <v>422</v>
      </c>
      <c r="C115" s="5" t="n">
        <v>787447</v>
      </c>
      <c r="E115" s="5" t="n">
        <v>758934</v>
      </c>
      <c r="F115" s="5" t="n">
        <v>2313630</v>
      </c>
      <c r="H115" s="5" t="n">
        <v>2319530</v>
      </c>
    </row>
    <row r="116" spans="1:9">
      <c r="A116" s="4" t="s">
        <v>397</v>
      </c>
      <c r="C116" s="5" t="n">
        <v>-222516</v>
      </c>
      <c r="E116" s="5" t="n">
        <v>-217446</v>
      </c>
      <c r="F116" s="5" t="n">
        <v>-704057</v>
      </c>
      <c r="H116" s="5" t="n">
        <v>-713110</v>
      </c>
    </row>
    <row r="117" spans="1:9">
      <c r="A117" s="4" t="s">
        <v>86</v>
      </c>
      <c r="C117" s="5" t="n">
        <v>564931</v>
      </c>
      <c r="E117" s="5" t="n">
        <v>541488</v>
      </c>
      <c r="F117" s="5" t="n">
        <v>1609573</v>
      </c>
      <c r="H117" s="5" t="n">
        <v>1606420</v>
      </c>
    </row>
    <row r="118" spans="1:9">
      <c r="A118" s="4" t="s">
        <v>87</v>
      </c>
      <c r="C118" s="5" t="n">
        <v>-29766</v>
      </c>
      <c r="E118" s="5" t="n">
        <v>-22410</v>
      </c>
      <c r="F118" s="5" t="n">
        <v>-51188</v>
      </c>
      <c r="H118" s="5" t="n">
        <v>-46603</v>
      </c>
    </row>
    <row r="119" spans="1:9">
      <c r="A119" s="4" t="s">
        <v>88</v>
      </c>
      <c r="C119" s="5" t="n">
        <v>535165</v>
      </c>
      <c r="E119" s="5" t="n">
        <v>519078</v>
      </c>
      <c r="F119" s="5" t="n">
        <v>1558385</v>
      </c>
      <c r="H119" s="5" t="n">
        <v>1559817</v>
      </c>
    </row>
    <row r="120" spans="1:9">
      <c r="A120" s="4" t="s">
        <v>94</v>
      </c>
      <c r="C120" s="5" t="n">
        <v>0</v>
      </c>
      <c r="E120" s="5" t="n">
        <v>0</v>
      </c>
      <c r="F120" s="5" t="n">
        <v>0</v>
      </c>
      <c r="H120" s="5" t="n">
        <v>0</v>
      </c>
    </row>
    <row r="121" spans="1:9">
      <c r="A121" s="4" t="s">
        <v>99</v>
      </c>
      <c r="C121" s="5" t="n">
        <v>-568795</v>
      </c>
      <c r="E121" s="5" t="n">
        <v>-332845</v>
      </c>
      <c r="F121" s="5" t="n">
        <v>-1252375</v>
      </c>
      <c r="H121" s="5" t="n">
        <v>-1011087</v>
      </c>
    </row>
    <row r="122" spans="1:9">
      <c r="A122" s="4" t="s">
        <v>398</v>
      </c>
      <c r="C122" s="5" t="n">
        <v>-82638</v>
      </c>
      <c r="E122" s="5" t="n">
        <v>-77146</v>
      </c>
      <c r="F122" s="5" t="n">
        <v>-236378</v>
      </c>
      <c r="H122" s="5" t="n">
        <v>-228806</v>
      </c>
    </row>
    <row r="123" spans="1:9">
      <c r="A123" s="4" t="s">
        <v>101</v>
      </c>
      <c r="C123" s="5" t="n">
        <v>-90875</v>
      </c>
      <c r="E123" s="5" t="n">
        <v>-86613</v>
      </c>
      <c r="F123" s="5" t="n">
        <v>-271268</v>
      </c>
      <c r="H123" s="5" t="n">
        <v>-263111</v>
      </c>
    </row>
    <row r="124" spans="1:9">
      <c r="A124" s="4" t="s">
        <v>399</v>
      </c>
      <c r="C124" s="7" t="n">
        <v>-207143</v>
      </c>
      <c r="E124" s="7" t="n">
        <v>22474</v>
      </c>
      <c r="F124" s="7" t="n">
        <v>-201636</v>
      </c>
      <c r="H124" s="7" t="n">
        <v>56813</v>
      </c>
    </row>
    <row r="125" spans="1:9">
      <c r="A125" s="3" t="s">
        <v>402</v>
      </c>
    </row>
    <row r="126" spans="1:9">
      <c r="A126" s="4" t="s">
        <v>403</v>
      </c>
      <c r="C126" s="4" t="s">
        <v>452</v>
      </c>
      <c r="E126" s="4" t="s">
        <v>453</v>
      </c>
      <c r="F126" s="4" t="s">
        <v>454</v>
      </c>
      <c r="H126" s="4" t="s">
        <v>455</v>
      </c>
    </row>
    <row r="127" spans="1:9">
      <c r="A127" s="4" t="s">
        <v>408</v>
      </c>
      <c r="C127" s="4" t="s">
        <v>409</v>
      </c>
      <c r="E127" s="4" t="s">
        <v>456</v>
      </c>
      <c r="F127" s="4" t="s">
        <v>446</v>
      </c>
      <c r="H127" s="4" t="s">
        <v>457</v>
      </c>
    </row>
    <row r="128" spans="1:9">
      <c r="A128" s="4" t="s">
        <v>413</v>
      </c>
      <c r="C128" s="4" t="s">
        <v>458</v>
      </c>
      <c r="E128" s="4" t="s">
        <v>459</v>
      </c>
      <c r="F128" s="4" t="s">
        <v>460</v>
      </c>
      <c r="H128" s="4" t="s">
        <v>461</v>
      </c>
    </row>
    <row r="129" spans="1:9">
      <c r="A129" s="4" t="s">
        <v>418</v>
      </c>
      <c r="C129" s="4" t="s">
        <v>462</v>
      </c>
      <c r="E129" s="4" t="s">
        <v>463</v>
      </c>
      <c r="F129" s="4" t="s">
        <v>464</v>
      </c>
      <c r="H129" s="4" t="s">
        <v>465</v>
      </c>
    </row>
    <row r="130" spans="1:9">
      <c r="A130" s="4" t="s">
        <v>42</v>
      </c>
      <c r="C130" s="7" t="n">
        <v>23445</v>
      </c>
      <c r="E130" s="7" t="n">
        <v>26367</v>
      </c>
      <c r="F130" s="7" t="n">
        <v>23445</v>
      </c>
      <c r="H130" s="7" t="n">
        <v>26367</v>
      </c>
    </row>
    <row r="131" spans="1:9">
      <c r="A131" s="4" t="s">
        <v>466</v>
      </c>
    </row>
    <row r="132" spans="1:9">
      <c r="A132" s="3" t="s">
        <v>395</v>
      </c>
    </row>
    <row r="133" spans="1:9">
      <c r="A133" s="4" t="s">
        <v>396</v>
      </c>
      <c r="B133" s="4" t="s">
        <v>422</v>
      </c>
      <c r="C133" s="5" t="n">
        <v>422083</v>
      </c>
      <c r="E133" s="5" t="n">
        <v>324361</v>
      </c>
      <c r="F133" s="5" t="n">
        <v>1351051</v>
      </c>
      <c r="H133" s="5" t="n">
        <v>1217804</v>
      </c>
    </row>
    <row r="134" spans="1:9">
      <c r="A134" s="4" t="s">
        <v>397</v>
      </c>
      <c r="C134" s="5" t="n">
        <v>-105389</v>
      </c>
      <c r="E134" s="5" t="n">
        <v>-89551</v>
      </c>
      <c r="F134" s="5" t="n">
        <v>-386743</v>
      </c>
      <c r="H134" s="5" t="n">
        <v>-370068</v>
      </c>
    </row>
    <row r="135" spans="1:9">
      <c r="A135" s="4" t="s">
        <v>86</v>
      </c>
      <c r="C135" s="5" t="n">
        <v>316694</v>
      </c>
      <c r="E135" s="5" t="n">
        <v>234810</v>
      </c>
      <c r="F135" s="5" t="n">
        <v>964308</v>
      </c>
      <c r="H135" s="5" t="n">
        <v>847736</v>
      </c>
    </row>
    <row r="136" spans="1:9">
      <c r="A136" s="4" t="s">
        <v>87</v>
      </c>
      <c r="C136" s="5" t="n">
        <v>6879</v>
      </c>
      <c r="E136" s="5" t="n">
        <v>17117</v>
      </c>
      <c r="F136" s="5" t="n">
        <v>-81182</v>
      </c>
      <c r="H136" s="5" t="n">
        <v>-43345</v>
      </c>
    </row>
    <row r="137" spans="1:9">
      <c r="A137" s="4" t="s">
        <v>88</v>
      </c>
      <c r="C137" s="5" t="n">
        <v>323573</v>
      </c>
      <c r="E137" s="5" t="n">
        <v>251927</v>
      </c>
      <c r="F137" s="5" t="n">
        <v>883126</v>
      </c>
      <c r="H137" s="5" t="n">
        <v>804391</v>
      </c>
    </row>
    <row r="138" spans="1:9">
      <c r="A138" s="4" t="s">
        <v>94</v>
      </c>
      <c r="C138" s="5" t="n">
        <v>1728</v>
      </c>
      <c r="E138" s="5" t="n">
        <v>2216</v>
      </c>
      <c r="F138" s="5" t="n">
        <v>1143</v>
      </c>
      <c r="H138" s="5" t="n">
        <v>22659</v>
      </c>
    </row>
    <row r="139" spans="1:9">
      <c r="A139" s="4" t="s">
        <v>99</v>
      </c>
      <c r="C139" s="5" t="n">
        <v>-318609</v>
      </c>
      <c r="E139" s="5" t="n">
        <v>-105924</v>
      </c>
      <c r="F139" s="5" t="n">
        <v>-631669</v>
      </c>
      <c r="H139" s="5" t="n">
        <v>-363613</v>
      </c>
    </row>
    <row r="140" spans="1:9">
      <c r="A140" s="4" t="s">
        <v>398</v>
      </c>
      <c r="C140" s="5" t="n">
        <v>-57340</v>
      </c>
      <c r="E140" s="5" t="n">
        <v>-50192</v>
      </c>
      <c r="F140" s="5" t="n">
        <v>-154638</v>
      </c>
      <c r="H140" s="5" t="n">
        <v>-160706</v>
      </c>
    </row>
    <row r="141" spans="1:9">
      <c r="A141" s="4" t="s">
        <v>101</v>
      </c>
      <c r="C141" s="5" t="n">
        <v>-36214</v>
      </c>
      <c r="E141" s="5" t="n">
        <v>-35389</v>
      </c>
      <c r="F141" s="5" t="n">
        <v>-110458</v>
      </c>
      <c r="H141" s="5" t="n">
        <v>-108561</v>
      </c>
    </row>
    <row r="142" spans="1:9">
      <c r="A142" s="4" t="s">
        <v>399</v>
      </c>
      <c r="C142" s="7" t="n">
        <v>-86862</v>
      </c>
      <c r="E142" s="7" t="n">
        <v>62638</v>
      </c>
      <c r="F142" s="7" t="n">
        <v>-12496</v>
      </c>
      <c r="H142" s="7" t="n">
        <v>194170</v>
      </c>
    </row>
    <row r="143" spans="1:9">
      <c r="A143" s="3" t="s">
        <v>402</v>
      </c>
    </row>
    <row r="144" spans="1:9">
      <c r="A144" s="4" t="s">
        <v>403</v>
      </c>
      <c r="C144" s="4" t="s">
        <v>467</v>
      </c>
      <c r="E144" s="4" t="s">
        <v>468</v>
      </c>
      <c r="F144" s="4" t="s">
        <v>469</v>
      </c>
      <c r="H144" s="4" t="s">
        <v>470</v>
      </c>
    </row>
    <row r="145" spans="1:9">
      <c r="A145" s="4" t="s">
        <v>408</v>
      </c>
      <c r="C145" s="4" t="s">
        <v>471</v>
      </c>
      <c r="E145" s="4" t="s">
        <v>472</v>
      </c>
      <c r="F145" s="4" t="s">
        <v>473</v>
      </c>
      <c r="H145" s="4" t="s">
        <v>474</v>
      </c>
    </row>
    <row r="146" spans="1:9">
      <c r="A146" s="4" t="s">
        <v>413</v>
      </c>
      <c r="C146" s="4" t="s">
        <v>475</v>
      </c>
      <c r="E146" s="4" t="s">
        <v>476</v>
      </c>
      <c r="F146" s="4" t="s">
        <v>477</v>
      </c>
      <c r="H146" s="4" t="s">
        <v>414</v>
      </c>
    </row>
    <row r="147" spans="1:9">
      <c r="A147" s="4" t="s">
        <v>418</v>
      </c>
      <c r="C147" s="4" t="s">
        <v>434</v>
      </c>
      <c r="E147" s="4" t="s">
        <v>478</v>
      </c>
      <c r="F147" s="4" t="s">
        <v>479</v>
      </c>
      <c r="H147" s="4" t="s">
        <v>480</v>
      </c>
    </row>
    <row r="148" spans="1:9">
      <c r="A148" s="4" t="s">
        <v>42</v>
      </c>
      <c r="C148" s="7" t="n">
        <v>417</v>
      </c>
      <c r="E148" s="7" t="n">
        <v>1228</v>
      </c>
      <c r="F148" s="7" t="n">
        <v>417</v>
      </c>
      <c r="H148" s="7" t="n">
        <v>1228</v>
      </c>
    </row>
    <row r="149" spans="1:9">
      <c r="A149" s="4" t="s">
        <v>481</v>
      </c>
    </row>
    <row r="150" spans="1:9">
      <c r="A150" s="3" t="s">
        <v>395</v>
      </c>
    </row>
    <row r="151" spans="1:9">
      <c r="A151" s="4" t="s">
        <v>396</v>
      </c>
      <c r="B151" s="4" t="s">
        <v>422</v>
      </c>
      <c r="C151" s="5" t="n">
        <v>347951</v>
      </c>
      <c r="E151" s="5" t="n">
        <v>131726</v>
      </c>
      <c r="F151" s="5" t="n">
        <v>1032800</v>
      </c>
      <c r="H151" s="5" t="n">
        <v>361440</v>
      </c>
    </row>
    <row r="152" spans="1:9">
      <c r="A152" s="4" t="s">
        <v>397</v>
      </c>
      <c r="C152" s="5" t="n">
        <v>-57900</v>
      </c>
      <c r="E152" s="5" t="n">
        <v>-51182</v>
      </c>
      <c r="F152" s="5" t="n">
        <v>-194139</v>
      </c>
      <c r="H152" s="5" t="n">
        <v>-62918</v>
      </c>
    </row>
    <row r="153" spans="1:9">
      <c r="A153" s="4" t="s">
        <v>86</v>
      </c>
      <c r="C153" s="5" t="n">
        <v>290051</v>
      </c>
      <c r="E153" s="5" t="n">
        <v>80544</v>
      </c>
      <c r="F153" s="5" t="n">
        <v>838661</v>
      </c>
      <c r="H153" s="5" t="n">
        <v>298522</v>
      </c>
    </row>
    <row r="154" spans="1:9">
      <c r="A154" s="4" t="s">
        <v>87</v>
      </c>
      <c r="C154" s="5" t="n">
        <v>-15533</v>
      </c>
      <c r="E154" s="5" t="n">
        <v>-3582</v>
      </c>
      <c r="F154" s="5" t="n">
        <v>-61776</v>
      </c>
      <c r="H154" s="5" t="n">
        <v>-93283</v>
      </c>
    </row>
    <row r="155" spans="1:9">
      <c r="A155" s="4" t="s">
        <v>88</v>
      </c>
      <c r="C155" s="5" t="n">
        <v>274518</v>
      </c>
      <c r="E155" s="5" t="n">
        <v>76962</v>
      </c>
      <c r="F155" s="5" t="n">
        <v>776885</v>
      </c>
      <c r="H155" s="5" t="n">
        <v>205239</v>
      </c>
    </row>
    <row r="156" spans="1:9">
      <c r="A156" s="4" t="s">
        <v>94</v>
      </c>
      <c r="C156" s="5" t="n">
        <v>3599</v>
      </c>
      <c r="E156" s="5" t="n">
        <v>4740</v>
      </c>
      <c r="F156" s="5" t="n">
        <v>11999</v>
      </c>
      <c r="H156" s="5" t="n">
        <v>12670</v>
      </c>
    </row>
    <row r="157" spans="1:9">
      <c r="A157" s="4" t="s">
        <v>99</v>
      </c>
      <c r="C157" s="5" t="n">
        <v>-35156</v>
      </c>
      <c r="E157" s="5" t="n">
        <v>-11107</v>
      </c>
      <c r="F157" s="5" t="n">
        <v>-84915</v>
      </c>
      <c r="H157" s="5" t="n">
        <v>-20102</v>
      </c>
    </row>
    <row r="158" spans="1:9">
      <c r="A158" s="4" t="s">
        <v>398</v>
      </c>
      <c r="C158" s="5" t="n">
        <v>-21803</v>
      </c>
      <c r="E158" s="5" t="n">
        <v>-5190</v>
      </c>
      <c r="F158" s="5" t="n">
        <v>-76235</v>
      </c>
      <c r="H158" s="5" t="n">
        <v>-16947</v>
      </c>
    </row>
    <row r="159" spans="1:9">
      <c r="A159" s="4" t="s">
        <v>101</v>
      </c>
      <c r="C159" s="5" t="n">
        <v>-34770</v>
      </c>
      <c r="E159" s="5" t="n">
        <v>-24249</v>
      </c>
      <c r="F159" s="5" t="n">
        <v>-108790</v>
      </c>
      <c r="H159" s="5" t="n">
        <v>-70590</v>
      </c>
    </row>
    <row r="160" spans="1:9">
      <c r="A160" s="4" t="s">
        <v>399</v>
      </c>
      <c r="C160" s="7" t="n">
        <v>186388</v>
      </c>
      <c r="E160" s="7" t="n">
        <v>41156</v>
      </c>
      <c r="F160" s="7" t="n">
        <v>518944</v>
      </c>
      <c r="H160" s="7" t="n">
        <v>110270</v>
      </c>
    </row>
    <row r="161" spans="1:9">
      <c r="A161" s="3" t="s">
        <v>402</v>
      </c>
    </row>
    <row r="162" spans="1:9">
      <c r="A162" s="4" t="s">
        <v>403</v>
      </c>
      <c r="C162" s="4" t="s">
        <v>482</v>
      </c>
      <c r="E162" s="4" t="s">
        <v>483</v>
      </c>
      <c r="F162" s="4" t="s">
        <v>484</v>
      </c>
      <c r="H162" s="4" t="s">
        <v>485</v>
      </c>
    </row>
    <row r="163" spans="1:9">
      <c r="A163" s="4" t="s">
        <v>408</v>
      </c>
      <c r="C163" s="4" t="s">
        <v>486</v>
      </c>
      <c r="E163" s="4" t="s">
        <v>487</v>
      </c>
      <c r="F163" s="4" t="s">
        <v>485</v>
      </c>
      <c r="H163" s="4" t="s">
        <v>488</v>
      </c>
    </row>
    <row r="164" spans="1:9">
      <c r="A164" s="4" t="s">
        <v>413</v>
      </c>
      <c r="C164" s="4" t="s">
        <v>489</v>
      </c>
      <c r="E164" s="4" t="s">
        <v>490</v>
      </c>
      <c r="F164" s="4" t="s">
        <v>476</v>
      </c>
      <c r="H164" s="4" t="s">
        <v>491</v>
      </c>
    </row>
    <row r="165" spans="1:9">
      <c r="A165" s="4" t="s">
        <v>418</v>
      </c>
      <c r="C165" s="4" t="s">
        <v>492</v>
      </c>
      <c r="E165" s="4" t="s">
        <v>493</v>
      </c>
      <c r="F165" s="4" t="s">
        <v>494</v>
      </c>
      <c r="H165" s="4" t="s">
        <v>495</v>
      </c>
    </row>
    <row r="166" spans="1:9">
      <c r="A166" s="4" t="s">
        <v>42</v>
      </c>
      <c r="C166" s="7" t="n">
        <v>652893</v>
      </c>
      <c r="E166" s="7" t="n">
        <v>55696</v>
      </c>
      <c r="F166" s="7" t="n">
        <v>652893</v>
      </c>
      <c r="H166" s="7" t="n">
        <v>55696</v>
      </c>
    </row>
    <row r="167" spans="1:9"/>
    <row r="168" spans="1:9">
      <c r="A168" s="4" t="s">
        <v>387</v>
      </c>
      <c r="B168" s="4" t="s">
        <v>496</v>
      </c>
    </row>
    <row r="169" spans="1:9">
      <c r="A169" s="4" t="s">
        <v>422</v>
      </c>
      <c r="B169" s="4" t="s">
        <v>497</v>
      </c>
    </row>
  </sheetData>
  <mergeCells count="8">
    <mergeCell ref="A1:B2"/>
    <mergeCell ref="C1:E1"/>
    <mergeCell ref="F1:H1"/>
    <mergeCell ref="C2:D2"/>
    <mergeCell ref="F2:G2"/>
    <mergeCell ref="A167:H167"/>
    <mergeCell ref="B168:H168"/>
    <mergeCell ref="B169:H16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98</v>
      </c>
      <c r="B1" s="2" t="s">
        <v>1</v>
      </c>
    </row>
    <row r="2" spans="1:2">
      <c r="B2" s="2" t="s">
        <v>499</v>
      </c>
    </row>
    <row r="3" spans="1:2">
      <c r="A3" s="4" t="s">
        <v>500</v>
      </c>
    </row>
    <row r="4" spans="1:2">
      <c r="A4" s="3" t="s">
        <v>395</v>
      </c>
    </row>
    <row r="5" spans="1:2">
      <c r="A5" s="4" t="s">
        <v>501</v>
      </c>
      <c r="B5" s="5" t="n">
        <v>3</v>
      </c>
    </row>
    <row r="6" spans="1:2">
      <c r="A6" s="4" t="s">
        <v>179</v>
      </c>
    </row>
    <row r="7" spans="1:2">
      <c r="A7" s="3" t="s">
        <v>395</v>
      </c>
    </row>
    <row r="8" spans="1:2">
      <c r="A8" s="4" t="s">
        <v>501</v>
      </c>
      <c r="B8"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3</v>
      </c>
      <c r="D1" s="2" t="s">
        <v>1</v>
      </c>
    </row>
    <row r="2" spans="1:5">
      <c r="B2" s="2" t="s">
        <v>2</v>
      </c>
      <c r="C2" s="2" t="s">
        <v>84</v>
      </c>
      <c r="D2" s="2" t="s">
        <v>2</v>
      </c>
      <c r="E2" s="2" t="s">
        <v>84</v>
      </c>
    </row>
    <row r="3" spans="1:5">
      <c r="A3" s="3" t="s">
        <v>214</v>
      </c>
    </row>
    <row r="4" spans="1:5">
      <c r="A4" s="4" t="s">
        <v>503</v>
      </c>
      <c r="B4" s="7" t="n">
        <v>10520511</v>
      </c>
      <c r="C4" s="7" t="n">
        <v>9471647</v>
      </c>
      <c r="D4" s="7" t="n">
        <v>10200960</v>
      </c>
      <c r="E4" s="7" t="n">
        <v>9125250</v>
      </c>
    </row>
    <row r="5" spans="1:5">
      <c r="A5" s="4" t="s">
        <v>504</v>
      </c>
      <c r="B5" s="5" t="n">
        <v>2116210</v>
      </c>
      <c r="C5" s="5" t="n">
        <v>2003768</v>
      </c>
      <c r="D5" s="5" t="n">
        <v>2083575</v>
      </c>
      <c r="E5" s="5" t="n">
        <v>1828837</v>
      </c>
    </row>
    <row r="6" spans="1:5">
      <c r="A6" s="4" t="s">
        <v>505</v>
      </c>
      <c r="B6" s="5" t="n">
        <v>8404301</v>
      </c>
      <c r="C6" s="5" t="n">
        <v>7467879</v>
      </c>
      <c r="D6" s="5" t="n">
        <v>8117385</v>
      </c>
      <c r="E6" s="5" t="n">
        <v>7296413</v>
      </c>
    </row>
    <row r="7" spans="1:5">
      <c r="A7" s="3" t="s">
        <v>506</v>
      </c>
    </row>
    <row r="8" spans="1:5">
      <c r="A8" s="4" t="s">
        <v>507</v>
      </c>
      <c r="B8" s="5" t="n">
        <v>1092175</v>
      </c>
      <c r="C8" s="5" t="n">
        <v>598940</v>
      </c>
      <c r="D8" s="5" t="n">
        <v>2487212</v>
      </c>
      <c r="E8" s="5" t="n">
        <v>1848299</v>
      </c>
    </row>
    <row r="9" spans="1:5">
      <c r="A9" s="4" t="s">
        <v>508</v>
      </c>
      <c r="B9" s="5" t="n">
        <v>-45232</v>
      </c>
      <c r="C9" s="5" t="n">
        <v>-74757</v>
      </c>
      <c r="D9" s="5" t="n">
        <v>-197839</v>
      </c>
      <c r="E9" s="5" t="n">
        <v>-216575</v>
      </c>
    </row>
    <row r="10" spans="1:5">
      <c r="A10" s="4" t="s">
        <v>509</v>
      </c>
      <c r="B10" s="5" t="n">
        <v>-802</v>
      </c>
      <c r="C10" s="5" t="n">
        <v>0</v>
      </c>
      <c r="D10" s="5" t="n">
        <v>-802</v>
      </c>
      <c r="E10" s="5" t="n">
        <v>0</v>
      </c>
    </row>
    <row r="11" spans="1:5">
      <c r="A11" s="4" t="s">
        <v>510</v>
      </c>
      <c r="B11" s="5" t="n">
        <v>1046141</v>
      </c>
      <c r="C11" s="5" t="n">
        <v>524183</v>
      </c>
      <c r="D11" s="5" t="n">
        <v>2288571</v>
      </c>
      <c r="E11" s="5" t="n">
        <v>1631724</v>
      </c>
    </row>
    <row r="12" spans="1:5">
      <c r="A12" s="4" t="s">
        <v>105</v>
      </c>
      <c r="B12" s="5" t="n">
        <v>61919</v>
      </c>
      <c r="C12" s="5" t="n">
        <v>1463</v>
      </c>
      <c r="D12" s="5" t="n">
        <v>168493</v>
      </c>
      <c r="E12" s="5" t="n">
        <v>-13270</v>
      </c>
    </row>
    <row r="13" spans="1:5">
      <c r="A13" s="3" t="s">
        <v>511</v>
      </c>
    </row>
    <row r="14" spans="1:5">
      <c r="A14" s="4" t="s">
        <v>507</v>
      </c>
      <c r="B14" s="5" t="n">
        <v>-167450</v>
      </c>
      <c r="C14" s="5" t="n">
        <v>-128432</v>
      </c>
      <c r="D14" s="5" t="n">
        <v>-282952</v>
      </c>
      <c r="E14" s="5" t="n">
        <v>-285468</v>
      </c>
    </row>
    <row r="15" spans="1:5">
      <c r="A15" s="4" t="s">
        <v>508</v>
      </c>
      <c r="B15" s="5" t="n">
        <v>-457183</v>
      </c>
      <c r="C15" s="5" t="n">
        <v>-304673</v>
      </c>
      <c r="D15" s="5" t="n">
        <v>-1403769</v>
      </c>
      <c r="E15" s="5" t="n">
        <v>-1068979</v>
      </c>
    </row>
    <row r="16" spans="1:5">
      <c r="A16" s="4" t="s">
        <v>512</v>
      </c>
      <c r="B16" s="5" t="n">
        <v>-624633</v>
      </c>
      <c r="C16" s="5" t="n">
        <v>-433105</v>
      </c>
      <c r="D16" s="5" t="n">
        <v>-1686721</v>
      </c>
      <c r="E16" s="5" t="n">
        <v>-1354447</v>
      </c>
    </row>
    <row r="17" spans="1:5">
      <c r="A17" s="4" t="s">
        <v>513</v>
      </c>
      <c r="B17" s="5" t="n">
        <v>8887728</v>
      </c>
      <c r="C17" s="5" t="n">
        <v>7560420</v>
      </c>
      <c r="D17" s="5" t="n">
        <v>8887728</v>
      </c>
      <c r="E17" s="5" t="n">
        <v>7560420</v>
      </c>
    </row>
    <row r="18" spans="1:5">
      <c r="A18" s="4" t="s">
        <v>504</v>
      </c>
      <c r="B18" s="5" t="n">
        <v>2463539</v>
      </c>
      <c r="C18" s="5" t="n">
        <v>2049769</v>
      </c>
      <c r="D18" s="5" t="n">
        <v>2463539</v>
      </c>
      <c r="E18" s="5" t="n">
        <v>2049769</v>
      </c>
    </row>
    <row r="19" spans="1:5">
      <c r="A19" s="4" t="s">
        <v>514</v>
      </c>
      <c r="B19" s="7" t="n">
        <v>11351267</v>
      </c>
      <c r="C19" s="7" t="n">
        <v>9610189</v>
      </c>
      <c r="D19" s="7" t="n">
        <v>11351267</v>
      </c>
      <c r="E19" s="7" t="n">
        <v>96101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3</v>
      </c>
      <c r="D1" s="2" t="s">
        <v>1</v>
      </c>
    </row>
    <row r="2" spans="1:5">
      <c r="B2" s="2" t="s">
        <v>2</v>
      </c>
      <c r="C2" s="2" t="s">
        <v>84</v>
      </c>
      <c r="D2" s="2" t="s">
        <v>2</v>
      </c>
      <c r="E2" s="2" t="s">
        <v>84</v>
      </c>
    </row>
    <row r="3" spans="1:5">
      <c r="A3" s="3" t="s">
        <v>516</v>
      </c>
    </row>
    <row r="4" spans="1:5">
      <c r="A4" s="4" t="s">
        <v>507</v>
      </c>
      <c r="B4" s="7" t="n">
        <v>1092175</v>
      </c>
      <c r="C4" s="7" t="n">
        <v>598940</v>
      </c>
      <c r="D4" s="7" t="n">
        <v>2487212</v>
      </c>
      <c r="E4" s="7" t="n">
        <v>1848299</v>
      </c>
    </row>
    <row r="5" spans="1:5">
      <c r="A5" s="4" t="s">
        <v>517</v>
      </c>
    </row>
    <row r="6" spans="1:5">
      <c r="A6" s="3" t="s">
        <v>516</v>
      </c>
    </row>
    <row r="7" spans="1:5">
      <c r="A7" s="4" t="s">
        <v>507</v>
      </c>
      <c r="B7" s="5" t="n">
        <v>347800</v>
      </c>
    </row>
    <row r="8" spans="1:5">
      <c r="A8" s="4" t="s">
        <v>518</v>
      </c>
    </row>
    <row r="9" spans="1:5">
      <c r="A9" s="3" t="s">
        <v>516</v>
      </c>
    </row>
    <row r="10" spans="1:5">
      <c r="A10" s="4" t="s">
        <v>507</v>
      </c>
      <c r="B10" s="5" t="n">
        <v>133400</v>
      </c>
    </row>
    <row r="11" spans="1:5">
      <c r="A11" s="4" t="s">
        <v>519</v>
      </c>
    </row>
    <row r="12" spans="1:5">
      <c r="A12" s="3" t="s">
        <v>516</v>
      </c>
    </row>
    <row r="13" spans="1:5">
      <c r="A13" s="4" t="s">
        <v>507</v>
      </c>
      <c r="B13" s="5" t="n">
        <v>214500</v>
      </c>
    </row>
    <row r="14" spans="1:5">
      <c r="A14" s="4" t="s">
        <v>520</v>
      </c>
    </row>
    <row r="15" spans="1:5">
      <c r="A15" s="3" t="s">
        <v>516</v>
      </c>
    </row>
    <row r="16" spans="1:5">
      <c r="A16" s="4" t="s">
        <v>507</v>
      </c>
      <c r="B16" s="7" t="n">
        <v>19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3</v>
      </c>
      <c r="D1" s="2" t="s">
        <v>1</v>
      </c>
    </row>
    <row r="2" spans="1:5">
      <c r="B2" s="2" t="s">
        <v>2</v>
      </c>
      <c r="C2" s="2" t="s">
        <v>84</v>
      </c>
      <c r="D2" s="2" t="s">
        <v>2</v>
      </c>
      <c r="E2" s="2" t="s">
        <v>84</v>
      </c>
    </row>
    <row r="3" spans="1:5">
      <c r="A3" s="3" t="s">
        <v>516</v>
      </c>
    </row>
    <row r="4" spans="1:5">
      <c r="A4" s="4" t="s">
        <v>508</v>
      </c>
      <c r="B4" s="7" t="n">
        <v>-45232</v>
      </c>
      <c r="C4" s="7" t="n">
        <v>-74757</v>
      </c>
      <c r="D4" s="7" t="n">
        <v>-197839</v>
      </c>
      <c r="E4" s="7" t="n">
        <v>-216575</v>
      </c>
    </row>
    <row r="5" spans="1:5">
      <c r="A5" s="4" t="s">
        <v>522</v>
      </c>
    </row>
    <row r="6" spans="1:5">
      <c r="A6" s="3" t="s">
        <v>516</v>
      </c>
    </row>
    <row r="7" spans="1:5">
      <c r="A7" s="4" t="s">
        <v>508</v>
      </c>
      <c r="B7" s="7" t="n">
        <v>-36500</v>
      </c>
      <c r="C7" s="7" t="n">
        <v>-59500</v>
      </c>
      <c r="D7" s="7" t="n">
        <v>-133300</v>
      </c>
      <c r="E7" s="7" t="n">
        <v>-176700</v>
      </c>
    </row>
    <row r="8" spans="1:5">
      <c r="A8" s="4" t="s">
        <v>523</v>
      </c>
      <c r="B8" s="4" t="s">
        <v>524</v>
      </c>
      <c r="C8" s="4" t="s">
        <v>525</v>
      </c>
      <c r="D8" s="4" t="s">
        <v>526</v>
      </c>
      <c r="E8" s="4" t="s">
        <v>527</v>
      </c>
    </row>
    <row r="9" spans="1:5">
      <c r="A9" s="4" t="s">
        <v>528</v>
      </c>
    </row>
    <row r="10" spans="1:5">
      <c r="A10" s="3" t="s">
        <v>516</v>
      </c>
    </row>
    <row r="11" spans="1:5">
      <c r="A11" s="4" t="s">
        <v>508</v>
      </c>
      <c r="B11" s="7" t="n">
        <v>-16900</v>
      </c>
      <c r="C11" s="7" t="n">
        <v>-27700</v>
      </c>
      <c r="D11" s="7" t="n">
        <v>-85800</v>
      </c>
      <c r="E11" s="7" t="n">
        <v>-113100</v>
      </c>
    </row>
    <row r="12" spans="1:5">
      <c r="A12" s="4" t="s">
        <v>529</v>
      </c>
    </row>
    <row r="13" spans="1:5">
      <c r="A13" s="3" t="s">
        <v>516</v>
      </c>
    </row>
    <row r="14" spans="1:5">
      <c r="A14" s="4" t="s">
        <v>508</v>
      </c>
      <c r="B14" s="5" t="n">
        <v>-11800</v>
      </c>
      <c r="C14" s="5" t="n">
        <v>-23200</v>
      </c>
      <c r="D14" s="5" t="n">
        <v>-62700</v>
      </c>
      <c r="E14" s="5" t="n">
        <v>-92600</v>
      </c>
    </row>
    <row r="15" spans="1:5">
      <c r="A15" s="4" t="s">
        <v>530</v>
      </c>
    </row>
    <row r="16" spans="1:5">
      <c r="A16" s="3" t="s">
        <v>516</v>
      </c>
    </row>
    <row r="17" spans="1:5">
      <c r="A17" s="4" t="s">
        <v>508</v>
      </c>
      <c r="B17" s="5" t="n">
        <v>-19600</v>
      </c>
      <c r="C17" s="5" t="n">
        <v>-31800</v>
      </c>
      <c r="D17" s="5" t="n">
        <v>-47500</v>
      </c>
      <c r="E17" s="5" t="n">
        <v>-63600</v>
      </c>
    </row>
    <row r="18" spans="1:5">
      <c r="A18" s="4" t="s">
        <v>531</v>
      </c>
    </row>
    <row r="19" spans="1:5">
      <c r="A19" s="3" t="s">
        <v>516</v>
      </c>
    </row>
    <row r="20" spans="1:5">
      <c r="A20" s="4" t="s">
        <v>508</v>
      </c>
      <c r="C20" s="5" t="n">
        <v>-29300</v>
      </c>
      <c r="D20" s="5" t="n">
        <v>-28000</v>
      </c>
    </row>
    <row r="21" spans="1:5">
      <c r="A21" s="4" t="s">
        <v>532</v>
      </c>
    </row>
    <row r="22" spans="1:5">
      <c r="A22" s="3" t="s">
        <v>516</v>
      </c>
    </row>
    <row r="23" spans="1:5">
      <c r="A23" s="4" t="s">
        <v>508</v>
      </c>
      <c r="B23" s="5" t="n">
        <v>-13400</v>
      </c>
    </row>
    <row r="24" spans="1:5">
      <c r="A24" s="4" t="s">
        <v>533</v>
      </c>
    </row>
    <row r="25" spans="1:5">
      <c r="A25" s="3" t="s">
        <v>516</v>
      </c>
    </row>
    <row r="26" spans="1:5">
      <c r="A26" s="4" t="s">
        <v>508</v>
      </c>
      <c r="B26" s="5" t="n">
        <v>-4300</v>
      </c>
      <c r="D26" s="5" t="n">
        <v>-16600</v>
      </c>
    </row>
    <row r="27" spans="1:5">
      <c r="A27" s="4" t="s">
        <v>534</v>
      </c>
    </row>
    <row r="28" spans="1:5">
      <c r="A28" s="3" t="s">
        <v>516</v>
      </c>
    </row>
    <row r="29" spans="1:5">
      <c r="A29" s="4" t="s">
        <v>508</v>
      </c>
      <c r="E29" s="5" t="n">
        <v>-66400</v>
      </c>
    </row>
    <row r="30" spans="1:5">
      <c r="A30" s="4" t="s">
        <v>535</v>
      </c>
    </row>
    <row r="31" spans="1:5">
      <c r="A31" s="3" t="s">
        <v>516</v>
      </c>
    </row>
    <row r="32" spans="1:5">
      <c r="A32" s="4" t="s">
        <v>508</v>
      </c>
      <c r="B32" s="7" t="n">
        <v>-3000</v>
      </c>
      <c r="C32" s="7" t="n">
        <v>-13700</v>
      </c>
      <c r="D32" s="7" t="n">
        <v>-7200</v>
      </c>
      <c r="E32" s="7" t="n">
        <v>-24800</v>
      </c>
    </row>
    <row r="33" spans="1:5">
      <c r="A33" s="4" t="s">
        <v>523</v>
      </c>
      <c r="B33" s="4" t="s">
        <v>536</v>
      </c>
      <c r="C33" s="4" t="s">
        <v>537</v>
      </c>
      <c r="D33" s="4" t="s">
        <v>538</v>
      </c>
      <c r="E33" s="4" t="s">
        <v>539</v>
      </c>
    </row>
    <row r="34" spans="1:5">
      <c r="A34" s="4" t="s">
        <v>540</v>
      </c>
    </row>
    <row r="35" spans="1:5">
      <c r="A35" s="3" t="s">
        <v>516</v>
      </c>
    </row>
    <row r="36" spans="1:5">
      <c r="A36" s="4" t="s">
        <v>508</v>
      </c>
      <c r="B36" s="7" t="n">
        <v>-1800</v>
      </c>
      <c r="C36" s="7" t="n">
        <v>2400</v>
      </c>
      <c r="D36" s="7" t="n">
        <v>-9000</v>
      </c>
      <c r="E36" s="7" t="n">
        <v>-7700</v>
      </c>
    </row>
    <row r="37" spans="1:5">
      <c r="A37" s="4" t="s">
        <v>541</v>
      </c>
    </row>
    <row r="38" spans="1:5">
      <c r="A38" s="3" t="s">
        <v>516</v>
      </c>
    </row>
    <row r="39" spans="1:5">
      <c r="A39" s="4" t="s">
        <v>508</v>
      </c>
      <c r="C39" s="5" t="n">
        <v>2000</v>
      </c>
      <c r="D39" s="5" t="n">
        <v>9200</v>
      </c>
      <c r="E39" s="5" t="n">
        <v>19100</v>
      </c>
    </row>
    <row r="40" spans="1:5">
      <c r="A40" s="4" t="s">
        <v>542</v>
      </c>
    </row>
    <row r="41" spans="1:5">
      <c r="A41" s="3" t="s">
        <v>516</v>
      </c>
    </row>
    <row r="42" spans="1:5">
      <c r="A42" s="4" t="s">
        <v>508</v>
      </c>
      <c r="B42" s="5" t="n">
        <v>-11900</v>
      </c>
    </row>
    <row r="43" spans="1:5">
      <c r="A43" s="4" t="s">
        <v>543</v>
      </c>
    </row>
    <row r="44" spans="1:5">
      <c r="A44" s="3" t="s">
        <v>516</v>
      </c>
    </row>
    <row r="45" spans="1:5">
      <c r="A45" s="4" t="s">
        <v>508</v>
      </c>
      <c r="B45" s="5" t="n">
        <v>-4200</v>
      </c>
    </row>
    <row r="46" spans="1:5">
      <c r="A46" s="4" t="s">
        <v>544</v>
      </c>
    </row>
    <row r="47" spans="1:5">
      <c r="A47" s="3" t="s">
        <v>516</v>
      </c>
    </row>
    <row r="48" spans="1:5">
      <c r="A48" s="4" t="s">
        <v>508</v>
      </c>
      <c r="B48" s="5" t="n">
        <v>12900</v>
      </c>
      <c r="C48" s="5" t="n">
        <v>6200</v>
      </c>
      <c r="D48" s="5" t="n">
        <v>39300</v>
      </c>
      <c r="E48" s="5" t="n">
        <v>28600</v>
      </c>
    </row>
    <row r="49" spans="1:5">
      <c r="A49" s="4" t="s">
        <v>545</v>
      </c>
    </row>
    <row r="50" spans="1:5">
      <c r="A50" s="3" t="s">
        <v>516</v>
      </c>
    </row>
    <row r="51" spans="1:5">
      <c r="A51" s="4" t="s">
        <v>508</v>
      </c>
      <c r="C51" s="5" t="n">
        <v>-4200</v>
      </c>
      <c r="D51" s="5" t="n">
        <v>-30100</v>
      </c>
      <c r="E51" s="5" t="n">
        <v>-9500</v>
      </c>
    </row>
    <row r="52" spans="1:5">
      <c r="A52" s="4" t="s">
        <v>546</v>
      </c>
    </row>
    <row r="53" spans="1:5">
      <c r="A53" s="3" t="s">
        <v>516</v>
      </c>
    </row>
    <row r="54" spans="1:5">
      <c r="A54" s="4" t="s">
        <v>508</v>
      </c>
      <c r="D54" s="5" t="n">
        <v>17200</v>
      </c>
    </row>
    <row r="55" spans="1:5">
      <c r="A55" s="4" t="s">
        <v>547</v>
      </c>
    </row>
    <row r="56" spans="1:5">
      <c r="A56" s="3" t="s">
        <v>516</v>
      </c>
    </row>
    <row r="57" spans="1:5">
      <c r="A57" s="4" t="s">
        <v>508</v>
      </c>
      <c r="B57" s="5" t="n">
        <v>-1200</v>
      </c>
    </row>
    <row r="58" spans="1:5">
      <c r="A58" s="4" t="s">
        <v>548</v>
      </c>
    </row>
    <row r="59" spans="1:5">
      <c r="A59" s="3" t="s">
        <v>516</v>
      </c>
    </row>
    <row r="60" spans="1:5">
      <c r="A60" s="4" t="s">
        <v>508</v>
      </c>
      <c r="C60" s="5" t="n">
        <v>-18200</v>
      </c>
      <c r="D60" s="5" t="n">
        <v>-7400</v>
      </c>
      <c r="E60" s="5" t="n">
        <v>-36200</v>
      </c>
    </row>
    <row r="61" spans="1:5">
      <c r="A61" s="4" t="s">
        <v>549</v>
      </c>
    </row>
    <row r="62" spans="1:5">
      <c r="A62" s="3" t="s">
        <v>516</v>
      </c>
    </row>
    <row r="63" spans="1:5">
      <c r="A63" s="4" t="s">
        <v>508</v>
      </c>
      <c r="B63" s="7" t="n">
        <v>-21500</v>
      </c>
      <c r="C63" s="7" t="n">
        <v>-2500</v>
      </c>
      <c r="D63" s="7" t="n">
        <v>-74900</v>
      </c>
      <c r="E63" s="7" t="n">
        <v>-16300</v>
      </c>
    </row>
    <row r="64" spans="1:5">
      <c r="A64" s="4" t="s">
        <v>523</v>
      </c>
      <c r="B64" s="4" t="s">
        <v>550</v>
      </c>
      <c r="C64" s="4" t="s">
        <v>551</v>
      </c>
      <c r="D64" s="4" t="s">
        <v>552</v>
      </c>
      <c r="E64" s="4" t="s">
        <v>486</v>
      </c>
    </row>
    <row r="65" spans="1:5">
      <c r="A65" s="4" t="s">
        <v>553</v>
      </c>
    </row>
    <row r="66" spans="1:5">
      <c r="A66" s="3" t="s">
        <v>516</v>
      </c>
    </row>
    <row r="67" spans="1:5">
      <c r="A67" s="4" t="s">
        <v>508</v>
      </c>
      <c r="B67" s="7" t="n">
        <v>-6100</v>
      </c>
    </row>
    <row r="68" spans="1:5">
      <c r="A68" s="4" t="s">
        <v>554</v>
      </c>
    </row>
    <row r="69" spans="1:5">
      <c r="A69" s="3" t="s">
        <v>516</v>
      </c>
    </row>
    <row r="70" spans="1:5">
      <c r="A70" s="4" t="s">
        <v>508</v>
      </c>
      <c r="D70" s="7" t="n">
        <v>-19200</v>
      </c>
    </row>
    <row r="71" spans="1:5">
      <c r="A71" s="4" t="s">
        <v>555</v>
      </c>
    </row>
    <row r="72" spans="1:5">
      <c r="A72" s="3" t="s">
        <v>516</v>
      </c>
    </row>
    <row r="73" spans="1:5">
      <c r="A73" s="4" t="s">
        <v>508</v>
      </c>
      <c r="B73" s="7" t="n">
        <v>15800</v>
      </c>
      <c r="C73" s="7" t="n">
        <v>900</v>
      </c>
      <c r="D73" s="7" t="n">
        <v>17500</v>
      </c>
      <c r="E73" s="7" t="n">
        <v>1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6</v>
      </c>
      <c r="C1" s="2" t="s">
        <v>1</v>
      </c>
      <c r="D1" s="2" t="s">
        <v>557</v>
      </c>
    </row>
    <row r="2" spans="1:4">
      <c r="C2" s="2" t="s">
        <v>2</v>
      </c>
      <c r="D2" s="2" t="s">
        <v>23</v>
      </c>
    </row>
    <row r="3" spans="1:4">
      <c r="A3" s="3" t="s">
        <v>558</v>
      </c>
    </row>
    <row r="4" spans="1:4">
      <c r="A4" s="4" t="s">
        <v>559</v>
      </c>
      <c r="C4" s="7" t="n">
        <v>16704633</v>
      </c>
      <c r="D4" s="7" t="n">
        <v>15469573</v>
      </c>
    </row>
    <row r="5" spans="1:4">
      <c r="A5" s="4" t="s">
        <v>560</v>
      </c>
      <c r="C5" s="5" t="n">
        <v>290830</v>
      </c>
      <c r="D5" s="5" t="n">
        <v>163339</v>
      </c>
    </row>
    <row r="6" spans="1:4">
      <c r="A6" s="4" t="s">
        <v>561</v>
      </c>
      <c r="C6" s="5" t="n">
        <v>-91853</v>
      </c>
      <c r="D6" s="5" t="n">
        <v>-198886</v>
      </c>
    </row>
    <row r="7" spans="1:4">
      <c r="A7" s="4" t="s">
        <v>562</v>
      </c>
      <c r="C7" s="5" t="n">
        <v>16505656</v>
      </c>
      <c r="D7" s="5" t="n">
        <v>15505120</v>
      </c>
    </row>
    <row r="8" spans="1:4">
      <c r="A8" s="4" t="s">
        <v>563</v>
      </c>
      <c r="B8" s="4" t="s">
        <v>387</v>
      </c>
      <c r="C8" s="5" t="n">
        <v>-2241</v>
      </c>
      <c r="D8" s="5" t="n">
        <v>-5831</v>
      </c>
    </row>
    <row r="9" spans="1:4">
      <c r="A9" s="4" t="s">
        <v>564</v>
      </c>
    </row>
    <row r="10" spans="1:4">
      <c r="A10" s="3" t="s">
        <v>558</v>
      </c>
    </row>
    <row r="11" spans="1:4">
      <c r="A11" s="4" t="s">
        <v>559</v>
      </c>
      <c r="C11" s="5" t="n">
        <v>14317651</v>
      </c>
      <c r="D11" s="5" t="n">
        <v>14156918</v>
      </c>
    </row>
    <row r="12" spans="1:4">
      <c r="A12" s="4" t="s">
        <v>560</v>
      </c>
      <c r="B12" s="4" t="s">
        <v>422</v>
      </c>
      <c r="C12" s="5" t="n">
        <v>150896</v>
      </c>
      <c r="D12" s="5" t="n">
        <v>79082</v>
      </c>
    </row>
    <row r="13" spans="1:4">
      <c r="A13" s="4" t="s">
        <v>561</v>
      </c>
      <c r="B13" s="4" t="s">
        <v>422</v>
      </c>
      <c r="C13" s="5" t="n">
        <v>-83475</v>
      </c>
      <c r="D13" s="5" t="n">
        <v>-178759</v>
      </c>
    </row>
    <row r="14" spans="1:4">
      <c r="A14" s="4" t="s">
        <v>562</v>
      </c>
      <c r="B14" s="4" t="s">
        <v>422</v>
      </c>
      <c r="C14" s="5" t="n">
        <v>14250230</v>
      </c>
      <c r="D14" s="5" t="n">
        <v>14256595</v>
      </c>
    </row>
    <row r="15" spans="1:4">
      <c r="A15" s="4" t="s">
        <v>563</v>
      </c>
      <c r="B15" s="4" t="s">
        <v>565</v>
      </c>
      <c r="C15" s="5" t="n">
        <v>-2241</v>
      </c>
      <c r="D15" s="5" t="n">
        <v>-5831</v>
      </c>
    </row>
    <row r="16" spans="1:4">
      <c r="A16" s="4" t="s">
        <v>566</v>
      </c>
    </row>
    <row r="17" spans="1:4">
      <c r="A17" s="3" t="s">
        <v>558</v>
      </c>
    </row>
    <row r="18" spans="1:4">
      <c r="A18" s="4" t="s">
        <v>559</v>
      </c>
      <c r="C18" s="5" t="n">
        <v>4275437</v>
      </c>
      <c r="D18" s="5" t="n">
        <v>4392373</v>
      </c>
    </row>
    <row r="19" spans="1:4">
      <c r="A19" s="4" t="s">
        <v>560</v>
      </c>
      <c r="B19" s="4" t="s">
        <v>422</v>
      </c>
      <c r="C19" s="5" t="n">
        <v>49576</v>
      </c>
      <c r="D19" s="5" t="n">
        <v>27606</v>
      </c>
    </row>
    <row r="20" spans="1:4">
      <c r="A20" s="4" t="s">
        <v>561</v>
      </c>
      <c r="B20" s="4" t="s">
        <v>422</v>
      </c>
      <c r="C20" s="5" t="n">
        <v>-22303</v>
      </c>
      <c r="D20" s="5" t="n">
        <v>-46905</v>
      </c>
    </row>
    <row r="21" spans="1:4">
      <c r="A21" s="4" t="s">
        <v>562</v>
      </c>
      <c r="B21" s="4" t="s">
        <v>422</v>
      </c>
      <c r="C21" s="5" t="n">
        <v>4248164</v>
      </c>
      <c r="D21" s="5" t="n">
        <v>4411672</v>
      </c>
    </row>
    <row r="22" spans="1:4">
      <c r="A22" s="4" t="s">
        <v>563</v>
      </c>
      <c r="B22" s="4" t="s">
        <v>565</v>
      </c>
      <c r="C22" s="5" t="n">
        <v>-73</v>
      </c>
      <c r="D22" s="5" t="n">
        <v>-2285</v>
      </c>
    </row>
    <row r="23" spans="1:4">
      <c r="A23" s="4" t="s">
        <v>567</v>
      </c>
    </row>
    <row r="24" spans="1:4">
      <c r="A24" s="3" t="s">
        <v>558</v>
      </c>
    </row>
    <row r="25" spans="1:4">
      <c r="A25" s="4" t="s">
        <v>559</v>
      </c>
      <c r="C25" s="5" t="n">
        <v>323900</v>
      </c>
      <c r="D25" s="5" t="n">
        <v>490093</v>
      </c>
    </row>
    <row r="26" spans="1:4">
      <c r="A26" s="4" t="s">
        <v>560</v>
      </c>
      <c r="B26" s="4" t="s">
        <v>422</v>
      </c>
      <c r="C26" s="5" t="n">
        <v>5078</v>
      </c>
      <c r="D26" s="5" t="n">
        <v>4794</v>
      </c>
    </row>
    <row r="27" spans="1:4">
      <c r="A27" s="4" t="s">
        <v>561</v>
      </c>
      <c r="B27" s="4" t="s">
        <v>422</v>
      </c>
      <c r="C27" s="5" t="n">
        <v>-2540</v>
      </c>
      <c r="D27" s="5" t="n">
        <v>-8357</v>
      </c>
    </row>
    <row r="28" spans="1:4">
      <c r="A28" s="4" t="s">
        <v>562</v>
      </c>
      <c r="B28" s="4" t="s">
        <v>422</v>
      </c>
      <c r="C28" s="5" t="n">
        <v>321362</v>
      </c>
      <c r="D28" s="5" t="n">
        <v>493656</v>
      </c>
    </row>
    <row r="29" spans="1:4">
      <c r="A29" s="4" t="s">
        <v>563</v>
      </c>
      <c r="B29" s="4" t="s">
        <v>565</v>
      </c>
      <c r="C29" s="5" t="n">
        <v>-2146</v>
      </c>
      <c r="D29" s="5" t="n">
        <v>-3323</v>
      </c>
    </row>
    <row r="30" spans="1:4">
      <c r="A30" s="4" t="s">
        <v>568</v>
      </c>
    </row>
    <row r="31" spans="1:4">
      <c r="A31" s="3" t="s">
        <v>558</v>
      </c>
    </row>
    <row r="32" spans="1:4">
      <c r="A32" s="4" t="s">
        <v>559</v>
      </c>
      <c r="C32" s="5" t="n">
        <v>2353234</v>
      </c>
      <c r="D32" s="5" t="n">
        <v>3713434</v>
      </c>
    </row>
    <row r="33" spans="1:4">
      <c r="A33" s="4" t="s">
        <v>560</v>
      </c>
      <c r="B33" s="4" t="s">
        <v>422</v>
      </c>
      <c r="C33" s="5" t="n">
        <v>31202</v>
      </c>
      <c r="D33" s="5" t="n">
        <v>8554</v>
      </c>
    </row>
    <row r="34" spans="1:4">
      <c r="A34" s="4" t="s">
        <v>561</v>
      </c>
      <c r="B34" s="4" t="s">
        <v>422</v>
      </c>
      <c r="C34" s="5" t="n">
        <v>-7614</v>
      </c>
      <c r="D34" s="5" t="n">
        <v>-29154</v>
      </c>
    </row>
    <row r="35" spans="1:4">
      <c r="A35" s="4" t="s">
        <v>562</v>
      </c>
      <c r="B35" s="4" t="s">
        <v>422</v>
      </c>
      <c r="C35" s="5" t="n">
        <v>2329646</v>
      </c>
      <c r="D35" s="5" t="n">
        <v>3734034</v>
      </c>
    </row>
    <row r="36" spans="1:4">
      <c r="A36" s="4" t="s">
        <v>563</v>
      </c>
      <c r="B36" s="4" t="s">
        <v>565</v>
      </c>
      <c r="C36" s="5" t="n">
        <v>0</v>
      </c>
      <c r="D36" s="5" t="n">
        <v>-201</v>
      </c>
    </row>
    <row r="37" spans="1:4">
      <c r="A37" s="4" t="s">
        <v>569</v>
      </c>
    </row>
    <row r="38" spans="1:4">
      <c r="A38" s="3" t="s">
        <v>558</v>
      </c>
    </row>
    <row r="39" spans="1:4">
      <c r="A39" s="4" t="s">
        <v>559</v>
      </c>
      <c r="C39" s="5" t="n">
        <v>584730</v>
      </c>
      <c r="D39" s="5" t="n">
        <v>536051</v>
      </c>
    </row>
    <row r="40" spans="1:4">
      <c r="A40" s="4" t="s">
        <v>560</v>
      </c>
      <c r="B40" s="4" t="s">
        <v>422</v>
      </c>
      <c r="C40" s="5" t="n">
        <v>3114</v>
      </c>
      <c r="D40" s="5" t="n">
        <v>2876</v>
      </c>
    </row>
    <row r="41" spans="1:4">
      <c r="A41" s="4" t="s">
        <v>561</v>
      </c>
      <c r="B41" s="4" t="s">
        <v>422</v>
      </c>
      <c r="C41" s="5" t="n">
        <v>-4377</v>
      </c>
      <c r="D41" s="5" t="n">
        <v>-6508</v>
      </c>
    </row>
    <row r="42" spans="1:4">
      <c r="A42" s="4" t="s">
        <v>562</v>
      </c>
      <c r="B42" s="4" t="s">
        <v>422</v>
      </c>
      <c r="C42" s="5" t="n">
        <v>585993</v>
      </c>
      <c r="D42" s="5" t="n">
        <v>539683</v>
      </c>
    </row>
    <row r="43" spans="1:4">
      <c r="A43" s="4" t="s">
        <v>563</v>
      </c>
      <c r="B43" s="4" t="s">
        <v>565</v>
      </c>
      <c r="C43" s="5" t="n">
        <v>0</v>
      </c>
      <c r="D43" s="5" t="n">
        <v>0</v>
      </c>
    </row>
    <row r="44" spans="1:4">
      <c r="A44" s="4" t="s">
        <v>570</v>
      </c>
    </row>
    <row r="45" spans="1:4">
      <c r="A45" s="3" t="s">
        <v>558</v>
      </c>
    </row>
    <row r="46" spans="1:4">
      <c r="A46" s="4" t="s">
        <v>559</v>
      </c>
      <c r="C46" s="5" t="n">
        <v>3761612</v>
      </c>
      <c r="D46" s="5" t="n">
        <v>2804540</v>
      </c>
    </row>
    <row r="47" spans="1:4">
      <c r="A47" s="4" t="s">
        <v>560</v>
      </c>
      <c r="B47" s="4" t="s">
        <v>422</v>
      </c>
      <c r="C47" s="5" t="n">
        <v>3303</v>
      </c>
      <c r="D47" s="5" t="n">
        <v>9319</v>
      </c>
    </row>
    <row r="48" spans="1:4">
      <c r="A48" s="4" t="s">
        <v>561</v>
      </c>
      <c r="B48" s="4" t="s">
        <v>422</v>
      </c>
      <c r="C48" s="5" t="n">
        <v>-20246</v>
      </c>
      <c r="D48" s="5" t="n">
        <v>-24437</v>
      </c>
    </row>
    <row r="49" spans="1:4">
      <c r="A49" s="4" t="s">
        <v>562</v>
      </c>
      <c r="B49" s="4" t="s">
        <v>422</v>
      </c>
      <c r="C49" s="5" t="n">
        <v>3778555</v>
      </c>
      <c r="D49" s="5" t="n">
        <v>2819658</v>
      </c>
    </row>
    <row r="50" spans="1:4">
      <c r="A50" s="4" t="s">
        <v>563</v>
      </c>
      <c r="B50" s="4" t="s">
        <v>565</v>
      </c>
      <c r="C50" s="5" t="n">
        <v>0</v>
      </c>
      <c r="D50" s="5" t="n">
        <v>0</v>
      </c>
    </row>
    <row r="51" spans="1:4">
      <c r="A51" s="4" t="s">
        <v>571</v>
      </c>
    </row>
    <row r="52" spans="1:4">
      <c r="A52" s="3" t="s">
        <v>558</v>
      </c>
    </row>
    <row r="53" spans="1:4">
      <c r="A53" s="4" t="s">
        <v>559</v>
      </c>
      <c r="C53" s="5" t="n">
        <v>1473819</v>
      </c>
      <c r="D53" s="5" t="n">
        <v>1096440</v>
      </c>
    </row>
    <row r="54" spans="1:4">
      <c r="A54" s="4" t="s">
        <v>560</v>
      </c>
      <c r="B54" s="4" t="s">
        <v>422</v>
      </c>
      <c r="C54" s="5" t="n">
        <v>49570</v>
      </c>
      <c r="D54" s="5" t="n">
        <v>19036</v>
      </c>
    </row>
    <row r="55" spans="1:4">
      <c r="A55" s="4" t="s">
        <v>561</v>
      </c>
      <c r="B55" s="4" t="s">
        <v>422</v>
      </c>
      <c r="C55" s="5" t="n">
        <v>-21647</v>
      </c>
      <c r="D55" s="5" t="n">
        <v>-56872</v>
      </c>
    </row>
    <row r="56" spans="1:4">
      <c r="A56" s="4" t="s">
        <v>562</v>
      </c>
      <c r="B56" s="4" t="s">
        <v>422</v>
      </c>
      <c r="C56" s="5" t="n">
        <v>1445896</v>
      </c>
      <c r="D56" s="5" t="n">
        <v>1134276</v>
      </c>
    </row>
    <row r="57" spans="1:4">
      <c r="A57" s="4" t="s">
        <v>563</v>
      </c>
      <c r="B57" s="4" t="s">
        <v>565</v>
      </c>
      <c r="C57" s="5" t="n">
        <v>0</v>
      </c>
      <c r="D57" s="5" t="n">
        <v>0</v>
      </c>
    </row>
    <row r="58" spans="1:4">
      <c r="A58" s="4" t="s">
        <v>572</v>
      </c>
    </row>
    <row r="59" spans="1:4">
      <c r="A59" s="3" t="s">
        <v>558</v>
      </c>
    </row>
    <row r="60" spans="1:4">
      <c r="A60" s="4" t="s">
        <v>559</v>
      </c>
      <c r="C60" s="5" t="n">
        <v>1544919</v>
      </c>
      <c r="D60" s="5" t="n">
        <v>1123987</v>
      </c>
    </row>
    <row r="61" spans="1:4">
      <c r="A61" s="4" t="s">
        <v>560</v>
      </c>
      <c r="B61" s="4" t="s">
        <v>422</v>
      </c>
      <c r="C61" s="5" t="n">
        <v>9053</v>
      </c>
      <c r="D61" s="5" t="n">
        <v>6897</v>
      </c>
    </row>
    <row r="62" spans="1:4">
      <c r="A62" s="4" t="s">
        <v>561</v>
      </c>
      <c r="B62" s="4" t="s">
        <v>422</v>
      </c>
      <c r="C62" s="5" t="n">
        <v>-4748</v>
      </c>
      <c r="D62" s="5" t="n">
        <v>-6526</v>
      </c>
    </row>
    <row r="63" spans="1:4">
      <c r="A63" s="4" t="s">
        <v>562</v>
      </c>
      <c r="B63" s="4" t="s">
        <v>422</v>
      </c>
      <c r="C63" s="5" t="n">
        <v>1540614</v>
      </c>
      <c r="D63" s="5" t="n">
        <v>1123616</v>
      </c>
    </row>
    <row r="64" spans="1:4">
      <c r="A64" s="4" t="s">
        <v>563</v>
      </c>
      <c r="B64" s="4" t="s">
        <v>565</v>
      </c>
      <c r="C64" s="5" t="n">
        <v>-22</v>
      </c>
      <c r="D64" s="5" t="n">
        <v>-22</v>
      </c>
    </row>
    <row r="65" spans="1:4">
      <c r="A65" s="4" t="s">
        <v>573</v>
      </c>
    </row>
    <row r="66" spans="1:4">
      <c r="A66" s="3" t="s">
        <v>558</v>
      </c>
    </row>
    <row r="67" spans="1:4">
      <c r="A67" s="4" t="s">
        <v>559</v>
      </c>
      <c r="C67" s="5" t="n">
        <v>480607</v>
      </c>
      <c r="D67" s="5" t="n">
        <v>532680</v>
      </c>
    </row>
    <row r="68" spans="1:4">
      <c r="A68" s="4" t="s">
        <v>560</v>
      </c>
      <c r="C68" s="5" t="n">
        <v>84755</v>
      </c>
      <c r="D68" s="5" t="n">
        <v>62627</v>
      </c>
    </row>
    <row r="69" spans="1:4">
      <c r="A69" s="4" t="s">
        <v>561</v>
      </c>
      <c r="C69" s="5" t="n">
        <v>-7873</v>
      </c>
      <c r="D69" s="5" t="n">
        <v>-17517</v>
      </c>
    </row>
    <row r="70" spans="1:4">
      <c r="A70" s="4" t="s">
        <v>562</v>
      </c>
      <c r="C70" s="5" t="n">
        <v>403725</v>
      </c>
      <c r="D70" s="5" t="n">
        <v>487570</v>
      </c>
    </row>
    <row r="71" spans="1:4">
      <c r="A71" s="4" t="s">
        <v>563</v>
      </c>
      <c r="B71" s="4" t="s">
        <v>387</v>
      </c>
      <c r="C71" s="5" t="n">
        <v>0</v>
      </c>
      <c r="D71" s="5" t="n">
        <v>0</v>
      </c>
    </row>
    <row r="72" spans="1:4">
      <c r="A72" s="4" t="s">
        <v>574</v>
      </c>
    </row>
    <row r="73" spans="1:4">
      <c r="A73" s="3" t="s">
        <v>558</v>
      </c>
    </row>
    <row r="74" spans="1:4">
      <c r="A74" s="4" t="s">
        <v>559</v>
      </c>
      <c r="C74" s="5" t="n">
        <v>260339</v>
      </c>
      <c r="D74" s="5" t="n">
        <v>167970</v>
      </c>
    </row>
    <row r="75" spans="1:4">
      <c r="A75" s="4" t="s">
        <v>560</v>
      </c>
      <c r="C75" s="5" t="n">
        <v>54512</v>
      </c>
      <c r="D75" s="5" t="n">
        <v>21358</v>
      </c>
    </row>
    <row r="76" spans="1:4">
      <c r="A76" s="4" t="s">
        <v>561</v>
      </c>
      <c r="C76" s="5" t="n">
        <v>-1</v>
      </c>
      <c r="D76" s="5" t="n">
        <v>-2465</v>
      </c>
    </row>
    <row r="77" spans="1:4">
      <c r="A77" s="4" t="s">
        <v>562</v>
      </c>
      <c r="C77" s="5" t="n">
        <v>205828</v>
      </c>
      <c r="D77" s="5" t="n">
        <v>149077</v>
      </c>
    </row>
    <row r="78" spans="1:4">
      <c r="A78" s="4" t="s">
        <v>563</v>
      </c>
      <c r="B78" s="4" t="s">
        <v>387</v>
      </c>
      <c r="C78" s="5" t="n">
        <v>0</v>
      </c>
      <c r="D78" s="5" t="n">
        <v>0</v>
      </c>
    </row>
    <row r="79" spans="1:4">
      <c r="A79" s="4" t="s">
        <v>575</v>
      </c>
    </row>
    <row r="80" spans="1:4">
      <c r="A80" s="3" t="s">
        <v>558</v>
      </c>
    </row>
    <row r="81" spans="1:4">
      <c r="A81" s="4" t="s">
        <v>559</v>
      </c>
      <c r="C81" s="5" t="n">
        <v>1646036</v>
      </c>
      <c r="D81" s="5" t="n">
        <v>612005</v>
      </c>
    </row>
    <row r="82" spans="1:4">
      <c r="A82" s="4" t="s">
        <v>560</v>
      </c>
      <c r="C82" s="5" t="n">
        <v>667</v>
      </c>
      <c r="D82" s="5" t="n">
        <v>272</v>
      </c>
    </row>
    <row r="83" spans="1:4">
      <c r="A83" s="4" t="s">
        <v>561</v>
      </c>
      <c r="C83" s="5" t="n">
        <v>-504</v>
      </c>
      <c r="D83" s="5" t="n">
        <v>-145</v>
      </c>
    </row>
    <row r="84" spans="1:4">
      <c r="A84" s="4" t="s">
        <v>562</v>
      </c>
      <c r="C84" s="5" t="n">
        <v>1645873</v>
      </c>
      <c r="D84" s="5" t="n">
        <v>611878</v>
      </c>
    </row>
    <row r="85" spans="1:4">
      <c r="A85" s="4" t="s">
        <v>563</v>
      </c>
      <c r="B85" s="4" t="s">
        <v>387</v>
      </c>
      <c r="C85" s="7" t="n">
        <v>0</v>
      </c>
      <c r="D85" s="7" t="n">
        <v>0</v>
      </c>
    </row>
    <row r="86" spans="1:4"/>
    <row r="87" spans="1:4">
      <c r="A87" s="4" t="s">
        <v>387</v>
      </c>
      <c r="B87" s="4" t="s">
        <v>576</v>
      </c>
    </row>
    <row r="88" spans="1:4">
      <c r="A88" s="4" t="s">
        <v>422</v>
      </c>
      <c r="B88" s="4" t="s">
        <v>577</v>
      </c>
    </row>
  </sheetData>
  <mergeCells count="4">
    <mergeCell ref="A1:B2"/>
    <mergeCell ref="A86:C86"/>
    <mergeCell ref="B87:C87"/>
    <mergeCell ref="B88:C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23</v>
      </c>
    </row>
    <row r="2" spans="1:4">
      <c r="A2" s="3" t="s">
        <v>558</v>
      </c>
    </row>
    <row r="3" spans="1:4">
      <c r="A3" s="4" t="s">
        <v>579</v>
      </c>
      <c r="C3" s="7" t="n">
        <v>7450193</v>
      </c>
      <c r="D3" s="7" t="n">
        <v>7509193</v>
      </c>
    </row>
    <row r="4" spans="1:4">
      <c r="A4" s="4" t="s">
        <v>580</v>
      </c>
      <c r="C4" s="5" t="n">
        <v>-83588</v>
      </c>
      <c r="D4" s="5" t="n">
        <v>-192881</v>
      </c>
    </row>
    <row r="5" spans="1:4">
      <c r="A5" s="4" t="s">
        <v>581</v>
      </c>
      <c r="C5" s="5" t="n">
        <v>406815</v>
      </c>
      <c r="D5" s="5" t="n">
        <v>154001</v>
      </c>
    </row>
    <row r="6" spans="1:4">
      <c r="A6" s="4" t="s">
        <v>582</v>
      </c>
      <c r="C6" s="5" t="n">
        <v>-8265</v>
      </c>
      <c r="D6" s="5" t="n">
        <v>-6005</v>
      </c>
    </row>
    <row r="7" spans="1:4">
      <c r="A7" s="4" t="s">
        <v>583</v>
      </c>
      <c r="C7" s="5" t="n">
        <v>7857008</v>
      </c>
      <c r="D7" s="5" t="n">
        <v>7663194</v>
      </c>
    </row>
    <row r="8" spans="1:4">
      <c r="A8" s="4" t="s">
        <v>584</v>
      </c>
      <c r="C8" s="5" t="n">
        <v>-91853</v>
      </c>
      <c r="D8" s="5" t="n">
        <v>-198886</v>
      </c>
    </row>
    <row r="9" spans="1:4">
      <c r="A9" s="4" t="s">
        <v>564</v>
      </c>
    </row>
    <row r="10" spans="1:4">
      <c r="A10" s="3" t="s">
        <v>558</v>
      </c>
    </row>
    <row r="11" spans="1:4">
      <c r="A11" s="4" t="s">
        <v>579</v>
      </c>
      <c r="B11" s="4" t="s">
        <v>387</v>
      </c>
      <c r="C11" s="5" t="n">
        <v>7168087</v>
      </c>
      <c r="D11" s="5" t="n">
        <v>7171367</v>
      </c>
    </row>
    <row r="12" spans="1:4">
      <c r="A12" s="4" t="s">
        <v>580</v>
      </c>
      <c r="B12" s="4" t="s">
        <v>387</v>
      </c>
      <c r="C12" s="5" t="n">
        <v>-75210</v>
      </c>
      <c r="D12" s="5" t="n">
        <v>-172754</v>
      </c>
    </row>
    <row r="13" spans="1:4">
      <c r="A13" s="4" t="s">
        <v>581</v>
      </c>
      <c r="B13" s="4" t="s">
        <v>387</v>
      </c>
      <c r="C13" s="5" t="n">
        <v>406815</v>
      </c>
      <c r="D13" s="5" t="n">
        <v>154001</v>
      </c>
    </row>
    <row r="14" spans="1:4">
      <c r="A14" s="4" t="s">
        <v>582</v>
      </c>
      <c r="B14" s="4" t="s">
        <v>387</v>
      </c>
      <c r="C14" s="5" t="n">
        <v>-8265</v>
      </c>
      <c r="D14" s="5" t="n">
        <v>-6005</v>
      </c>
    </row>
    <row r="15" spans="1:4">
      <c r="A15" s="4" t="s">
        <v>583</v>
      </c>
      <c r="B15" s="4" t="s">
        <v>387</v>
      </c>
      <c r="C15" s="5" t="n">
        <v>7574902</v>
      </c>
      <c r="D15" s="5" t="n">
        <v>7325368</v>
      </c>
    </row>
    <row r="16" spans="1:4">
      <c r="A16" s="4" t="s">
        <v>584</v>
      </c>
      <c r="B16" s="4" t="s">
        <v>387</v>
      </c>
      <c r="C16" s="5" t="n">
        <v>-83475</v>
      </c>
      <c r="D16" s="5" t="n">
        <v>-178759</v>
      </c>
    </row>
    <row r="17" spans="1:4">
      <c r="A17" s="4" t="s">
        <v>566</v>
      </c>
    </row>
    <row r="18" spans="1:4">
      <c r="A18" s="3" t="s">
        <v>558</v>
      </c>
    </row>
    <row r="19" spans="1:4">
      <c r="A19" s="4" t="s">
        <v>579</v>
      </c>
      <c r="B19" s="4" t="s">
        <v>387</v>
      </c>
      <c r="C19" s="5" t="n">
        <v>1173096</v>
      </c>
      <c r="D19" s="5" t="n">
        <v>1700813</v>
      </c>
    </row>
    <row r="20" spans="1:4">
      <c r="A20" s="4" t="s">
        <v>580</v>
      </c>
      <c r="B20" s="4" t="s">
        <v>387</v>
      </c>
      <c r="C20" s="5" t="n">
        <v>-18315</v>
      </c>
      <c r="D20" s="5" t="n">
        <v>-43011</v>
      </c>
    </row>
    <row r="21" spans="1:4">
      <c r="A21" s="4" t="s">
        <v>581</v>
      </c>
      <c r="B21" s="4" t="s">
        <v>387</v>
      </c>
      <c r="C21" s="5" t="n">
        <v>191382</v>
      </c>
      <c r="D21" s="5" t="n">
        <v>46902</v>
      </c>
    </row>
    <row r="22" spans="1:4">
      <c r="A22" s="4" t="s">
        <v>582</v>
      </c>
      <c r="B22" s="4" t="s">
        <v>387</v>
      </c>
      <c r="C22" s="5" t="n">
        <v>-3988</v>
      </c>
      <c r="D22" s="5" t="n">
        <v>-3894</v>
      </c>
    </row>
    <row r="23" spans="1:4">
      <c r="A23" s="4" t="s">
        <v>583</v>
      </c>
      <c r="B23" s="4" t="s">
        <v>387</v>
      </c>
      <c r="C23" s="5" t="n">
        <v>1364478</v>
      </c>
      <c r="D23" s="5" t="n">
        <v>1747715</v>
      </c>
    </row>
    <row r="24" spans="1:4">
      <c r="A24" s="4" t="s">
        <v>584</v>
      </c>
      <c r="B24" s="4" t="s">
        <v>387</v>
      </c>
      <c r="C24" s="5" t="n">
        <v>-22303</v>
      </c>
      <c r="D24" s="5" t="n">
        <v>-46905</v>
      </c>
    </row>
    <row r="25" spans="1:4">
      <c r="A25" s="4" t="s">
        <v>567</v>
      </c>
    </row>
    <row r="26" spans="1:4">
      <c r="A26" s="3" t="s">
        <v>558</v>
      </c>
    </row>
    <row r="27" spans="1:4">
      <c r="A27" s="4" t="s">
        <v>579</v>
      </c>
      <c r="B27" s="4" t="s">
        <v>387</v>
      </c>
      <c r="C27" s="5" t="n">
        <v>146352</v>
      </c>
      <c r="D27" s="5" t="n">
        <v>402699</v>
      </c>
    </row>
    <row r="28" spans="1:4">
      <c r="A28" s="4" t="s">
        <v>580</v>
      </c>
      <c r="B28" s="4" t="s">
        <v>387</v>
      </c>
      <c r="C28" s="5" t="n">
        <v>-2477</v>
      </c>
      <c r="D28" s="5" t="n">
        <v>-8134</v>
      </c>
    </row>
    <row r="29" spans="1:4">
      <c r="A29" s="4" t="s">
        <v>581</v>
      </c>
      <c r="B29" s="4" t="s">
        <v>387</v>
      </c>
      <c r="C29" s="5" t="n">
        <v>1511</v>
      </c>
      <c r="D29" s="5" t="n">
        <v>6105</v>
      </c>
    </row>
    <row r="30" spans="1:4">
      <c r="A30" s="4" t="s">
        <v>582</v>
      </c>
      <c r="B30" s="4" t="s">
        <v>387</v>
      </c>
      <c r="C30" s="5" t="n">
        <v>-63</v>
      </c>
      <c r="D30" s="5" t="n">
        <v>-223</v>
      </c>
    </row>
    <row r="31" spans="1:4">
      <c r="A31" s="4" t="s">
        <v>583</v>
      </c>
      <c r="B31" s="4" t="s">
        <v>387</v>
      </c>
      <c r="C31" s="5" t="n">
        <v>147863</v>
      </c>
      <c r="D31" s="5" t="n">
        <v>408804</v>
      </c>
    </row>
    <row r="32" spans="1:4">
      <c r="A32" s="4" t="s">
        <v>584</v>
      </c>
      <c r="B32" s="4" t="s">
        <v>387</v>
      </c>
      <c r="C32" s="5" t="n">
        <v>-2540</v>
      </c>
      <c r="D32" s="5" t="n">
        <v>-8357</v>
      </c>
    </row>
    <row r="33" spans="1:4">
      <c r="A33" s="4" t="s">
        <v>568</v>
      </c>
    </row>
    <row r="34" spans="1:4">
      <c r="A34" s="3" t="s">
        <v>558</v>
      </c>
    </row>
    <row r="35" spans="1:4">
      <c r="A35" s="4" t="s">
        <v>579</v>
      </c>
      <c r="B35" s="4" t="s">
        <v>387</v>
      </c>
      <c r="C35" s="5" t="n">
        <v>745410</v>
      </c>
      <c r="D35" s="5" t="n">
        <v>1513308</v>
      </c>
    </row>
    <row r="36" spans="1:4">
      <c r="A36" s="4" t="s">
        <v>580</v>
      </c>
      <c r="B36" s="4" t="s">
        <v>387</v>
      </c>
      <c r="C36" s="5" t="n">
        <v>-5958</v>
      </c>
      <c r="D36" s="5" t="n">
        <v>-28504</v>
      </c>
    </row>
    <row r="37" spans="1:4">
      <c r="A37" s="4" t="s">
        <v>581</v>
      </c>
      <c r="B37" s="4" t="s">
        <v>387</v>
      </c>
      <c r="C37" s="5" t="n">
        <v>110752</v>
      </c>
      <c r="D37" s="5" t="n">
        <v>29636</v>
      </c>
    </row>
    <row r="38" spans="1:4">
      <c r="A38" s="4" t="s">
        <v>582</v>
      </c>
      <c r="B38" s="4" t="s">
        <v>387</v>
      </c>
      <c r="C38" s="5" t="n">
        <v>-1656</v>
      </c>
      <c r="D38" s="5" t="n">
        <v>-650</v>
      </c>
    </row>
    <row r="39" spans="1:4">
      <c r="A39" s="4" t="s">
        <v>583</v>
      </c>
      <c r="B39" s="4" t="s">
        <v>387</v>
      </c>
      <c r="C39" s="5" t="n">
        <v>856162</v>
      </c>
      <c r="D39" s="5" t="n">
        <v>1542944</v>
      </c>
    </row>
    <row r="40" spans="1:4">
      <c r="A40" s="4" t="s">
        <v>584</v>
      </c>
      <c r="B40" s="4" t="s">
        <v>387</v>
      </c>
      <c r="C40" s="5" t="n">
        <v>-7614</v>
      </c>
      <c r="D40" s="5" t="n">
        <v>-29154</v>
      </c>
    </row>
    <row r="41" spans="1:4">
      <c r="A41" s="4" t="s">
        <v>569</v>
      </c>
    </row>
    <row r="42" spans="1:4">
      <c r="A42" s="3" t="s">
        <v>558</v>
      </c>
    </row>
    <row r="43" spans="1:4">
      <c r="A43" s="4" t="s">
        <v>579</v>
      </c>
      <c r="B43" s="4" t="s">
        <v>387</v>
      </c>
      <c r="C43" s="5" t="n">
        <v>282901</v>
      </c>
      <c r="D43" s="5" t="n">
        <v>231374</v>
      </c>
    </row>
    <row r="44" spans="1:4">
      <c r="A44" s="4" t="s">
        <v>580</v>
      </c>
      <c r="B44" s="4" t="s">
        <v>387</v>
      </c>
      <c r="C44" s="5" t="n">
        <v>-3579</v>
      </c>
      <c r="D44" s="5" t="n">
        <v>-6331</v>
      </c>
    </row>
    <row r="45" spans="1:4">
      <c r="A45" s="4" t="s">
        <v>581</v>
      </c>
      <c r="B45" s="4" t="s">
        <v>387</v>
      </c>
      <c r="C45" s="5" t="n">
        <v>17570</v>
      </c>
      <c r="D45" s="5" t="n">
        <v>5635</v>
      </c>
    </row>
    <row r="46" spans="1:4">
      <c r="A46" s="4" t="s">
        <v>582</v>
      </c>
      <c r="B46" s="4" t="s">
        <v>387</v>
      </c>
      <c r="C46" s="5" t="n">
        <v>-798</v>
      </c>
      <c r="D46" s="5" t="n">
        <v>-177</v>
      </c>
    </row>
    <row r="47" spans="1:4">
      <c r="A47" s="4" t="s">
        <v>583</v>
      </c>
      <c r="B47" s="4" t="s">
        <v>387</v>
      </c>
      <c r="C47" s="5" t="n">
        <v>300471</v>
      </c>
      <c r="D47" s="5" t="n">
        <v>237009</v>
      </c>
    </row>
    <row r="48" spans="1:4">
      <c r="A48" s="4" t="s">
        <v>584</v>
      </c>
      <c r="B48" s="4" t="s">
        <v>387</v>
      </c>
      <c r="C48" s="5" t="n">
        <v>-4377</v>
      </c>
      <c r="D48" s="5" t="n">
        <v>-6508</v>
      </c>
    </row>
    <row r="49" spans="1:4">
      <c r="A49" s="4" t="s">
        <v>570</v>
      </c>
    </row>
    <row r="50" spans="1:4">
      <c r="A50" s="3" t="s">
        <v>558</v>
      </c>
    </row>
    <row r="51" spans="1:4">
      <c r="A51" s="4" t="s">
        <v>579</v>
      </c>
      <c r="B51" s="4" t="s">
        <v>387</v>
      </c>
      <c r="C51" s="5" t="n">
        <v>3083239</v>
      </c>
      <c r="D51" s="5" t="n">
        <v>1888018</v>
      </c>
    </row>
    <row r="52" spans="1:4">
      <c r="A52" s="4" t="s">
        <v>580</v>
      </c>
      <c r="B52" s="4" t="s">
        <v>387</v>
      </c>
      <c r="C52" s="5" t="n">
        <v>-19736</v>
      </c>
      <c r="D52" s="5" t="n">
        <v>-24437</v>
      </c>
    </row>
    <row r="53" spans="1:4">
      <c r="A53" s="4" t="s">
        <v>581</v>
      </c>
      <c r="B53" s="4" t="s">
        <v>387</v>
      </c>
      <c r="C53" s="5" t="n">
        <v>25894</v>
      </c>
      <c r="D53" s="5" t="n">
        <v>0</v>
      </c>
    </row>
    <row r="54" spans="1:4">
      <c r="A54" s="4" t="s">
        <v>582</v>
      </c>
      <c r="B54" s="4" t="s">
        <v>387</v>
      </c>
      <c r="C54" s="5" t="n">
        <v>-510</v>
      </c>
      <c r="D54" s="5" t="n">
        <v>0</v>
      </c>
    </row>
    <row r="55" spans="1:4">
      <c r="A55" s="4" t="s">
        <v>583</v>
      </c>
      <c r="B55" s="4" t="s">
        <v>387</v>
      </c>
      <c r="C55" s="5" t="n">
        <v>3109133</v>
      </c>
      <c r="D55" s="5" t="n">
        <v>1888018</v>
      </c>
    </row>
    <row r="56" spans="1:4">
      <c r="A56" s="4" t="s">
        <v>584</v>
      </c>
      <c r="B56" s="4" t="s">
        <v>387</v>
      </c>
      <c r="C56" s="5" t="n">
        <v>-20246</v>
      </c>
      <c r="D56" s="5" t="n">
        <v>-24437</v>
      </c>
    </row>
    <row r="57" spans="1:4">
      <c r="A57" s="4" t="s">
        <v>571</v>
      </c>
    </row>
    <row r="58" spans="1:4">
      <c r="A58" s="3" t="s">
        <v>558</v>
      </c>
    </row>
    <row r="59" spans="1:4">
      <c r="A59" s="4" t="s">
        <v>579</v>
      </c>
      <c r="B59" s="4" t="s">
        <v>387</v>
      </c>
      <c r="C59" s="5" t="n">
        <v>1149528</v>
      </c>
      <c r="D59" s="5" t="n">
        <v>807598</v>
      </c>
    </row>
    <row r="60" spans="1:4">
      <c r="A60" s="4" t="s">
        <v>580</v>
      </c>
      <c r="B60" s="4" t="s">
        <v>387</v>
      </c>
      <c r="C60" s="5" t="n">
        <v>-20741</v>
      </c>
      <c r="D60" s="5" t="n">
        <v>-56872</v>
      </c>
    </row>
    <row r="61" spans="1:4">
      <c r="A61" s="4" t="s">
        <v>581</v>
      </c>
      <c r="B61" s="4" t="s">
        <v>387</v>
      </c>
      <c r="C61" s="5" t="n">
        <v>37655</v>
      </c>
      <c r="D61" s="5" t="n">
        <v>0</v>
      </c>
    </row>
    <row r="62" spans="1:4">
      <c r="A62" s="4" t="s">
        <v>582</v>
      </c>
      <c r="B62" s="4" t="s">
        <v>387</v>
      </c>
      <c r="C62" s="5" t="n">
        <v>-906</v>
      </c>
      <c r="D62" s="5" t="n">
        <v>0</v>
      </c>
    </row>
    <row r="63" spans="1:4">
      <c r="A63" s="4" t="s">
        <v>583</v>
      </c>
      <c r="B63" s="4" t="s">
        <v>387</v>
      </c>
      <c r="C63" s="5" t="n">
        <v>1187183</v>
      </c>
      <c r="D63" s="5" t="n">
        <v>807598</v>
      </c>
    </row>
    <row r="64" spans="1:4">
      <c r="A64" s="4" t="s">
        <v>584</v>
      </c>
      <c r="B64" s="4" t="s">
        <v>387</v>
      </c>
      <c r="C64" s="5" t="n">
        <v>-21647</v>
      </c>
      <c r="D64" s="5" t="n">
        <v>-56872</v>
      </c>
    </row>
    <row r="65" spans="1:4">
      <c r="A65" s="4" t="s">
        <v>572</v>
      </c>
    </row>
    <row r="66" spans="1:4">
      <c r="A66" s="3" t="s">
        <v>558</v>
      </c>
    </row>
    <row r="67" spans="1:4">
      <c r="A67" s="4" t="s">
        <v>579</v>
      </c>
      <c r="B67" s="4" t="s">
        <v>387</v>
      </c>
      <c r="C67" s="5" t="n">
        <v>587561</v>
      </c>
      <c r="D67" s="5" t="n">
        <v>627557</v>
      </c>
    </row>
    <row r="68" spans="1:4">
      <c r="A68" s="4" t="s">
        <v>580</v>
      </c>
      <c r="B68" s="4" t="s">
        <v>387</v>
      </c>
      <c r="C68" s="5" t="n">
        <v>-4404</v>
      </c>
      <c r="D68" s="5" t="n">
        <v>-5465</v>
      </c>
    </row>
    <row r="69" spans="1:4">
      <c r="A69" s="4" t="s">
        <v>581</v>
      </c>
      <c r="B69" s="4" t="s">
        <v>387</v>
      </c>
      <c r="C69" s="5" t="n">
        <v>22051</v>
      </c>
      <c r="D69" s="5" t="n">
        <v>65723</v>
      </c>
    </row>
    <row r="70" spans="1:4">
      <c r="A70" s="4" t="s">
        <v>582</v>
      </c>
      <c r="B70" s="4" t="s">
        <v>387</v>
      </c>
      <c r="C70" s="5" t="n">
        <v>-344</v>
      </c>
      <c r="D70" s="5" t="n">
        <v>-1061</v>
      </c>
    </row>
    <row r="71" spans="1:4">
      <c r="A71" s="4" t="s">
        <v>583</v>
      </c>
      <c r="B71" s="4" t="s">
        <v>387</v>
      </c>
      <c r="C71" s="5" t="n">
        <v>609612</v>
      </c>
      <c r="D71" s="5" t="n">
        <v>693280</v>
      </c>
    </row>
    <row r="72" spans="1:4">
      <c r="A72" s="4" t="s">
        <v>584</v>
      </c>
      <c r="B72" s="4" t="s">
        <v>387</v>
      </c>
      <c r="C72" s="5" t="n">
        <v>-4748</v>
      </c>
      <c r="D72" s="5" t="n">
        <v>-6526</v>
      </c>
    </row>
    <row r="73" spans="1:4">
      <c r="A73" s="4" t="s">
        <v>573</v>
      </c>
    </row>
    <row r="74" spans="1:4">
      <c r="A74" s="3" t="s">
        <v>558</v>
      </c>
    </row>
    <row r="75" spans="1:4">
      <c r="A75" s="4" t="s">
        <v>579</v>
      </c>
      <c r="C75" s="5" t="n">
        <v>170937</v>
      </c>
      <c r="D75" s="5" t="n">
        <v>269381</v>
      </c>
    </row>
    <row r="76" spans="1:4">
      <c r="A76" s="4" t="s">
        <v>580</v>
      </c>
      <c r="C76" s="5" t="n">
        <v>-7873</v>
      </c>
      <c r="D76" s="5" t="n">
        <v>-17517</v>
      </c>
    </row>
    <row r="77" spans="1:4">
      <c r="A77" s="4" t="s">
        <v>581</v>
      </c>
      <c r="C77" s="5" t="n">
        <v>0</v>
      </c>
      <c r="D77" s="5" t="n">
        <v>0</v>
      </c>
    </row>
    <row r="78" spans="1:4">
      <c r="A78" s="4" t="s">
        <v>582</v>
      </c>
      <c r="C78" s="5" t="n">
        <v>0</v>
      </c>
      <c r="D78" s="5" t="n">
        <v>0</v>
      </c>
    </row>
    <row r="79" spans="1:4">
      <c r="A79" s="4" t="s">
        <v>583</v>
      </c>
      <c r="C79" s="5" t="n">
        <v>170937</v>
      </c>
      <c r="D79" s="5" t="n">
        <v>269381</v>
      </c>
    </row>
    <row r="80" spans="1:4">
      <c r="A80" s="4" t="s">
        <v>584</v>
      </c>
      <c r="C80" s="5" t="n">
        <v>-7873</v>
      </c>
      <c r="D80" s="5" t="n">
        <v>-17517</v>
      </c>
    </row>
    <row r="81" spans="1:4">
      <c r="A81" s="4" t="s">
        <v>574</v>
      </c>
    </row>
    <row r="82" spans="1:4">
      <c r="A82" s="3" t="s">
        <v>558</v>
      </c>
    </row>
    <row r="83" spans="1:4">
      <c r="A83" s="4" t="s">
        <v>579</v>
      </c>
      <c r="C83" s="5" t="n">
        <v>725</v>
      </c>
      <c r="D83" s="5" t="n">
        <v>39299</v>
      </c>
    </row>
    <row r="84" spans="1:4">
      <c r="A84" s="4" t="s">
        <v>580</v>
      </c>
      <c r="C84" s="5" t="n">
        <v>-1</v>
      </c>
      <c r="D84" s="5" t="n">
        <v>-2465</v>
      </c>
    </row>
    <row r="85" spans="1:4">
      <c r="A85" s="4" t="s">
        <v>581</v>
      </c>
      <c r="C85" s="5" t="n">
        <v>0</v>
      </c>
      <c r="D85" s="5" t="n">
        <v>0</v>
      </c>
    </row>
    <row r="86" spans="1:4">
      <c r="A86" s="4" t="s">
        <v>582</v>
      </c>
      <c r="C86" s="5" t="n">
        <v>0</v>
      </c>
      <c r="D86" s="5" t="n">
        <v>0</v>
      </c>
    </row>
    <row r="87" spans="1:4">
      <c r="A87" s="4" t="s">
        <v>583</v>
      </c>
      <c r="C87" s="5" t="n">
        <v>725</v>
      </c>
      <c r="D87" s="5" t="n">
        <v>39299</v>
      </c>
    </row>
    <row r="88" spans="1:4">
      <c r="A88" s="4" t="s">
        <v>584</v>
      </c>
      <c r="C88" s="5" t="n">
        <v>-1</v>
      </c>
      <c r="D88" s="5" t="n">
        <v>-2465</v>
      </c>
    </row>
    <row r="89" spans="1:4">
      <c r="A89" s="4" t="s">
        <v>575</v>
      </c>
    </row>
    <row r="90" spans="1:4">
      <c r="A90" s="3" t="s">
        <v>558</v>
      </c>
    </row>
    <row r="91" spans="1:4">
      <c r="A91" s="4" t="s">
        <v>579</v>
      </c>
      <c r="C91" s="5" t="n">
        <v>110444</v>
      </c>
      <c r="D91" s="5" t="n">
        <v>29146</v>
      </c>
    </row>
    <row r="92" spans="1:4">
      <c r="A92" s="4" t="s">
        <v>580</v>
      </c>
      <c r="C92" s="5" t="n">
        <v>-504</v>
      </c>
      <c r="D92" s="5" t="n">
        <v>-145</v>
      </c>
    </row>
    <row r="93" spans="1:4">
      <c r="A93" s="4" t="s">
        <v>581</v>
      </c>
      <c r="C93" s="5" t="n">
        <v>0</v>
      </c>
      <c r="D93" s="5" t="n">
        <v>0</v>
      </c>
    </row>
    <row r="94" spans="1:4">
      <c r="A94" s="4" t="s">
        <v>582</v>
      </c>
      <c r="C94" s="5" t="n">
        <v>0</v>
      </c>
      <c r="D94" s="5" t="n">
        <v>0</v>
      </c>
    </row>
    <row r="95" spans="1:4">
      <c r="A95" s="4" t="s">
        <v>583</v>
      </c>
      <c r="C95" s="5" t="n">
        <v>110444</v>
      </c>
      <c r="D95" s="5" t="n">
        <v>29146</v>
      </c>
    </row>
    <row r="96" spans="1:4">
      <c r="A96" s="4" t="s">
        <v>584</v>
      </c>
      <c r="C96" s="7" t="n">
        <v>-504</v>
      </c>
      <c r="D96" s="7" t="n">
        <v>-145</v>
      </c>
    </row>
    <row r="97" spans="1:4"/>
    <row r="98" spans="1:4">
      <c r="A98" s="4" t="s">
        <v>387</v>
      </c>
      <c r="B98" s="4" t="s">
        <v>577</v>
      </c>
    </row>
  </sheetData>
  <mergeCells count="3">
    <mergeCell ref="A1:B1"/>
    <mergeCell ref="A97:C97"/>
    <mergeCell ref="B98:C9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3" t="s">
        <v>122</v>
      </c>
    </row>
    <row r="4" spans="1:5">
      <c r="A4" s="4" t="s">
        <v>109</v>
      </c>
      <c r="B4" s="7" t="n">
        <v>-45217</v>
      </c>
      <c r="C4" s="7" t="n">
        <v>303620</v>
      </c>
      <c r="D4" s="7" t="n">
        <v>427917</v>
      </c>
      <c r="E4" s="7" t="n">
        <v>728604</v>
      </c>
    </row>
    <row r="5" spans="1:5">
      <c r="A5" s="3" t="s">
        <v>123</v>
      </c>
    </row>
    <row r="6" spans="1:5">
      <c r="A6" s="4" t="s">
        <v>124</v>
      </c>
      <c r="B6" s="5" t="n">
        <v>66462</v>
      </c>
      <c r="C6" s="5" t="n">
        <v>16281</v>
      </c>
      <c r="D6" s="5" t="n">
        <v>260223</v>
      </c>
      <c r="E6" s="5" t="n">
        <v>251722</v>
      </c>
    </row>
    <row r="7" spans="1:5">
      <c r="A7" s="4" t="s">
        <v>125</v>
      </c>
      <c r="B7" s="5" t="n">
        <v>0</v>
      </c>
      <c r="C7" s="5" t="n">
        <v>0</v>
      </c>
      <c r="D7" s="5" t="n">
        <v>0</v>
      </c>
      <c r="E7" s="5" t="n">
        <v>-150</v>
      </c>
    </row>
    <row r="8" spans="1:5">
      <c r="A8" s="4" t="s">
        <v>126</v>
      </c>
      <c r="B8" s="5" t="n">
        <v>-23912</v>
      </c>
      <c r="C8" s="5" t="n">
        <v>-54992</v>
      </c>
      <c r="D8" s="5" t="n">
        <v>-46180</v>
      </c>
      <c r="E8" s="5" t="n">
        <v>-109309</v>
      </c>
    </row>
    <row r="9" spans="1:5">
      <c r="A9" s="4" t="s">
        <v>127</v>
      </c>
      <c r="B9" s="5" t="n">
        <v>8280</v>
      </c>
      <c r="C9" s="5" t="n">
        <v>-5312</v>
      </c>
      <c r="D9" s="5" t="n">
        <v>29701</v>
      </c>
      <c r="E9" s="5" t="n">
        <v>-6150</v>
      </c>
    </row>
    <row r="10" spans="1:5">
      <c r="A10" s="4" t="s">
        <v>128</v>
      </c>
      <c r="B10" s="5" t="n">
        <v>5613</v>
      </c>
      <c r="C10" s="5" t="n">
        <v>259597</v>
      </c>
      <c r="D10" s="5" t="n">
        <v>671661</v>
      </c>
      <c r="E10" s="5" t="n">
        <v>864717</v>
      </c>
    </row>
    <row r="11" spans="1:5">
      <c r="A11" s="4" t="s">
        <v>110</v>
      </c>
      <c r="B11" s="5" t="n">
        <v>11561</v>
      </c>
      <c r="C11" s="5" t="n">
        <v>-50748</v>
      </c>
      <c r="D11" s="5" t="n">
        <v>-23279</v>
      </c>
      <c r="E11" s="5" t="n">
        <v>-109879</v>
      </c>
    </row>
    <row r="12" spans="1:5">
      <c r="A12" s="4" t="s">
        <v>129</v>
      </c>
      <c r="B12" s="5" t="n">
        <v>411</v>
      </c>
      <c r="C12" s="5" t="n">
        <v>-59</v>
      </c>
      <c r="D12" s="5" t="n">
        <v>479</v>
      </c>
      <c r="E12" s="5" t="n">
        <v>141</v>
      </c>
    </row>
    <row r="13" spans="1:5">
      <c r="A13" s="4" t="s">
        <v>130</v>
      </c>
      <c r="B13" s="7" t="n">
        <v>17585</v>
      </c>
      <c r="C13" s="7" t="n">
        <v>208790</v>
      </c>
      <c r="D13" s="7" t="n">
        <v>648861</v>
      </c>
      <c r="E13" s="7" t="n">
        <v>7549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23</v>
      </c>
    </row>
    <row r="2" spans="1:4">
      <c r="A2" s="3" t="s">
        <v>586</v>
      </c>
    </row>
    <row r="3" spans="1:4">
      <c r="A3" s="4" t="s">
        <v>587</v>
      </c>
      <c r="C3" s="7" t="n">
        <v>13792903</v>
      </c>
      <c r="D3" s="7" t="n">
        <v>13426577</v>
      </c>
    </row>
    <row r="4" spans="1:4">
      <c r="A4" s="3" t="s">
        <v>588</v>
      </c>
    </row>
    <row r="5" spans="1:4">
      <c r="A5" s="4" t="s">
        <v>589</v>
      </c>
      <c r="C5" s="5" t="n">
        <v>13722581</v>
      </c>
      <c r="D5" s="5" t="n">
        <v>13522671</v>
      </c>
    </row>
    <row r="6" spans="1:4">
      <c r="A6" s="4" t="s">
        <v>564</v>
      </c>
    </row>
    <row r="7" spans="1:4">
      <c r="A7" s="3" t="s">
        <v>586</v>
      </c>
    </row>
    <row r="8" spans="1:4">
      <c r="A8" s="4" t="s">
        <v>590</v>
      </c>
      <c r="C8" s="5" t="n">
        <v>537043</v>
      </c>
      <c r="D8" s="5" t="n">
        <v>560830</v>
      </c>
    </row>
    <row r="9" spans="1:4">
      <c r="A9" s="4" t="s">
        <v>591</v>
      </c>
      <c r="C9" s="5" t="n">
        <v>7547002</v>
      </c>
      <c r="D9" s="5" t="n">
        <v>6158148</v>
      </c>
    </row>
    <row r="10" spans="1:4">
      <c r="A10" s="4" t="s">
        <v>592</v>
      </c>
      <c r="C10" s="5" t="n">
        <v>3495424</v>
      </c>
      <c r="D10" s="5" t="n">
        <v>4676847</v>
      </c>
    </row>
    <row r="11" spans="1:4">
      <c r="A11" s="4" t="s">
        <v>593</v>
      </c>
      <c r="C11" s="5" t="n">
        <v>284633</v>
      </c>
      <c r="D11" s="5" t="n">
        <v>610962</v>
      </c>
    </row>
    <row r="12" spans="1:4">
      <c r="A12" s="4" t="s">
        <v>594</v>
      </c>
      <c r="C12" s="5" t="n">
        <v>11864102</v>
      </c>
      <c r="D12" s="5" t="n">
        <v>12006787</v>
      </c>
    </row>
    <row r="13" spans="1:4">
      <c r="A13" s="4" t="s">
        <v>587</v>
      </c>
      <c r="B13" s="4" t="s">
        <v>387</v>
      </c>
      <c r="C13" s="5" t="n">
        <v>14317651</v>
      </c>
      <c r="D13" s="5" t="n">
        <v>14156918</v>
      </c>
    </row>
    <row r="14" spans="1:4">
      <c r="A14" s="3" t="s">
        <v>588</v>
      </c>
    </row>
    <row r="15" spans="1:4">
      <c r="A15" s="4" t="s">
        <v>590</v>
      </c>
      <c r="C15" s="5" t="n">
        <v>534513</v>
      </c>
      <c r="D15" s="5" t="n">
        <v>557675</v>
      </c>
    </row>
    <row r="16" spans="1:4">
      <c r="A16" s="4" t="s">
        <v>591</v>
      </c>
      <c r="C16" s="5" t="n">
        <v>7508674</v>
      </c>
      <c r="D16" s="5" t="n">
        <v>6211099</v>
      </c>
    </row>
    <row r="17" spans="1:4">
      <c r="A17" s="4" t="s">
        <v>592</v>
      </c>
      <c r="C17" s="5" t="n">
        <v>3480251</v>
      </c>
      <c r="D17" s="5" t="n">
        <v>4710017</v>
      </c>
    </row>
    <row r="18" spans="1:4">
      <c r="A18" s="4" t="s">
        <v>593</v>
      </c>
      <c r="C18" s="5" t="n">
        <v>278823</v>
      </c>
      <c r="D18" s="5" t="n">
        <v>620849</v>
      </c>
    </row>
    <row r="19" spans="1:4">
      <c r="A19" s="4" t="s">
        <v>594</v>
      </c>
      <c r="C19" s="5" t="n">
        <v>11802261</v>
      </c>
      <c r="D19" s="5" t="n">
        <v>12099640</v>
      </c>
    </row>
    <row r="20" spans="1:4">
      <c r="A20" s="4" t="s">
        <v>589</v>
      </c>
      <c r="B20" s="4" t="s">
        <v>387</v>
      </c>
      <c r="C20" s="5" t="n">
        <v>14250230</v>
      </c>
      <c r="D20" s="5" t="n">
        <v>14256595</v>
      </c>
    </row>
    <row r="21" spans="1:4">
      <c r="A21" s="4" t="s">
        <v>567</v>
      </c>
    </row>
    <row r="22" spans="1:4">
      <c r="A22" s="3" t="s">
        <v>586</v>
      </c>
    </row>
    <row r="23" spans="1:4">
      <c r="A23" s="4" t="s">
        <v>595</v>
      </c>
      <c r="C23" s="5" t="n">
        <v>323900</v>
      </c>
      <c r="D23" s="5" t="n">
        <v>490093</v>
      </c>
    </row>
    <row r="24" spans="1:4">
      <c r="A24" s="3" t="s">
        <v>588</v>
      </c>
    </row>
    <row r="25" spans="1:4">
      <c r="A25" s="4" t="s">
        <v>595</v>
      </c>
      <c r="C25" s="5" t="n">
        <v>321362</v>
      </c>
      <c r="D25" s="5" t="n">
        <v>493656</v>
      </c>
    </row>
    <row r="26" spans="1:4">
      <c r="A26" s="4" t="s">
        <v>569</v>
      </c>
    </row>
    <row r="27" spans="1:4">
      <c r="A27" s="3" t="s">
        <v>586</v>
      </c>
    </row>
    <row r="28" spans="1:4">
      <c r="A28" s="4" t="s">
        <v>595</v>
      </c>
      <c r="C28" s="5" t="n">
        <v>584730</v>
      </c>
      <c r="D28" s="5" t="n">
        <v>536051</v>
      </c>
    </row>
    <row r="29" spans="1:4">
      <c r="A29" s="3" t="s">
        <v>588</v>
      </c>
    </row>
    <row r="30" spans="1:4">
      <c r="A30" s="4" t="s">
        <v>595</v>
      </c>
      <c r="C30" s="5" t="n">
        <v>585993</v>
      </c>
      <c r="D30" s="5" t="n">
        <v>539683</v>
      </c>
    </row>
    <row r="31" spans="1:4">
      <c r="A31" s="4" t="s">
        <v>572</v>
      </c>
    </row>
    <row r="32" spans="1:4">
      <c r="A32" s="3" t="s">
        <v>586</v>
      </c>
    </row>
    <row r="33" spans="1:4">
      <c r="A33" s="4" t="s">
        <v>595</v>
      </c>
      <c r="C33" s="5" t="n">
        <v>1544919</v>
      </c>
      <c r="D33" s="5" t="n">
        <v>1123987</v>
      </c>
    </row>
    <row r="34" spans="1:4">
      <c r="A34" s="3" t="s">
        <v>588</v>
      </c>
    </row>
    <row r="35" spans="1:4">
      <c r="A35" s="4" t="s">
        <v>595</v>
      </c>
      <c r="C35" s="7" t="n">
        <v>1540614</v>
      </c>
      <c r="D35" s="7" t="n">
        <v>1123616</v>
      </c>
    </row>
    <row r="36" spans="1:4"/>
    <row r="37" spans="1:4">
      <c r="A37" s="4" t="s">
        <v>387</v>
      </c>
      <c r="B37" s="4" t="s">
        <v>577</v>
      </c>
    </row>
  </sheetData>
  <mergeCells count="3">
    <mergeCell ref="A1:B1"/>
    <mergeCell ref="A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217</v>
      </c>
    </row>
    <row r="3" spans="1:3">
      <c r="A3" s="4" t="s">
        <v>597</v>
      </c>
      <c r="B3" s="7" t="n">
        <v>63800</v>
      </c>
      <c r="C3" s="7" t="n">
        <v>212500</v>
      </c>
    </row>
    <row r="4" spans="1:3">
      <c r="A4" s="4" t="s">
        <v>598</v>
      </c>
      <c r="B4" s="5" t="n">
        <v>479500</v>
      </c>
      <c r="C4" s="5" t="n">
        <v>550100</v>
      </c>
    </row>
    <row r="5" spans="1:3">
      <c r="A5" s="3" t="s">
        <v>599</v>
      </c>
    </row>
    <row r="6" spans="1:3">
      <c r="A6" s="4" t="s">
        <v>53</v>
      </c>
      <c r="B6" s="5" t="n">
        <v>543243</v>
      </c>
      <c r="C6" s="5" t="n">
        <v>762554</v>
      </c>
    </row>
    <row r="7" spans="1:3">
      <c r="A7" s="4" t="s">
        <v>600</v>
      </c>
      <c r="B7" s="5" t="n">
        <v>0</v>
      </c>
      <c r="C7" s="5" t="n">
        <v>0</v>
      </c>
    </row>
    <row r="8" spans="1:3">
      <c r="A8" s="4" t="s">
        <v>601</v>
      </c>
      <c r="B8" s="5" t="n">
        <v>543243</v>
      </c>
      <c r="C8" s="5" t="n">
        <v>762554</v>
      </c>
    </row>
    <row r="9" spans="1:3">
      <c r="A9" s="4" t="s">
        <v>602</v>
      </c>
    </row>
    <row r="10" spans="1:3">
      <c r="A10" s="3" t="s">
        <v>599</v>
      </c>
    </row>
    <row r="11" spans="1:3">
      <c r="A11" s="4" t="s">
        <v>53</v>
      </c>
      <c r="B11" s="5" t="n">
        <v>507954</v>
      </c>
      <c r="C11" s="5" t="n">
        <v>718492</v>
      </c>
    </row>
    <row r="12" spans="1:3">
      <c r="A12" s="4" t="s">
        <v>603</v>
      </c>
    </row>
    <row r="13" spans="1:3">
      <c r="A13" s="3" t="s">
        <v>599</v>
      </c>
    </row>
    <row r="14" spans="1:3">
      <c r="A14" s="4" t="s">
        <v>53</v>
      </c>
      <c r="B14" s="5" t="n">
        <v>31305</v>
      </c>
      <c r="C14" s="5" t="n">
        <v>29078</v>
      </c>
    </row>
    <row r="15" spans="1:3">
      <c r="A15" s="4" t="s">
        <v>573</v>
      </c>
    </row>
    <row r="16" spans="1:3">
      <c r="A16" s="3" t="s">
        <v>599</v>
      </c>
    </row>
    <row r="17" spans="1:3">
      <c r="A17" s="4" t="s">
        <v>53</v>
      </c>
      <c r="B17" s="5" t="n">
        <v>3984</v>
      </c>
      <c r="C17" s="5" t="n">
        <v>14984</v>
      </c>
    </row>
    <row r="18" spans="1:3">
      <c r="A18" s="4" t="s">
        <v>604</v>
      </c>
    </row>
    <row r="19" spans="1:3">
      <c r="A19" s="3" t="s">
        <v>599</v>
      </c>
    </row>
    <row r="20" spans="1:3">
      <c r="A20" s="4" t="s">
        <v>53</v>
      </c>
      <c r="B20" s="5" t="n">
        <v>460127</v>
      </c>
      <c r="C20" s="5" t="n">
        <v>600077</v>
      </c>
    </row>
    <row r="21" spans="1:3">
      <c r="A21" s="4" t="s">
        <v>605</v>
      </c>
    </row>
    <row r="22" spans="1:3">
      <c r="A22" s="3" t="s">
        <v>599</v>
      </c>
    </row>
    <row r="23" spans="1:3">
      <c r="A23" s="4" t="s">
        <v>53</v>
      </c>
      <c r="B23" s="5" t="n">
        <v>424838</v>
      </c>
      <c r="C23" s="5" t="n">
        <v>556015</v>
      </c>
    </row>
    <row r="24" spans="1:3">
      <c r="A24" s="4" t="s">
        <v>606</v>
      </c>
    </row>
    <row r="25" spans="1:3">
      <c r="A25" s="3" t="s">
        <v>599</v>
      </c>
    </row>
    <row r="26" spans="1:3">
      <c r="A26" s="4" t="s">
        <v>53</v>
      </c>
      <c r="B26" s="5" t="n">
        <v>31305</v>
      </c>
      <c r="C26" s="5" t="n">
        <v>29078</v>
      </c>
    </row>
    <row r="27" spans="1:3">
      <c r="A27" s="4" t="s">
        <v>607</v>
      </c>
    </row>
    <row r="28" spans="1:3">
      <c r="A28" s="3" t="s">
        <v>599</v>
      </c>
    </row>
    <row r="29" spans="1:3">
      <c r="A29" s="4" t="s">
        <v>53</v>
      </c>
      <c r="B29" s="5" t="n">
        <v>3984</v>
      </c>
      <c r="C29" s="5" t="n">
        <v>14984</v>
      </c>
    </row>
    <row r="30" spans="1:3">
      <c r="A30" s="4" t="s">
        <v>608</v>
      </c>
    </row>
    <row r="31" spans="1:3">
      <c r="A31" s="3" t="s">
        <v>599</v>
      </c>
    </row>
    <row r="32" spans="1:3">
      <c r="A32" s="4" t="s">
        <v>53</v>
      </c>
      <c r="B32" s="5" t="n">
        <v>8186</v>
      </c>
      <c r="C32" s="5" t="n">
        <v>31244</v>
      </c>
    </row>
    <row r="33" spans="1:3">
      <c r="A33" s="4" t="s">
        <v>609</v>
      </c>
    </row>
    <row r="34" spans="1:3">
      <c r="A34" s="3" t="s">
        <v>599</v>
      </c>
    </row>
    <row r="35" spans="1:3">
      <c r="A35" s="4" t="s">
        <v>53</v>
      </c>
      <c r="B35" s="5" t="n">
        <v>8186</v>
      </c>
      <c r="C35" s="5" t="n">
        <v>31244</v>
      </c>
    </row>
    <row r="36" spans="1:3">
      <c r="A36" s="4" t="s">
        <v>610</v>
      </c>
    </row>
    <row r="37" spans="1:3">
      <c r="A37" s="3" t="s">
        <v>599</v>
      </c>
    </row>
    <row r="38" spans="1:3">
      <c r="A38" s="4" t="s">
        <v>53</v>
      </c>
      <c r="B38" s="5" t="n">
        <v>0</v>
      </c>
      <c r="C38" s="5" t="n">
        <v>0</v>
      </c>
    </row>
    <row r="39" spans="1:3">
      <c r="A39" s="4" t="s">
        <v>611</v>
      </c>
    </row>
    <row r="40" spans="1:3">
      <c r="A40" s="3" t="s">
        <v>599</v>
      </c>
    </row>
    <row r="41" spans="1:3">
      <c r="A41" s="4" t="s">
        <v>53</v>
      </c>
      <c r="B41" s="5" t="n">
        <v>0</v>
      </c>
      <c r="C41" s="5" t="n">
        <v>0</v>
      </c>
    </row>
    <row r="42" spans="1:3">
      <c r="A42" s="4" t="s">
        <v>612</v>
      </c>
    </row>
    <row r="43" spans="1:3">
      <c r="A43" s="3" t="s">
        <v>599</v>
      </c>
    </row>
    <row r="44" spans="1:3">
      <c r="A44" s="4" t="s">
        <v>53</v>
      </c>
      <c r="B44" s="5" t="n">
        <v>74930</v>
      </c>
      <c r="C44" s="5" t="n">
        <v>126093</v>
      </c>
    </row>
    <row r="45" spans="1:3">
      <c r="A45" s="4" t="s">
        <v>613</v>
      </c>
    </row>
    <row r="46" spans="1:3">
      <c r="A46" s="3" t="s">
        <v>599</v>
      </c>
    </row>
    <row r="47" spans="1:3">
      <c r="A47" s="4" t="s">
        <v>53</v>
      </c>
      <c r="B47" s="5" t="n">
        <v>74930</v>
      </c>
      <c r="C47" s="5" t="n">
        <v>126093</v>
      </c>
    </row>
    <row r="48" spans="1:3">
      <c r="A48" s="4" t="s">
        <v>614</v>
      </c>
    </row>
    <row r="49" spans="1:3">
      <c r="A49" s="3" t="s">
        <v>599</v>
      </c>
    </row>
    <row r="50" spans="1:3">
      <c r="A50" s="4" t="s">
        <v>53</v>
      </c>
      <c r="B50" s="5" t="n">
        <v>0</v>
      </c>
      <c r="C50" s="5" t="n">
        <v>0</v>
      </c>
    </row>
    <row r="51" spans="1:3">
      <c r="A51" s="4" t="s">
        <v>615</v>
      </c>
    </row>
    <row r="52" spans="1:3">
      <c r="A52" s="3" t="s">
        <v>599</v>
      </c>
    </row>
    <row r="53" spans="1:3">
      <c r="A53" s="4" t="s">
        <v>53</v>
      </c>
      <c r="B53" s="5" t="n">
        <v>0</v>
      </c>
      <c r="C53" s="5" t="n">
        <v>0</v>
      </c>
    </row>
    <row r="54" spans="1:3">
      <c r="A54" s="4" t="s">
        <v>616</v>
      </c>
    </row>
    <row r="55" spans="1:3">
      <c r="A55" s="3" t="s">
        <v>599</v>
      </c>
    </row>
    <row r="56" spans="1:3">
      <c r="A56" s="4" t="s">
        <v>53</v>
      </c>
      <c r="B56" s="5" t="n">
        <v>0</v>
      </c>
      <c r="C56" s="5" t="n">
        <v>5140</v>
      </c>
    </row>
    <row r="57" spans="1:3">
      <c r="A57" s="4" t="s">
        <v>617</v>
      </c>
    </row>
    <row r="58" spans="1:3">
      <c r="A58" s="3" t="s">
        <v>599</v>
      </c>
    </row>
    <row r="59" spans="1:3">
      <c r="A59" s="4" t="s">
        <v>53</v>
      </c>
      <c r="B59" s="5" t="n">
        <v>0</v>
      </c>
      <c r="C59" s="5" t="n">
        <v>5140</v>
      </c>
    </row>
    <row r="60" spans="1:3">
      <c r="A60" s="4" t="s">
        <v>618</v>
      </c>
    </row>
    <row r="61" spans="1:3">
      <c r="A61" s="3" t="s">
        <v>599</v>
      </c>
    </row>
    <row r="62" spans="1:3">
      <c r="A62" s="4" t="s">
        <v>53</v>
      </c>
      <c r="B62" s="5" t="n">
        <v>0</v>
      </c>
      <c r="C62" s="5" t="n">
        <v>0</v>
      </c>
    </row>
    <row r="63" spans="1:3">
      <c r="A63" s="4" t="s">
        <v>619</v>
      </c>
    </row>
    <row r="64" spans="1:3">
      <c r="A64" s="3" t="s">
        <v>599</v>
      </c>
    </row>
    <row r="65" spans="1:3">
      <c r="A65" s="4" t="s">
        <v>53</v>
      </c>
      <c r="B65" s="7" t="n">
        <v>0</v>
      </c>
      <c r="C6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20</v>
      </c>
      <c r="C1" s="2" t="s">
        <v>2</v>
      </c>
      <c r="D1" s="2" t="s">
        <v>23</v>
      </c>
    </row>
    <row r="2" spans="1:4">
      <c r="A2" s="3" t="s">
        <v>621</v>
      </c>
    </row>
    <row r="3" spans="1:4">
      <c r="A3" s="4" t="s">
        <v>622</v>
      </c>
      <c r="C3" s="7" t="n">
        <v>2557544</v>
      </c>
      <c r="D3" s="7" t="n">
        <v>2088763</v>
      </c>
    </row>
    <row r="4" spans="1:4">
      <c r="A4" s="4" t="s">
        <v>623</v>
      </c>
    </row>
    <row r="5" spans="1:4">
      <c r="A5" s="3" t="s">
        <v>621</v>
      </c>
    </row>
    <row r="6" spans="1:4">
      <c r="A6" s="4" t="s">
        <v>622</v>
      </c>
      <c r="C6" s="5" t="n">
        <v>260339</v>
      </c>
      <c r="D6" s="5" t="n">
        <v>167970</v>
      </c>
    </row>
    <row r="7" spans="1:4">
      <c r="A7" s="4" t="s">
        <v>624</v>
      </c>
    </row>
    <row r="8" spans="1:4">
      <c r="A8" s="3" t="s">
        <v>621</v>
      </c>
    </row>
    <row r="9" spans="1:4">
      <c r="A9" s="4" t="s">
        <v>622</v>
      </c>
      <c r="C9" s="5" t="n">
        <v>123225</v>
      </c>
      <c r="D9" s="5" t="n">
        <v>84778</v>
      </c>
    </row>
    <row r="10" spans="1:4">
      <c r="A10" s="4" t="s">
        <v>625</v>
      </c>
    </row>
    <row r="11" spans="1:4">
      <c r="A11" s="3" t="s">
        <v>621</v>
      </c>
    </row>
    <row r="12" spans="1:4">
      <c r="A12" s="4" t="s">
        <v>622</v>
      </c>
      <c r="C12" s="5" t="n">
        <v>53325</v>
      </c>
      <c r="D12" s="5" t="n">
        <v>33923</v>
      </c>
    </row>
    <row r="13" spans="1:4">
      <c r="A13" s="4" t="s">
        <v>626</v>
      </c>
    </row>
    <row r="14" spans="1:4">
      <c r="A14" s="3" t="s">
        <v>621</v>
      </c>
    </row>
    <row r="15" spans="1:4">
      <c r="A15" s="4" t="s">
        <v>622</v>
      </c>
      <c r="C15" s="5" t="n">
        <v>20752</v>
      </c>
      <c r="D15" s="5" t="n">
        <v>7469</v>
      </c>
    </row>
    <row r="16" spans="1:4">
      <c r="A16" s="4" t="s">
        <v>627</v>
      </c>
    </row>
    <row r="17" spans="1:4">
      <c r="A17" s="3" t="s">
        <v>621</v>
      </c>
    </row>
    <row r="18" spans="1:4">
      <c r="A18" s="4" t="s">
        <v>622</v>
      </c>
      <c r="C18" s="5" t="n">
        <v>63037</v>
      </c>
      <c r="D18" s="5" t="n">
        <v>41800</v>
      </c>
    </row>
    <row r="19" spans="1:4">
      <c r="A19" s="4" t="s">
        <v>628</v>
      </c>
    </row>
    <row r="20" spans="1:4">
      <c r="A20" s="3" t="s">
        <v>621</v>
      </c>
    </row>
    <row r="21" spans="1:4">
      <c r="A21" s="4" t="s">
        <v>622</v>
      </c>
      <c r="C21" s="5" t="n">
        <v>2297205</v>
      </c>
      <c r="D21" s="5" t="n">
        <v>1920793</v>
      </c>
    </row>
    <row r="22" spans="1:4">
      <c r="A22" s="4" t="s">
        <v>629</v>
      </c>
    </row>
    <row r="23" spans="1:4">
      <c r="A23" s="3" t="s">
        <v>621</v>
      </c>
    </row>
    <row r="24" spans="1:4">
      <c r="A24" s="4" t="s">
        <v>622</v>
      </c>
      <c r="C24" s="5" t="n">
        <v>1387663</v>
      </c>
      <c r="D24" s="5" t="n">
        <v>1190799</v>
      </c>
    </row>
    <row r="25" spans="1:4">
      <c r="A25" s="4" t="s">
        <v>630</v>
      </c>
      <c r="C25" s="5" t="n">
        <v>1378797</v>
      </c>
      <c r="D25" s="5" t="n">
        <v>1208537</v>
      </c>
    </row>
    <row r="26" spans="1:4">
      <c r="A26" s="4" t="s">
        <v>631</v>
      </c>
    </row>
    <row r="27" spans="1:4">
      <c r="A27" s="3" t="s">
        <v>621</v>
      </c>
    </row>
    <row r="28" spans="1:4">
      <c r="A28" s="4" t="s">
        <v>622</v>
      </c>
      <c r="C28" s="5" t="n">
        <v>172000</v>
      </c>
      <c r="D28" s="5" t="n">
        <v>127943</v>
      </c>
    </row>
    <row r="29" spans="1:4">
      <c r="A29" s="4" t="s">
        <v>632</v>
      </c>
    </row>
    <row r="30" spans="1:4">
      <c r="A30" s="3" t="s">
        <v>621</v>
      </c>
    </row>
    <row r="31" spans="1:4">
      <c r="A31" s="4" t="s">
        <v>622</v>
      </c>
      <c r="C31" s="5" t="n">
        <v>300552</v>
      </c>
      <c r="D31" s="5" t="n">
        <v>178568</v>
      </c>
    </row>
    <row r="32" spans="1:4">
      <c r="A32" s="4" t="s">
        <v>633</v>
      </c>
    </row>
    <row r="33" spans="1:4">
      <c r="A33" s="3" t="s">
        <v>621</v>
      </c>
    </row>
    <row r="34" spans="1:4">
      <c r="A34" s="4" t="s">
        <v>622</v>
      </c>
      <c r="C34" s="5" t="n">
        <v>95151</v>
      </c>
      <c r="D34" s="5" t="n">
        <v>75468</v>
      </c>
    </row>
    <row r="35" spans="1:4">
      <c r="A35" s="4" t="s">
        <v>634</v>
      </c>
    </row>
    <row r="36" spans="1:4">
      <c r="A36" s="3" t="s">
        <v>621</v>
      </c>
    </row>
    <row r="37" spans="1:4">
      <c r="A37" s="4" t="s">
        <v>622</v>
      </c>
      <c r="C37" s="5" t="n">
        <v>194200</v>
      </c>
      <c r="D37" s="5" t="n">
        <v>218298</v>
      </c>
    </row>
    <row r="38" spans="1:4">
      <c r="A38" s="4" t="s">
        <v>635</v>
      </c>
    </row>
    <row r="39" spans="1:4">
      <c r="A39" s="3" t="s">
        <v>621</v>
      </c>
    </row>
    <row r="40" spans="1:4">
      <c r="A40" s="4" t="s">
        <v>622</v>
      </c>
      <c r="B40" s="4" t="s">
        <v>387</v>
      </c>
      <c r="C40" s="7" t="n">
        <v>147639</v>
      </c>
      <c r="D40" s="7" t="n">
        <v>129717</v>
      </c>
    </row>
    <row r="41" spans="1:4"/>
    <row r="42" spans="1:4">
      <c r="A42" s="4" t="s">
        <v>387</v>
      </c>
      <c r="B42" s="4" t="s">
        <v>636</v>
      </c>
    </row>
  </sheetData>
  <mergeCells count="3">
    <mergeCell ref="A1:B1"/>
    <mergeCell ref="A41:C41"/>
    <mergeCell ref="B42:C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7</v>
      </c>
      <c r="B1" s="2" t="s">
        <v>2</v>
      </c>
      <c r="C1" s="2" t="s">
        <v>23</v>
      </c>
    </row>
    <row r="2" spans="1:3">
      <c r="A2" s="3" t="s">
        <v>638</v>
      </c>
    </row>
    <row r="3" spans="1:3">
      <c r="A3" s="4" t="s">
        <v>30</v>
      </c>
      <c r="B3" s="7" t="n">
        <v>4249634</v>
      </c>
      <c r="C3" s="7" t="n">
        <v>3421220</v>
      </c>
    </row>
    <row r="4" spans="1:3">
      <c r="A4" s="4" t="s">
        <v>564</v>
      </c>
    </row>
    <row r="5" spans="1:3">
      <c r="A5" s="3" t="s">
        <v>638</v>
      </c>
    </row>
    <row r="6" spans="1:3">
      <c r="A6" s="4" t="s">
        <v>30</v>
      </c>
      <c r="B6" s="5" t="n">
        <v>1508204</v>
      </c>
      <c r="C6" s="5" t="n">
        <v>1099116</v>
      </c>
    </row>
    <row r="7" spans="1:3">
      <c r="A7" s="4" t="s">
        <v>574</v>
      </c>
    </row>
    <row r="8" spans="1:3">
      <c r="A8" s="3" t="s">
        <v>638</v>
      </c>
    </row>
    <row r="9" spans="1:3">
      <c r="A9" s="4" t="s">
        <v>30</v>
      </c>
      <c r="B9" s="5" t="n">
        <v>2297205</v>
      </c>
      <c r="C9" s="5" t="n">
        <v>1920793</v>
      </c>
    </row>
    <row r="10" spans="1:3">
      <c r="A10" s="4" t="s">
        <v>575</v>
      </c>
    </row>
    <row r="11" spans="1:3">
      <c r="A11" s="3" t="s">
        <v>638</v>
      </c>
    </row>
    <row r="12" spans="1:3">
      <c r="A12" s="4" t="s">
        <v>30</v>
      </c>
      <c r="B12" s="5" t="n">
        <v>349540</v>
      </c>
      <c r="C12" s="5" t="n">
        <v>373669</v>
      </c>
    </row>
    <row r="13" spans="1:3">
      <c r="A13" s="4" t="s">
        <v>573</v>
      </c>
    </row>
    <row r="14" spans="1:3">
      <c r="A14" s="3" t="s">
        <v>638</v>
      </c>
    </row>
    <row r="15" spans="1:3">
      <c r="A15" s="4" t="s">
        <v>30</v>
      </c>
      <c r="B15" s="7" t="n">
        <v>94685</v>
      </c>
      <c r="C15" s="7" t="n">
        <v>276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23</v>
      </c>
    </row>
    <row r="2" spans="1:4">
      <c r="A2" s="3" t="s">
        <v>640</v>
      </c>
    </row>
    <row r="3" spans="1:4">
      <c r="A3" s="4" t="s">
        <v>363</v>
      </c>
      <c r="C3" s="7" t="n">
        <v>1071731</v>
      </c>
      <c r="D3" s="7" t="n">
        <v>891774</v>
      </c>
    </row>
    <row r="4" spans="1:4">
      <c r="A4" s="4" t="s">
        <v>641</v>
      </c>
      <c r="C4" s="5" t="n">
        <v>1580000</v>
      </c>
      <c r="D4" s="5" t="n">
        <v>1290000</v>
      </c>
    </row>
    <row r="5" spans="1:4">
      <c r="A5" s="4" t="s">
        <v>642</v>
      </c>
    </row>
    <row r="6" spans="1:4">
      <c r="A6" s="3" t="s">
        <v>640</v>
      </c>
    </row>
    <row r="7" spans="1:4">
      <c r="A7" s="4" t="s">
        <v>363</v>
      </c>
      <c r="B7" s="4" t="s">
        <v>387</v>
      </c>
      <c r="C7" s="5" t="n">
        <v>962574</v>
      </c>
      <c r="D7" s="5" t="n">
        <v>800970</v>
      </c>
    </row>
    <row r="8" spans="1:4">
      <c r="A8" s="4" t="s">
        <v>641</v>
      </c>
      <c r="C8" s="5" t="n">
        <v>850400</v>
      </c>
      <c r="D8" s="5" t="n">
        <v>776600</v>
      </c>
    </row>
    <row r="9" spans="1:4">
      <c r="A9" s="4" t="s">
        <v>628</v>
      </c>
    </row>
    <row r="10" spans="1:4">
      <c r="A10" s="3" t="s">
        <v>640</v>
      </c>
    </row>
    <row r="11" spans="1:4">
      <c r="A11" s="4" t="s">
        <v>363</v>
      </c>
      <c r="B11" s="4" t="s">
        <v>422</v>
      </c>
      <c r="C11" s="5" t="n">
        <v>109157</v>
      </c>
      <c r="D11" s="5" t="n">
        <v>90804</v>
      </c>
    </row>
    <row r="12" spans="1:4">
      <c r="A12" s="4" t="s">
        <v>641</v>
      </c>
      <c r="C12" s="7" t="n">
        <v>162300</v>
      </c>
      <c r="D12" s="7" t="n">
        <v>16700</v>
      </c>
    </row>
    <row r="13" spans="1:4"/>
    <row r="14" spans="1:4">
      <c r="A14" s="4" t="s">
        <v>387</v>
      </c>
      <c r="B14" s="4" t="s">
        <v>643</v>
      </c>
    </row>
    <row r="15" spans="1:4">
      <c r="A15" s="4" t="s">
        <v>422</v>
      </c>
      <c r="B15" s="4" t="s">
        <v>644</v>
      </c>
    </row>
  </sheetData>
  <mergeCells count="4">
    <mergeCell ref="A1:B1"/>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3</v>
      </c>
      <c r="D1" s="2" t="s">
        <v>1</v>
      </c>
    </row>
    <row r="2" spans="1:5">
      <c r="B2" s="2" t="s">
        <v>2</v>
      </c>
      <c r="C2" s="2" t="s">
        <v>84</v>
      </c>
      <c r="D2" s="2" t="s">
        <v>2</v>
      </c>
      <c r="E2" s="2" t="s">
        <v>84</v>
      </c>
    </row>
    <row r="3" spans="1:5">
      <c r="A3" s="3" t="s">
        <v>646</v>
      </c>
    </row>
    <row r="4" spans="1:5">
      <c r="A4" s="4" t="s">
        <v>647</v>
      </c>
      <c r="B4" s="7" t="n">
        <v>139945</v>
      </c>
      <c r="C4" s="7" t="n">
        <v>113846</v>
      </c>
      <c r="D4" s="7" t="n">
        <v>412336</v>
      </c>
      <c r="E4" s="7" t="n">
        <v>334546</v>
      </c>
    </row>
    <row r="5" spans="1:5">
      <c r="A5" s="4" t="s">
        <v>648</v>
      </c>
      <c r="B5" s="5" t="n">
        <v>-23486</v>
      </c>
      <c r="C5" s="5" t="n">
        <v>-20228</v>
      </c>
      <c r="D5" s="5" t="n">
        <v>-66879</v>
      </c>
      <c r="E5" s="5" t="n">
        <v>-58855</v>
      </c>
    </row>
    <row r="6" spans="1:5">
      <c r="A6" s="4" t="s">
        <v>89</v>
      </c>
      <c r="B6" s="5" t="n">
        <v>116459</v>
      </c>
      <c r="C6" s="5" t="n">
        <v>93618</v>
      </c>
      <c r="D6" s="5" t="n">
        <v>345457</v>
      </c>
      <c r="E6" s="5" t="n">
        <v>275691</v>
      </c>
    </row>
    <row r="7" spans="1:5">
      <c r="A7" s="4" t="s">
        <v>564</v>
      </c>
    </row>
    <row r="8" spans="1:5">
      <c r="A8" s="3" t="s">
        <v>646</v>
      </c>
    </row>
    <row r="9" spans="1:5">
      <c r="A9" s="4" t="s">
        <v>647</v>
      </c>
      <c r="B9" s="5" t="n">
        <v>96144</v>
      </c>
      <c r="C9" s="5" t="n">
        <v>71366</v>
      </c>
      <c r="D9" s="5" t="n">
        <v>284807</v>
      </c>
      <c r="E9" s="5" t="n">
        <v>223033</v>
      </c>
    </row>
    <row r="10" spans="1:5">
      <c r="A10" s="4" t="s">
        <v>649</v>
      </c>
    </row>
    <row r="11" spans="1:5">
      <c r="A11" s="3" t="s">
        <v>646</v>
      </c>
    </row>
    <row r="12" spans="1:5">
      <c r="A12" s="4" t="s">
        <v>647</v>
      </c>
      <c r="B12" s="5" t="n">
        <v>2887</v>
      </c>
      <c r="C12" s="5" t="n">
        <v>3311</v>
      </c>
      <c r="D12" s="5" t="n">
        <v>9184</v>
      </c>
      <c r="E12" s="5" t="n">
        <v>10409</v>
      </c>
    </row>
    <row r="13" spans="1:5">
      <c r="A13" s="4" t="s">
        <v>575</v>
      </c>
    </row>
    <row r="14" spans="1:5">
      <c r="A14" s="3" t="s">
        <v>646</v>
      </c>
    </row>
    <row r="15" spans="1:5">
      <c r="A15" s="4" t="s">
        <v>647</v>
      </c>
      <c r="B15" s="5" t="n">
        <v>2957</v>
      </c>
      <c r="C15" s="5" t="n">
        <v>1703</v>
      </c>
      <c r="D15" s="5" t="n">
        <v>6732</v>
      </c>
      <c r="E15" s="5" t="n">
        <v>3015</v>
      </c>
    </row>
    <row r="16" spans="1:5">
      <c r="A16" s="4" t="s">
        <v>179</v>
      </c>
    </row>
    <row r="17" spans="1:5">
      <c r="A17" s="3" t="s">
        <v>646</v>
      </c>
    </row>
    <row r="18" spans="1:5">
      <c r="A18" s="4" t="s">
        <v>647</v>
      </c>
      <c r="B18" s="7" t="n">
        <v>37957</v>
      </c>
      <c r="C18" s="7" t="n">
        <v>37466</v>
      </c>
      <c r="D18" s="7" t="n">
        <v>111613</v>
      </c>
      <c r="E18" s="7" t="n">
        <v>980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50</v>
      </c>
      <c r="C1" s="2" t="s">
        <v>83</v>
      </c>
      <c r="E1" s="2" t="s">
        <v>1</v>
      </c>
    </row>
    <row r="2" spans="1:6">
      <c r="C2" s="2" t="s">
        <v>2</v>
      </c>
      <c r="D2" s="2" t="s">
        <v>84</v>
      </c>
      <c r="E2" s="2" t="s">
        <v>2</v>
      </c>
      <c r="F2" s="2" t="s">
        <v>84</v>
      </c>
    </row>
    <row r="3" spans="1:6">
      <c r="A3" s="3" t="s">
        <v>651</v>
      </c>
    </row>
    <row r="4" spans="1:6">
      <c r="A4" s="4" t="s">
        <v>652</v>
      </c>
      <c r="C4" s="7" t="n">
        <v>66565</v>
      </c>
      <c r="D4" s="7" t="n">
        <v>84451</v>
      </c>
      <c r="E4" s="7" t="n">
        <v>212470</v>
      </c>
      <c r="F4" s="7" t="n">
        <v>266965</v>
      </c>
    </row>
    <row r="5" spans="1:6">
      <c r="A5" s="4" t="s">
        <v>653</v>
      </c>
      <c r="C5" s="5" t="n">
        <v>-39015</v>
      </c>
      <c r="D5" s="5" t="n">
        <v>-22985</v>
      </c>
      <c r="E5" s="5" t="n">
        <v>-152996</v>
      </c>
      <c r="F5" s="5" t="n">
        <v>-129409</v>
      </c>
    </row>
    <row r="6" spans="1:6">
      <c r="A6" s="4" t="s">
        <v>654</v>
      </c>
      <c r="B6" s="4" t="s">
        <v>387</v>
      </c>
      <c r="C6" s="5" t="n">
        <v>4298</v>
      </c>
      <c r="D6" s="5" t="n">
        <v>-16964</v>
      </c>
      <c r="E6" s="5" t="n">
        <v>-9653</v>
      </c>
      <c r="F6" s="5" t="n">
        <v>24102</v>
      </c>
    </row>
    <row r="7" spans="1:6">
      <c r="A7" s="4" t="s">
        <v>179</v>
      </c>
      <c r="B7" s="4" t="s">
        <v>422</v>
      </c>
      <c r="C7" s="5" t="n">
        <v>-782</v>
      </c>
      <c r="D7" s="5" t="n">
        <v>-10858</v>
      </c>
      <c r="E7" s="5" t="n">
        <v>-20655</v>
      </c>
      <c r="F7" s="5" t="n">
        <v>-31753</v>
      </c>
    </row>
    <row r="8" spans="1:6">
      <c r="A8" s="4" t="s">
        <v>90</v>
      </c>
      <c r="C8" s="5" t="n">
        <v>66275</v>
      </c>
      <c r="D8" s="5" t="n">
        <v>125105</v>
      </c>
      <c r="E8" s="5" t="n">
        <v>122163</v>
      </c>
      <c r="F8" s="5" t="n">
        <v>230647</v>
      </c>
    </row>
    <row r="9" spans="1:6">
      <c r="A9" s="4" t="s">
        <v>564</v>
      </c>
    </row>
    <row r="10" spans="1:6">
      <c r="A10" s="3" t="s">
        <v>651</v>
      </c>
    </row>
    <row r="11" spans="1:6">
      <c r="A11" s="4" t="s">
        <v>655</v>
      </c>
      <c r="C11" s="5" t="n">
        <v>4035</v>
      </c>
      <c r="D11" s="5" t="n">
        <v>43935</v>
      </c>
      <c r="E11" s="5" t="n">
        <v>34232</v>
      </c>
      <c r="F11" s="5" t="n">
        <v>62234</v>
      </c>
    </row>
    <row r="12" spans="1:6">
      <c r="A12" s="4" t="s">
        <v>574</v>
      </c>
    </row>
    <row r="13" spans="1:6">
      <c r="A13" s="3" t="s">
        <v>651</v>
      </c>
    </row>
    <row r="14" spans="1:6">
      <c r="A14" s="4" t="s">
        <v>655</v>
      </c>
      <c r="C14" s="5" t="n">
        <v>24264</v>
      </c>
      <c r="D14" s="5" t="n">
        <v>46428</v>
      </c>
      <c r="E14" s="5" t="n">
        <v>42149</v>
      </c>
      <c r="F14" s="5" t="n">
        <v>38016</v>
      </c>
    </row>
    <row r="15" spans="1:6">
      <c r="A15" s="4" t="s">
        <v>573</v>
      </c>
    </row>
    <row r="16" spans="1:6">
      <c r="A16" s="3" t="s">
        <v>651</v>
      </c>
    </row>
    <row r="17" spans="1:6">
      <c r="A17" s="4" t="s">
        <v>655</v>
      </c>
      <c r="C17" s="5" t="n">
        <v>10230</v>
      </c>
      <c r="D17" s="5" t="n">
        <v>-52</v>
      </c>
      <c r="E17" s="5" t="n">
        <v>16604</v>
      </c>
      <c r="F17" s="5" t="n">
        <v>385</v>
      </c>
    </row>
    <row r="18" spans="1:6">
      <c r="A18" s="4" t="s">
        <v>575</v>
      </c>
    </row>
    <row r="19" spans="1:6">
      <c r="A19" s="3" t="s">
        <v>651</v>
      </c>
    </row>
    <row r="20" spans="1:6">
      <c r="A20" s="4" t="s">
        <v>655</v>
      </c>
      <c r="C20" s="7" t="n">
        <v>-3320</v>
      </c>
      <c r="D20" s="7" t="n">
        <v>1150</v>
      </c>
      <c r="E20" s="7" t="n">
        <v>12</v>
      </c>
      <c r="F20" s="7" t="n">
        <v>107</v>
      </c>
    </row>
    <row r="21" spans="1:6"/>
    <row r="22" spans="1:6">
      <c r="A22" s="4" t="s">
        <v>387</v>
      </c>
      <c r="B22" s="4" t="s">
        <v>656</v>
      </c>
    </row>
    <row r="23" spans="1:6">
      <c r="A23" s="4" t="s">
        <v>422</v>
      </c>
      <c r="B23" s="4" t="s">
        <v>657</v>
      </c>
    </row>
  </sheetData>
  <mergeCells count="6">
    <mergeCell ref="A1:B2"/>
    <mergeCell ref="C1:D1"/>
    <mergeCell ref="E1:F1"/>
    <mergeCell ref="A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3</v>
      </c>
      <c r="D1" s="2" t="s">
        <v>1</v>
      </c>
    </row>
    <row r="2" spans="1:5">
      <c r="B2" s="2" t="s">
        <v>2</v>
      </c>
      <c r="C2" s="2" t="s">
        <v>84</v>
      </c>
      <c r="D2" s="2" t="s">
        <v>2</v>
      </c>
      <c r="E2" s="2" t="s">
        <v>84</v>
      </c>
    </row>
    <row r="3" spans="1:5">
      <c r="A3" s="3" t="s">
        <v>659</v>
      </c>
    </row>
    <row r="4" spans="1:5">
      <c r="A4" s="4" t="s">
        <v>93</v>
      </c>
      <c r="B4" s="7" t="n">
        <v>-1878</v>
      </c>
      <c r="C4" s="7" t="n">
        <v>-3867</v>
      </c>
      <c r="D4" s="7" t="n">
        <v>-5415</v>
      </c>
      <c r="E4" s="7" t="n">
        <v>-16849</v>
      </c>
    </row>
    <row r="5" spans="1:5">
      <c r="A5" s="4" t="s">
        <v>564</v>
      </c>
    </row>
    <row r="6" spans="1:5">
      <c r="A6" s="3" t="s">
        <v>659</v>
      </c>
    </row>
    <row r="7" spans="1:5">
      <c r="A7" s="4" t="s">
        <v>93</v>
      </c>
      <c r="B7" s="5" t="n">
        <v>-938</v>
      </c>
      <c r="C7" s="5" t="n">
        <v>-778</v>
      </c>
      <c r="D7" s="5" t="n">
        <v>-4122</v>
      </c>
      <c r="E7" s="5" t="n">
        <v>-9726</v>
      </c>
    </row>
    <row r="8" spans="1:5">
      <c r="A8" s="4" t="s">
        <v>567</v>
      </c>
    </row>
    <row r="9" spans="1:5">
      <c r="A9" s="3" t="s">
        <v>659</v>
      </c>
    </row>
    <row r="10" spans="1:5">
      <c r="A10" s="4" t="s">
        <v>93</v>
      </c>
      <c r="B10" s="5" t="n">
        <v>-50</v>
      </c>
      <c r="C10" s="5" t="n">
        <v>-233</v>
      </c>
      <c r="D10" s="5" t="n">
        <v>-1461</v>
      </c>
      <c r="E10" s="5" t="n">
        <v>-788</v>
      </c>
    </row>
    <row r="11" spans="1:5">
      <c r="A11" s="4" t="s">
        <v>566</v>
      </c>
    </row>
    <row r="12" spans="1:5">
      <c r="A12" s="3" t="s">
        <v>659</v>
      </c>
    </row>
    <row r="13" spans="1:5">
      <c r="A13" s="4" t="s">
        <v>93</v>
      </c>
      <c r="B13" s="5" t="n">
        <v>-82</v>
      </c>
      <c r="C13" s="5" t="n">
        <v>0</v>
      </c>
      <c r="D13" s="5" t="n">
        <v>-1484</v>
      </c>
      <c r="E13" s="5" t="n">
        <v>-5655</v>
      </c>
    </row>
    <row r="14" spans="1:5">
      <c r="A14" s="4" t="s">
        <v>571</v>
      </c>
    </row>
    <row r="15" spans="1:5">
      <c r="A15" s="3" t="s">
        <v>659</v>
      </c>
    </row>
    <row r="16" spans="1:5">
      <c r="A16" s="4" t="s">
        <v>93</v>
      </c>
      <c r="B16" s="5" t="n">
        <v>-178</v>
      </c>
      <c r="C16" s="5" t="n">
        <v>-545</v>
      </c>
      <c r="D16" s="5" t="n">
        <v>-376</v>
      </c>
      <c r="E16" s="5" t="n">
        <v>-777</v>
      </c>
    </row>
    <row r="17" spans="1:5">
      <c r="A17" s="4" t="s">
        <v>572</v>
      </c>
    </row>
    <row r="18" spans="1:5">
      <c r="A18" s="3" t="s">
        <v>659</v>
      </c>
    </row>
    <row r="19" spans="1:5">
      <c r="A19" s="4" t="s">
        <v>93</v>
      </c>
      <c r="D19" s="5" t="n">
        <v>0</v>
      </c>
      <c r="E19" s="5" t="n">
        <v>-2506</v>
      </c>
    </row>
    <row r="20" spans="1:5">
      <c r="A20" s="4" t="s">
        <v>570</v>
      </c>
    </row>
    <row r="21" spans="1:5">
      <c r="A21" s="3" t="s">
        <v>659</v>
      </c>
    </row>
    <row r="22" spans="1:5">
      <c r="A22" s="4" t="s">
        <v>93</v>
      </c>
      <c r="B22" s="5" t="n">
        <v>-426</v>
      </c>
      <c r="C22" s="5" t="n">
        <v>0</v>
      </c>
      <c r="D22" s="5" t="n">
        <v>-426</v>
      </c>
      <c r="E22" s="5" t="n">
        <v>0</v>
      </c>
    </row>
    <row r="23" spans="1:5">
      <c r="A23" s="4" t="s">
        <v>568</v>
      </c>
    </row>
    <row r="24" spans="1:5">
      <c r="A24" s="3" t="s">
        <v>659</v>
      </c>
    </row>
    <row r="25" spans="1:5">
      <c r="A25" s="4" t="s">
        <v>93</v>
      </c>
      <c r="B25" s="5" t="n">
        <v>-202</v>
      </c>
      <c r="C25" s="5" t="n">
        <v>0</v>
      </c>
      <c r="D25" s="5" t="n">
        <v>-375</v>
      </c>
      <c r="E25" s="5" t="n">
        <v>0</v>
      </c>
    </row>
    <row r="26" spans="1:5">
      <c r="A26" s="4" t="s">
        <v>573</v>
      </c>
    </row>
    <row r="27" spans="1:5">
      <c r="A27" s="3" t="s">
        <v>659</v>
      </c>
    </row>
    <row r="28" spans="1:5">
      <c r="A28" s="4" t="s">
        <v>93</v>
      </c>
      <c r="B28" s="5" t="n">
        <v>-940</v>
      </c>
      <c r="C28" s="5" t="n">
        <v>-557</v>
      </c>
      <c r="D28" s="5" t="n">
        <v>-1126</v>
      </c>
      <c r="E28" s="5" t="n">
        <v>-3594</v>
      </c>
    </row>
    <row r="29" spans="1:5">
      <c r="A29" s="4" t="s">
        <v>574</v>
      </c>
    </row>
    <row r="30" spans="1:5">
      <c r="A30" s="3" t="s">
        <v>659</v>
      </c>
    </row>
    <row r="31" spans="1:5">
      <c r="A31" s="4" t="s">
        <v>93</v>
      </c>
      <c r="B31" s="7" t="n">
        <v>0</v>
      </c>
      <c r="C31" s="7" t="n">
        <v>-2532</v>
      </c>
      <c r="D31" s="7" t="n">
        <v>-167</v>
      </c>
      <c r="E31" s="7" t="n">
        <v>-35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3</v>
      </c>
      <c r="D1" s="2" t="s">
        <v>1</v>
      </c>
    </row>
    <row r="2" spans="1:5">
      <c r="B2" s="2" t="s">
        <v>2</v>
      </c>
      <c r="C2" s="2" t="s">
        <v>84</v>
      </c>
      <c r="D2" s="2" t="s">
        <v>2</v>
      </c>
      <c r="E2" s="2" t="s">
        <v>84</v>
      </c>
    </row>
    <row r="3" spans="1:5">
      <c r="A3" s="3" t="s">
        <v>661</v>
      </c>
    </row>
    <row r="4" spans="1:5">
      <c r="A4" s="4" t="s">
        <v>662</v>
      </c>
      <c r="B4" s="7" t="n">
        <v>4437</v>
      </c>
      <c r="C4" s="7" t="n">
        <v>14847</v>
      </c>
      <c r="D4" s="7" t="n">
        <v>13138</v>
      </c>
      <c r="E4" s="7" t="n">
        <v>26875</v>
      </c>
    </row>
    <row r="5" spans="1:5">
      <c r="A5" s="4" t="s">
        <v>663</v>
      </c>
      <c r="B5" s="5" t="n">
        <v>0</v>
      </c>
      <c r="C5" s="5" t="n">
        <v>38</v>
      </c>
      <c r="D5" s="5" t="n">
        <v>31</v>
      </c>
      <c r="E5" s="5" t="n">
        <v>1388</v>
      </c>
    </row>
    <row r="6" spans="1:5">
      <c r="A6" s="4" t="s">
        <v>664</v>
      </c>
      <c r="B6" s="5" t="n">
        <v>15</v>
      </c>
      <c r="C6" s="5" t="n">
        <v>60</v>
      </c>
      <c r="D6" s="5" t="n">
        <v>210</v>
      </c>
      <c r="E6" s="5" t="n">
        <v>582</v>
      </c>
    </row>
    <row r="7" spans="1:5">
      <c r="A7" s="4" t="s">
        <v>665</v>
      </c>
      <c r="B7" s="5" t="n">
        <v>0</v>
      </c>
      <c r="C7" s="5" t="n">
        <v>0</v>
      </c>
      <c r="D7" s="5" t="n">
        <v>0</v>
      </c>
      <c r="E7" s="5" t="n">
        <v>0</v>
      </c>
    </row>
    <row r="8" spans="1:5">
      <c r="A8" s="4" t="s">
        <v>666</v>
      </c>
      <c r="B8" s="5" t="n">
        <v>-689</v>
      </c>
      <c r="C8" s="5" t="n">
        <v>-1166</v>
      </c>
      <c r="D8" s="5" t="n">
        <v>-9616</v>
      </c>
      <c r="E8" s="5" t="n">
        <v>-15066</v>
      </c>
    </row>
    <row r="9" spans="1:5">
      <c r="A9" s="4" t="s">
        <v>667</v>
      </c>
      <c r="B9" s="7" t="n">
        <v>3763</v>
      </c>
      <c r="C9" s="7" t="n">
        <v>13779</v>
      </c>
      <c r="D9" s="7" t="n">
        <v>3763</v>
      </c>
      <c r="E9" s="7" t="n">
        <v>137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8</v>
      </c>
      <c r="B1" s="2" t="s">
        <v>2</v>
      </c>
      <c r="C1" s="2" t="s">
        <v>23</v>
      </c>
    </row>
    <row r="2" spans="1:3">
      <c r="A2" s="3" t="s">
        <v>669</v>
      </c>
    </row>
    <row r="3" spans="1:3">
      <c r="A3" s="4" t="s">
        <v>670</v>
      </c>
      <c r="B3" s="7" t="n">
        <v>6628124</v>
      </c>
      <c r="C3" s="7" t="n">
        <v>5902339</v>
      </c>
    </row>
    <row r="4" spans="1:3">
      <c r="A4" s="4" t="s">
        <v>671</v>
      </c>
    </row>
    <row r="5" spans="1:3">
      <c r="A5" s="3" t="s">
        <v>669</v>
      </c>
    </row>
    <row r="6" spans="1:3">
      <c r="A6" s="4" t="s">
        <v>670</v>
      </c>
      <c r="B6" s="5" t="n">
        <v>4264131</v>
      </c>
      <c r="C6" s="5" t="n">
        <v>3871971</v>
      </c>
    </row>
    <row r="7" spans="1:3">
      <c r="A7" s="4" t="s">
        <v>672</v>
      </c>
    </row>
    <row r="8" spans="1:3">
      <c r="A8" s="3" t="s">
        <v>669</v>
      </c>
    </row>
    <row r="9" spans="1:3">
      <c r="A9" s="4" t="s">
        <v>670</v>
      </c>
      <c r="B9" s="5" t="n">
        <v>1689104</v>
      </c>
      <c r="C9" s="5" t="n">
        <v>1513079</v>
      </c>
    </row>
    <row r="10" spans="1:3">
      <c r="A10" s="4" t="s">
        <v>673</v>
      </c>
    </row>
    <row r="11" spans="1:3">
      <c r="A11" s="3" t="s">
        <v>669</v>
      </c>
    </row>
    <row r="12" spans="1:3">
      <c r="A12" s="4" t="s">
        <v>670</v>
      </c>
      <c r="B12" s="5" t="n">
        <v>618136</v>
      </c>
      <c r="C12" s="5" t="n">
        <v>472890</v>
      </c>
    </row>
    <row r="13" spans="1:3">
      <c r="A13" s="4" t="s">
        <v>674</v>
      </c>
    </row>
    <row r="14" spans="1:3">
      <c r="A14" s="3" t="s">
        <v>669</v>
      </c>
    </row>
    <row r="15" spans="1:3">
      <c r="A15" s="4" t="s">
        <v>670</v>
      </c>
      <c r="B15" s="7" t="n">
        <v>56753</v>
      </c>
      <c r="C15" s="7" t="n">
        <v>44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 customWidth="1" max="11" min="11" width="58"/>
  </cols>
  <sheetData>
    <row r="1" spans="1:11">
      <c r="A1" s="1" t="s">
        <v>131</v>
      </c>
      <c r="B1" s="2" t="s">
        <v>132</v>
      </c>
      <c r="C1" s="2" t="s">
        <v>61</v>
      </c>
      <c r="D1" s="2" t="s">
        <v>133</v>
      </c>
      <c r="E1" s="2" t="s">
        <v>64</v>
      </c>
      <c r="F1" s="2" t="s">
        <v>65</v>
      </c>
      <c r="G1" s="2" t="s">
        <v>66</v>
      </c>
      <c r="H1" s="2" t="s">
        <v>134</v>
      </c>
      <c r="I1" s="2" t="s">
        <v>127</v>
      </c>
      <c r="J1" s="2" t="s">
        <v>135</v>
      </c>
      <c r="K1" s="2" t="s">
        <v>62</v>
      </c>
    </row>
    <row r="2" spans="1:11">
      <c r="A2" s="4" t="s">
        <v>136</v>
      </c>
      <c r="F2" s="7" t="n">
        <v>0</v>
      </c>
    </row>
    <row r="3" spans="1:11">
      <c r="A3" s="4" t="s">
        <v>137</v>
      </c>
      <c r="F3" s="5" t="n">
        <v>7332032</v>
      </c>
    </row>
    <row r="4" spans="1:11">
      <c r="A4" s="4" t="s">
        <v>138</v>
      </c>
      <c r="C4" s="7" t="n">
        <v>325000</v>
      </c>
      <c r="D4" s="7" t="n">
        <v>577</v>
      </c>
      <c r="E4" s="7" t="n">
        <v>467339</v>
      </c>
      <c r="F4" s="5" t="n">
        <v>7332032</v>
      </c>
      <c r="G4" s="7" t="n">
        <v>-16502</v>
      </c>
      <c r="H4" s="7" t="n">
        <v>50085</v>
      </c>
      <c r="I4" s="7" t="n">
        <v>-66587</v>
      </c>
      <c r="J4" s="7" t="n">
        <v>-1941904</v>
      </c>
      <c r="K4" s="7" t="n">
        <v>0</v>
      </c>
    </row>
    <row r="5" spans="1:11">
      <c r="A5" s="4" t="s">
        <v>139</v>
      </c>
      <c r="C5" s="5" t="n">
        <v>450000</v>
      </c>
    </row>
    <row r="6" spans="1:11">
      <c r="A6" s="4" t="s">
        <v>140</v>
      </c>
      <c r="C6" s="5" t="n">
        <v>0</v>
      </c>
    </row>
    <row r="7" spans="1:11">
      <c r="A7" s="4" t="s">
        <v>141</v>
      </c>
      <c r="E7" s="5" t="n">
        <v>0</v>
      </c>
      <c r="K7" s="5" t="n">
        <v>0</v>
      </c>
    </row>
    <row r="8" spans="1:11">
      <c r="A8" s="4" t="s">
        <v>142</v>
      </c>
      <c r="D8" s="5" t="n">
        <v>5</v>
      </c>
    </row>
    <row r="9" spans="1:11">
      <c r="A9" s="4" t="s">
        <v>143</v>
      </c>
      <c r="E9" s="5" t="n">
        <v>-15101</v>
      </c>
    </row>
    <row r="10" spans="1:11">
      <c r="A10" s="4" t="s">
        <v>113</v>
      </c>
      <c r="B10" s="7" t="n">
        <v>0</v>
      </c>
      <c r="E10" s="5" t="n">
        <v>0</v>
      </c>
      <c r="F10" s="5" t="n">
        <v>0</v>
      </c>
    </row>
    <row r="11" spans="1:11">
      <c r="A11" s="4" t="s">
        <v>144</v>
      </c>
      <c r="E11" s="5" t="n">
        <v>63966</v>
      </c>
    </row>
    <row r="12" spans="1:11">
      <c r="A12" s="4" t="s">
        <v>109</v>
      </c>
      <c r="B12" s="5" t="n">
        <v>728604</v>
      </c>
      <c r="F12" s="5" t="n">
        <v>728604</v>
      </c>
    </row>
    <row r="13" spans="1:11">
      <c r="A13" s="4" t="s">
        <v>110</v>
      </c>
      <c r="B13" s="5" t="n">
        <v>-109879</v>
      </c>
      <c r="F13" s="5" t="n">
        <v>-109879</v>
      </c>
    </row>
    <row r="14" spans="1:11">
      <c r="A14" s="4" t="s">
        <v>145</v>
      </c>
      <c r="B14" s="5" t="n">
        <v>-16453</v>
      </c>
      <c r="F14" s="5" t="n">
        <v>-16453</v>
      </c>
    </row>
    <row r="15" spans="1:11">
      <c r="A15" s="4" t="s">
        <v>146</v>
      </c>
      <c r="H15" s="5" t="n">
        <v>142413</v>
      </c>
    </row>
    <row r="16" spans="1:11">
      <c r="A16" s="4" t="s">
        <v>125</v>
      </c>
      <c r="B16" s="5" t="n">
        <v>-150</v>
      </c>
      <c r="H16" s="5" t="n">
        <v>-150</v>
      </c>
    </row>
    <row r="17" spans="1:11">
      <c r="A17" s="4" t="s">
        <v>127</v>
      </c>
      <c r="B17" s="5" t="n">
        <v>-6150</v>
      </c>
      <c r="I17" s="5" t="n">
        <v>-6150</v>
      </c>
    </row>
    <row r="18" spans="1:11">
      <c r="A18" s="4" t="s">
        <v>129</v>
      </c>
      <c r="I18" s="5" t="n">
        <v>141</v>
      </c>
    </row>
    <row r="19" spans="1:11">
      <c r="A19" s="4" t="s">
        <v>147</v>
      </c>
      <c r="J19" s="5" t="n">
        <v>-89955</v>
      </c>
    </row>
    <row r="20" spans="1:11">
      <c r="A20" s="4" t="s">
        <v>148</v>
      </c>
      <c r="B20" s="5" t="n">
        <v>7313983</v>
      </c>
      <c r="C20" s="5" t="n">
        <v>775000</v>
      </c>
      <c r="D20" s="5" t="n">
        <v>582</v>
      </c>
      <c r="E20" s="5" t="n">
        <v>516204</v>
      </c>
      <c r="F20" s="5" t="n">
        <v>7934304</v>
      </c>
      <c r="G20" s="5" t="n">
        <v>119752</v>
      </c>
      <c r="H20" s="5" t="n">
        <v>192348</v>
      </c>
      <c r="I20" s="5" t="n">
        <v>-72596</v>
      </c>
      <c r="J20" s="5" t="n">
        <v>-2031859</v>
      </c>
      <c r="K20" s="5" t="n">
        <v>0</v>
      </c>
    </row>
    <row r="21" spans="1:11">
      <c r="A21" s="4" t="s">
        <v>149</v>
      </c>
      <c r="B21" s="5" t="n">
        <v>834808</v>
      </c>
    </row>
    <row r="22" spans="1:11">
      <c r="A22" s="4" t="s">
        <v>150</v>
      </c>
      <c r="B22" s="5" t="n">
        <v>8148791</v>
      </c>
    </row>
    <row r="23" spans="1:11">
      <c r="A23" s="4" t="s">
        <v>113</v>
      </c>
      <c r="B23" s="5" t="n">
        <v>0</v>
      </c>
    </row>
    <row r="24" spans="1:11">
      <c r="A24" s="4" t="s">
        <v>109</v>
      </c>
      <c r="B24" s="5" t="n">
        <v>303620</v>
      </c>
    </row>
    <row r="25" spans="1:11">
      <c r="A25" s="4" t="s">
        <v>110</v>
      </c>
      <c r="B25" s="5" t="n">
        <v>-50748</v>
      </c>
    </row>
    <row r="26" spans="1:11">
      <c r="A26" s="4" t="s">
        <v>145</v>
      </c>
      <c r="B26" s="5" t="n">
        <v>-5484</v>
      </c>
    </row>
    <row r="27" spans="1:11">
      <c r="A27" s="4" t="s">
        <v>125</v>
      </c>
      <c r="B27" s="5" t="n">
        <v>0</v>
      </c>
    </row>
    <row r="28" spans="1:11">
      <c r="A28" s="4" t="s">
        <v>127</v>
      </c>
      <c r="B28" s="5" t="n">
        <v>-5312</v>
      </c>
    </row>
    <row r="29" spans="1:11">
      <c r="A29" s="4" t="s">
        <v>148</v>
      </c>
      <c r="B29" s="5" t="n">
        <v>7313983</v>
      </c>
      <c r="C29" s="5" t="n">
        <v>775000</v>
      </c>
      <c r="D29" s="5" t="n">
        <v>582</v>
      </c>
      <c r="E29" s="5" t="n">
        <v>516204</v>
      </c>
      <c r="F29" s="5" t="n">
        <v>7934304</v>
      </c>
      <c r="G29" s="5" t="n">
        <v>119752</v>
      </c>
      <c r="H29" s="5" t="n">
        <v>192348</v>
      </c>
      <c r="I29" s="5" t="n">
        <v>-72596</v>
      </c>
      <c r="J29" s="5" t="n">
        <v>-2031859</v>
      </c>
      <c r="K29" s="5" t="n">
        <v>0</v>
      </c>
    </row>
    <row r="30" spans="1:11">
      <c r="A30" s="4" t="s">
        <v>149</v>
      </c>
      <c r="B30" s="5" t="n">
        <v>834808</v>
      </c>
    </row>
    <row r="31" spans="1:11">
      <c r="A31" s="4" t="s">
        <v>150</v>
      </c>
      <c r="B31" s="5" t="n">
        <v>8148791</v>
      </c>
    </row>
    <row r="32" spans="1:11">
      <c r="A32" s="4" t="s">
        <v>136</v>
      </c>
      <c r="F32" s="5" t="n">
        <v>-314</v>
      </c>
    </row>
    <row r="33" spans="1:11">
      <c r="A33" s="4" t="s">
        <v>137</v>
      </c>
      <c r="F33" s="5" t="n">
        <v>7996387</v>
      </c>
    </row>
    <row r="34" spans="1:11">
      <c r="A34" s="4" t="s">
        <v>151</v>
      </c>
      <c r="B34" s="5" t="n">
        <v>8253718</v>
      </c>
      <c r="C34" s="5" t="n">
        <v>772555</v>
      </c>
      <c r="D34" s="5" t="n">
        <v>582</v>
      </c>
      <c r="E34" s="5" t="n">
        <v>531687</v>
      </c>
      <c r="F34" s="5" t="n">
        <v>7996701</v>
      </c>
      <c r="G34" s="5" t="n">
        <v>-114541</v>
      </c>
      <c r="H34" s="5" t="n">
        <v>-27641</v>
      </c>
      <c r="I34" s="5" t="n">
        <v>-86900</v>
      </c>
      <c r="J34" s="5" t="n">
        <v>-2034570</v>
      </c>
      <c r="K34" s="5" t="n">
        <v>1101304</v>
      </c>
    </row>
    <row r="35" spans="1:11">
      <c r="A35" s="4" t="s">
        <v>139</v>
      </c>
      <c r="C35" s="5" t="n">
        <v>230000</v>
      </c>
    </row>
    <row r="36" spans="1:11">
      <c r="A36" s="4" t="s">
        <v>140</v>
      </c>
      <c r="C36" s="5" t="n">
        <v>-230000</v>
      </c>
    </row>
    <row r="37" spans="1:11">
      <c r="A37" s="4" t="s">
        <v>141</v>
      </c>
      <c r="E37" s="5" t="n">
        <v>611653</v>
      </c>
      <c r="K37" s="5" t="n">
        <v>-611677</v>
      </c>
    </row>
    <row r="38" spans="1:11">
      <c r="A38" s="4" t="s">
        <v>142</v>
      </c>
      <c r="D38" s="5" t="n">
        <v>28</v>
      </c>
    </row>
    <row r="39" spans="1:11">
      <c r="A39" s="4" t="s">
        <v>143</v>
      </c>
      <c r="E39" s="5" t="n">
        <v>-7946</v>
      </c>
    </row>
    <row r="40" spans="1:11">
      <c r="A40" s="4" t="s">
        <v>113</v>
      </c>
      <c r="B40" s="5" t="n">
        <v>-6735</v>
      </c>
      <c r="E40" s="5" t="n">
        <v>6735</v>
      </c>
      <c r="F40" s="5" t="n">
        <v>-6735</v>
      </c>
    </row>
    <row r="41" spans="1:11">
      <c r="A41" s="4" t="s">
        <v>144</v>
      </c>
      <c r="E41" s="5" t="n">
        <v>70831</v>
      </c>
    </row>
    <row r="42" spans="1:11">
      <c r="A42" s="4" t="s">
        <v>109</v>
      </c>
      <c r="B42" s="5" t="n">
        <v>427917</v>
      </c>
      <c r="F42" s="5" t="n">
        <v>427917</v>
      </c>
    </row>
    <row r="43" spans="1:11">
      <c r="A43" s="4" t="s">
        <v>110</v>
      </c>
      <c r="B43" s="5" t="n">
        <v>-23279</v>
      </c>
      <c r="F43" s="5" t="n">
        <v>-23279</v>
      </c>
    </row>
    <row r="44" spans="1:11">
      <c r="A44" s="4" t="s">
        <v>145</v>
      </c>
      <c r="B44" s="5" t="n">
        <v>-34936</v>
      </c>
      <c r="F44" s="5" t="n">
        <v>-34936</v>
      </c>
    </row>
    <row r="45" spans="1:11">
      <c r="A45" s="4" t="s">
        <v>146</v>
      </c>
      <c r="H45" s="5" t="n">
        <v>214043</v>
      </c>
    </row>
    <row r="46" spans="1:11">
      <c r="A46" s="4" t="s">
        <v>125</v>
      </c>
      <c r="B46" s="5" t="n">
        <v>0</v>
      </c>
      <c r="H46" s="5" t="n">
        <v>0</v>
      </c>
    </row>
    <row r="47" spans="1:11">
      <c r="A47" s="4" t="s">
        <v>127</v>
      </c>
      <c r="B47" s="5" t="n">
        <v>29701</v>
      </c>
      <c r="I47" s="5" t="n">
        <v>29701</v>
      </c>
    </row>
    <row r="48" spans="1:11">
      <c r="A48" s="4" t="s">
        <v>129</v>
      </c>
      <c r="I48" s="5" t="n">
        <v>479</v>
      </c>
    </row>
    <row r="49" spans="1:11">
      <c r="A49" s="4" t="s">
        <v>147</v>
      </c>
      <c r="J49" s="5" t="n">
        <v>-19074</v>
      </c>
    </row>
    <row r="50" spans="1:11">
      <c r="A50" s="4" t="s">
        <v>152</v>
      </c>
      <c r="B50" s="5" t="n">
        <v>8911144</v>
      </c>
      <c r="C50" s="5" t="n">
        <v>772555</v>
      </c>
      <c r="D50" s="5" t="n">
        <v>610</v>
      </c>
      <c r="E50" s="5" t="n">
        <v>1212960</v>
      </c>
      <c r="F50" s="5" t="n">
        <v>8359354</v>
      </c>
      <c r="G50" s="5" t="n">
        <v>129682</v>
      </c>
      <c r="H50" s="5" t="n">
        <v>186402</v>
      </c>
      <c r="I50" s="5" t="n">
        <v>-56720</v>
      </c>
      <c r="J50" s="5" t="n">
        <v>-2053644</v>
      </c>
      <c r="K50" s="5" t="n">
        <v>489627</v>
      </c>
    </row>
    <row r="51" spans="1:11">
      <c r="A51" s="4" t="s">
        <v>153</v>
      </c>
      <c r="B51" s="5" t="n">
        <v>860898</v>
      </c>
    </row>
    <row r="52" spans="1:11">
      <c r="A52" s="4" t="s">
        <v>154</v>
      </c>
      <c r="B52" s="5" t="n">
        <v>9772042</v>
      </c>
    </row>
    <row r="53" spans="1:11">
      <c r="A53" s="4" t="s">
        <v>113</v>
      </c>
      <c r="B53" s="5" t="n">
        <v>-6735</v>
      </c>
    </row>
    <row r="54" spans="1:11">
      <c r="A54" s="4" t="s">
        <v>109</v>
      </c>
      <c r="B54" s="5" t="n">
        <v>-45217</v>
      </c>
    </row>
    <row r="55" spans="1:11">
      <c r="A55" s="4" t="s">
        <v>110</v>
      </c>
      <c r="B55" s="5" t="n">
        <v>11561</v>
      </c>
    </row>
    <row r="56" spans="1:11">
      <c r="A56" s="4" t="s">
        <v>145</v>
      </c>
      <c r="B56" s="5" t="n">
        <v>-12369</v>
      </c>
    </row>
    <row r="57" spans="1:11">
      <c r="A57" s="4" t="s">
        <v>125</v>
      </c>
      <c r="B57" s="5" t="n">
        <v>0</v>
      </c>
    </row>
    <row r="58" spans="1:11">
      <c r="A58" s="4" t="s">
        <v>127</v>
      </c>
      <c r="B58" s="5" t="n">
        <v>8280</v>
      </c>
    </row>
    <row r="59" spans="1:11">
      <c r="A59" s="4" t="s">
        <v>152</v>
      </c>
      <c r="B59" s="5" t="n">
        <v>8911144</v>
      </c>
      <c r="C59" s="7" t="n">
        <v>772555</v>
      </c>
      <c r="D59" s="7" t="n">
        <v>610</v>
      </c>
      <c r="E59" s="7" t="n">
        <v>1212960</v>
      </c>
      <c r="F59" s="7" t="n">
        <v>8359354</v>
      </c>
      <c r="G59" s="7" t="n">
        <v>129682</v>
      </c>
      <c r="H59" s="7" t="n">
        <v>186402</v>
      </c>
      <c r="I59" s="7" t="n">
        <v>-56720</v>
      </c>
      <c r="J59" s="7" t="n">
        <v>-2053644</v>
      </c>
      <c r="K59" s="7" t="n">
        <v>489627</v>
      </c>
    </row>
    <row r="60" spans="1:11">
      <c r="A60" s="4" t="s">
        <v>153</v>
      </c>
      <c r="B60" s="5" t="n">
        <v>860898</v>
      </c>
    </row>
    <row r="61" spans="1:11">
      <c r="A61" s="4" t="s">
        <v>154</v>
      </c>
      <c r="B61" s="7" t="n">
        <v>97720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 customWidth="1" max="6" min="6" width="21"/>
    <col customWidth="1" max="7" min="7" width="25"/>
  </cols>
  <sheetData>
    <row r="1" spans="1:7">
      <c r="A1" s="1" t="s">
        <v>675</v>
      </c>
      <c r="C1" s="2" t="s">
        <v>83</v>
      </c>
      <c r="E1" s="2" t="s">
        <v>1</v>
      </c>
      <c r="G1" s="2" t="s">
        <v>557</v>
      </c>
    </row>
    <row r="2" spans="1:7">
      <c r="C2" s="2" t="s">
        <v>676</v>
      </c>
      <c r="D2" s="2" t="s">
        <v>677</v>
      </c>
      <c r="E2" s="2" t="s">
        <v>676</v>
      </c>
      <c r="F2" s="2" t="s">
        <v>677</v>
      </c>
      <c r="G2" s="2" t="s">
        <v>678</v>
      </c>
    </row>
    <row r="3" spans="1:7">
      <c r="A3" s="3" t="s">
        <v>679</v>
      </c>
    </row>
    <row r="4" spans="1:7">
      <c r="A4" s="4" t="s">
        <v>680</v>
      </c>
      <c r="C4" s="7" t="n">
        <v>22000000</v>
      </c>
      <c r="E4" s="7" t="n">
        <v>22000000</v>
      </c>
    </row>
    <row r="5" spans="1:7">
      <c r="A5" s="4" t="s">
        <v>95</v>
      </c>
      <c r="C5" s="5" t="n">
        <v>31090</v>
      </c>
      <c r="D5" s="7" t="n">
        <v>16662</v>
      </c>
      <c r="E5" s="5" t="n">
        <v>111884</v>
      </c>
      <c r="F5" s="7" t="n">
        <v>32054</v>
      </c>
    </row>
    <row r="6" spans="1:7">
      <c r="A6" s="4" t="s">
        <v>681</v>
      </c>
      <c r="C6" s="7" t="n">
        <v>900</v>
      </c>
      <c r="E6" s="7" t="n">
        <v>900</v>
      </c>
      <c r="G6" s="7" t="n">
        <v>2800</v>
      </c>
    </row>
    <row r="7" spans="1:7">
      <c r="A7" s="3" t="s">
        <v>682</v>
      </c>
    </row>
    <row r="8" spans="1:7">
      <c r="A8" s="4" t="s">
        <v>683</v>
      </c>
      <c r="C8" s="5" t="n">
        <v>2870</v>
      </c>
      <c r="E8" s="5" t="n">
        <v>2870</v>
      </c>
      <c r="G8" s="5" t="n">
        <v>3540</v>
      </c>
    </row>
    <row r="9" spans="1:7">
      <c r="A9" s="4" t="s">
        <v>684</v>
      </c>
      <c r="C9" s="5" t="n">
        <v>7410</v>
      </c>
      <c r="E9" s="5" t="n">
        <v>7410</v>
      </c>
      <c r="G9" s="5" t="n">
        <v>7240</v>
      </c>
    </row>
    <row r="10" spans="1:7">
      <c r="A10" s="4" t="s">
        <v>685</v>
      </c>
      <c r="C10" s="7" t="n">
        <v>1600</v>
      </c>
      <c r="E10" s="7" t="n">
        <v>1600</v>
      </c>
      <c r="G10" s="7" t="n">
        <v>4600</v>
      </c>
    </row>
    <row r="11" spans="1:7">
      <c r="A11" s="4" t="s">
        <v>686</v>
      </c>
      <c r="B11" s="4" t="s">
        <v>387</v>
      </c>
      <c r="E11" s="7" t="n">
        <v>2241</v>
      </c>
      <c r="G11" s="7" t="n">
        <v>5831</v>
      </c>
    </row>
    <row r="12" spans="1:7">
      <c r="A12" s="4" t="s">
        <v>687</v>
      </c>
    </row>
    <row r="13" spans="1:7">
      <c r="A13" s="3" t="s">
        <v>679</v>
      </c>
    </row>
    <row r="14" spans="1:7">
      <c r="A14" s="4" t="s">
        <v>688</v>
      </c>
      <c r="E14" s="4" t="s">
        <v>689</v>
      </c>
    </row>
    <row r="15" spans="1:7">
      <c r="A15" s="4" t="s">
        <v>690</v>
      </c>
    </row>
    <row r="16" spans="1:7">
      <c r="A16" s="3" t="s">
        <v>679</v>
      </c>
    </row>
    <row r="17" spans="1:7">
      <c r="A17" s="4" t="s">
        <v>688</v>
      </c>
      <c r="E17" s="4" t="s">
        <v>691</v>
      </c>
    </row>
    <row r="18" spans="1:7">
      <c r="A18" s="4" t="s">
        <v>500</v>
      </c>
    </row>
    <row r="19" spans="1:7">
      <c r="A19" s="3" t="s">
        <v>679</v>
      </c>
    </row>
    <row r="20" spans="1:7">
      <c r="A20" s="4" t="s">
        <v>680</v>
      </c>
      <c r="C20" s="5" t="n">
        <v>19700000</v>
      </c>
      <c r="E20" s="7" t="n">
        <v>19700000</v>
      </c>
    </row>
    <row r="21" spans="1:7">
      <c r="A21" s="4" t="s">
        <v>95</v>
      </c>
      <c r="C21" s="5" t="n">
        <v>31090</v>
      </c>
      <c r="D21" s="5" t="n">
        <v>16662</v>
      </c>
      <c r="E21" s="5" t="n">
        <v>111884</v>
      </c>
      <c r="F21" s="5" t="n">
        <v>32054</v>
      </c>
    </row>
    <row r="22" spans="1:7">
      <c r="A22" s="4" t="s">
        <v>179</v>
      </c>
    </row>
    <row r="23" spans="1:7">
      <c r="A23" s="3" t="s">
        <v>679</v>
      </c>
    </row>
    <row r="24" spans="1:7">
      <c r="A24" s="4" t="s">
        <v>680</v>
      </c>
      <c r="C24" s="5" t="n">
        <v>2300000</v>
      </c>
      <c r="E24" s="5" t="n">
        <v>2300000</v>
      </c>
    </row>
    <row r="25" spans="1:7">
      <c r="A25" s="4" t="s">
        <v>95</v>
      </c>
      <c r="C25" s="7" t="n">
        <v>0</v>
      </c>
      <c r="D25" s="7" t="n">
        <v>0</v>
      </c>
      <c r="E25" s="7" t="n">
        <v>0</v>
      </c>
      <c r="F25" s="7" t="n">
        <v>0</v>
      </c>
    </row>
    <row r="26" spans="1:7"/>
    <row r="27" spans="1:7">
      <c r="A27" s="4" t="s">
        <v>387</v>
      </c>
      <c r="B27" s="4" t="s">
        <v>576</v>
      </c>
    </row>
  </sheetData>
  <mergeCells count="5">
    <mergeCell ref="A1:B2"/>
    <mergeCell ref="C1:D1"/>
    <mergeCell ref="E1:F1"/>
    <mergeCell ref="A26:F26"/>
    <mergeCell ref="B27:F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3</v>
      </c>
    </row>
    <row r="2" spans="1:4">
      <c r="A2" s="4" t="s">
        <v>693</v>
      </c>
    </row>
    <row r="3" spans="1:4">
      <c r="A3" s="3" t="s">
        <v>694</v>
      </c>
    </row>
    <row r="4" spans="1:4">
      <c r="A4" s="4" t="s">
        <v>695</v>
      </c>
      <c r="C4" s="7" t="n">
        <v>6855812</v>
      </c>
      <c r="D4" s="7" t="n">
        <v>4555092</v>
      </c>
    </row>
    <row r="5" spans="1:4">
      <c r="A5" s="4" t="s">
        <v>696</v>
      </c>
      <c r="C5" s="5" t="n">
        <v>0</v>
      </c>
      <c r="D5" s="5" t="n">
        <v>0</v>
      </c>
    </row>
    <row r="6" spans="1:4">
      <c r="A6" s="4" t="s">
        <v>697</v>
      </c>
    </row>
    <row r="7" spans="1:4">
      <c r="A7" s="3" t="s">
        <v>694</v>
      </c>
    </row>
    <row r="8" spans="1:4">
      <c r="A8" s="4" t="s">
        <v>696</v>
      </c>
      <c r="C8" s="5" t="n">
        <v>0</v>
      </c>
      <c r="D8" s="5" t="n">
        <v>0</v>
      </c>
    </row>
    <row r="9" spans="1:4">
      <c r="A9" s="4" t="s">
        <v>698</v>
      </c>
    </row>
    <row r="10" spans="1:4">
      <c r="A10" s="3" t="s">
        <v>694</v>
      </c>
    </row>
    <row r="11" spans="1:4">
      <c r="A11" s="4" t="s">
        <v>696</v>
      </c>
      <c r="B11" s="4" t="s">
        <v>387</v>
      </c>
      <c r="C11" s="5" t="n">
        <v>0</v>
      </c>
      <c r="D11" s="5" t="n">
        <v>0</v>
      </c>
    </row>
    <row r="12" spans="1:4">
      <c r="A12" s="4" t="s">
        <v>699</v>
      </c>
    </row>
    <row r="13" spans="1:4">
      <c r="A13" s="3" t="s">
        <v>694</v>
      </c>
    </row>
    <row r="14" spans="1:4">
      <c r="A14" s="4" t="s">
        <v>696</v>
      </c>
      <c r="C14" s="5" t="n">
        <v>0</v>
      </c>
      <c r="D14" s="5" t="n">
        <v>0</v>
      </c>
    </row>
    <row r="15" spans="1:4">
      <c r="A15" s="4" t="s">
        <v>700</v>
      </c>
    </row>
    <row r="16" spans="1:4">
      <c r="A16" s="3" t="s">
        <v>694</v>
      </c>
    </row>
    <row r="17" spans="1:4">
      <c r="A17" s="4" t="s">
        <v>695</v>
      </c>
      <c r="B17" s="4" t="s">
        <v>422</v>
      </c>
      <c r="C17" s="5" t="n">
        <v>3687126</v>
      </c>
      <c r="D17" s="5" t="n">
        <v>2691575</v>
      </c>
    </row>
    <row r="18" spans="1:4">
      <c r="A18" s="4" t="s">
        <v>701</v>
      </c>
    </row>
    <row r="19" spans="1:4">
      <c r="A19" s="3" t="s">
        <v>694</v>
      </c>
    </row>
    <row r="20" spans="1:4">
      <c r="A20" s="4" t="s">
        <v>695</v>
      </c>
      <c r="B20" s="4" t="s">
        <v>422</v>
      </c>
      <c r="C20" s="5" t="n">
        <v>0</v>
      </c>
      <c r="D20" s="5" t="n">
        <v>0</v>
      </c>
    </row>
    <row r="21" spans="1:4">
      <c r="A21" s="4" t="s">
        <v>702</v>
      </c>
    </row>
    <row r="22" spans="1:4">
      <c r="A22" s="3" t="s">
        <v>694</v>
      </c>
    </row>
    <row r="23" spans="1:4">
      <c r="A23" s="4" t="s">
        <v>695</v>
      </c>
      <c r="B23" s="4" t="s">
        <v>422</v>
      </c>
      <c r="C23" s="5" t="n">
        <v>0</v>
      </c>
      <c r="D23" s="5" t="n">
        <v>0</v>
      </c>
    </row>
    <row r="24" spans="1:4">
      <c r="A24" s="4" t="s">
        <v>703</v>
      </c>
    </row>
    <row r="25" spans="1:4">
      <c r="A25" s="3" t="s">
        <v>694</v>
      </c>
    </row>
    <row r="26" spans="1:4">
      <c r="A26" s="4" t="s">
        <v>695</v>
      </c>
      <c r="B26" s="4" t="s">
        <v>422</v>
      </c>
      <c r="C26" s="5" t="n">
        <v>0</v>
      </c>
      <c r="D26" s="5" t="n">
        <v>0</v>
      </c>
    </row>
    <row r="27" spans="1:4">
      <c r="A27" s="4" t="s">
        <v>704</v>
      </c>
    </row>
    <row r="28" spans="1:4">
      <c r="A28" s="3" t="s">
        <v>694</v>
      </c>
    </row>
    <row r="29" spans="1:4">
      <c r="A29" s="4" t="s">
        <v>695</v>
      </c>
      <c r="B29" s="4" t="s">
        <v>422</v>
      </c>
      <c r="C29" s="5" t="n">
        <v>0</v>
      </c>
      <c r="D29" s="5" t="n">
        <v>0</v>
      </c>
    </row>
    <row r="30" spans="1:4">
      <c r="A30" s="4" t="s">
        <v>705</v>
      </c>
    </row>
    <row r="31" spans="1:4">
      <c r="A31" s="3" t="s">
        <v>694</v>
      </c>
    </row>
    <row r="32" spans="1:4">
      <c r="A32" s="4" t="s">
        <v>695</v>
      </c>
      <c r="B32" s="4" t="s">
        <v>422</v>
      </c>
      <c r="C32" s="5" t="n">
        <v>3687126</v>
      </c>
      <c r="D32" s="5" t="n">
        <v>2691575</v>
      </c>
    </row>
    <row r="33" spans="1:4">
      <c r="A33" s="4" t="s">
        <v>706</v>
      </c>
    </row>
    <row r="34" spans="1:4">
      <c r="A34" s="3" t="s">
        <v>694</v>
      </c>
    </row>
    <row r="35" spans="1:4">
      <c r="A35" s="4" t="s">
        <v>695</v>
      </c>
      <c r="B35" s="4" t="s">
        <v>422</v>
      </c>
      <c r="C35" s="5" t="n">
        <v>0</v>
      </c>
      <c r="D35" s="5" t="n">
        <v>0</v>
      </c>
    </row>
    <row r="36" spans="1:4">
      <c r="A36" s="4" t="s">
        <v>707</v>
      </c>
    </row>
    <row r="37" spans="1:4">
      <c r="A37" s="3" t="s">
        <v>694</v>
      </c>
    </row>
    <row r="38" spans="1:4">
      <c r="A38" s="4" t="s">
        <v>695</v>
      </c>
      <c r="B38" s="4" t="s">
        <v>422</v>
      </c>
      <c r="C38" s="5" t="n">
        <v>0</v>
      </c>
      <c r="D38" s="5" t="n">
        <v>0</v>
      </c>
    </row>
    <row r="39" spans="1:4">
      <c r="A39" s="4" t="s">
        <v>708</v>
      </c>
    </row>
    <row r="40" spans="1:4">
      <c r="A40" s="3" t="s">
        <v>694</v>
      </c>
    </row>
    <row r="41" spans="1:4">
      <c r="A41" s="4" t="s">
        <v>695</v>
      </c>
      <c r="C41" s="5" t="n">
        <v>473908</v>
      </c>
      <c r="D41" s="5" t="n">
        <v>529695</v>
      </c>
    </row>
    <row r="42" spans="1:4">
      <c r="A42" s="4" t="s">
        <v>709</v>
      </c>
    </row>
    <row r="43" spans="1:4">
      <c r="A43" s="3" t="s">
        <v>694</v>
      </c>
    </row>
    <row r="44" spans="1:4">
      <c r="A44" s="4" t="s">
        <v>695</v>
      </c>
      <c r="C44" s="5" t="n">
        <v>1600885</v>
      </c>
      <c r="D44" s="5" t="n">
        <v>608862</v>
      </c>
    </row>
    <row r="45" spans="1:4">
      <c r="A45" s="4" t="s">
        <v>710</v>
      </c>
    </row>
    <row r="46" spans="1:4">
      <c r="A46" s="3" t="s">
        <v>694</v>
      </c>
    </row>
    <row r="47" spans="1:4">
      <c r="A47" s="4" t="s">
        <v>695</v>
      </c>
      <c r="C47" s="5" t="n">
        <v>83254</v>
      </c>
      <c r="D47" s="5" t="n">
        <v>112313</v>
      </c>
    </row>
    <row r="48" spans="1:4">
      <c r="A48" s="4" t="s">
        <v>711</v>
      </c>
    </row>
    <row r="49" spans="1:4">
      <c r="A49" s="3" t="s">
        <v>694</v>
      </c>
    </row>
    <row r="50" spans="1:4">
      <c r="A50" s="4" t="s">
        <v>695</v>
      </c>
      <c r="C50" s="5" t="n">
        <v>83254</v>
      </c>
      <c r="D50" s="5" t="n">
        <v>112313</v>
      </c>
    </row>
    <row r="51" spans="1:4">
      <c r="A51" s="4" t="s">
        <v>699</v>
      </c>
    </row>
    <row r="52" spans="1:4">
      <c r="A52" s="3" t="s">
        <v>694</v>
      </c>
    </row>
    <row r="53" spans="1:4">
      <c r="A53" s="4" t="s">
        <v>695</v>
      </c>
      <c r="C53" s="5" t="n">
        <v>0</v>
      </c>
      <c r="D53" s="5" t="n">
        <v>0</v>
      </c>
    </row>
    <row r="54" spans="1:4">
      <c r="A54" s="4" t="s">
        <v>712</v>
      </c>
    </row>
    <row r="55" spans="1:4">
      <c r="A55" s="3" t="s">
        <v>694</v>
      </c>
    </row>
    <row r="56" spans="1:4">
      <c r="A56" s="4" t="s">
        <v>695</v>
      </c>
      <c r="C56" s="5" t="n">
        <v>1010639</v>
      </c>
      <c r="D56" s="5" t="n">
        <v>612647</v>
      </c>
    </row>
    <row r="57" spans="1:4">
      <c r="A57" s="4" t="s">
        <v>713</v>
      </c>
    </row>
    <row r="58" spans="1:4">
      <c r="A58" s="3" t="s">
        <v>694</v>
      </c>
    </row>
    <row r="59" spans="1:4">
      <c r="A59" s="4" t="s">
        <v>695</v>
      </c>
      <c r="C59" s="5" t="n">
        <v>0</v>
      </c>
      <c r="D59" s="5" t="n">
        <v>0</v>
      </c>
    </row>
    <row r="60" spans="1:4">
      <c r="A60" s="4" t="s">
        <v>714</v>
      </c>
    </row>
    <row r="61" spans="1:4">
      <c r="A61" s="3" t="s">
        <v>694</v>
      </c>
    </row>
    <row r="62" spans="1:4">
      <c r="A62" s="4" t="s">
        <v>695</v>
      </c>
      <c r="C62" s="5" t="n">
        <v>0</v>
      </c>
      <c r="D62" s="5" t="n">
        <v>0</v>
      </c>
    </row>
    <row r="63" spans="1:4">
      <c r="A63" s="4" t="s">
        <v>715</v>
      </c>
    </row>
    <row r="64" spans="1:4">
      <c r="A64" s="3" t="s">
        <v>694</v>
      </c>
    </row>
    <row r="65" spans="1:4">
      <c r="A65" s="4" t="s">
        <v>695</v>
      </c>
      <c r="C65" s="5" t="n">
        <v>0</v>
      </c>
    </row>
    <row r="66" spans="1:4">
      <c r="A66" s="4" t="s">
        <v>716</v>
      </c>
    </row>
    <row r="67" spans="1:4">
      <c r="A67" s="3" t="s">
        <v>694</v>
      </c>
    </row>
    <row r="68" spans="1:4">
      <c r="A68" s="4" t="s">
        <v>695</v>
      </c>
      <c r="C68" s="5" t="n">
        <v>0</v>
      </c>
    </row>
    <row r="69" spans="1:4">
      <c r="A69" s="4" t="s">
        <v>717</v>
      </c>
    </row>
    <row r="70" spans="1:4">
      <c r="A70" s="3" t="s">
        <v>694</v>
      </c>
    </row>
    <row r="71" spans="1:4">
      <c r="A71" s="4" t="s">
        <v>695</v>
      </c>
      <c r="C71" s="5" t="n">
        <v>487475</v>
      </c>
      <c r="D71" s="5" t="n">
        <v>197486</v>
      </c>
    </row>
    <row r="72" spans="1:4">
      <c r="A72" s="4" t="s">
        <v>718</v>
      </c>
    </row>
    <row r="73" spans="1:4">
      <c r="A73" s="3" t="s">
        <v>694</v>
      </c>
    </row>
    <row r="74" spans="1:4">
      <c r="A74" s="4" t="s">
        <v>695</v>
      </c>
      <c r="C74" s="5" t="n">
        <v>0</v>
      </c>
      <c r="D74" s="5" t="n">
        <v>0</v>
      </c>
    </row>
    <row r="75" spans="1:4">
      <c r="A75" s="4" t="s">
        <v>719</v>
      </c>
    </row>
    <row r="76" spans="1:4">
      <c r="A76" s="3" t="s">
        <v>694</v>
      </c>
    </row>
    <row r="77" spans="1:4">
      <c r="A77" s="4" t="s">
        <v>695</v>
      </c>
      <c r="C77" s="5" t="n">
        <v>0</v>
      </c>
      <c r="D77" s="5" t="n">
        <v>0</v>
      </c>
    </row>
    <row r="78" spans="1:4">
      <c r="A78" s="4" t="s">
        <v>720</v>
      </c>
    </row>
    <row r="79" spans="1:4">
      <c r="A79" s="3" t="s">
        <v>694</v>
      </c>
    </row>
    <row r="80" spans="1:4">
      <c r="A80" s="4" t="s">
        <v>695</v>
      </c>
      <c r="C80" s="5" t="n">
        <v>343620</v>
      </c>
      <c r="D80" s="5" t="n">
        <v>309127</v>
      </c>
    </row>
    <row r="81" spans="1:4">
      <c r="A81" s="4" t="s">
        <v>721</v>
      </c>
    </row>
    <row r="82" spans="1:4">
      <c r="A82" s="3" t="s">
        <v>694</v>
      </c>
    </row>
    <row r="83" spans="1:4">
      <c r="A83" s="4" t="s">
        <v>695</v>
      </c>
      <c r="C83" s="5" t="n">
        <v>59332</v>
      </c>
      <c r="D83" s="5" t="n">
        <v>25328</v>
      </c>
    </row>
    <row r="84" spans="1:4">
      <c r="A84" s="4" t="s">
        <v>722</v>
      </c>
    </row>
    <row r="85" spans="1:4">
      <c r="A85" s="3" t="s">
        <v>694</v>
      </c>
    </row>
    <row r="86" spans="1:4">
      <c r="A86" s="4" t="s">
        <v>695</v>
      </c>
      <c r="C86" s="5" t="n">
        <v>120212</v>
      </c>
      <c r="D86" s="5" t="n">
        <v>80706</v>
      </c>
    </row>
    <row r="87" spans="1:4">
      <c r="A87" s="4" t="s">
        <v>723</v>
      </c>
    </row>
    <row r="88" spans="1:4">
      <c r="A88" s="3" t="s">
        <v>694</v>
      </c>
    </row>
    <row r="89" spans="1:4">
      <c r="A89" s="4" t="s">
        <v>695</v>
      </c>
      <c r="C89" s="5" t="n">
        <v>12896364</v>
      </c>
      <c r="D89" s="5" t="n">
        <v>13559270</v>
      </c>
    </row>
    <row r="90" spans="1:4">
      <c r="A90" s="4" t="s">
        <v>696</v>
      </c>
      <c r="C90" s="5" t="n">
        <v>-95719</v>
      </c>
      <c r="D90" s="5" t="n">
        <v>-59206</v>
      </c>
    </row>
    <row r="91" spans="1:4">
      <c r="A91" s="4" t="s">
        <v>724</v>
      </c>
    </row>
    <row r="92" spans="1:4">
      <c r="A92" s="3" t="s">
        <v>694</v>
      </c>
    </row>
    <row r="93" spans="1:4">
      <c r="A93" s="4" t="s">
        <v>696</v>
      </c>
      <c r="C93" s="5" t="n">
        <v>0</v>
      </c>
      <c r="D93" s="5" t="n">
        <v>0</v>
      </c>
    </row>
    <row r="94" spans="1:4">
      <c r="A94" s="4" t="s">
        <v>725</v>
      </c>
    </row>
    <row r="95" spans="1:4">
      <c r="A95" s="3" t="s">
        <v>694</v>
      </c>
    </row>
    <row r="96" spans="1:4">
      <c r="A96" s="4" t="s">
        <v>696</v>
      </c>
      <c r="B96" s="4" t="s">
        <v>387</v>
      </c>
      <c r="C96" s="5" t="n">
        <v>-72682</v>
      </c>
      <c r="D96" s="5" t="n">
        <v>-33157</v>
      </c>
    </row>
    <row r="97" spans="1:4">
      <c r="A97" s="4" t="s">
        <v>726</v>
      </c>
    </row>
    <row r="98" spans="1:4">
      <c r="A98" s="3" t="s">
        <v>694</v>
      </c>
    </row>
    <row r="99" spans="1:4">
      <c r="A99" s="4" t="s">
        <v>696</v>
      </c>
      <c r="C99" s="5" t="n">
        <v>-23037</v>
      </c>
      <c r="D99" s="5" t="n">
        <v>-26049</v>
      </c>
    </row>
    <row r="100" spans="1:4">
      <c r="A100" s="4" t="s">
        <v>727</v>
      </c>
    </row>
    <row r="101" spans="1:4">
      <c r="A101" s="3" t="s">
        <v>694</v>
      </c>
    </row>
    <row r="102" spans="1:4">
      <c r="A102" s="4" t="s">
        <v>695</v>
      </c>
      <c r="B102" s="4" t="s">
        <v>422</v>
      </c>
      <c r="C102" s="5" t="n">
        <v>10612585</v>
      </c>
      <c r="D102" s="5" t="n">
        <v>11435710</v>
      </c>
    </row>
    <row r="103" spans="1:4">
      <c r="A103" s="4" t="s">
        <v>728</v>
      </c>
    </row>
    <row r="104" spans="1:4">
      <c r="A104" s="3" t="s">
        <v>694</v>
      </c>
    </row>
    <row r="105" spans="1:4">
      <c r="A105" s="4" t="s">
        <v>695</v>
      </c>
      <c r="B105" s="4" t="s">
        <v>422</v>
      </c>
      <c r="C105" s="5" t="n">
        <v>4263446</v>
      </c>
      <c r="D105" s="5" t="n">
        <v>4374029</v>
      </c>
    </row>
    <row r="106" spans="1:4">
      <c r="A106" s="4" t="s">
        <v>729</v>
      </c>
    </row>
    <row r="107" spans="1:4">
      <c r="A107" s="3" t="s">
        <v>694</v>
      </c>
    </row>
    <row r="108" spans="1:4">
      <c r="A108" s="4" t="s">
        <v>695</v>
      </c>
      <c r="B108" s="4" t="s">
        <v>422</v>
      </c>
      <c r="C108" s="5" t="n">
        <v>323496</v>
      </c>
      <c r="D108" s="5" t="n">
        <v>490093</v>
      </c>
    </row>
    <row r="109" spans="1:4">
      <c r="A109" s="4" t="s">
        <v>730</v>
      </c>
    </row>
    <row r="110" spans="1:4">
      <c r="A110" s="3" t="s">
        <v>694</v>
      </c>
    </row>
    <row r="111" spans="1:4">
      <c r="A111" s="4" t="s">
        <v>695</v>
      </c>
      <c r="B111" s="4" t="s">
        <v>422</v>
      </c>
      <c r="C111" s="5" t="n">
        <v>2353234</v>
      </c>
      <c r="D111" s="5" t="n">
        <v>3713434</v>
      </c>
    </row>
    <row r="112" spans="1:4">
      <c r="A112" s="4" t="s">
        <v>731</v>
      </c>
    </row>
    <row r="113" spans="1:4">
      <c r="A113" s="3" t="s">
        <v>694</v>
      </c>
    </row>
    <row r="114" spans="1:4">
      <c r="A114" s="4" t="s">
        <v>695</v>
      </c>
      <c r="B114" s="4" t="s">
        <v>422</v>
      </c>
      <c r="C114" s="5" t="n">
        <v>584185</v>
      </c>
      <c r="D114" s="5" t="n">
        <v>536051</v>
      </c>
    </row>
    <row r="115" spans="1:4">
      <c r="A115" s="4" t="s">
        <v>732</v>
      </c>
    </row>
    <row r="116" spans="1:4">
      <c r="A116" s="3" t="s">
        <v>694</v>
      </c>
    </row>
    <row r="117" spans="1:4">
      <c r="A117" s="4" t="s">
        <v>695</v>
      </c>
      <c r="B117" s="4" t="s">
        <v>422</v>
      </c>
      <c r="C117" s="5" t="n">
        <v>74486</v>
      </c>
      <c r="D117" s="5" t="n">
        <v>112965</v>
      </c>
    </row>
    <row r="118" spans="1:4">
      <c r="A118" s="4" t="s">
        <v>733</v>
      </c>
    </row>
    <row r="119" spans="1:4">
      <c r="A119" s="3" t="s">
        <v>694</v>
      </c>
    </row>
    <row r="120" spans="1:4">
      <c r="A120" s="4" t="s">
        <v>695</v>
      </c>
      <c r="B120" s="4" t="s">
        <v>422</v>
      </c>
      <c r="C120" s="5" t="n">
        <v>1473819</v>
      </c>
      <c r="D120" s="5" t="n">
        <v>1096440</v>
      </c>
    </row>
    <row r="121" spans="1:4">
      <c r="A121" s="4" t="s">
        <v>734</v>
      </c>
    </row>
    <row r="122" spans="1:4">
      <c r="A122" s="3" t="s">
        <v>694</v>
      </c>
    </row>
    <row r="123" spans="1:4">
      <c r="A123" s="4" t="s">
        <v>695</v>
      </c>
      <c r="B123" s="4" t="s">
        <v>422</v>
      </c>
      <c r="C123" s="5" t="n">
        <v>1539919</v>
      </c>
      <c r="D123" s="5" t="n">
        <v>1112698</v>
      </c>
    </row>
    <row r="124" spans="1:4">
      <c r="A124" s="4" t="s">
        <v>735</v>
      </c>
    </row>
    <row r="125" spans="1:4">
      <c r="A125" s="3" t="s">
        <v>694</v>
      </c>
    </row>
    <row r="126" spans="1:4">
      <c r="A126" s="4" t="s">
        <v>695</v>
      </c>
      <c r="C126" s="5" t="n">
        <v>6699</v>
      </c>
      <c r="D126" s="5" t="n">
        <v>2985</v>
      </c>
    </row>
    <row r="127" spans="1:4">
      <c r="A127" s="4" t="s">
        <v>736</v>
      </c>
    </row>
    <row r="128" spans="1:4">
      <c r="A128" s="3" t="s">
        <v>694</v>
      </c>
    </row>
    <row r="129" spans="1:4">
      <c r="A129" s="4" t="s">
        <v>695</v>
      </c>
      <c r="C129" s="5" t="n">
        <v>45151</v>
      </c>
      <c r="D129" s="5" t="n">
        <v>3143</v>
      </c>
    </row>
    <row r="130" spans="1:4">
      <c r="A130" s="4" t="s">
        <v>737</v>
      </c>
    </row>
    <row r="131" spans="1:4">
      <c r="A131" s="3" t="s">
        <v>694</v>
      </c>
    </row>
    <row r="132" spans="1:4">
      <c r="A132" s="4" t="s">
        <v>695</v>
      </c>
      <c r="C132" s="5" t="n">
        <v>1417</v>
      </c>
      <c r="D132" s="5" t="n">
        <v>0</v>
      </c>
    </row>
    <row r="133" spans="1:4">
      <c r="A133" s="4" t="s">
        <v>738</v>
      </c>
    </row>
    <row r="134" spans="1:4">
      <c r="A134" s="3" t="s">
        <v>694</v>
      </c>
    </row>
    <row r="135" spans="1:4">
      <c r="A135" s="4" t="s">
        <v>695</v>
      </c>
      <c r="C135" s="5" t="n">
        <v>1417</v>
      </c>
      <c r="D135" s="5" t="n">
        <v>0</v>
      </c>
    </row>
    <row r="136" spans="1:4">
      <c r="A136" s="4" t="s">
        <v>726</v>
      </c>
    </row>
    <row r="137" spans="1:4">
      <c r="A137" s="3" t="s">
        <v>694</v>
      </c>
    </row>
    <row r="138" spans="1:4">
      <c r="A138" s="4" t="s">
        <v>695</v>
      </c>
      <c r="C138" s="5" t="n">
        <v>33141</v>
      </c>
      <c r="D138" s="5" t="n">
        <v>28410</v>
      </c>
    </row>
    <row r="139" spans="1:4">
      <c r="A139" s="4" t="s">
        <v>739</v>
      </c>
    </row>
    <row r="140" spans="1:4">
      <c r="A140" s="3" t="s">
        <v>694</v>
      </c>
    </row>
    <row r="141" spans="1:4">
      <c r="A141" s="4" t="s">
        <v>695</v>
      </c>
      <c r="C141" s="5" t="n">
        <v>2197371</v>
      </c>
      <c r="D141" s="5" t="n">
        <v>2089022</v>
      </c>
    </row>
    <row r="142" spans="1:4">
      <c r="A142" s="4" t="s">
        <v>740</v>
      </c>
    </row>
    <row r="143" spans="1:4">
      <c r="A143" s="3" t="s">
        <v>694</v>
      </c>
    </row>
    <row r="144" spans="1:4">
      <c r="A144" s="4" t="s">
        <v>695</v>
      </c>
      <c r="C144" s="5" t="n">
        <v>811710</v>
      </c>
      <c r="D144" s="5" t="n">
        <v>790935</v>
      </c>
    </row>
    <row r="145" spans="1:4">
      <c r="A145" s="4" t="s">
        <v>741</v>
      </c>
    </row>
    <row r="146" spans="1:4">
      <c r="A146" s="3" t="s">
        <v>694</v>
      </c>
    </row>
    <row r="147" spans="1:4">
      <c r="A147" s="4" t="s">
        <v>695</v>
      </c>
      <c r="C147" s="5" t="n">
        <v>21218</v>
      </c>
      <c r="D147" s="5" t="n">
        <v>18624</v>
      </c>
    </row>
    <row r="148" spans="1:4">
      <c r="A148" s="4" t="s">
        <v>742</v>
      </c>
    </row>
    <row r="149" spans="1:4">
      <c r="A149" s="3" t="s">
        <v>694</v>
      </c>
    </row>
    <row r="150" spans="1:4">
      <c r="A150" s="4" t="s">
        <v>695</v>
      </c>
      <c r="C150" s="5" t="n">
        <v>2740</v>
      </c>
    </row>
    <row r="151" spans="1:4">
      <c r="A151" s="4" t="s">
        <v>743</v>
      </c>
    </row>
    <row r="152" spans="1:4">
      <c r="A152" s="3" t="s">
        <v>694</v>
      </c>
    </row>
    <row r="153" spans="1:4">
      <c r="A153" s="4" t="s">
        <v>695</v>
      </c>
      <c r="C153" s="5" t="n">
        <v>12539</v>
      </c>
    </row>
    <row r="154" spans="1:4">
      <c r="A154" s="4" t="s">
        <v>744</v>
      </c>
    </row>
    <row r="155" spans="1:4">
      <c r="A155" s="3" t="s">
        <v>694</v>
      </c>
    </row>
    <row r="156" spans="1:4">
      <c r="A156" s="4" t="s">
        <v>695</v>
      </c>
      <c r="C156" s="5" t="n">
        <v>0</v>
      </c>
      <c r="D156" s="5" t="n">
        <v>0</v>
      </c>
    </row>
    <row r="157" spans="1:4">
      <c r="A157" s="4" t="s">
        <v>745</v>
      </c>
    </row>
    <row r="158" spans="1:4">
      <c r="A158" s="3" t="s">
        <v>694</v>
      </c>
    </row>
    <row r="159" spans="1:4">
      <c r="A159" s="4" t="s">
        <v>695</v>
      </c>
      <c r="C159" s="5" t="n">
        <v>97614</v>
      </c>
      <c r="D159" s="5" t="n">
        <v>61747</v>
      </c>
    </row>
    <row r="160" spans="1:4">
      <c r="A160" s="4" t="s">
        <v>746</v>
      </c>
    </row>
    <row r="161" spans="1:4">
      <c r="A161" s="3" t="s">
        <v>694</v>
      </c>
    </row>
    <row r="162" spans="1:4">
      <c r="A162" s="4" t="s">
        <v>695</v>
      </c>
      <c r="C162" s="5" t="n">
        <v>63437</v>
      </c>
      <c r="D162" s="5" t="n">
        <v>30324</v>
      </c>
    </row>
    <row r="163" spans="1:4">
      <c r="A163" s="4" t="s">
        <v>747</v>
      </c>
    </row>
    <row r="164" spans="1:4">
      <c r="A164" s="3" t="s">
        <v>694</v>
      </c>
    </row>
    <row r="165" spans="1:4">
      <c r="A165" s="4" t="s">
        <v>695</v>
      </c>
      <c r="C165" s="5" t="n">
        <v>5920</v>
      </c>
      <c r="D165" s="5" t="n">
        <v>64542</v>
      </c>
    </row>
    <row r="166" spans="1:4">
      <c r="A166" s="4" t="s">
        <v>748</v>
      </c>
    </row>
    <row r="167" spans="1:4">
      <c r="A167" s="3" t="s">
        <v>694</v>
      </c>
    </row>
    <row r="168" spans="1:4">
      <c r="A168" s="4" t="s">
        <v>695</v>
      </c>
      <c r="C168" s="5" t="n">
        <v>35353</v>
      </c>
      <c r="D168" s="5" t="n">
        <v>2314</v>
      </c>
    </row>
    <row r="169" spans="1:4">
      <c r="A169" s="4" t="s">
        <v>749</v>
      </c>
    </row>
    <row r="170" spans="1:4">
      <c r="A170" s="3" t="s">
        <v>694</v>
      </c>
    </row>
    <row r="171" spans="1:4">
      <c r="A171" s="4" t="s">
        <v>695</v>
      </c>
      <c r="C171" s="5" t="n">
        <v>1146840</v>
      </c>
      <c r="D171" s="5" t="n">
        <v>1120536</v>
      </c>
    </row>
    <row r="172" spans="1:4">
      <c r="A172" s="4" t="s">
        <v>750</v>
      </c>
    </row>
    <row r="173" spans="1:4">
      <c r="A173" s="3" t="s">
        <v>694</v>
      </c>
    </row>
    <row r="174" spans="1:4">
      <c r="A174" s="4" t="s">
        <v>695</v>
      </c>
      <c r="C174" s="5" t="n">
        <v>60557</v>
      </c>
      <c r="D174" s="5" t="n">
        <v>54633</v>
      </c>
    </row>
    <row r="175" spans="1:4">
      <c r="A175" s="4" t="s">
        <v>696</v>
      </c>
      <c r="C175" s="5" t="n">
        <v>-59248</v>
      </c>
      <c r="D175" s="5" t="n">
        <v>-122350</v>
      </c>
    </row>
    <row r="176" spans="1:4">
      <c r="A176" s="4" t="s">
        <v>751</v>
      </c>
    </row>
    <row r="177" spans="1:4">
      <c r="A177" s="3" t="s">
        <v>694</v>
      </c>
    </row>
    <row r="178" spans="1:4">
      <c r="A178" s="4" t="s">
        <v>696</v>
      </c>
      <c r="C178" s="5" t="n">
        <v>-59248</v>
      </c>
      <c r="D178" s="5" t="n">
        <v>-122350</v>
      </c>
    </row>
    <row r="179" spans="1:4">
      <c r="A179" s="4" t="s">
        <v>752</v>
      </c>
    </row>
    <row r="180" spans="1:4">
      <c r="A180" s="3" t="s">
        <v>694</v>
      </c>
    </row>
    <row r="181" spans="1:4">
      <c r="A181" s="4" t="s">
        <v>696</v>
      </c>
      <c r="B181" s="4" t="s">
        <v>387</v>
      </c>
      <c r="C181" s="5" t="n">
        <v>0</v>
      </c>
      <c r="D181" s="5" t="n">
        <v>0</v>
      </c>
    </row>
    <row r="182" spans="1:4">
      <c r="A182" s="4" t="s">
        <v>753</v>
      </c>
    </row>
    <row r="183" spans="1:4">
      <c r="A183" s="3" t="s">
        <v>694</v>
      </c>
    </row>
    <row r="184" spans="1:4">
      <c r="A184" s="4" t="s">
        <v>696</v>
      </c>
      <c r="C184" s="5" t="n">
        <v>0</v>
      </c>
      <c r="D184" s="5" t="n">
        <v>0</v>
      </c>
    </row>
    <row r="185" spans="1:4">
      <c r="A185" s="4" t="s">
        <v>754</v>
      </c>
    </row>
    <row r="186" spans="1:4">
      <c r="A186" s="3" t="s">
        <v>694</v>
      </c>
    </row>
    <row r="187" spans="1:4">
      <c r="A187" s="4" t="s">
        <v>695</v>
      </c>
      <c r="B187" s="4" t="s">
        <v>422</v>
      </c>
      <c r="C187" s="5" t="n">
        <v>17940</v>
      </c>
      <c r="D187" s="5" t="n">
        <v>29633</v>
      </c>
    </row>
    <row r="188" spans="1:4">
      <c r="A188" s="4" t="s">
        <v>755</v>
      </c>
    </row>
    <row r="189" spans="1:4">
      <c r="A189" s="3" t="s">
        <v>694</v>
      </c>
    </row>
    <row r="190" spans="1:4">
      <c r="A190" s="4" t="s">
        <v>695</v>
      </c>
      <c r="B190" s="4" t="s">
        <v>422</v>
      </c>
      <c r="C190" s="5" t="n">
        <v>11991</v>
      </c>
      <c r="D190" s="5" t="n">
        <v>18344</v>
      </c>
    </row>
    <row r="191" spans="1:4">
      <c r="A191" s="4" t="s">
        <v>756</v>
      </c>
    </row>
    <row r="192" spans="1:4">
      <c r="A192" s="3" t="s">
        <v>694</v>
      </c>
    </row>
    <row r="193" spans="1:4">
      <c r="A193" s="4" t="s">
        <v>695</v>
      </c>
      <c r="B193" s="4" t="s">
        <v>422</v>
      </c>
      <c r="C193" s="5" t="n">
        <v>404</v>
      </c>
      <c r="D193" s="5" t="n">
        <v>0</v>
      </c>
    </row>
    <row r="194" spans="1:4">
      <c r="A194" s="4" t="s">
        <v>757</v>
      </c>
    </row>
    <row r="195" spans="1:4">
      <c r="A195" s="3" t="s">
        <v>694</v>
      </c>
    </row>
    <row r="196" spans="1:4">
      <c r="A196" s="4" t="s">
        <v>695</v>
      </c>
      <c r="B196" s="4" t="s">
        <v>422</v>
      </c>
      <c r="C196" s="5" t="n">
        <v>0</v>
      </c>
      <c r="D196" s="5" t="n">
        <v>0</v>
      </c>
    </row>
    <row r="197" spans="1:4">
      <c r="A197" s="4" t="s">
        <v>758</v>
      </c>
    </row>
    <row r="198" spans="1:4">
      <c r="A198" s="3" t="s">
        <v>694</v>
      </c>
    </row>
    <row r="199" spans="1:4">
      <c r="A199" s="4" t="s">
        <v>695</v>
      </c>
      <c r="B199" s="4" t="s">
        <v>422</v>
      </c>
      <c r="C199" s="5" t="n">
        <v>545</v>
      </c>
      <c r="D199" s="5" t="n">
        <v>0</v>
      </c>
    </row>
    <row r="200" spans="1:4">
      <c r="A200" s="4" t="s">
        <v>759</v>
      </c>
    </row>
    <row r="201" spans="1:4">
      <c r="A201" s="3" t="s">
        <v>694</v>
      </c>
    </row>
    <row r="202" spans="1:4">
      <c r="A202" s="4" t="s">
        <v>695</v>
      </c>
      <c r="B202" s="4" t="s">
        <v>422</v>
      </c>
      <c r="C202" s="5" t="n">
        <v>0</v>
      </c>
      <c r="D202" s="5" t="n">
        <v>0</v>
      </c>
    </row>
    <row r="203" spans="1:4">
      <c r="A203" s="4" t="s">
        <v>760</v>
      </c>
    </row>
    <row r="204" spans="1:4">
      <c r="A204" s="3" t="s">
        <v>694</v>
      </c>
    </row>
    <row r="205" spans="1:4">
      <c r="A205" s="4" t="s">
        <v>695</v>
      </c>
      <c r="B205" s="4" t="s">
        <v>422</v>
      </c>
      <c r="C205" s="5" t="n">
        <v>0</v>
      </c>
      <c r="D205" s="5" t="n">
        <v>0</v>
      </c>
    </row>
    <row r="206" spans="1:4">
      <c r="A206" s="4" t="s">
        <v>761</v>
      </c>
    </row>
    <row r="207" spans="1:4">
      <c r="A207" s="3" t="s">
        <v>694</v>
      </c>
    </row>
    <row r="208" spans="1:4">
      <c r="A208" s="4" t="s">
        <v>695</v>
      </c>
      <c r="B208" s="4" t="s">
        <v>422</v>
      </c>
      <c r="C208" s="5" t="n">
        <v>5000</v>
      </c>
      <c r="D208" s="5" t="n">
        <v>11289</v>
      </c>
    </row>
    <row r="209" spans="1:4">
      <c r="A209" s="4" t="s">
        <v>762</v>
      </c>
    </row>
    <row r="210" spans="1:4">
      <c r="A210" s="3" t="s">
        <v>694</v>
      </c>
    </row>
    <row r="211" spans="1:4">
      <c r="A211" s="4" t="s">
        <v>695</v>
      </c>
      <c r="C211" s="5" t="n">
        <v>0</v>
      </c>
      <c r="D211" s="5" t="n">
        <v>0</v>
      </c>
    </row>
    <row r="212" spans="1:4">
      <c r="A212" s="4" t="s">
        <v>763</v>
      </c>
    </row>
    <row r="213" spans="1:4">
      <c r="A213" s="3" t="s">
        <v>694</v>
      </c>
    </row>
    <row r="214" spans="1:4">
      <c r="A214" s="4" t="s">
        <v>695</v>
      </c>
      <c r="C214" s="5" t="n">
        <v>0</v>
      </c>
      <c r="D214" s="5" t="n">
        <v>0</v>
      </c>
    </row>
    <row r="215" spans="1:4">
      <c r="A215" s="4" t="s">
        <v>764</v>
      </c>
    </row>
    <row r="216" spans="1:4">
      <c r="A216" s="3" t="s">
        <v>694</v>
      </c>
    </row>
    <row r="217" spans="1:4">
      <c r="A217" s="4" t="s">
        <v>695</v>
      </c>
      <c r="C217" s="5" t="n">
        <v>0</v>
      </c>
      <c r="D217" s="5" t="n">
        <v>0</v>
      </c>
    </row>
    <row r="218" spans="1:4">
      <c r="A218" s="4" t="s">
        <v>765</v>
      </c>
    </row>
    <row r="219" spans="1:4">
      <c r="A219" s="3" t="s">
        <v>694</v>
      </c>
    </row>
    <row r="220" spans="1:4">
      <c r="A220" s="4" t="s">
        <v>695</v>
      </c>
      <c r="C220" s="5" t="n">
        <v>0</v>
      </c>
      <c r="D220" s="5" t="n">
        <v>0</v>
      </c>
    </row>
    <row r="221" spans="1:4">
      <c r="A221" s="4" t="s">
        <v>753</v>
      </c>
    </row>
    <row r="222" spans="1:4">
      <c r="A222" s="3" t="s">
        <v>694</v>
      </c>
    </row>
    <row r="223" spans="1:4">
      <c r="A223" s="4" t="s">
        <v>695</v>
      </c>
      <c r="C223" s="5" t="n">
        <v>0</v>
      </c>
      <c r="D223" s="5" t="n">
        <v>0</v>
      </c>
    </row>
    <row r="224" spans="1:4">
      <c r="A224" s="4" t="s">
        <v>766</v>
      </c>
    </row>
    <row r="225" spans="1:4">
      <c r="A225" s="3" t="s">
        <v>694</v>
      </c>
    </row>
    <row r="226" spans="1:4">
      <c r="A226" s="4" t="s">
        <v>695</v>
      </c>
      <c r="C226" s="5" t="n">
        <v>42617</v>
      </c>
      <c r="D226" s="5" t="n">
        <v>25000</v>
      </c>
    </row>
    <row r="227" spans="1:4">
      <c r="A227" s="4" t="s">
        <v>767</v>
      </c>
    </row>
    <row r="228" spans="1:4">
      <c r="A228" s="3" t="s">
        <v>694</v>
      </c>
    </row>
    <row r="229" spans="1:4">
      <c r="A229" s="4" t="s">
        <v>695</v>
      </c>
      <c r="C229" s="5" t="n">
        <v>11471</v>
      </c>
      <c r="D229" s="5" t="n">
        <v>0</v>
      </c>
    </row>
    <row r="230" spans="1:4">
      <c r="A230" s="4" t="s">
        <v>768</v>
      </c>
    </row>
    <row r="231" spans="1:4">
      <c r="A231" s="3" t="s">
        <v>694</v>
      </c>
    </row>
    <row r="232" spans="1:4">
      <c r="A232" s="4" t="s">
        <v>695</v>
      </c>
      <c r="C232" s="5" t="n">
        <v>0</v>
      </c>
      <c r="D232" s="5" t="n">
        <v>0</v>
      </c>
    </row>
    <row r="233" spans="1:4">
      <c r="A233" s="4" t="s">
        <v>769</v>
      </c>
    </row>
    <row r="234" spans="1:4">
      <c r="A234" s="3" t="s">
        <v>694</v>
      </c>
    </row>
    <row r="235" spans="1:4">
      <c r="A235" s="4" t="s">
        <v>695</v>
      </c>
      <c r="C235" s="5" t="n">
        <v>0</v>
      </c>
    </row>
    <row r="236" spans="1:4">
      <c r="A236" s="4" t="s">
        <v>770</v>
      </c>
    </row>
    <row r="237" spans="1:4">
      <c r="A237" s="3" t="s">
        <v>694</v>
      </c>
    </row>
    <row r="238" spans="1:4">
      <c r="A238" s="4" t="s">
        <v>695</v>
      </c>
      <c r="C238" s="5" t="n">
        <v>0</v>
      </c>
    </row>
    <row r="239" spans="1:4">
      <c r="A239" s="4" t="s">
        <v>771</v>
      </c>
    </row>
    <row r="240" spans="1:4">
      <c r="A240" s="3" t="s">
        <v>694</v>
      </c>
    </row>
    <row r="241" spans="1:4">
      <c r="A241" s="4" t="s">
        <v>695</v>
      </c>
      <c r="C241" s="5" t="n">
        <v>0</v>
      </c>
      <c r="D241" s="5" t="n">
        <v>0</v>
      </c>
    </row>
    <row r="242" spans="1:4">
      <c r="A242" s="4" t="s">
        <v>772</v>
      </c>
    </row>
    <row r="243" spans="1:4">
      <c r="A243" s="3" t="s">
        <v>694</v>
      </c>
    </row>
    <row r="244" spans="1:4">
      <c r="A244" s="4" t="s">
        <v>695</v>
      </c>
      <c r="C244" s="5" t="n">
        <v>0</v>
      </c>
      <c r="D244" s="5" t="n">
        <v>0</v>
      </c>
    </row>
    <row r="245" spans="1:4">
      <c r="A245" s="4" t="s">
        <v>773</v>
      </c>
    </row>
    <row r="246" spans="1:4">
      <c r="A246" s="3" t="s">
        <v>694</v>
      </c>
    </row>
    <row r="247" spans="1:4">
      <c r="A247" s="4" t="s">
        <v>695</v>
      </c>
      <c r="C247" s="5" t="n">
        <v>0</v>
      </c>
      <c r="D247" s="5" t="n">
        <v>0</v>
      </c>
    </row>
    <row r="248" spans="1:4">
      <c r="A248" s="4" t="s">
        <v>774</v>
      </c>
    </row>
    <row r="249" spans="1:4">
      <c r="A249" s="3" t="s">
        <v>694</v>
      </c>
    </row>
    <row r="250" spans="1:4">
      <c r="A250" s="4" t="s">
        <v>695</v>
      </c>
      <c r="C250" s="5" t="n">
        <v>0</v>
      </c>
      <c r="D250" s="5" t="n">
        <v>0</v>
      </c>
    </row>
    <row r="251" spans="1:4">
      <c r="A251" s="4" t="s">
        <v>775</v>
      </c>
    </row>
    <row r="252" spans="1:4">
      <c r="A252" s="3" t="s">
        <v>694</v>
      </c>
    </row>
    <row r="253" spans="1:4">
      <c r="A253" s="4" t="s">
        <v>695</v>
      </c>
      <c r="C253" s="5" t="n">
        <v>0</v>
      </c>
      <c r="D253" s="5" t="n">
        <v>0</v>
      </c>
    </row>
    <row r="254" spans="1:4">
      <c r="A254" s="4" t="s">
        <v>776</v>
      </c>
    </row>
    <row r="255" spans="1:4">
      <c r="A255" s="3" t="s">
        <v>694</v>
      </c>
    </row>
    <row r="256" spans="1:4">
      <c r="A256" s="4" t="s">
        <v>695</v>
      </c>
      <c r="C256" s="5" t="n">
        <v>31146</v>
      </c>
      <c r="D256" s="5" t="n">
        <v>25000</v>
      </c>
    </row>
    <row r="257" spans="1:4">
      <c r="A257" s="4" t="s">
        <v>559</v>
      </c>
    </row>
    <row r="258" spans="1:4">
      <c r="A258" s="3" t="s">
        <v>694</v>
      </c>
    </row>
    <row r="259" spans="1:4">
      <c r="A259" s="4" t="s">
        <v>695</v>
      </c>
      <c r="C259" s="5" t="n">
        <v>20987408</v>
      </c>
      <c r="D259" s="5" t="n">
        <v>18919203</v>
      </c>
    </row>
    <row r="260" spans="1:4">
      <c r="A260" s="4" t="s">
        <v>696</v>
      </c>
      <c r="C260" s="5" t="n">
        <v>-154967</v>
      </c>
      <c r="D260" s="5" t="n">
        <v>-181556</v>
      </c>
    </row>
    <row r="261" spans="1:4">
      <c r="A261" s="4" t="s">
        <v>777</v>
      </c>
    </row>
    <row r="262" spans="1:4">
      <c r="A262" s="3" t="s">
        <v>694</v>
      </c>
    </row>
    <row r="263" spans="1:4">
      <c r="A263" s="4" t="s">
        <v>696</v>
      </c>
      <c r="C263" s="5" t="n">
        <v>-59248</v>
      </c>
      <c r="D263" s="5" t="n">
        <v>-122350</v>
      </c>
    </row>
    <row r="264" spans="1:4">
      <c r="A264" s="4" t="s">
        <v>778</v>
      </c>
    </row>
    <row r="265" spans="1:4">
      <c r="A265" s="3" t="s">
        <v>694</v>
      </c>
    </row>
    <row r="266" spans="1:4">
      <c r="A266" s="4" t="s">
        <v>696</v>
      </c>
      <c r="B266" s="4" t="s">
        <v>387</v>
      </c>
      <c r="C266" s="5" t="n">
        <v>-72682</v>
      </c>
      <c r="D266" s="5" t="n">
        <v>-33157</v>
      </c>
    </row>
    <row r="267" spans="1:4">
      <c r="A267" s="4" t="s">
        <v>779</v>
      </c>
    </row>
    <row r="268" spans="1:4">
      <c r="A268" s="3" t="s">
        <v>694</v>
      </c>
    </row>
    <row r="269" spans="1:4">
      <c r="A269" s="4" t="s">
        <v>696</v>
      </c>
      <c r="C269" s="5" t="n">
        <v>-23037</v>
      </c>
      <c r="D269" s="5" t="n">
        <v>-26049</v>
      </c>
    </row>
    <row r="270" spans="1:4">
      <c r="A270" s="4" t="s">
        <v>780</v>
      </c>
    </row>
    <row r="271" spans="1:4">
      <c r="A271" s="3" t="s">
        <v>694</v>
      </c>
    </row>
    <row r="272" spans="1:4">
      <c r="A272" s="4" t="s">
        <v>695</v>
      </c>
      <c r="C272" s="5" t="n">
        <v>14317651</v>
      </c>
      <c r="D272" s="5" t="n">
        <v>14156918</v>
      </c>
    </row>
    <row r="273" spans="1:4">
      <c r="A273" s="4" t="s">
        <v>781</v>
      </c>
    </row>
    <row r="274" spans="1:4">
      <c r="A274" s="3" t="s">
        <v>694</v>
      </c>
    </row>
    <row r="275" spans="1:4">
      <c r="A275" s="4" t="s">
        <v>695</v>
      </c>
      <c r="C275" s="5" t="n">
        <v>4275437</v>
      </c>
      <c r="D275" s="5" t="n">
        <v>4392373</v>
      </c>
    </row>
    <row r="276" spans="1:4">
      <c r="A276" s="4" t="s">
        <v>782</v>
      </c>
    </row>
    <row r="277" spans="1:4">
      <c r="A277" s="3" t="s">
        <v>694</v>
      </c>
    </row>
    <row r="278" spans="1:4">
      <c r="A278" s="4" t="s">
        <v>695</v>
      </c>
      <c r="C278" s="5" t="n">
        <v>323900</v>
      </c>
      <c r="D278" s="5" t="n">
        <v>490093</v>
      </c>
    </row>
    <row r="279" spans="1:4">
      <c r="A279" s="4" t="s">
        <v>783</v>
      </c>
    </row>
    <row r="280" spans="1:4">
      <c r="A280" s="3" t="s">
        <v>694</v>
      </c>
    </row>
    <row r="281" spans="1:4">
      <c r="A281" s="4" t="s">
        <v>695</v>
      </c>
      <c r="C281" s="5" t="n">
        <v>2353234</v>
      </c>
      <c r="D281" s="5" t="n">
        <v>3713434</v>
      </c>
    </row>
    <row r="282" spans="1:4">
      <c r="A282" s="4" t="s">
        <v>784</v>
      </c>
    </row>
    <row r="283" spans="1:4">
      <c r="A283" s="3" t="s">
        <v>694</v>
      </c>
    </row>
    <row r="284" spans="1:4">
      <c r="A284" s="4" t="s">
        <v>695</v>
      </c>
      <c r="C284" s="5" t="n">
        <v>584730</v>
      </c>
      <c r="D284" s="5" t="n">
        <v>536051</v>
      </c>
    </row>
    <row r="285" spans="1:4">
      <c r="A285" s="4" t="s">
        <v>785</v>
      </c>
    </row>
    <row r="286" spans="1:4">
      <c r="A286" s="3" t="s">
        <v>694</v>
      </c>
    </row>
    <row r="287" spans="1:4">
      <c r="A287" s="4" t="s">
        <v>695</v>
      </c>
      <c r="C287" s="5" t="n">
        <v>3761612</v>
      </c>
      <c r="D287" s="5" t="n">
        <v>2804540</v>
      </c>
    </row>
    <row r="288" spans="1:4">
      <c r="A288" s="4" t="s">
        <v>786</v>
      </c>
    </row>
    <row r="289" spans="1:4">
      <c r="A289" s="3" t="s">
        <v>694</v>
      </c>
    </row>
    <row r="290" spans="1:4">
      <c r="A290" s="4" t="s">
        <v>695</v>
      </c>
      <c r="C290" s="5" t="n">
        <v>1473819</v>
      </c>
      <c r="D290" s="5" t="n">
        <v>1096440</v>
      </c>
    </row>
    <row r="291" spans="1:4">
      <c r="A291" s="4" t="s">
        <v>787</v>
      </c>
    </row>
    <row r="292" spans="1:4">
      <c r="A292" s="3" t="s">
        <v>694</v>
      </c>
    </row>
    <row r="293" spans="1:4">
      <c r="A293" s="4" t="s">
        <v>695</v>
      </c>
      <c r="C293" s="5" t="n">
        <v>1544919</v>
      </c>
      <c r="D293" s="5" t="n">
        <v>1123987</v>
      </c>
    </row>
    <row r="294" spans="1:4">
      <c r="A294" s="4" t="s">
        <v>788</v>
      </c>
    </row>
    <row r="295" spans="1:4">
      <c r="A295" s="3" t="s">
        <v>694</v>
      </c>
    </row>
    <row r="296" spans="1:4">
      <c r="A296" s="4" t="s">
        <v>695</v>
      </c>
      <c r="C296" s="5" t="n">
        <v>480607</v>
      </c>
      <c r="D296" s="5" t="n">
        <v>532680</v>
      </c>
    </row>
    <row r="297" spans="1:4">
      <c r="A297" s="4" t="s">
        <v>789</v>
      </c>
    </row>
    <row r="298" spans="1:4">
      <c r="A298" s="3" t="s">
        <v>694</v>
      </c>
    </row>
    <row r="299" spans="1:4">
      <c r="A299" s="4" t="s">
        <v>695</v>
      </c>
      <c r="C299" s="5" t="n">
        <v>1646036</v>
      </c>
      <c r="D299" s="5" t="n">
        <v>612005</v>
      </c>
    </row>
    <row r="300" spans="1:4">
      <c r="A300" s="4" t="s">
        <v>790</v>
      </c>
    </row>
    <row r="301" spans="1:4">
      <c r="A301" s="3" t="s">
        <v>694</v>
      </c>
    </row>
    <row r="302" spans="1:4">
      <c r="A302" s="4" t="s">
        <v>695</v>
      </c>
      <c r="C302" s="5" t="n">
        <v>260339</v>
      </c>
      <c r="D302" s="5" t="n">
        <v>167970</v>
      </c>
    </row>
    <row r="303" spans="1:4">
      <c r="A303" s="4" t="s">
        <v>791</v>
      </c>
    </row>
    <row r="304" spans="1:4">
      <c r="A304" s="3" t="s">
        <v>694</v>
      </c>
    </row>
    <row r="305" spans="1:4">
      <c r="A305" s="4" t="s">
        <v>695</v>
      </c>
      <c r="C305" s="5" t="n">
        <v>84671</v>
      </c>
      <c r="D305" s="5" t="n">
        <v>112313</v>
      </c>
    </row>
    <row r="306" spans="1:4">
      <c r="A306" s="4" t="s">
        <v>792</v>
      </c>
    </row>
    <row r="307" spans="1:4">
      <c r="A307" s="3" t="s">
        <v>694</v>
      </c>
    </row>
    <row r="308" spans="1:4">
      <c r="A308" s="4" t="s">
        <v>695</v>
      </c>
      <c r="B308" s="4" t="s">
        <v>793</v>
      </c>
      <c r="C308" s="5" t="n">
        <v>175668</v>
      </c>
      <c r="D308" s="5" t="n">
        <v>55657</v>
      </c>
    </row>
    <row r="309" spans="1:4">
      <c r="A309" s="4" t="s">
        <v>779</v>
      </c>
    </row>
    <row r="310" spans="1:4">
      <c r="A310" s="3" t="s">
        <v>694</v>
      </c>
    </row>
    <row r="311" spans="1:4">
      <c r="A311" s="4" t="s">
        <v>695</v>
      </c>
      <c r="C311" s="5" t="n">
        <v>33141</v>
      </c>
      <c r="D311" s="5" t="n">
        <v>28410</v>
      </c>
    </row>
    <row r="312" spans="1:4">
      <c r="A312" s="4" t="s">
        <v>794</v>
      </c>
    </row>
    <row r="313" spans="1:4">
      <c r="A313" s="3" t="s">
        <v>694</v>
      </c>
    </row>
    <row r="314" spans="1:4">
      <c r="A314" s="4" t="s">
        <v>695</v>
      </c>
      <c r="C314" s="5" t="n">
        <v>4249634</v>
      </c>
      <c r="D314" s="5" t="n">
        <v>3421220</v>
      </c>
    </row>
    <row r="315" spans="1:4">
      <c r="A315" s="4" t="s">
        <v>795</v>
      </c>
    </row>
    <row r="316" spans="1:4">
      <c r="A316" s="3" t="s">
        <v>694</v>
      </c>
    </row>
    <row r="317" spans="1:4">
      <c r="A317" s="4" t="s">
        <v>695</v>
      </c>
      <c r="C317" s="5" t="n">
        <v>823181</v>
      </c>
      <c r="D317" s="5" t="n">
        <v>790935</v>
      </c>
    </row>
    <row r="318" spans="1:4">
      <c r="A318" s="4" t="s">
        <v>796</v>
      </c>
    </row>
    <row r="319" spans="1:4">
      <c r="A319" s="3" t="s">
        <v>694</v>
      </c>
    </row>
    <row r="320" spans="1:4">
      <c r="A320" s="4" t="s">
        <v>695</v>
      </c>
      <c r="C320" s="5" t="n">
        <v>21218</v>
      </c>
      <c r="D320" s="5" t="n">
        <v>18624</v>
      </c>
    </row>
    <row r="321" spans="1:4">
      <c r="A321" s="4" t="s">
        <v>797</v>
      </c>
    </row>
    <row r="322" spans="1:4">
      <c r="A322" s="3" t="s">
        <v>694</v>
      </c>
    </row>
    <row r="323" spans="1:4">
      <c r="A323" s="4" t="s">
        <v>695</v>
      </c>
      <c r="C323" s="5" t="n">
        <v>2740</v>
      </c>
    </row>
    <row r="324" spans="1:4">
      <c r="A324" s="4" t="s">
        <v>798</v>
      </c>
    </row>
    <row r="325" spans="1:4">
      <c r="A325" s="3" t="s">
        <v>694</v>
      </c>
    </row>
    <row r="326" spans="1:4">
      <c r="A326" s="4" t="s">
        <v>695</v>
      </c>
      <c r="C326" s="5" t="n">
        <v>12539</v>
      </c>
    </row>
    <row r="327" spans="1:4">
      <c r="A327" s="4" t="s">
        <v>799</v>
      </c>
    </row>
    <row r="328" spans="1:4">
      <c r="A328" s="3" t="s">
        <v>694</v>
      </c>
    </row>
    <row r="329" spans="1:4">
      <c r="A329" s="4" t="s">
        <v>695</v>
      </c>
      <c r="C329" s="5" t="n">
        <v>487475</v>
      </c>
      <c r="D329" s="5" t="n">
        <v>197486</v>
      </c>
    </row>
    <row r="330" spans="1:4">
      <c r="A330" s="4" t="s">
        <v>800</v>
      </c>
    </row>
    <row r="331" spans="1:4">
      <c r="A331" s="3" t="s">
        <v>694</v>
      </c>
    </row>
    <row r="332" spans="1:4">
      <c r="A332" s="4" t="s">
        <v>695</v>
      </c>
      <c r="C332" s="5" t="n">
        <v>97614</v>
      </c>
      <c r="D332" s="5" t="n">
        <v>61747</v>
      </c>
    </row>
    <row r="333" spans="1:4">
      <c r="A333" s="4" t="s">
        <v>801</v>
      </c>
    </row>
    <row r="334" spans="1:4">
      <c r="A334" s="3" t="s">
        <v>694</v>
      </c>
    </row>
    <row r="335" spans="1:4">
      <c r="A335" s="4" t="s">
        <v>695</v>
      </c>
      <c r="C335" s="5" t="n">
        <v>63437</v>
      </c>
      <c r="D335" s="5" t="n">
        <v>30324</v>
      </c>
    </row>
    <row r="336" spans="1:4">
      <c r="A336" s="4" t="s">
        <v>802</v>
      </c>
    </row>
    <row r="337" spans="1:4">
      <c r="A337" s="3" t="s">
        <v>694</v>
      </c>
    </row>
    <row r="338" spans="1:4">
      <c r="A338" s="4" t="s">
        <v>695</v>
      </c>
      <c r="C338" s="5" t="n">
        <v>349540</v>
      </c>
      <c r="D338" s="5" t="n">
        <v>373669</v>
      </c>
    </row>
    <row r="339" spans="1:4">
      <c r="A339" s="4" t="s">
        <v>803</v>
      </c>
    </row>
    <row r="340" spans="1:4">
      <c r="A340" s="3" t="s">
        <v>694</v>
      </c>
    </row>
    <row r="341" spans="1:4">
      <c r="A341" s="4" t="s">
        <v>695</v>
      </c>
      <c r="C341" s="5" t="n">
        <v>94685</v>
      </c>
      <c r="D341" s="5" t="n">
        <v>27642</v>
      </c>
    </row>
    <row r="342" spans="1:4">
      <c r="A342" s="4" t="s">
        <v>804</v>
      </c>
    </row>
    <row r="343" spans="1:4">
      <c r="A343" s="3" t="s">
        <v>694</v>
      </c>
    </row>
    <row r="344" spans="1:4">
      <c r="A344" s="4" t="s">
        <v>695</v>
      </c>
      <c r="C344" s="5" t="n">
        <v>1298198</v>
      </c>
      <c r="D344" s="5" t="n">
        <v>1226242</v>
      </c>
    </row>
    <row r="345" spans="1:4">
      <c r="A345" s="4" t="s">
        <v>805</v>
      </c>
    </row>
    <row r="346" spans="1:4">
      <c r="A346" s="3" t="s">
        <v>694</v>
      </c>
    </row>
    <row r="347" spans="1:4">
      <c r="A347" s="4" t="s">
        <v>695</v>
      </c>
      <c r="B347" s="4" t="s">
        <v>793</v>
      </c>
      <c r="C347" s="7" t="n">
        <v>999007</v>
      </c>
      <c r="D347" s="7" t="n">
        <v>694551</v>
      </c>
    </row>
    <row r="348" spans="1:4"/>
    <row r="349" spans="1:4">
      <c r="A349" s="4" t="s">
        <v>387</v>
      </c>
      <c r="B349" s="4" t="s">
        <v>806</v>
      </c>
    </row>
    <row r="350" spans="1:4">
      <c r="A350" s="4" t="s">
        <v>422</v>
      </c>
      <c r="B350" s="4" t="s">
        <v>807</v>
      </c>
    </row>
    <row r="351" spans="1:4">
      <c r="A351" s="4" t="s">
        <v>793</v>
      </c>
      <c r="B351" s="4" t="s">
        <v>808</v>
      </c>
    </row>
  </sheetData>
  <mergeCells count="5">
    <mergeCell ref="A1:B1"/>
    <mergeCell ref="A348:C348"/>
    <mergeCell ref="B349:C349"/>
    <mergeCell ref="B350:C350"/>
    <mergeCell ref="B351:C3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9</v>
      </c>
      <c r="C1" s="2" t="s">
        <v>83</v>
      </c>
      <c r="E1" s="2" t="s">
        <v>1</v>
      </c>
    </row>
    <row r="2" spans="1:6">
      <c r="C2" s="2" t="s">
        <v>2</v>
      </c>
      <c r="D2" s="2" t="s">
        <v>84</v>
      </c>
      <c r="E2" s="2" t="s">
        <v>2</v>
      </c>
      <c r="F2" s="2" t="s">
        <v>84</v>
      </c>
    </row>
    <row r="3" spans="1:6">
      <c r="A3" s="3" t="s">
        <v>810</v>
      </c>
    </row>
    <row r="4" spans="1:6">
      <c r="A4" s="4" t="s">
        <v>811</v>
      </c>
      <c r="C4" s="7" t="n">
        <v>36570</v>
      </c>
      <c r="D4" s="7" t="n">
        <v>66516</v>
      </c>
      <c r="E4" s="7" t="n">
        <v>54633</v>
      </c>
      <c r="F4" s="7" t="n">
        <v>73868</v>
      </c>
    </row>
    <row r="5" spans="1:6">
      <c r="A5" s="4" t="s">
        <v>812</v>
      </c>
      <c r="C5" s="5" t="n">
        <v>0</v>
      </c>
      <c r="D5" s="5" t="n">
        <v>1667</v>
      </c>
      <c r="E5" s="5" t="n">
        <v>4672</v>
      </c>
      <c r="F5" s="5" t="n">
        <v>-672</v>
      </c>
    </row>
    <row r="6" spans="1:6">
      <c r="A6" s="4" t="s">
        <v>813</v>
      </c>
      <c r="C6" s="5" t="n">
        <v>289</v>
      </c>
      <c r="D6" s="5" t="n">
        <v>0</v>
      </c>
      <c r="E6" s="5" t="n">
        <v>289</v>
      </c>
      <c r="F6" s="5" t="n">
        <v>0</v>
      </c>
    </row>
    <row r="7" spans="1:6">
      <c r="A7" s="3" t="s">
        <v>814</v>
      </c>
    </row>
    <row r="8" spans="1:6">
      <c r="A8" s="4" t="s">
        <v>815</v>
      </c>
      <c r="C8" s="5" t="n">
        <v>1348</v>
      </c>
      <c r="D8" s="5" t="n">
        <v>0</v>
      </c>
      <c r="E8" s="5" t="n">
        <v>6283</v>
      </c>
      <c r="F8" s="5" t="n">
        <v>776</v>
      </c>
    </row>
    <row r="9" spans="1:6">
      <c r="A9" s="4" t="s">
        <v>816</v>
      </c>
      <c r="C9" s="5" t="n">
        <v>0</v>
      </c>
      <c r="D9" s="5" t="n">
        <v>0</v>
      </c>
      <c r="E9" s="5" t="n">
        <v>0</v>
      </c>
      <c r="F9" s="5" t="n">
        <v>0</v>
      </c>
    </row>
    <row r="10" spans="1:6">
      <c r="A10" s="4" t="s">
        <v>817</v>
      </c>
      <c r="C10" s="5" t="n">
        <v>0</v>
      </c>
      <c r="D10" s="5" t="n">
        <v>0</v>
      </c>
      <c r="E10" s="5" t="n">
        <v>-26242</v>
      </c>
      <c r="F10" s="5" t="n">
        <v>0</v>
      </c>
    </row>
    <row r="11" spans="1:6">
      <c r="A11" s="4" t="s">
        <v>818</v>
      </c>
      <c r="C11" s="5" t="n">
        <v>0</v>
      </c>
      <c r="D11" s="5" t="n">
        <v>-22435</v>
      </c>
      <c r="E11" s="5" t="n">
        <v>-1428</v>
      </c>
      <c r="F11" s="5" t="n">
        <v>-28224</v>
      </c>
    </row>
    <row r="12" spans="1:6">
      <c r="A12" s="4" t="s">
        <v>819</v>
      </c>
      <c r="C12" s="5" t="n">
        <v>22350</v>
      </c>
      <c r="D12" s="5" t="n">
        <v>0</v>
      </c>
      <c r="E12" s="5" t="n">
        <v>22350</v>
      </c>
      <c r="F12" s="5" t="n">
        <v>0</v>
      </c>
    </row>
    <row r="13" spans="1:6">
      <c r="A13" s="4" t="s">
        <v>667</v>
      </c>
      <c r="C13" s="5" t="n">
        <v>60557</v>
      </c>
      <c r="D13" s="5" t="n">
        <v>45748</v>
      </c>
      <c r="E13" s="5" t="n">
        <v>60557</v>
      </c>
      <c r="F13" s="5" t="n">
        <v>45748</v>
      </c>
    </row>
    <row r="14" spans="1:6">
      <c r="A14" s="4" t="s">
        <v>820</v>
      </c>
    </row>
    <row r="15" spans="1:6">
      <c r="A15" s="3" t="s">
        <v>821</v>
      </c>
    </row>
    <row r="16" spans="1:6">
      <c r="A16" s="4" t="s">
        <v>811</v>
      </c>
      <c r="C16" s="5" t="n">
        <v>-57246</v>
      </c>
      <c r="D16" s="5" t="n">
        <v>-111670</v>
      </c>
      <c r="E16" s="5" t="n">
        <v>-122350</v>
      </c>
      <c r="F16" s="5" t="n">
        <v>-96048</v>
      </c>
    </row>
    <row r="17" spans="1:6">
      <c r="A17" s="4" t="s">
        <v>812</v>
      </c>
      <c r="C17" s="5" t="n">
        <v>-2002</v>
      </c>
      <c r="D17" s="5" t="n">
        <v>-4795</v>
      </c>
      <c r="E17" s="5" t="n">
        <v>-9089</v>
      </c>
      <c r="F17" s="5" t="n">
        <v>-20916</v>
      </c>
    </row>
    <row r="18" spans="1:6">
      <c r="A18" s="4" t="s">
        <v>813</v>
      </c>
      <c r="C18" s="5" t="n">
        <v>0</v>
      </c>
      <c r="D18" s="5" t="n">
        <v>88</v>
      </c>
      <c r="E18" s="5" t="n">
        <v>0</v>
      </c>
      <c r="F18" s="5" t="n">
        <v>51</v>
      </c>
    </row>
    <row r="19" spans="1:6">
      <c r="A19" s="3" t="s">
        <v>814</v>
      </c>
    </row>
    <row r="20" spans="1:6">
      <c r="A20" s="4" t="s">
        <v>815</v>
      </c>
      <c r="C20" s="5" t="n">
        <v>0</v>
      </c>
      <c r="D20" s="5" t="n">
        <v>0</v>
      </c>
      <c r="E20" s="5" t="n">
        <v>0</v>
      </c>
      <c r="F20" s="5" t="n">
        <v>0</v>
      </c>
    </row>
    <row r="21" spans="1:6">
      <c r="A21" s="4" t="s">
        <v>816</v>
      </c>
      <c r="C21" s="5" t="n">
        <v>0</v>
      </c>
      <c r="D21" s="5" t="n">
        <v>0</v>
      </c>
      <c r="E21" s="5" t="n">
        <v>0</v>
      </c>
      <c r="F21" s="5" t="n">
        <v>0</v>
      </c>
    </row>
    <row r="22" spans="1:6">
      <c r="A22" s="4" t="s">
        <v>817</v>
      </c>
      <c r="C22" s="5" t="n">
        <v>0</v>
      </c>
      <c r="D22" s="5" t="n">
        <v>0</v>
      </c>
      <c r="E22" s="5" t="n">
        <v>0</v>
      </c>
      <c r="F22" s="5" t="n">
        <v>0</v>
      </c>
    </row>
    <row r="23" spans="1:6">
      <c r="A23" s="4" t="s">
        <v>818</v>
      </c>
      <c r="C23" s="5" t="n">
        <v>0</v>
      </c>
      <c r="D23" s="5" t="n">
        <v>0</v>
      </c>
      <c r="E23" s="5" t="n">
        <v>-72191</v>
      </c>
      <c r="F23" s="5" t="n">
        <v>536</v>
      </c>
    </row>
    <row r="24" spans="1:6">
      <c r="A24" s="4" t="s">
        <v>819</v>
      </c>
      <c r="C24" s="5" t="n">
        <v>0</v>
      </c>
      <c r="D24" s="5" t="n">
        <v>0</v>
      </c>
      <c r="E24" s="5" t="n">
        <v>0</v>
      </c>
      <c r="F24" s="5" t="n">
        <v>0</v>
      </c>
    </row>
    <row r="25" spans="1:6">
      <c r="A25" s="4" t="s">
        <v>667</v>
      </c>
      <c r="C25" s="5" t="n">
        <v>-59248</v>
      </c>
      <c r="D25" s="5" t="n">
        <v>-116377</v>
      </c>
      <c r="E25" s="5" t="n">
        <v>-59248</v>
      </c>
      <c r="F25" s="5" t="n">
        <v>-116377</v>
      </c>
    </row>
    <row r="26" spans="1:6">
      <c r="A26" s="4" t="s">
        <v>822</v>
      </c>
    </row>
    <row r="27" spans="1:6">
      <c r="A27" s="3" t="s">
        <v>810</v>
      </c>
    </row>
    <row r="28" spans="1:6">
      <c r="A28" s="4" t="s">
        <v>811</v>
      </c>
      <c r="B28" s="4" t="s">
        <v>387</v>
      </c>
      <c r="C28" s="5" t="n">
        <v>0</v>
      </c>
      <c r="D28" s="5" t="n">
        <v>49211</v>
      </c>
      <c r="E28" s="5" t="n">
        <v>11289</v>
      </c>
      <c r="F28" s="5" t="n">
        <v>57500</v>
      </c>
    </row>
    <row r="29" spans="1:6">
      <c r="A29" s="4" t="s">
        <v>812</v>
      </c>
      <c r="B29" s="4" t="s">
        <v>387</v>
      </c>
      <c r="C29" s="5" t="n">
        <v>0</v>
      </c>
      <c r="D29" s="5" t="n">
        <v>0</v>
      </c>
      <c r="E29" s="5" t="n">
        <v>3779</v>
      </c>
      <c r="F29" s="5" t="n">
        <v>-2500</v>
      </c>
    </row>
    <row r="30" spans="1:6">
      <c r="A30" s="4" t="s">
        <v>813</v>
      </c>
      <c r="B30" s="4" t="s">
        <v>387</v>
      </c>
      <c r="C30" s="5" t="n">
        <v>0</v>
      </c>
      <c r="D30" s="5" t="n">
        <v>0</v>
      </c>
      <c r="E30" s="5" t="n">
        <v>0</v>
      </c>
      <c r="F30" s="5" t="n">
        <v>0</v>
      </c>
    </row>
    <row r="31" spans="1:6">
      <c r="A31" s="3" t="s">
        <v>814</v>
      </c>
    </row>
    <row r="32" spans="1:6">
      <c r="A32" s="4" t="s">
        <v>815</v>
      </c>
      <c r="B32" s="4" t="s">
        <v>387</v>
      </c>
      <c r="C32" s="5" t="n">
        <v>0</v>
      </c>
      <c r="D32" s="5" t="n">
        <v>0</v>
      </c>
      <c r="E32" s="5" t="n">
        <v>0</v>
      </c>
      <c r="F32" s="5" t="n">
        <v>0</v>
      </c>
    </row>
    <row r="33" spans="1:6">
      <c r="A33" s="4" t="s">
        <v>816</v>
      </c>
      <c r="B33" s="4" t="s">
        <v>387</v>
      </c>
      <c r="C33" s="5" t="n">
        <v>0</v>
      </c>
      <c r="D33" s="5" t="n">
        <v>0</v>
      </c>
      <c r="E33" s="5" t="n">
        <v>0</v>
      </c>
      <c r="F33" s="5" t="n">
        <v>0</v>
      </c>
    </row>
    <row r="34" spans="1:6">
      <c r="A34" s="4" t="s">
        <v>817</v>
      </c>
      <c r="B34" s="4" t="s">
        <v>387</v>
      </c>
      <c r="C34" s="5" t="n">
        <v>0</v>
      </c>
      <c r="D34" s="5" t="n">
        <v>0</v>
      </c>
      <c r="E34" s="5" t="n">
        <v>-13640</v>
      </c>
      <c r="F34" s="5" t="n">
        <v>0</v>
      </c>
    </row>
    <row r="35" spans="1:6">
      <c r="A35" s="4" t="s">
        <v>818</v>
      </c>
      <c r="B35" s="4" t="s">
        <v>387</v>
      </c>
      <c r="C35" s="5" t="n">
        <v>0</v>
      </c>
      <c r="D35" s="5" t="n">
        <v>-22435</v>
      </c>
      <c r="E35" s="5" t="n">
        <v>-1428</v>
      </c>
      <c r="F35" s="5" t="n">
        <v>-28224</v>
      </c>
    </row>
    <row r="36" spans="1:6">
      <c r="A36" s="4" t="s">
        <v>819</v>
      </c>
      <c r="B36" s="4" t="s">
        <v>387</v>
      </c>
      <c r="C36" s="5" t="n">
        <v>5949</v>
      </c>
      <c r="D36" s="5" t="n">
        <v>0</v>
      </c>
      <c r="E36" s="5" t="n">
        <v>5949</v>
      </c>
      <c r="F36" s="5" t="n">
        <v>0</v>
      </c>
    </row>
    <row r="37" spans="1:6">
      <c r="A37" s="4" t="s">
        <v>667</v>
      </c>
      <c r="B37" s="4" t="s">
        <v>387</v>
      </c>
      <c r="C37" s="5" t="n">
        <v>5949</v>
      </c>
      <c r="D37" s="5" t="n">
        <v>26776</v>
      </c>
      <c r="E37" s="5" t="n">
        <v>5949</v>
      </c>
      <c r="F37" s="5" t="n">
        <v>26776</v>
      </c>
    </row>
    <row r="38" spans="1:6">
      <c r="A38" s="4" t="s">
        <v>823</v>
      </c>
    </row>
    <row r="39" spans="1:6">
      <c r="A39" s="3" t="s">
        <v>810</v>
      </c>
    </row>
    <row r="40" spans="1:6">
      <c r="A40" s="4" t="s">
        <v>811</v>
      </c>
      <c r="C40" s="5" t="n">
        <v>11570</v>
      </c>
      <c r="D40" s="5" t="n">
        <v>17305</v>
      </c>
      <c r="E40" s="5" t="n">
        <v>18344</v>
      </c>
      <c r="F40" s="5" t="n">
        <v>16368</v>
      </c>
    </row>
    <row r="41" spans="1:6">
      <c r="A41" s="4" t="s">
        <v>812</v>
      </c>
      <c r="C41" s="5" t="n">
        <v>0</v>
      </c>
      <c r="D41" s="5" t="n">
        <v>1667</v>
      </c>
      <c r="E41" s="5" t="n">
        <v>893</v>
      </c>
      <c r="F41" s="5" t="n">
        <v>1828</v>
      </c>
    </row>
    <row r="42" spans="1:6">
      <c r="A42" s="4" t="s">
        <v>813</v>
      </c>
      <c r="C42" s="5" t="n">
        <v>289</v>
      </c>
      <c r="D42" s="5" t="n">
        <v>0</v>
      </c>
      <c r="E42" s="5" t="n">
        <v>289</v>
      </c>
      <c r="F42" s="5" t="n">
        <v>0</v>
      </c>
    </row>
    <row r="43" spans="1:6">
      <c r="A43" s="3" t="s">
        <v>814</v>
      </c>
    </row>
    <row r="44" spans="1:6">
      <c r="A44" s="4" t="s">
        <v>815</v>
      </c>
      <c r="C44" s="5" t="n">
        <v>0</v>
      </c>
      <c r="D44" s="5" t="n">
        <v>0</v>
      </c>
      <c r="E44" s="5" t="n">
        <v>4935</v>
      </c>
      <c r="F44" s="5" t="n">
        <v>776</v>
      </c>
    </row>
    <row r="45" spans="1:6">
      <c r="A45" s="4" t="s">
        <v>816</v>
      </c>
      <c r="C45" s="5" t="n">
        <v>0</v>
      </c>
      <c r="D45" s="5" t="n">
        <v>0</v>
      </c>
      <c r="E45" s="5" t="n">
        <v>0</v>
      </c>
      <c r="F45" s="5" t="n">
        <v>0</v>
      </c>
    </row>
    <row r="46" spans="1:6">
      <c r="A46" s="4" t="s">
        <v>817</v>
      </c>
      <c r="C46" s="5" t="n">
        <v>0</v>
      </c>
      <c r="D46" s="5" t="n">
        <v>0</v>
      </c>
      <c r="E46" s="5" t="n">
        <v>-12602</v>
      </c>
      <c r="F46" s="5" t="n">
        <v>0</v>
      </c>
    </row>
    <row r="47" spans="1:6">
      <c r="A47" s="4" t="s">
        <v>818</v>
      </c>
      <c r="C47" s="5" t="n">
        <v>0</v>
      </c>
      <c r="D47" s="5" t="n">
        <v>0</v>
      </c>
      <c r="E47" s="5" t="n">
        <v>0</v>
      </c>
      <c r="F47" s="5" t="n">
        <v>0</v>
      </c>
    </row>
    <row r="48" spans="1:6">
      <c r="A48" s="4" t="s">
        <v>819</v>
      </c>
      <c r="C48" s="5" t="n">
        <v>132</v>
      </c>
      <c r="D48" s="5" t="n">
        <v>0</v>
      </c>
      <c r="E48" s="5" t="n">
        <v>132</v>
      </c>
      <c r="F48" s="5" t="n">
        <v>0</v>
      </c>
    </row>
    <row r="49" spans="1:6">
      <c r="A49" s="4" t="s">
        <v>667</v>
      </c>
      <c r="C49" s="5" t="n">
        <v>11991</v>
      </c>
      <c r="D49" s="5" t="n">
        <v>18972</v>
      </c>
      <c r="E49" s="5" t="n">
        <v>11991</v>
      </c>
      <c r="F49" s="5" t="n">
        <v>18972</v>
      </c>
    </row>
    <row r="50" spans="1:6">
      <c r="A50" s="4" t="s">
        <v>824</v>
      </c>
    </row>
    <row r="51" spans="1:6">
      <c r="A51" s="3" t="s">
        <v>810</v>
      </c>
    </row>
    <row r="52" spans="1:6">
      <c r="A52" s="4" t="s">
        <v>811</v>
      </c>
      <c r="C52" s="5" t="n">
        <v>0</v>
      </c>
      <c r="D52" s="5" t="n">
        <v>0</v>
      </c>
      <c r="E52" s="5" t="n">
        <v>0</v>
      </c>
      <c r="F52" s="5" t="n">
        <v>0</v>
      </c>
    </row>
    <row r="53" spans="1:6">
      <c r="A53" s="4" t="s">
        <v>812</v>
      </c>
      <c r="C53" s="5" t="n">
        <v>0</v>
      </c>
      <c r="D53" s="5" t="n">
        <v>0</v>
      </c>
      <c r="E53" s="5" t="n">
        <v>0</v>
      </c>
      <c r="F53" s="5" t="n">
        <v>0</v>
      </c>
    </row>
    <row r="54" spans="1:6">
      <c r="A54" s="4" t="s">
        <v>813</v>
      </c>
      <c r="C54" s="5" t="n">
        <v>0</v>
      </c>
      <c r="D54" s="5" t="n">
        <v>0</v>
      </c>
      <c r="E54" s="5" t="n">
        <v>0</v>
      </c>
      <c r="F54" s="5" t="n">
        <v>0</v>
      </c>
    </row>
    <row r="55" spans="1:6">
      <c r="A55" s="3" t="s">
        <v>814</v>
      </c>
    </row>
    <row r="56" spans="1:6">
      <c r="A56" s="4" t="s">
        <v>815</v>
      </c>
      <c r="C56" s="5" t="n">
        <v>0</v>
      </c>
      <c r="D56" s="5" t="n">
        <v>0</v>
      </c>
      <c r="E56" s="5" t="n">
        <v>0</v>
      </c>
      <c r="F56" s="5" t="n">
        <v>0</v>
      </c>
    </row>
    <row r="57" spans="1:6">
      <c r="A57" s="4" t="s">
        <v>816</v>
      </c>
      <c r="C57" s="5" t="n">
        <v>0</v>
      </c>
      <c r="D57" s="5" t="n">
        <v>0</v>
      </c>
      <c r="E57" s="5" t="n">
        <v>0</v>
      </c>
      <c r="F57" s="5" t="n">
        <v>0</v>
      </c>
    </row>
    <row r="58" spans="1:6">
      <c r="A58" s="4" t="s">
        <v>817</v>
      </c>
      <c r="C58" s="5" t="n">
        <v>0</v>
      </c>
      <c r="D58" s="5" t="n">
        <v>0</v>
      </c>
      <c r="E58" s="5" t="n">
        <v>0</v>
      </c>
      <c r="F58" s="5" t="n">
        <v>0</v>
      </c>
    </row>
    <row r="59" spans="1:6">
      <c r="A59" s="4" t="s">
        <v>818</v>
      </c>
      <c r="C59" s="5" t="n">
        <v>0</v>
      </c>
      <c r="D59" s="5" t="n">
        <v>0</v>
      </c>
      <c r="E59" s="5" t="n">
        <v>0</v>
      </c>
      <c r="F59" s="5" t="n">
        <v>0</v>
      </c>
    </row>
    <row r="60" spans="1:6">
      <c r="A60" s="4" t="s">
        <v>819</v>
      </c>
      <c r="C60" s="5" t="n">
        <v>11471</v>
      </c>
      <c r="D60" s="5" t="n">
        <v>0</v>
      </c>
      <c r="E60" s="5" t="n">
        <v>11471</v>
      </c>
      <c r="F60" s="5" t="n">
        <v>0</v>
      </c>
    </row>
    <row r="61" spans="1:6">
      <c r="A61" s="4" t="s">
        <v>667</v>
      </c>
      <c r="C61" s="5" t="n">
        <v>11471</v>
      </c>
      <c r="D61" s="5" t="n">
        <v>0</v>
      </c>
      <c r="E61" s="5" t="n">
        <v>11471</v>
      </c>
      <c r="F61" s="5" t="n">
        <v>0</v>
      </c>
    </row>
    <row r="62" spans="1:6">
      <c r="A62" s="4" t="s">
        <v>825</v>
      </c>
    </row>
    <row r="63" spans="1:6">
      <c r="A63" s="3" t="s">
        <v>810</v>
      </c>
    </row>
    <row r="64" spans="1:6">
      <c r="A64" s="4" t="s">
        <v>811</v>
      </c>
      <c r="C64" s="5" t="n">
        <v>25000</v>
      </c>
      <c r="D64" s="5" t="n">
        <v>0</v>
      </c>
      <c r="E64" s="5" t="n">
        <v>25000</v>
      </c>
      <c r="F64" s="5" t="n">
        <v>0</v>
      </c>
    </row>
    <row r="65" spans="1:6">
      <c r="A65" s="4" t="s">
        <v>812</v>
      </c>
      <c r="C65" s="5" t="n">
        <v>0</v>
      </c>
      <c r="D65" s="5" t="n">
        <v>0</v>
      </c>
      <c r="E65" s="5" t="n">
        <v>0</v>
      </c>
      <c r="F65" s="5" t="n">
        <v>0</v>
      </c>
    </row>
    <row r="66" spans="1:6">
      <c r="A66" s="4" t="s">
        <v>813</v>
      </c>
      <c r="C66" s="5" t="n">
        <v>0</v>
      </c>
      <c r="D66" s="5" t="n">
        <v>0</v>
      </c>
      <c r="E66" s="5" t="n">
        <v>0</v>
      </c>
      <c r="F66" s="5" t="n">
        <v>0</v>
      </c>
    </row>
    <row r="67" spans="1:6">
      <c r="A67" s="3" t="s">
        <v>814</v>
      </c>
    </row>
    <row r="68" spans="1:6">
      <c r="A68" s="4" t="s">
        <v>815</v>
      </c>
      <c r="C68" s="5" t="n">
        <v>1348</v>
      </c>
      <c r="D68" s="5" t="n">
        <v>0</v>
      </c>
      <c r="E68" s="5" t="n">
        <v>1348</v>
      </c>
      <c r="F68" s="5" t="n">
        <v>0</v>
      </c>
    </row>
    <row r="69" spans="1:6">
      <c r="A69" s="4" t="s">
        <v>816</v>
      </c>
      <c r="C69" s="5" t="n">
        <v>0</v>
      </c>
      <c r="D69" s="5" t="n">
        <v>0</v>
      </c>
      <c r="E69" s="5" t="n">
        <v>0</v>
      </c>
      <c r="F69" s="5" t="n">
        <v>0</v>
      </c>
    </row>
    <row r="70" spans="1:6">
      <c r="A70" s="4" t="s">
        <v>817</v>
      </c>
      <c r="C70" s="5" t="n">
        <v>0</v>
      </c>
      <c r="D70" s="5" t="n">
        <v>0</v>
      </c>
      <c r="E70" s="5" t="n">
        <v>0</v>
      </c>
      <c r="F70" s="5" t="n">
        <v>0</v>
      </c>
    </row>
    <row r="71" spans="1:6">
      <c r="A71" s="4" t="s">
        <v>818</v>
      </c>
      <c r="C71" s="5" t="n">
        <v>0</v>
      </c>
      <c r="D71" s="5" t="n">
        <v>0</v>
      </c>
      <c r="E71" s="5" t="n">
        <v>0</v>
      </c>
      <c r="F71" s="5" t="n">
        <v>0</v>
      </c>
    </row>
    <row r="72" spans="1:6">
      <c r="A72" s="4" t="s">
        <v>819</v>
      </c>
      <c r="C72" s="5" t="n">
        <v>4798</v>
      </c>
      <c r="D72" s="5" t="n">
        <v>0</v>
      </c>
      <c r="E72" s="5" t="n">
        <v>4798</v>
      </c>
      <c r="F72" s="5" t="n">
        <v>0</v>
      </c>
    </row>
    <row r="73" spans="1:6">
      <c r="A73" s="4" t="s">
        <v>667</v>
      </c>
      <c r="C73" s="7" t="n">
        <v>31146</v>
      </c>
      <c r="D73" s="7" t="n">
        <v>0</v>
      </c>
      <c r="E73" s="7" t="n">
        <v>31146</v>
      </c>
      <c r="F73" s="7" t="n">
        <v>0</v>
      </c>
    </row>
    <row r="74" spans="1:6"/>
    <row r="75" spans="1:6">
      <c r="A75" s="4" t="s">
        <v>387</v>
      </c>
      <c r="B75" s="4" t="s">
        <v>826</v>
      </c>
    </row>
  </sheetData>
  <mergeCells count="5">
    <mergeCell ref="A1:B2"/>
    <mergeCell ref="C1:D1"/>
    <mergeCell ref="E1:F1"/>
    <mergeCell ref="A74:E74"/>
    <mergeCell ref="B75:E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83</v>
      </c>
    </row>
    <row r="2" spans="1:3">
      <c r="B2" s="2" t="s">
        <v>2</v>
      </c>
      <c r="C2" s="2" t="s">
        <v>23</v>
      </c>
    </row>
    <row r="3" spans="1:3">
      <c r="A3" s="3" t="s">
        <v>220</v>
      </c>
    </row>
    <row r="4" spans="1:3">
      <c r="A4" s="4" t="s">
        <v>828</v>
      </c>
      <c r="B4" s="7" t="n">
        <v>21140000</v>
      </c>
      <c r="C4" s="7" t="n">
        <v>19100000</v>
      </c>
    </row>
    <row r="5" spans="1:3">
      <c r="A5" s="4" t="s">
        <v>829</v>
      </c>
      <c r="B5" s="7" t="n">
        <v>242900</v>
      </c>
      <c r="C5" s="7" t="n">
        <v>234000</v>
      </c>
    </row>
    <row r="6" spans="1:3">
      <c r="A6" s="4" t="s">
        <v>830</v>
      </c>
      <c r="B6" s="4" t="s">
        <v>831</v>
      </c>
      <c r="C6" s="4" t="s">
        <v>831</v>
      </c>
    </row>
    <row r="7" spans="1:3">
      <c r="A7" s="3" t="s">
        <v>832</v>
      </c>
    </row>
    <row r="8" spans="1:3">
      <c r="A8" s="4" t="s">
        <v>51</v>
      </c>
      <c r="B8" s="7" t="n">
        <v>1732726</v>
      </c>
      <c r="C8" s="7" t="n">
        <v>1732258</v>
      </c>
    </row>
    <row r="9" spans="1:3">
      <c r="A9" s="4" t="s">
        <v>833</v>
      </c>
    </row>
    <row r="10" spans="1:3">
      <c r="A10" s="3" t="s">
        <v>832</v>
      </c>
    </row>
    <row r="11" spans="1:3">
      <c r="A11" s="4" t="s">
        <v>51</v>
      </c>
      <c r="B11" s="5" t="n">
        <v>297030</v>
      </c>
      <c r="C11" s="5" t="n">
        <v>296957</v>
      </c>
    </row>
    <row r="12" spans="1:3">
      <c r="A12" s="4" t="s">
        <v>834</v>
      </c>
      <c r="B12" s="5" t="n">
        <v>406000</v>
      </c>
    </row>
    <row r="13" spans="1:3">
      <c r="A13" s="4" t="s">
        <v>835</v>
      </c>
    </row>
    <row r="14" spans="1:3">
      <c r="A14" s="3" t="s">
        <v>832</v>
      </c>
    </row>
    <row r="15" spans="1:3">
      <c r="A15" s="4" t="s">
        <v>51</v>
      </c>
      <c r="B15" s="5" t="n">
        <v>494596</v>
      </c>
      <c r="C15" s="7" t="n">
        <v>494525</v>
      </c>
    </row>
    <row r="16" spans="1:3">
      <c r="A16" s="4" t="s">
        <v>834</v>
      </c>
      <c r="B16" s="5" t="n">
        <v>566200</v>
      </c>
    </row>
    <row r="17" spans="1:3">
      <c r="A17" s="4" t="s">
        <v>564</v>
      </c>
    </row>
    <row r="18" spans="1:3">
      <c r="A18" s="3" t="s">
        <v>832</v>
      </c>
    </row>
    <row r="19" spans="1:3">
      <c r="A19" s="4" t="s">
        <v>836</v>
      </c>
      <c r="B19" s="5" t="n">
        <v>17600</v>
      </c>
    </row>
    <row r="20" spans="1:3">
      <c r="A20" s="4" t="s">
        <v>574</v>
      </c>
    </row>
    <row r="21" spans="1:3">
      <c r="A21" s="3" t="s">
        <v>832</v>
      </c>
    </row>
    <row r="22" spans="1:3">
      <c r="A22" s="4" t="s">
        <v>836</v>
      </c>
      <c r="B22" s="5" t="n">
        <v>4800</v>
      </c>
    </row>
    <row r="23" spans="1:3">
      <c r="A23" s="4" t="s">
        <v>837</v>
      </c>
    </row>
    <row r="24" spans="1:3">
      <c r="A24" s="3" t="s">
        <v>832</v>
      </c>
    </row>
    <row r="25" spans="1:3">
      <c r="A25" s="4" t="s">
        <v>51</v>
      </c>
      <c r="B25" s="5" t="n">
        <v>496000</v>
      </c>
    </row>
    <row r="26" spans="1:3">
      <c r="A26" s="4" t="s">
        <v>834</v>
      </c>
      <c r="B26" s="5" t="n">
        <v>519800</v>
      </c>
    </row>
    <row r="27" spans="1:3">
      <c r="A27" s="4" t="s">
        <v>838</v>
      </c>
    </row>
    <row r="28" spans="1:3">
      <c r="A28" s="3" t="s">
        <v>832</v>
      </c>
    </row>
    <row r="29" spans="1:3">
      <c r="A29" s="4" t="s">
        <v>51</v>
      </c>
      <c r="B29" s="5" t="n">
        <v>445100</v>
      </c>
    </row>
    <row r="30" spans="1:3">
      <c r="A30" s="4" t="s">
        <v>834</v>
      </c>
      <c r="B30" s="7" t="n">
        <v>503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839</v>
      </c>
      <c r="C1" s="2" t="s">
        <v>83</v>
      </c>
      <c r="F1" s="2" t="s">
        <v>1</v>
      </c>
    </row>
    <row r="2" spans="1:9">
      <c r="C2" s="2" t="s">
        <v>2</v>
      </c>
      <c r="E2" s="2" t="s">
        <v>84</v>
      </c>
      <c r="F2" s="2" t="s">
        <v>2</v>
      </c>
      <c r="H2" s="2" t="s">
        <v>84</v>
      </c>
      <c r="I2" s="2" t="s">
        <v>23</v>
      </c>
    </row>
    <row r="3" spans="1:9">
      <c r="A3" s="3" t="s">
        <v>840</v>
      </c>
    </row>
    <row r="4" spans="1:9">
      <c r="A4" s="4" t="s">
        <v>841</v>
      </c>
      <c r="C4" s="7" t="n">
        <v>49400</v>
      </c>
      <c r="F4" s="7" t="n">
        <v>49400</v>
      </c>
      <c r="I4" s="7" t="n">
        <v>28400</v>
      </c>
    </row>
    <row r="5" spans="1:9">
      <c r="A5" s="4" t="s">
        <v>842</v>
      </c>
      <c r="C5" s="5" t="n">
        <v>22500</v>
      </c>
      <c r="F5" s="5" t="n">
        <v>22500</v>
      </c>
      <c r="I5" s="5" t="n">
        <v>26000</v>
      </c>
    </row>
    <row r="6" spans="1:9">
      <c r="A6" s="3" t="s">
        <v>843</v>
      </c>
    </row>
    <row r="7" spans="1:9">
      <c r="A7" s="4" t="s">
        <v>843</v>
      </c>
      <c r="B7" s="4" t="s">
        <v>387</v>
      </c>
      <c r="C7" s="5" t="n">
        <v>4298</v>
      </c>
      <c r="E7" s="7" t="n">
        <v>-16964</v>
      </c>
      <c r="F7" s="5" t="n">
        <v>-9653</v>
      </c>
      <c r="H7" s="7" t="n">
        <v>24102</v>
      </c>
    </row>
    <row r="8" spans="1:9">
      <c r="A8" s="4" t="s">
        <v>844</v>
      </c>
    </row>
    <row r="9" spans="1:9">
      <c r="A9" s="3" t="s">
        <v>845</v>
      </c>
    </row>
    <row r="10" spans="1:9">
      <c r="A10" s="4" t="s">
        <v>846</v>
      </c>
      <c r="C10" s="5" t="n">
        <v>51472</v>
      </c>
      <c r="F10" s="5" t="n">
        <v>51472</v>
      </c>
      <c r="I10" s="5" t="n">
        <v>30001</v>
      </c>
    </row>
    <row r="11" spans="1:9">
      <c r="A11" s="4" t="s">
        <v>847</v>
      </c>
      <c r="C11" s="5" t="n">
        <v>-23037</v>
      </c>
      <c r="F11" s="5" t="n">
        <v>-23037</v>
      </c>
      <c r="I11" s="5" t="n">
        <v>-26049</v>
      </c>
    </row>
    <row r="12" spans="1:9">
      <c r="A12" s="3" t="s">
        <v>843</v>
      </c>
    </row>
    <row r="13" spans="1:9">
      <c r="A13" s="4" t="s">
        <v>843</v>
      </c>
      <c r="C13" s="5" t="n">
        <v>4298</v>
      </c>
      <c r="E13" s="5" t="n">
        <v>-16964</v>
      </c>
      <c r="F13" s="5" t="n">
        <v>-9653</v>
      </c>
      <c r="H13" s="5" t="n">
        <v>24102</v>
      </c>
    </row>
    <row r="14" spans="1:9">
      <c r="A14" s="4" t="s">
        <v>848</v>
      </c>
    </row>
    <row r="15" spans="1:9">
      <c r="A15" s="3" t="s">
        <v>845</v>
      </c>
    </row>
    <row r="16" spans="1:9">
      <c r="A16" s="4" t="s">
        <v>849</v>
      </c>
      <c r="B16" s="4" t="s">
        <v>850</v>
      </c>
      <c r="C16" s="5" t="n">
        <v>1524985</v>
      </c>
      <c r="F16" s="5" t="n">
        <v>1524985</v>
      </c>
      <c r="I16" s="5" t="n">
        <v>1655530</v>
      </c>
    </row>
    <row r="17" spans="1:9">
      <c r="A17" s="3" t="s">
        <v>843</v>
      </c>
    </row>
    <row r="18" spans="1:9">
      <c r="A18" s="4" t="s">
        <v>843</v>
      </c>
      <c r="C18" s="5" t="n">
        <v>4899</v>
      </c>
      <c r="E18" s="5" t="n">
        <v>-15368</v>
      </c>
      <c r="F18" s="5" t="n">
        <v>7309</v>
      </c>
      <c r="H18" s="5" t="n">
        <v>45954</v>
      </c>
    </row>
    <row r="19" spans="1:9">
      <c r="A19" s="4" t="s">
        <v>851</v>
      </c>
    </row>
    <row r="20" spans="1:9">
      <c r="A20" s="3" t="s">
        <v>845</v>
      </c>
    </row>
    <row r="21" spans="1:9">
      <c r="A21" s="4" t="s">
        <v>846</v>
      </c>
      <c r="C21" s="5" t="n">
        <v>5351</v>
      </c>
      <c r="D21" s="4" t="s">
        <v>793</v>
      </c>
      <c r="F21" s="5" t="n">
        <v>5351</v>
      </c>
      <c r="G21" s="4" t="s">
        <v>793</v>
      </c>
      <c r="I21" s="5" t="n">
        <v>360</v>
      </c>
    </row>
    <row r="22" spans="1:9">
      <c r="A22" s="4" t="s">
        <v>852</v>
      </c>
    </row>
    <row r="23" spans="1:9">
      <c r="A23" s="3" t="s">
        <v>845</v>
      </c>
    </row>
    <row r="24" spans="1:9">
      <c r="A24" s="4" t="s">
        <v>847</v>
      </c>
      <c r="B24" s="4" t="s">
        <v>793</v>
      </c>
      <c r="C24" s="5" t="n">
        <v>-6722</v>
      </c>
      <c r="F24" s="5" t="n">
        <v>-6722</v>
      </c>
      <c r="I24" s="5" t="n">
        <v>-9398</v>
      </c>
    </row>
    <row r="25" spans="1:9">
      <c r="A25" s="4" t="s">
        <v>853</v>
      </c>
    </row>
    <row r="26" spans="1:9">
      <c r="A26" s="3" t="s">
        <v>845</v>
      </c>
    </row>
    <row r="27" spans="1:9">
      <c r="A27" s="4" t="s">
        <v>849</v>
      </c>
      <c r="B27" s="4" t="s">
        <v>850</v>
      </c>
      <c r="C27" s="5" t="n">
        <v>805201</v>
      </c>
      <c r="F27" s="5" t="n">
        <v>805201</v>
      </c>
      <c r="I27" s="5" t="n">
        <v>1186386</v>
      </c>
    </row>
    <row r="28" spans="1:9">
      <c r="A28" s="3" t="s">
        <v>843</v>
      </c>
    </row>
    <row r="29" spans="1:9">
      <c r="A29" s="4" t="s">
        <v>843</v>
      </c>
      <c r="C29" s="5" t="n">
        <v>-228</v>
      </c>
      <c r="E29" s="5" t="n">
        <v>4583</v>
      </c>
      <c r="F29" s="5" t="n">
        <v>-12266</v>
      </c>
      <c r="H29" s="5" t="n">
        <v>-13951</v>
      </c>
    </row>
    <row r="30" spans="1:9">
      <c r="A30" s="4" t="s">
        <v>854</v>
      </c>
    </row>
    <row r="31" spans="1:9">
      <c r="A31" s="3" t="s">
        <v>845</v>
      </c>
    </row>
    <row r="32" spans="1:9">
      <c r="A32" s="4" t="s">
        <v>846</v>
      </c>
      <c r="B32" s="4" t="s">
        <v>793</v>
      </c>
      <c r="C32" s="5" t="n">
        <v>19376</v>
      </c>
      <c r="F32" s="5" t="n">
        <v>19376</v>
      </c>
      <c r="I32" s="5" t="n">
        <v>9354</v>
      </c>
    </row>
    <row r="33" spans="1:9">
      <c r="A33" s="4" t="s">
        <v>855</v>
      </c>
    </row>
    <row r="34" spans="1:9">
      <c r="A34" s="3" t="s">
        <v>845</v>
      </c>
    </row>
    <row r="35" spans="1:9">
      <c r="A35" s="4" t="s">
        <v>847</v>
      </c>
      <c r="B35" s="4" t="s">
        <v>793</v>
      </c>
      <c r="C35" s="5" t="n">
        <v>-5348</v>
      </c>
      <c r="F35" s="5" t="n">
        <v>-5348</v>
      </c>
      <c r="I35" s="5" t="n">
        <v>-12941</v>
      </c>
    </row>
    <row r="36" spans="1:9">
      <c r="A36" s="4" t="s">
        <v>856</v>
      </c>
    </row>
    <row r="37" spans="1:9">
      <c r="A37" s="3" t="s">
        <v>845</v>
      </c>
    </row>
    <row r="38" spans="1:9">
      <c r="A38" s="4" t="s">
        <v>849</v>
      </c>
      <c r="B38" s="4" t="s">
        <v>857</v>
      </c>
      <c r="C38" s="5" t="n">
        <v>18143</v>
      </c>
      <c r="F38" s="5" t="n">
        <v>18143</v>
      </c>
      <c r="I38" s="5" t="n">
        <v>0</v>
      </c>
    </row>
    <row r="39" spans="1:9">
      <c r="A39" s="3" t="s">
        <v>843</v>
      </c>
    </row>
    <row r="40" spans="1:9">
      <c r="A40" s="4" t="s">
        <v>843</v>
      </c>
      <c r="C40" s="5" t="n">
        <v>122</v>
      </c>
      <c r="E40" s="5" t="n">
        <v>-23</v>
      </c>
      <c r="F40" s="5" t="n">
        <v>143</v>
      </c>
      <c r="H40" s="5" t="n">
        <v>311</v>
      </c>
    </row>
    <row r="41" spans="1:9">
      <c r="A41" s="4" t="s">
        <v>858</v>
      </c>
    </row>
    <row r="42" spans="1:9">
      <c r="A42" s="3" t="s">
        <v>845</v>
      </c>
    </row>
    <row r="43" spans="1:9">
      <c r="A43" s="4" t="s">
        <v>846</v>
      </c>
      <c r="C43" s="5" t="n">
        <v>18331</v>
      </c>
      <c r="D43" s="4" t="s">
        <v>859</v>
      </c>
      <c r="F43" s="5" t="n">
        <v>18331</v>
      </c>
      <c r="G43" s="4" t="s">
        <v>859</v>
      </c>
      <c r="I43" s="5" t="n">
        <v>0</v>
      </c>
    </row>
    <row r="44" spans="1:9">
      <c r="A44" s="4" t="s">
        <v>847</v>
      </c>
      <c r="B44" s="4" t="s">
        <v>859</v>
      </c>
      <c r="C44" s="5" t="n">
        <v>0</v>
      </c>
      <c r="F44" s="5" t="n">
        <v>0</v>
      </c>
      <c r="I44" s="5" t="n">
        <v>0</v>
      </c>
    </row>
    <row r="45" spans="1:9">
      <c r="A45" s="4" t="s">
        <v>860</v>
      </c>
    </row>
    <row r="46" spans="1:9">
      <c r="A46" s="3" t="s">
        <v>845</v>
      </c>
    </row>
    <row r="47" spans="1:9">
      <c r="A47" s="4" t="s">
        <v>849</v>
      </c>
      <c r="B47" s="4" t="s">
        <v>850</v>
      </c>
      <c r="C47" s="5" t="n">
        <v>2032922</v>
      </c>
      <c r="F47" s="5" t="n">
        <v>2032922</v>
      </c>
      <c r="I47" s="5" t="n">
        <v>1014863</v>
      </c>
    </row>
    <row r="48" spans="1:9">
      <c r="A48" s="3" t="s">
        <v>843</v>
      </c>
    </row>
    <row r="49" spans="1:9">
      <c r="A49" s="4" t="s">
        <v>843</v>
      </c>
      <c r="C49" s="5" t="n">
        <v>-495</v>
      </c>
      <c r="E49" s="7" t="n">
        <v>-6156</v>
      </c>
      <c r="F49" s="5" t="n">
        <v>-4839</v>
      </c>
      <c r="H49" s="7" t="n">
        <v>-8212</v>
      </c>
    </row>
    <row r="50" spans="1:9">
      <c r="A50" s="4" t="s">
        <v>861</v>
      </c>
    </row>
    <row r="51" spans="1:9">
      <c r="A51" s="3" t="s">
        <v>845</v>
      </c>
    </row>
    <row r="52" spans="1:9">
      <c r="A52" s="4" t="s">
        <v>846</v>
      </c>
      <c r="B52" s="4" t="s">
        <v>793</v>
      </c>
      <c r="C52" s="5" t="n">
        <v>8414</v>
      </c>
      <c r="F52" s="5" t="n">
        <v>8414</v>
      </c>
      <c r="I52" s="5" t="n">
        <v>20287</v>
      </c>
    </row>
    <row r="53" spans="1:9">
      <c r="A53" s="4" t="s">
        <v>862</v>
      </c>
    </row>
    <row r="54" spans="1:9">
      <c r="A54" s="3" t="s">
        <v>845</v>
      </c>
    </row>
    <row r="55" spans="1:9">
      <c r="A55" s="4" t="s">
        <v>847</v>
      </c>
      <c r="B55" s="4" t="s">
        <v>793</v>
      </c>
      <c r="C55" s="7" t="n">
        <v>-10967</v>
      </c>
      <c r="F55" s="7" t="n">
        <v>-10967</v>
      </c>
      <c r="I55" s="7" t="n">
        <v>-3710</v>
      </c>
    </row>
    <row r="56" spans="1:9"/>
    <row r="57" spans="1:9">
      <c r="A57" s="4" t="s">
        <v>387</v>
      </c>
      <c r="B57" s="4" t="s">
        <v>656</v>
      </c>
    </row>
    <row r="58" spans="1:9">
      <c r="A58" s="4" t="s">
        <v>422</v>
      </c>
      <c r="B58" s="4" t="s">
        <v>863</v>
      </c>
    </row>
    <row r="59" spans="1:9">
      <c r="A59" s="4" t="s">
        <v>793</v>
      </c>
      <c r="B59" s="4" t="s">
        <v>864</v>
      </c>
    </row>
    <row r="60" spans="1:9">
      <c r="A60" s="4" t="s">
        <v>859</v>
      </c>
      <c r="B60" s="4" t="s">
        <v>865</v>
      </c>
    </row>
  </sheetData>
  <mergeCells count="10">
    <mergeCell ref="A1:B2"/>
    <mergeCell ref="C1:E1"/>
    <mergeCell ref="F1:H1"/>
    <mergeCell ref="C2:D2"/>
    <mergeCell ref="F2:G2"/>
    <mergeCell ref="A56:H56"/>
    <mergeCell ref="B57:H57"/>
    <mergeCell ref="B58:H58"/>
    <mergeCell ref="B59:H59"/>
    <mergeCell ref="B60:H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866</v>
      </c>
      <c r="B1" s="2" t="s">
        <v>83</v>
      </c>
      <c r="C1" s="2" t="s">
        <v>1</v>
      </c>
    </row>
    <row r="2" spans="1:5">
      <c r="B2" s="2" t="s">
        <v>2</v>
      </c>
      <c r="C2" s="2" t="s">
        <v>2</v>
      </c>
      <c r="D2" s="2" t="s">
        <v>84</v>
      </c>
      <c r="E2" s="2" t="s">
        <v>23</v>
      </c>
    </row>
    <row r="3" spans="1:5">
      <c r="A3" s="3" t="s">
        <v>225</v>
      </c>
    </row>
    <row r="4" spans="1:5">
      <c r="A4" s="4" t="s">
        <v>187</v>
      </c>
      <c r="B4" s="7" t="n">
        <v>100000</v>
      </c>
      <c r="C4" s="7" t="n">
        <v>172000</v>
      </c>
      <c r="D4" s="7" t="n">
        <v>179171</v>
      </c>
    </row>
    <row r="5" spans="1:5">
      <c r="A5" s="4" t="s">
        <v>867</v>
      </c>
      <c r="B5" s="7" t="n">
        <v>1580000</v>
      </c>
      <c r="C5" s="7" t="n">
        <v>1580000</v>
      </c>
      <c r="E5" s="7" t="n">
        <v>129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84</v>
      </c>
    </row>
    <row r="3" spans="1:3">
      <c r="A3" s="3" t="s">
        <v>869</v>
      </c>
    </row>
    <row r="4" spans="1:3">
      <c r="A4" s="4" t="s">
        <v>870</v>
      </c>
      <c r="B4" s="10" t="n">
        <v>125.2</v>
      </c>
    </row>
    <row r="5" spans="1:3">
      <c r="A5" s="4" t="s">
        <v>871</v>
      </c>
      <c r="B5" s="7" t="n">
        <v>3680</v>
      </c>
    </row>
    <row r="6" spans="1:3">
      <c r="A6" s="4" t="s">
        <v>872</v>
      </c>
      <c r="C6" s="10" t="n">
        <v>1.1</v>
      </c>
    </row>
    <row r="7" spans="1:3">
      <c r="A7" s="4" t="s">
        <v>873</v>
      </c>
      <c r="C7" s="11" t="n">
        <v>75.3</v>
      </c>
    </row>
    <row r="8" spans="1:3">
      <c r="A8" s="4" t="s">
        <v>874</v>
      </c>
      <c r="B8" s="11" t="n">
        <v>44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5</v>
      </c>
      <c r="B1" s="2" t="s">
        <v>333</v>
      </c>
    </row>
    <row r="2" spans="1:4">
      <c r="B2" s="2" t="s">
        <v>324</v>
      </c>
      <c r="C2" s="2" t="s">
        <v>2</v>
      </c>
      <c r="D2" s="2" t="s">
        <v>876</v>
      </c>
    </row>
    <row r="3" spans="1:4">
      <c r="A3" s="3" t="s">
        <v>869</v>
      </c>
    </row>
    <row r="4" spans="1:4">
      <c r="A4" s="4" t="s">
        <v>877</v>
      </c>
      <c r="B4" s="5" t="n">
        <v>708862</v>
      </c>
    </row>
    <row r="5" spans="1:4">
      <c r="A5" s="4" t="s">
        <v>878</v>
      </c>
      <c r="B5" s="5" t="n">
        <v>7088620</v>
      </c>
    </row>
    <row r="6" spans="1:4">
      <c r="A6" s="4" t="s">
        <v>879</v>
      </c>
    </row>
    <row r="7" spans="1:4">
      <c r="A7" s="3" t="s">
        <v>869</v>
      </c>
    </row>
    <row r="8" spans="1:4">
      <c r="A8" s="4" t="s">
        <v>877</v>
      </c>
      <c r="C8" s="5" t="n">
        <v>638141</v>
      </c>
    </row>
    <row r="9" spans="1:4">
      <c r="A9" s="4" t="s">
        <v>880</v>
      </c>
    </row>
    <row r="10" spans="1:4">
      <c r="A10" s="3" t="s">
        <v>869</v>
      </c>
    </row>
    <row r="11" spans="1:4">
      <c r="A11" s="4" t="s">
        <v>877</v>
      </c>
      <c r="C11" s="5" t="n">
        <v>95721</v>
      </c>
    </row>
    <row r="12" spans="1:4">
      <c r="A12" s="4" t="s">
        <v>881</v>
      </c>
    </row>
    <row r="13" spans="1:4">
      <c r="A13" s="3" t="s">
        <v>869</v>
      </c>
    </row>
    <row r="14" spans="1:4">
      <c r="A14" s="4" t="s">
        <v>882</v>
      </c>
      <c r="C14" s="5" t="n">
        <v>567420</v>
      </c>
      <c r="D14" s="5" t="n">
        <v>12762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3</v>
      </c>
      <c r="B1" s="2" t="s">
        <v>333</v>
      </c>
      <c r="C1" s="2" t="s">
        <v>1</v>
      </c>
    </row>
    <row r="2" spans="1:4">
      <c r="B2" s="2" t="s">
        <v>884</v>
      </c>
      <c r="C2" s="2" t="s">
        <v>2</v>
      </c>
      <c r="D2" s="2" t="s">
        <v>84</v>
      </c>
    </row>
    <row r="3" spans="1:4">
      <c r="A3" s="3" t="s">
        <v>869</v>
      </c>
    </row>
    <row r="4" spans="1:4">
      <c r="A4" s="4" t="s">
        <v>182</v>
      </c>
      <c r="C4" s="7" t="n">
        <v>222054</v>
      </c>
      <c r="D4" s="7" t="n">
        <v>434899</v>
      </c>
    </row>
    <row r="5" spans="1:4">
      <c r="A5" s="4" t="s">
        <v>885</v>
      </c>
    </row>
    <row r="6" spans="1:4">
      <c r="A6" s="3" t="s">
        <v>869</v>
      </c>
    </row>
    <row r="7" spans="1:4">
      <c r="A7" s="4" t="s">
        <v>886</v>
      </c>
      <c r="B7" s="4" t="s">
        <v>887</v>
      </c>
    </row>
    <row r="8" spans="1:4">
      <c r="A8" s="4" t="s">
        <v>888</v>
      </c>
      <c r="B8" s="7" t="n">
        <v>25</v>
      </c>
    </row>
    <row r="9" spans="1:4">
      <c r="A9" s="4" t="s">
        <v>889</v>
      </c>
    </row>
    <row r="10" spans="1:4">
      <c r="A10" s="3" t="s">
        <v>869</v>
      </c>
    </row>
    <row r="11" spans="1:4">
      <c r="A11" s="4" t="s">
        <v>890</v>
      </c>
      <c r="B11" s="7" t="n">
        <v>230000</v>
      </c>
    </row>
    <row r="12" spans="1:4">
      <c r="A12" s="4" t="s">
        <v>891</v>
      </c>
      <c r="B12" s="10" t="n">
        <v>9.199999999999999</v>
      </c>
    </row>
    <row r="13" spans="1:4">
      <c r="A13" s="4" t="s">
        <v>892</v>
      </c>
      <c r="B13" s="4" t="s">
        <v>893</v>
      </c>
    </row>
    <row r="14" spans="1:4">
      <c r="A14" s="4" t="s">
        <v>886</v>
      </c>
      <c r="B14" s="4" t="s">
        <v>894</v>
      </c>
    </row>
    <row r="15" spans="1:4">
      <c r="A15" s="4" t="s">
        <v>357</v>
      </c>
      <c r="B15" s="9" t="n">
        <v>0.01</v>
      </c>
    </row>
    <row r="16" spans="1:4">
      <c r="A16" s="4" t="s">
        <v>358</v>
      </c>
      <c r="B16" s="5" t="n">
        <v>25000</v>
      </c>
    </row>
    <row r="17" spans="1:4">
      <c r="A17" s="4" t="s">
        <v>888</v>
      </c>
      <c r="B17" s="7" t="n">
        <v>25000</v>
      </c>
    </row>
    <row r="18" spans="1:4">
      <c r="A18" s="4" t="s">
        <v>182</v>
      </c>
      <c r="B18" s="7" t="n">
        <v>222100</v>
      </c>
    </row>
    <row r="19" spans="1:4">
      <c r="A19" s="4" t="s">
        <v>895</v>
      </c>
    </row>
    <row r="20" spans="1:4">
      <c r="A20" s="3" t="s">
        <v>869</v>
      </c>
    </row>
    <row r="21" spans="1:4">
      <c r="A21" s="4" t="s">
        <v>358</v>
      </c>
      <c r="B21" s="7" t="n">
        <v>25</v>
      </c>
    </row>
    <row r="22" spans="1:4">
      <c r="A22" s="4" t="s">
        <v>888</v>
      </c>
      <c r="B22" s="7" t="n">
        <v>2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83</v>
      </c>
      <c r="D1" s="2" t="s">
        <v>1</v>
      </c>
    </row>
    <row r="2" spans="1:5">
      <c r="B2" s="2" t="s">
        <v>2</v>
      </c>
      <c r="C2" s="2" t="s">
        <v>84</v>
      </c>
      <c r="D2" s="2" t="s">
        <v>2</v>
      </c>
      <c r="E2" s="2" t="s">
        <v>84</v>
      </c>
    </row>
    <row r="3" spans="1:5">
      <c r="A3" s="3" t="s">
        <v>897</v>
      </c>
    </row>
    <row r="4" spans="1:5">
      <c r="A4" s="4" t="s">
        <v>91</v>
      </c>
      <c r="B4" s="7" t="n">
        <v>-1878</v>
      </c>
      <c r="C4" s="7" t="n">
        <v>-3867</v>
      </c>
      <c r="D4" s="7" t="n">
        <v>-5415</v>
      </c>
      <c r="E4" s="7" t="n">
        <v>-16999</v>
      </c>
    </row>
    <row r="5" spans="1:5">
      <c r="A5" s="4" t="s">
        <v>107</v>
      </c>
      <c r="B5" s="5" t="n">
        <v>-37028</v>
      </c>
      <c r="C5" s="5" t="n">
        <v>316851</v>
      </c>
      <c r="D5" s="5" t="n">
        <v>498672</v>
      </c>
      <c r="E5" s="5" t="n">
        <v>772276</v>
      </c>
    </row>
    <row r="6" spans="1:5">
      <c r="A6" s="4" t="s">
        <v>108</v>
      </c>
      <c r="B6" s="5" t="n">
        <v>-8189</v>
      </c>
      <c r="C6" s="5" t="n">
        <v>-13231</v>
      </c>
      <c r="D6" s="5" t="n">
        <v>-70755</v>
      </c>
      <c r="E6" s="5" t="n">
        <v>-43672</v>
      </c>
    </row>
    <row r="7" spans="1:5">
      <c r="A7" s="4" t="s">
        <v>898</v>
      </c>
      <c r="B7" s="5" t="n">
        <v>-33656</v>
      </c>
      <c r="C7" s="5" t="n">
        <v>252872</v>
      </c>
      <c r="D7" s="5" t="n">
        <v>404638</v>
      </c>
      <c r="E7" s="5" t="n">
        <v>618725</v>
      </c>
    </row>
    <row r="8" spans="1:5">
      <c r="A8" s="4" t="s">
        <v>899</v>
      </c>
    </row>
    <row r="9" spans="1:5">
      <c r="A9" s="3" t="s">
        <v>897</v>
      </c>
    </row>
    <row r="10" spans="1:5">
      <c r="A10" s="4" t="s">
        <v>90</v>
      </c>
      <c r="B10" s="5" t="n">
        <v>27550</v>
      </c>
      <c r="C10" s="5" t="n">
        <v>61464</v>
      </c>
      <c r="D10" s="5" t="n">
        <v>59474</v>
      </c>
      <c r="E10" s="5" t="n">
        <v>137555</v>
      </c>
    </row>
    <row r="11" spans="1:5">
      <c r="A11" s="4" t="s">
        <v>91</v>
      </c>
      <c r="B11" s="5" t="n">
        <v>-1878</v>
      </c>
      <c r="C11" s="5" t="n">
        <v>-3867</v>
      </c>
      <c r="D11" s="5" t="n">
        <v>-5415</v>
      </c>
      <c r="E11" s="5" t="n">
        <v>-16999</v>
      </c>
    </row>
    <row r="12" spans="1:5">
      <c r="A12" s="4" t="s">
        <v>107</v>
      </c>
      <c r="B12" s="5" t="n">
        <v>25672</v>
      </c>
      <c r="C12" s="5" t="n">
        <v>57597</v>
      </c>
      <c r="D12" s="5" t="n">
        <v>54059</v>
      </c>
      <c r="E12" s="5" t="n">
        <v>120556</v>
      </c>
    </row>
    <row r="13" spans="1:5">
      <c r="A13" s="4" t="s">
        <v>108</v>
      </c>
      <c r="B13" s="5" t="n">
        <v>-1760</v>
      </c>
      <c r="C13" s="5" t="n">
        <v>-2605</v>
      </c>
      <c r="D13" s="5" t="n">
        <v>-7879</v>
      </c>
      <c r="E13" s="5" t="n">
        <v>-11247</v>
      </c>
    </row>
    <row r="14" spans="1:5">
      <c r="A14" s="4" t="s">
        <v>898</v>
      </c>
      <c r="B14" s="7" t="n">
        <v>23912</v>
      </c>
      <c r="C14" s="7" t="n">
        <v>54992</v>
      </c>
      <c r="D14" s="7" t="n">
        <v>46180</v>
      </c>
      <c r="E14" s="7" t="n">
        <v>1093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4</v>
      </c>
    </row>
    <row r="3" spans="1:3">
      <c r="A3" s="3" t="s">
        <v>156</v>
      </c>
    </row>
    <row r="4" spans="1:3">
      <c r="A4" s="4" t="s">
        <v>109</v>
      </c>
      <c r="B4" s="7" t="n">
        <v>427917</v>
      </c>
      <c r="C4" s="7" t="n">
        <v>728604</v>
      </c>
    </row>
    <row r="5" spans="1:3">
      <c r="A5" s="3" t="s">
        <v>157</v>
      </c>
    </row>
    <row r="6" spans="1:3">
      <c r="A6" s="4" t="s">
        <v>158</v>
      </c>
      <c r="B6" s="5" t="n">
        <v>-141944</v>
      </c>
      <c r="C6" s="5" t="n">
        <v>-262112</v>
      </c>
    </row>
    <row r="7" spans="1:3">
      <c r="A7" s="4" t="s">
        <v>93</v>
      </c>
      <c r="B7" s="5" t="n">
        <v>5415</v>
      </c>
      <c r="C7" s="5" t="n">
        <v>16849</v>
      </c>
    </row>
    <row r="8" spans="1:3">
      <c r="A8" s="4" t="s">
        <v>159</v>
      </c>
      <c r="B8" s="5" t="n">
        <v>-63784</v>
      </c>
      <c r="C8" s="5" t="n">
        <v>8157</v>
      </c>
    </row>
    <row r="9" spans="1:3">
      <c r="A9" s="4" t="s">
        <v>103</v>
      </c>
      <c r="B9" s="5" t="n">
        <v>93942</v>
      </c>
      <c r="C9" s="5" t="n">
        <v>14493</v>
      </c>
    </row>
    <row r="10" spans="1:3">
      <c r="A10" s="4" t="s">
        <v>160</v>
      </c>
      <c r="B10" s="5" t="n">
        <v>58308</v>
      </c>
      <c r="C10" s="5" t="n">
        <v>46311</v>
      </c>
    </row>
    <row r="11" spans="1:3">
      <c r="A11" s="3" t="s">
        <v>161</v>
      </c>
    </row>
    <row r="12" spans="1:3">
      <c r="A12" s="4" t="s">
        <v>162</v>
      </c>
      <c r="B12" s="5" t="n">
        <v>602652</v>
      </c>
      <c r="C12" s="5" t="n">
        <v>277277</v>
      </c>
    </row>
    <row r="13" spans="1:3">
      <c r="A13" s="4" t="s">
        <v>163</v>
      </c>
      <c r="B13" s="5" t="n">
        <v>230581</v>
      </c>
      <c r="C13" s="5" t="n">
        <v>243109</v>
      </c>
    </row>
    <row r="14" spans="1:3">
      <c r="A14" s="4" t="s">
        <v>36</v>
      </c>
      <c r="B14" s="5" t="n">
        <v>-167143</v>
      </c>
      <c r="C14" s="5" t="n">
        <v>-198909</v>
      </c>
    </row>
    <row r="15" spans="1:3">
      <c r="A15" s="4" t="s">
        <v>40</v>
      </c>
      <c r="B15" s="5" t="n">
        <v>-73631</v>
      </c>
      <c r="C15" s="5" t="n">
        <v>-40906</v>
      </c>
    </row>
    <row r="16" spans="1:3">
      <c r="A16" s="4" t="s">
        <v>48</v>
      </c>
      <c r="B16" s="5" t="n">
        <v>37528</v>
      </c>
      <c r="C16" s="5" t="n">
        <v>49198</v>
      </c>
    </row>
    <row r="17" spans="1:3">
      <c r="A17" s="4" t="s">
        <v>164</v>
      </c>
      <c r="B17" s="5" t="n">
        <v>71293</v>
      </c>
      <c r="C17" s="5" t="n">
        <v>155068</v>
      </c>
    </row>
    <row r="18" spans="1:3">
      <c r="A18" s="4" t="s">
        <v>165</v>
      </c>
      <c r="B18" s="5" t="n">
        <v>1081134</v>
      </c>
      <c r="C18" s="5" t="n">
        <v>1037139</v>
      </c>
    </row>
    <row r="19" spans="1:3">
      <c r="A19" s="3" t="s">
        <v>166</v>
      </c>
    </row>
    <row r="20" spans="1:3">
      <c r="A20" s="4" t="s">
        <v>167</v>
      </c>
      <c r="B20" s="5" t="n">
        <v>-28079129</v>
      </c>
      <c r="C20" s="5" t="n">
        <v>-27840555</v>
      </c>
    </row>
    <row r="21" spans="1:3">
      <c r="A21" s="4" t="s">
        <v>168</v>
      </c>
      <c r="B21" s="5" t="n">
        <v>-667135</v>
      </c>
      <c r="C21" s="5" t="n">
        <v>-377767</v>
      </c>
    </row>
    <row r="22" spans="1:3">
      <c r="A22" s="4" t="s">
        <v>169</v>
      </c>
      <c r="B22" s="5" t="n">
        <v>-1406528</v>
      </c>
      <c r="C22" s="5" t="n">
        <v>-1008774</v>
      </c>
    </row>
    <row r="23" spans="1:3">
      <c r="A23" s="4" t="s">
        <v>170</v>
      </c>
      <c r="B23" s="5" t="n">
        <v>27629474</v>
      </c>
      <c r="C23" s="5" t="n">
        <v>26731924</v>
      </c>
    </row>
    <row r="24" spans="1:3">
      <c r="A24" s="4" t="s">
        <v>171</v>
      </c>
      <c r="B24" s="5" t="n">
        <v>751873</v>
      </c>
      <c r="C24" s="5" t="n">
        <v>464904</v>
      </c>
    </row>
    <row r="25" spans="1:3">
      <c r="A25" s="4" t="s">
        <v>172</v>
      </c>
      <c r="B25" s="5" t="n">
        <v>938581</v>
      </c>
      <c r="C25" s="5" t="n">
        <v>879330</v>
      </c>
    </row>
    <row r="26" spans="1:3">
      <c r="A26" s="4" t="s">
        <v>173</v>
      </c>
      <c r="B26" s="5" t="n">
        <v>747621</v>
      </c>
      <c r="C26" s="5" t="n">
        <v>540823</v>
      </c>
    </row>
    <row r="27" spans="1:3">
      <c r="A27" s="4" t="s">
        <v>174</v>
      </c>
      <c r="B27" s="5" t="n">
        <v>-20952</v>
      </c>
      <c r="C27" s="5" t="n">
        <v>23396</v>
      </c>
    </row>
    <row r="28" spans="1:3">
      <c r="A28" s="4" t="s">
        <v>175</v>
      </c>
      <c r="B28" s="5" t="n">
        <v>-964653</v>
      </c>
      <c r="C28" s="5" t="n">
        <v>-604162</v>
      </c>
    </row>
    <row r="29" spans="1:3">
      <c r="A29" s="4" t="s">
        <v>176</v>
      </c>
      <c r="B29" s="5" t="n">
        <v>148692</v>
      </c>
      <c r="C29" s="5" t="n">
        <v>-27935</v>
      </c>
    </row>
    <row r="30" spans="1:3">
      <c r="A30" s="4" t="s">
        <v>177</v>
      </c>
      <c r="B30" s="5" t="n">
        <v>-27709</v>
      </c>
      <c r="C30" s="5" t="n">
        <v>-20911</v>
      </c>
    </row>
    <row r="31" spans="1:3">
      <c r="A31" s="4" t="s">
        <v>178</v>
      </c>
      <c r="B31" s="5" t="n">
        <v>-16862</v>
      </c>
      <c r="C31" s="5" t="n">
        <v>-11565</v>
      </c>
    </row>
    <row r="32" spans="1:3">
      <c r="A32" s="4" t="s">
        <v>179</v>
      </c>
      <c r="B32" s="5" t="n">
        <v>86145</v>
      </c>
      <c r="C32" s="5" t="n">
        <v>-3816</v>
      </c>
    </row>
    <row r="33" spans="1:3">
      <c r="A33" s="4" t="s">
        <v>180</v>
      </c>
      <c r="B33" s="5" t="n">
        <v>-880582</v>
      </c>
      <c r="C33" s="5" t="n">
        <v>-1255108</v>
      </c>
    </row>
    <row r="34" spans="1:3">
      <c r="A34" s="3" t="s">
        <v>181</v>
      </c>
    </row>
    <row r="35" spans="1:3">
      <c r="A35" s="4" t="s">
        <v>182</v>
      </c>
      <c r="B35" s="5" t="n">
        <v>222054</v>
      </c>
      <c r="C35" s="5" t="n">
        <v>434899</v>
      </c>
    </row>
    <row r="36" spans="1:3">
      <c r="A36" s="4" t="s">
        <v>183</v>
      </c>
      <c r="B36" s="5" t="n">
        <v>-230000</v>
      </c>
      <c r="C36" s="5" t="n">
        <v>0</v>
      </c>
    </row>
    <row r="37" spans="1:3">
      <c r="A37" s="4" t="s">
        <v>184</v>
      </c>
      <c r="B37" s="5" t="n">
        <v>0</v>
      </c>
      <c r="C37" s="5" t="n">
        <v>-75256</v>
      </c>
    </row>
    <row r="38" spans="1:3">
      <c r="A38" s="4" t="s">
        <v>185</v>
      </c>
      <c r="B38" s="5" t="n">
        <v>-7484</v>
      </c>
      <c r="C38" s="5" t="n">
        <v>-3785</v>
      </c>
    </row>
    <row r="39" spans="1:3">
      <c r="A39" s="4" t="s">
        <v>186</v>
      </c>
      <c r="B39" s="5" t="n">
        <v>238915</v>
      </c>
      <c r="C39" s="5" t="n">
        <v>46000</v>
      </c>
    </row>
    <row r="40" spans="1:3">
      <c r="A40" s="4" t="s">
        <v>187</v>
      </c>
      <c r="B40" s="5" t="n">
        <v>-172000</v>
      </c>
      <c r="C40" s="5" t="n">
        <v>-179171</v>
      </c>
    </row>
    <row r="41" spans="1:3">
      <c r="A41" s="4" t="s">
        <v>176</v>
      </c>
      <c r="B41" s="5" t="n">
        <v>-148692</v>
      </c>
      <c r="C41" s="5" t="n">
        <v>27935</v>
      </c>
    </row>
    <row r="42" spans="1:3">
      <c r="A42" s="4" t="s">
        <v>188</v>
      </c>
      <c r="B42" s="5" t="n">
        <v>-13491</v>
      </c>
      <c r="C42" s="5" t="n">
        <v>-13491</v>
      </c>
    </row>
    <row r="43" spans="1:3">
      <c r="A43" s="4" t="s">
        <v>179</v>
      </c>
      <c r="B43" s="5" t="n">
        <v>-49280</v>
      </c>
      <c r="C43" s="5" t="n">
        <v>33113</v>
      </c>
    </row>
    <row r="44" spans="1:3">
      <c r="A44" s="4" t="s">
        <v>189</v>
      </c>
      <c r="B44" s="5" t="n">
        <v>-34936</v>
      </c>
      <c r="C44" s="5" t="n">
        <v>-16453</v>
      </c>
    </row>
    <row r="45" spans="1:3">
      <c r="A45" s="4" t="s">
        <v>190</v>
      </c>
      <c r="B45" s="5" t="n">
        <v>-194914</v>
      </c>
      <c r="C45" s="5" t="n">
        <v>253791</v>
      </c>
    </row>
    <row r="46" spans="1:3">
      <c r="A46" s="4" t="s">
        <v>191</v>
      </c>
      <c r="B46" s="5" t="n">
        <v>13781</v>
      </c>
      <c r="C46" s="5" t="n">
        <v>-10332</v>
      </c>
    </row>
    <row r="47" spans="1:3">
      <c r="A47" s="4" t="s">
        <v>192</v>
      </c>
      <c r="B47" s="5" t="n">
        <v>19419</v>
      </c>
      <c r="C47" s="5" t="n">
        <v>25490</v>
      </c>
    </row>
    <row r="48" spans="1:3">
      <c r="A48" s="4" t="s">
        <v>193</v>
      </c>
      <c r="B48" s="5" t="n">
        <v>842942</v>
      </c>
      <c r="C48" s="5" t="n">
        <v>553326</v>
      </c>
    </row>
    <row r="49" spans="1:3">
      <c r="A49" s="4" t="s">
        <v>194</v>
      </c>
      <c r="B49" s="5" t="n">
        <v>862361</v>
      </c>
      <c r="C49" s="5" t="n">
        <v>578816</v>
      </c>
    </row>
    <row r="50" spans="1:3">
      <c r="A50" s="4" t="s">
        <v>195</v>
      </c>
      <c r="B50" s="5" t="n">
        <v>47907</v>
      </c>
      <c r="C50" s="5" t="n">
        <v>40742</v>
      </c>
    </row>
    <row r="51" spans="1:3">
      <c r="A51" s="4" t="s">
        <v>196</v>
      </c>
      <c r="B51" s="7" t="n">
        <v>64613</v>
      </c>
      <c r="C51" s="7" t="n">
        <v>352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83</v>
      </c>
      <c r="D1" s="2" t="s">
        <v>1</v>
      </c>
    </row>
    <row r="2" spans="1:5">
      <c r="B2" s="2" t="s">
        <v>2</v>
      </c>
      <c r="C2" s="2" t="s">
        <v>84</v>
      </c>
      <c r="D2" s="2" t="s">
        <v>2</v>
      </c>
      <c r="E2" s="2" t="s">
        <v>84</v>
      </c>
    </row>
    <row r="3" spans="1:5">
      <c r="A3" s="3" t="s">
        <v>901</v>
      </c>
    </row>
    <row r="4" spans="1:5">
      <c r="A4" s="4" t="s">
        <v>902</v>
      </c>
      <c r="B4" s="7" t="n">
        <v>69330</v>
      </c>
      <c r="C4" s="7" t="n">
        <v>11692</v>
      </c>
      <c r="D4" s="7" t="n">
        <v>288813</v>
      </c>
      <c r="E4" s="7" t="n">
        <v>281770</v>
      </c>
    </row>
    <row r="5" spans="1:5">
      <c r="A5" s="4" t="s">
        <v>903</v>
      </c>
      <c r="B5" s="5" t="n">
        <v>0</v>
      </c>
      <c r="C5" s="5" t="n">
        <v>0</v>
      </c>
      <c r="D5" s="5" t="n">
        <v>0</v>
      </c>
      <c r="E5" s="5" t="n">
        <v>-150</v>
      </c>
    </row>
    <row r="6" spans="1:5">
      <c r="A6" s="4" t="s">
        <v>904</v>
      </c>
      <c r="B6" s="5" t="n">
        <v>25672</v>
      </c>
      <c r="C6" s="5" t="n">
        <v>57597</v>
      </c>
      <c r="D6" s="5" t="n">
        <v>54059</v>
      </c>
      <c r="E6" s="5" t="n">
        <v>120556</v>
      </c>
    </row>
    <row r="7" spans="1:5">
      <c r="A7" s="4" t="s">
        <v>905</v>
      </c>
      <c r="B7" s="5" t="n">
        <v>8590</v>
      </c>
      <c r="C7" s="5" t="n">
        <v>-5407</v>
      </c>
      <c r="D7" s="5" t="n">
        <v>30264</v>
      </c>
      <c r="E7" s="5" t="n">
        <v>-5733</v>
      </c>
    </row>
    <row r="8" spans="1:5">
      <c r="A8" s="4" t="s">
        <v>906</v>
      </c>
      <c r="B8" s="5" t="n">
        <v>52248</v>
      </c>
      <c r="C8" s="5" t="n">
        <v>-51312</v>
      </c>
      <c r="D8" s="5" t="n">
        <v>265018</v>
      </c>
      <c r="E8" s="5" t="n">
        <v>155331</v>
      </c>
    </row>
    <row r="9" spans="1:5">
      <c r="A9" s="3" t="s">
        <v>907</v>
      </c>
    </row>
    <row r="10" spans="1:5">
      <c r="A10" s="4" t="s">
        <v>908</v>
      </c>
      <c r="B10" s="5" t="n">
        <v>2868</v>
      </c>
      <c r="C10" s="5" t="n">
        <v>-4589</v>
      </c>
      <c r="D10" s="5" t="n">
        <v>28590</v>
      </c>
      <c r="E10" s="5" t="n">
        <v>30048</v>
      </c>
    </row>
    <row r="11" spans="1:5">
      <c r="A11" s="4" t="s">
        <v>909</v>
      </c>
      <c r="B11" s="5" t="n">
        <v>0</v>
      </c>
      <c r="C11" s="5" t="n">
        <v>0</v>
      </c>
      <c r="D11" s="5" t="n">
        <v>0</v>
      </c>
      <c r="E11" s="5" t="n">
        <v>0</v>
      </c>
    </row>
    <row r="12" spans="1:5">
      <c r="A12" s="4" t="s">
        <v>910</v>
      </c>
      <c r="B12" s="5" t="n">
        <v>1760</v>
      </c>
      <c r="C12" s="5" t="n">
        <v>2605</v>
      </c>
      <c r="D12" s="5" t="n">
        <v>7879</v>
      </c>
      <c r="E12" s="5" t="n">
        <v>11247</v>
      </c>
    </row>
    <row r="13" spans="1:5">
      <c r="A13" s="4" t="s">
        <v>911</v>
      </c>
      <c r="B13" s="5" t="n">
        <v>310</v>
      </c>
      <c r="C13" s="5" t="n">
        <v>-95</v>
      </c>
      <c r="D13" s="5" t="n">
        <v>563</v>
      </c>
      <c r="E13" s="5" t="n">
        <v>417</v>
      </c>
    </row>
    <row r="14" spans="1:5">
      <c r="A14" s="4" t="s">
        <v>912</v>
      </c>
      <c r="B14" s="5" t="n">
        <v>1418</v>
      </c>
      <c r="C14" s="5" t="n">
        <v>-7289</v>
      </c>
      <c r="D14" s="5" t="n">
        <v>21274</v>
      </c>
      <c r="E14" s="5" t="n">
        <v>19218</v>
      </c>
    </row>
    <row r="15" spans="1:5">
      <c r="A15" s="3" t="s">
        <v>913</v>
      </c>
    </row>
    <row r="16" spans="1:5">
      <c r="A16" s="4" t="s">
        <v>914</v>
      </c>
      <c r="B16" s="5" t="n">
        <v>66462</v>
      </c>
      <c r="C16" s="5" t="n">
        <v>16281</v>
      </c>
      <c r="D16" s="5" t="n">
        <v>260223</v>
      </c>
      <c r="E16" s="5" t="n">
        <v>251722</v>
      </c>
    </row>
    <row r="17" spans="1:5">
      <c r="A17" s="4" t="s">
        <v>915</v>
      </c>
      <c r="B17" s="5" t="n">
        <v>0</v>
      </c>
      <c r="C17" s="5" t="n">
        <v>0</v>
      </c>
      <c r="D17" s="5" t="n">
        <v>0</v>
      </c>
      <c r="E17" s="5" t="n">
        <v>-150</v>
      </c>
    </row>
    <row r="18" spans="1:5">
      <c r="A18" s="4" t="s">
        <v>916</v>
      </c>
      <c r="B18" s="5" t="n">
        <v>23912</v>
      </c>
      <c r="C18" s="5" t="n">
        <v>54992</v>
      </c>
      <c r="D18" s="5" t="n">
        <v>46180</v>
      </c>
      <c r="E18" s="5" t="n">
        <v>109309</v>
      </c>
    </row>
    <row r="19" spans="1:5">
      <c r="A19" s="4" t="s">
        <v>917</v>
      </c>
      <c r="B19" s="5" t="n">
        <v>8280</v>
      </c>
      <c r="C19" s="5" t="n">
        <v>-5312</v>
      </c>
      <c r="D19" s="5" t="n">
        <v>29701</v>
      </c>
      <c r="E19" s="5" t="n">
        <v>-6150</v>
      </c>
    </row>
    <row r="20" spans="1:5">
      <c r="A20" s="4" t="s">
        <v>918</v>
      </c>
      <c r="B20" s="7" t="n">
        <v>50830</v>
      </c>
      <c r="C20" s="7" t="n">
        <v>-44023</v>
      </c>
      <c r="D20" s="7" t="n">
        <v>243744</v>
      </c>
      <c r="E20" s="7" t="n">
        <v>1361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9</v>
      </c>
      <c r="B1" s="2" t="s">
        <v>2</v>
      </c>
      <c r="C1" s="2" t="s">
        <v>324</v>
      </c>
      <c r="D1" s="2" t="s">
        <v>23</v>
      </c>
      <c r="E1" s="2" t="s">
        <v>84</v>
      </c>
      <c r="F1" s="2" t="s">
        <v>325</v>
      </c>
      <c r="G1" s="2" t="s">
        <v>326</v>
      </c>
    </row>
    <row r="2" spans="1:7">
      <c r="A2" s="3" t="s">
        <v>920</v>
      </c>
    </row>
    <row r="3" spans="1:7">
      <c r="A3" s="4" t="s">
        <v>32</v>
      </c>
      <c r="B3" s="7" t="n">
        <v>21931881</v>
      </c>
      <c r="D3" s="7" t="n">
        <v>19719651</v>
      </c>
    </row>
    <row r="4" spans="1:7">
      <c r="A4" s="4" t="s">
        <v>33</v>
      </c>
      <c r="B4" s="5" t="n">
        <v>862361</v>
      </c>
      <c r="D4" s="5" t="n">
        <v>842942</v>
      </c>
      <c r="E4" s="7" t="n">
        <v>578816</v>
      </c>
      <c r="G4" s="7" t="n">
        <v>553326</v>
      </c>
    </row>
    <row r="5" spans="1:7">
      <c r="A5" s="4" t="s">
        <v>921</v>
      </c>
      <c r="B5" s="5" t="n">
        <v>0</v>
      </c>
      <c r="D5" s="5" t="n">
        <v>0</v>
      </c>
    </row>
    <row r="6" spans="1:7">
      <c r="A6" s="4" t="s">
        <v>922</v>
      </c>
      <c r="B6" s="5" t="n">
        <v>0</v>
      </c>
      <c r="D6" s="5" t="n">
        <v>0</v>
      </c>
    </row>
    <row r="7" spans="1:7">
      <c r="A7" s="4" t="s">
        <v>36</v>
      </c>
      <c r="B7" s="5" t="n">
        <v>1269678</v>
      </c>
      <c r="D7" s="5" t="n">
        <v>1072435</v>
      </c>
    </row>
    <row r="8" spans="1:7">
      <c r="A8" s="4" t="s">
        <v>37</v>
      </c>
      <c r="B8" s="5" t="n">
        <v>2506015</v>
      </c>
      <c r="D8" s="5" t="n">
        <v>2114138</v>
      </c>
    </row>
    <row r="9" spans="1:7">
      <c r="A9" s="4" t="s">
        <v>38</v>
      </c>
      <c r="B9" s="5" t="n">
        <v>1864348</v>
      </c>
      <c r="D9" s="5" t="n">
        <v>1717436</v>
      </c>
    </row>
    <row r="10" spans="1:7">
      <c r="A10" s="4" t="s">
        <v>39</v>
      </c>
      <c r="B10" s="5" t="n">
        <v>947135</v>
      </c>
      <c r="D10" s="5" t="n">
        <v>859567</v>
      </c>
    </row>
    <row r="11" spans="1:7">
      <c r="A11" s="4" t="s">
        <v>40</v>
      </c>
      <c r="B11" s="5" t="n">
        <v>531196</v>
      </c>
      <c r="D11" s="5" t="n">
        <v>447560</v>
      </c>
    </row>
    <row r="12" spans="1:7">
      <c r="A12" s="4" t="s">
        <v>42</v>
      </c>
      <c r="B12" s="5" t="n">
        <v>684405</v>
      </c>
      <c r="D12" s="5" t="n">
        <v>781553</v>
      </c>
      <c r="E12" s="5" t="n">
        <v>90941</v>
      </c>
    </row>
    <row r="13" spans="1:7">
      <c r="A13" s="4" t="s">
        <v>43</v>
      </c>
      <c r="B13" s="5" t="n">
        <v>2027778</v>
      </c>
      <c r="D13" s="5" t="n">
        <v>1816827</v>
      </c>
    </row>
    <row r="14" spans="1:7">
      <c r="A14" s="4" t="s">
        <v>44</v>
      </c>
      <c r="B14" s="5" t="n">
        <v>32624797</v>
      </c>
      <c r="D14" s="5" t="n">
        <v>29372109</v>
      </c>
    </row>
    <row r="15" spans="1:7">
      <c r="A15" s="3" t="s">
        <v>45</v>
      </c>
    </row>
    <row r="16" spans="1:7">
      <c r="A16" s="4" t="s">
        <v>46</v>
      </c>
      <c r="B16" s="5" t="n">
        <v>11351267</v>
      </c>
      <c r="C16" s="7" t="n">
        <v>10520511</v>
      </c>
      <c r="D16" s="5" t="n">
        <v>10200960</v>
      </c>
      <c r="E16" s="5" t="n">
        <v>9610189</v>
      </c>
      <c r="F16" s="7" t="n">
        <v>9471647</v>
      </c>
      <c r="G16" s="5" t="n">
        <v>9125250</v>
      </c>
    </row>
    <row r="17" spans="1:7">
      <c r="A17" s="4" t="s">
        <v>47</v>
      </c>
      <c r="B17" s="5" t="n">
        <v>3751550</v>
      </c>
      <c r="D17" s="5" t="n">
        <v>3406870</v>
      </c>
    </row>
    <row r="18" spans="1:7">
      <c r="A18" s="4" t="s">
        <v>48</v>
      </c>
      <c r="B18" s="5" t="n">
        <v>352006</v>
      </c>
      <c r="D18" s="5" t="n">
        <v>300407</v>
      </c>
    </row>
    <row r="19" spans="1:7">
      <c r="A19" s="4" t="s">
        <v>49</v>
      </c>
      <c r="B19" s="5" t="n">
        <v>1864348</v>
      </c>
      <c r="D19" s="5" t="n">
        <v>1717436</v>
      </c>
    </row>
    <row r="20" spans="1:7">
      <c r="A20" s="4" t="s">
        <v>50</v>
      </c>
      <c r="B20" s="5" t="n">
        <v>345726</v>
      </c>
      <c r="D20" s="5" t="n">
        <v>301406</v>
      </c>
    </row>
    <row r="21" spans="1:7">
      <c r="A21" s="4" t="s">
        <v>923</v>
      </c>
      <c r="D21" s="5" t="n">
        <v>22150</v>
      </c>
    </row>
    <row r="22" spans="1:7">
      <c r="A22" s="4" t="s">
        <v>51</v>
      </c>
      <c r="B22" s="5" t="n">
        <v>1732726</v>
      </c>
      <c r="D22" s="5" t="n">
        <v>1732258</v>
      </c>
    </row>
    <row r="23" spans="1:7">
      <c r="A23" s="4" t="s">
        <v>52</v>
      </c>
      <c r="B23" s="5" t="n">
        <v>826242</v>
      </c>
      <c r="D23" s="5" t="n">
        <v>756650</v>
      </c>
    </row>
    <row r="24" spans="1:7">
      <c r="A24" s="4" t="s">
        <v>924</v>
      </c>
      <c r="B24" s="5" t="n">
        <v>0</v>
      </c>
      <c r="D24" s="5" t="n">
        <v>0</v>
      </c>
    </row>
    <row r="25" spans="1:7">
      <c r="A25" s="4" t="s">
        <v>55</v>
      </c>
      <c r="B25" s="5" t="n">
        <v>2423061</v>
      </c>
      <c r="D25" s="5" t="n">
        <v>1622847</v>
      </c>
    </row>
    <row r="26" spans="1:7">
      <c r="A26" s="4" t="s">
        <v>56</v>
      </c>
      <c r="B26" s="5" t="n">
        <v>22646926</v>
      </c>
      <c r="D26" s="5" t="n">
        <v>20060984</v>
      </c>
    </row>
    <row r="27" spans="1:7">
      <c r="A27" s="4" t="s">
        <v>59</v>
      </c>
      <c r="B27" s="5" t="n">
        <v>205829</v>
      </c>
      <c r="D27" s="5" t="n">
        <v>205553</v>
      </c>
    </row>
    <row r="28" spans="1:7">
      <c r="A28" s="3" t="s">
        <v>60</v>
      </c>
    </row>
    <row r="29" spans="1:7">
      <c r="A29" s="4" t="s">
        <v>925</v>
      </c>
      <c r="B29" s="5" t="n">
        <v>8911144</v>
      </c>
      <c r="D29" s="5" t="n">
        <v>8253718</v>
      </c>
      <c r="E29" s="5" t="n">
        <v>7313983</v>
      </c>
    </row>
    <row r="30" spans="1:7">
      <c r="A30" s="4" t="s">
        <v>69</v>
      </c>
      <c r="B30" s="5" t="n">
        <v>860898</v>
      </c>
      <c r="D30" s="5" t="n">
        <v>851854</v>
      </c>
      <c r="E30" s="5" t="n">
        <v>834808</v>
      </c>
    </row>
    <row r="31" spans="1:7">
      <c r="A31" s="4" t="s">
        <v>926</v>
      </c>
      <c r="B31" s="5" t="n">
        <v>9772042</v>
      </c>
      <c r="D31" s="5" t="n">
        <v>9105572</v>
      </c>
      <c r="E31" s="5" t="n">
        <v>8148791</v>
      </c>
    </row>
    <row r="32" spans="1:7">
      <c r="A32" s="4" t="s">
        <v>927</v>
      </c>
      <c r="B32" s="5" t="n">
        <v>32624797</v>
      </c>
      <c r="D32" s="5" t="n">
        <v>29372109</v>
      </c>
    </row>
    <row r="33" spans="1:7">
      <c r="A33" s="4" t="s">
        <v>833</v>
      </c>
    </row>
    <row r="34" spans="1:7">
      <c r="A34" s="3" t="s">
        <v>920</v>
      </c>
    </row>
    <row r="35" spans="1:7">
      <c r="A35" s="4" t="s">
        <v>32</v>
      </c>
      <c r="B35" s="5" t="n">
        <v>402</v>
      </c>
      <c r="D35" s="5" t="n">
        <v>2612</v>
      </c>
    </row>
    <row r="36" spans="1:7">
      <c r="A36" s="4" t="s">
        <v>33</v>
      </c>
      <c r="B36" s="5" t="n">
        <v>4868</v>
      </c>
      <c r="D36" s="5" t="n">
        <v>1687</v>
      </c>
      <c r="E36" s="5" t="n">
        <v>2041</v>
      </c>
      <c r="G36" s="5" t="n">
        <v>6809</v>
      </c>
    </row>
    <row r="37" spans="1:7">
      <c r="A37" s="4" t="s">
        <v>921</v>
      </c>
      <c r="B37" s="5" t="n">
        <v>9214178</v>
      </c>
      <c r="D37" s="5" t="n">
        <v>8660586</v>
      </c>
    </row>
    <row r="38" spans="1:7">
      <c r="A38" s="4" t="s">
        <v>922</v>
      </c>
      <c r="B38" s="5" t="n">
        <v>81</v>
      </c>
      <c r="D38" s="5" t="n">
        <v>14297</v>
      </c>
    </row>
    <row r="39" spans="1:7">
      <c r="A39" s="4" t="s">
        <v>36</v>
      </c>
      <c r="B39" s="5" t="n">
        <v>0</v>
      </c>
      <c r="D39" s="5" t="n">
        <v>0</v>
      </c>
    </row>
    <row r="40" spans="1:7">
      <c r="A40" s="4" t="s">
        <v>37</v>
      </c>
      <c r="B40" s="5" t="n">
        <v>0</v>
      </c>
      <c r="D40" s="5" t="n">
        <v>0</v>
      </c>
    </row>
    <row r="41" spans="1:7">
      <c r="A41" s="4" t="s">
        <v>38</v>
      </c>
      <c r="B41" s="5" t="n">
        <v>0</v>
      </c>
      <c r="D41" s="5" t="n">
        <v>0</v>
      </c>
    </row>
    <row r="42" spans="1:7">
      <c r="A42" s="4" t="s">
        <v>39</v>
      </c>
      <c r="B42" s="5" t="n">
        <v>0</v>
      </c>
      <c r="D42" s="5" t="n">
        <v>0</v>
      </c>
    </row>
    <row r="43" spans="1:7">
      <c r="A43" s="4" t="s">
        <v>40</v>
      </c>
      <c r="B43" s="5" t="n">
        <v>0</v>
      </c>
      <c r="D43" s="5" t="n">
        <v>0</v>
      </c>
    </row>
    <row r="44" spans="1:7">
      <c r="A44" s="4" t="s">
        <v>42</v>
      </c>
      <c r="B44" s="5" t="n">
        <v>0</v>
      </c>
      <c r="D44" s="5" t="n">
        <v>0</v>
      </c>
    </row>
    <row r="45" spans="1:7">
      <c r="A45" s="4" t="s">
        <v>43</v>
      </c>
      <c r="B45" s="5" t="n">
        <v>13357</v>
      </c>
      <c r="D45" s="5" t="n">
        <v>15725</v>
      </c>
    </row>
    <row r="46" spans="1:7">
      <c r="A46" s="4" t="s">
        <v>44</v>
      </c>
      <c r="B46" s="5" t="n">
        <v>9232886</v>
      </c>
      <c r="D46" s="5" t="n">
        <v>8694907</v>
      </c>
    </row>
    <row r="47" spans="1:7">
      <c r="A47" s="3" t="s">
        <v>45</v>
      </c>
    </row>
    <row r="48" spans="1:7">
      <c r="A48" s="4" t="s">
        <v>46</v>
      </c>
      <c r="B48" s="5" t="n">
        <v>0</v>
      </c>
      <c r="D48" s="5" t="n">
        <v>0</v>
      </c>
    </row>
    <row r="49" spans="1:7">
      <c r="A49" s="4" t="s">
        <v>47</v>
      </c>
      <c r="B49" s="5" t="n">
        <v>0</v>
      </c>
      <c r="D49" s="5" t="n">
        <v>0</v>
      </c>
    </row>
    <row r="50" spans="1:7">
      <c r="A50" s="4" t="s">
        <v>48</v>
      </c>
      <c r="B50" s="5" t="n">
        <v>0</v>
      </c>
      <c r="D50" s="5" t="n">
        <v>0</v>
      </c>
    </row>
    <row r="51" spans="1:7">
      <c r="A51" s="4" t="s">
        <v>49</v>
      </c>
      <c r="B51" s="5" t="n">
        <v>0</v>
      </c>
      <c r="D51" s="5" t="n">
        <v>0</v>
      </c>
    </row>
    <row r="52" spans="1:7">
      <c r="A52" s="4" t="s">
        <v>50</v>
      </c>
      <c r="B52" s="5" t="n">
        <v>0</v>
      </c>
      <c r="D52" s="5" t="n">
        <v>0</v>
      </c>
    </row>
    <row r="53" spans="1:7">
      <c r="A53" s="4" t="s">
        <v>923</v>
      </c>
      <c r="D53" s="5" t="n">
        <v>0</v>
      </c>
    </row>
    <row r="54" spans="1:7">
      <c r="A54" s="4" t="s">
        <v>51</v>
      </c>
      <c r="B54" s="5" t="n">
        <v>297030</v>
      </c>
      <c r="D54" s="5" t="n">
        <v>296957</v>
      </c>
    </row>
    <row r="55" spans="1:7">
      <c r="A55" s="4" t="s">
        <v>52</v>
      </c>
      <c r="B55" s="5" t="n">
        <v>0</v>
      </c>
      <c r="D55" s="5" t="n">
        <v>100000</v>
      </c>
    </row>
    <row r="56" spans="1:7">
      <c r="A56" s="4" t="s">
        <v>924</v>
      </c>
      <c r="B56" s="5" t="n">
        <v>41</v>
      </c>
      <c r="D56" s="5" t="n">
        <v>26270</v>
      </c>
    </row>
    <row r="57" spans="1:7">
      <c r="A57" s="4" t="s">
        <v>55</v>
      </c>
      <c r="B57" s="5" t="n">
        <v>24671</v>
      </c>
      <c r="D57" s="5" t="n">
        <v>17962</v>
      </c>
    </row>
    <row r="58" spans="1:7">
      <c r="A58" s="4" t="s">
        <v>56</v>
      </c>
      <c r="B58" s="5" t="n">
        <v>321742</v>
      </c>
      <c r="D58" s="5" t="n">
        <v>441189</v>
      </c>
    </row>
    <row r="59" spans="1:7">
      <c r="A59" s="4" t="s">
        <v>59</v>
      </c>
      <c r="B59" s="5" t="n">
        <v>0</v>
      </c>
      <c r="D59" s="5" t="n">
        <v>0</v>
      </c>
    </row>
    <row r="60" spans="1:7">
      <c r="A60" s="3" t="s">
        <v>60</v>
      </c>
    </row>
    <row r="61" spans="1:7">
      <c r="A61" s="4" t="s">
        <v>925</v>
      </c>
      <c r="B61" s="5" t="n">
        <v>8911144</v>
      </c>
      <c r="D61" s="5" t="n">
        <v>8253718</v>
      </c>
    </row>
    <row r="62" spans="1:7">
      <c r="A62" s="4" t="s">
        <v>69</v>
      </c>
      <c r="B62" s="5" t="n">
        <v>0</v>
      </c>
      <c r="D62" s="5" t="n">
        <v>0</v>
      </c>
    </row>
    <row r="63" spans="1:7">
      <c r="A63" s="4" t="s">
        <v>926</v>
      </c>
      <c r="B63" s="5" t="n">
        <v>8911144</v>
      </c>
      <c r="D63" s="5" t="n">
        <v>8253718</v>
      </c>
    </row>
    <row r="64" spans="1:7">
      <c r="A64" s="4" t="s">
        <v>927</v>
      </c>
      <c r="B64" s="5" t="n">
        <v>9232886</v>
      </c>
      <c r="D64" s="5" t="n">
        <v>8694907</v>
      </c>
    </row>
    <row r="65" spans="1:7">
      <c r="A65" s="4" t="s">
        <v>835</v>
      </c>
    </row>
    <row r="66" spans="1:7">
      <c r="A66" s="3" t="s">
        <v>920</v>
      </c>
    </row>
    <row r="67" spans="1:7">
      <c r="A67" s="4" t="s">
        <v>32</v>
      </c>
      <c r="B67" s="5" t="n">
        <v>69671</v>
      </c>
      <c r="D67" s="5" t="n">
        <v>41672</v>
      </c>
    </row>
    <row r="68" spans="1:7">
      <c r="A68" s="4" t="s">
        <v>33</v>
      </c>
      <c r="B68" s="5" t="n">
        <v>88818</v>
      </c>
      <c r="D68" s="5" t="n">
        <v>71955</v>
      </c>
      <c r="E68" s="5" t="n">
        <v>19392</v>
      </c>
      <c r="G68" s="5" t="n">
        <v>17023</v>
      </c>
    </row>
    <row r="69" spans="1:7">
      <c r="A69" s="4" t="s">
        <v>921</v>
      </c>
      <c r="B69" s="5" t="n">
        <v>4028493</v>
      </c>
      <c r="D69" s="5" t="n">
        <v>3716681</v>
      </c>
    </row>
    <row r="70" spans="1:7">
      <c r="A70" s="4" t="s">
        <v>922</v>
      </c>
      <c r="B70" s="5" t="n">
        <v>117</v>
      </c>
      <c r="D70" s="5" t="n">
        <v>51298</v>
      </c>
    </row>
    <row r="71" spans="1:7">
      <c r="A71" s="4" t="s">
        <v>36</v>
      </c>
      <c r="B71" s="5" t="n">
        <v>0</v>
      </c>
      <c r="D71" s="5" t="n">
        <v>0</v>
      </c>
    </row>
    <row r="72" spans="1:7">
      <c r="A72" s="4" t="s">
        <v>37</v>
      </c>
      <c r="B72" s="5" t="n">
        <v>0</v>
      </c>
      <c r="D72" s="5" t="n">
        <v>0</v>
      </c>
    </row>
    <row r="73" spans="1:7">
      <c r="A73" s="4" t="s">
        <v>38</v>
      </c>
      <c r="B73" s="5" t="n">
        <v>0</v>
      </c>
      <c r="D73" s="5" t="n">
        <v>0</v>
      </c>
    </row>
    <row r="74" spans="1:7">
      <c r="A74" s="4" t="s">
        <v>39</v>
      </c>
      <c r="B74" s="5" t="n">
        <v>0</v>
      </c>
      <c r="D74" s="5" t="n">
        <v>0</v>
      </c>
    </row>
    <row r="75" spans="1:7">
      <c r="A75" s="4" t="s">
        <v>40</v>
      </c>
      <c r="B75" s="5" t="n">
        <v>0</v>
      </c>
      <c r="D75" s="5" t="n">
        <v>0</v>
      </c>
    </row>
    <row r="76" spans="1:7">
      <c r="A76" s="4" t="s">
        <v>42</v>
      </c>
      <c r="B76" s="5" t="n">
        <v>0</v>
      </c>
      <c r="D76" s="5" t="n">
        <v>0</v>
      </c>
    </row>
    <row r="77" spans="1:7">
      <c r="A77" s="4" t="s">
        <v>43</v>
      </c>
      <c r="B77" s="5" t="n">
        <v>59734</v>
      </c>
      <c r="D77" s="5" t="n">
        <v>49244</v>
      </c>
    </row>
    <row r="78" spans="1:7">
      <c r="A78" s="4" t="s">
        <v>44</v>
      </c>
      <c r="B78" s="5" t="n">
        <v>4246833</v>
      </c>
      <c r="D78" s="5" t="n">
        <v>3930850</v>
      </c>
    </row>
    <row r="79" spans="1:7">
      <c r="A79" s="3" t="s">
        <v>45</v>
      </c>
    </row>
    <row r="80" spans="1:7">
      <c r="A80" s="4" t="s">
        <v>46</v>
      </c>
      <c r="B80" s="5" t="n">
        <v>0</v>
      </c>
      <c r="D80" s="5" t="n">
        <v>0</v>
      </c>
    </row>
    <row r="81" spans="1:7">
      <c r="A81" s="4" t="s">
        <v>47</v>
      </c>
      <c r="B81" s="5" t="n">
        <v>0</v>
      </c>
      <c r="D81" s="5" t="n">
        <v>0</v>
      </c>
    </row>
    <row r="82" spans="1:7">
      <c r="A82" s="4" t="s">
        <v>48</v>
      </c>
      <c r="B82" s="5" t="n">
        <v>0</v>
      </c>
      <c r="D82" s="5" t="n">
        <v>0</v>
      </c>
    </row>
    <row r="83" spans="1:7">
      <c r="A83" s="4" t="s">
        <v>49</v>
      </c>
      <c r="B83" s="5" t="n">
        <v>0</v>
      </c>
      <c r="D83" s="5" t="n">
        <v>0</v>
      </c>
    </row>
    <row r="84" spans="1:7">
      <c r="A84" s="4" t="s">
        <v>50</v>
      </c>
      <c r="B84" s="5" t="n">
        <v>0</v>
      </c>
      <c r="D84" s="5" t="n">
        <v>0</v>
      </c>
    </row>
    <row r="85" spans="1:7">
      <c r="A85" s="4" t="s">
        <v>923</v>
      </c>
      <c r="D85" s="5" t="n">
        <v>0</v>
      </c>
    </row>
    <row r="86" spans="1:7">
      <c r="A86" s="4" t="s">
        <v>51</v>
      </c>
      <c r="B86" s="5" t="n">
        <v>494596</v>
      </c>
      <c r="D86" s="5" t="n">
        <v>494525</v>
      </c>
    </row>
    <row r="87" spans="1:7">
      <c r="A87" s="4" t="s">
        <v>52</v>
      </c>
      <c r="B87" s="5" t="n">
        <v>0</v>
      </c>
      <c r="D87" s="5" t="n">
        <v>0</v>
      </c>
    </row>
    <row r="88" spans="1:7">
      <c r="A88" s="4" t="s">
        <v>924</v>
      </c>
      <c r="B88" s="5" t="n">
        <v>542103</v>
      </c>
      <c r="D88" s="5" t="n">
        <v>535584</v>
      </c>
    </row>
    <row r="89" spans="1:7">
      <c r="A89" s="4" t="s">
        <v>55</v>
      </c>
      <c r="B89" s="5" t="n">
        <v>100278</v>
      </c>
      <c r="D89" s="5" t="n">
        <v>54823</v>
      </c>
    </row>
    <row r="90" spans="1:7">
      <c r="A90" s="4" t="s">
        <v>56</v>
      </c>
      <c r="B90" s="5" t="n">
        <v>1136977</v>
      </c>
      <c r="D90" s="5" t="n">
        <v>1084932</v>
      </c>
    </row>
    <row r="91" spans="1:7">
      <c r="A91" s="4" t="s">
        <v>59</v>
      </c>
      <c r="B91" s="5" t="n">
        <v>0</v>
      </c>
      <c r="D91" s="5" t="n">
        <v>0</v>
      </c>
    </row>
    <row r="92" spans="1:7">
      <c r="A92" s="3" t="s">
        <v>60</v>
      </c>
    </row>
    <row r="93" spans="1:7">
      <c r="A93" s="4" t="s">
        <v>925</v>
      </c>
      <c r="B93" s="5" t="n">
        <v>3109856</v>
      </c>
      <c r="D93" s="5" t="n">
        <v>2845918</v>
      </c>
    </row>
    <row r="94" spans="1:7">
      <c r="A94" s="4" t="s">
        <v>69</v>
      </c>
      <c r="B94" s="5" t="n">
        <v>0</v>
      </c>
      <c r="D94" s="5" t="n">
        <v>0</v>
      </c>
    </row>
    <row r="95" spans="1:7">
      <c r="A95" s="4" t="s">
        <v>926</v>
      </c>
      <c r="B95" s="5" t="n">
        <v>3109856</v>
      </c>
      <c r="D95" s="5" t="n">
        <v>2845918</v>
      </c>
    </row>
    <row r="96" spans="1:7">
      <c r="A96" s="4" t="s">
        <v>927</v>
      </c>
      <c r="B96" s="7" t="n">
        <v>4246833</v>
      </c>
      <c r="D96" s="5" t="n">
        <v>3930850</v>
      </c>
    </row>
    <row r="97" spans="1:7">
      <c r="A97" s="4" t="s">
        <v>928</v>
      </c>
      <c r="B97" s="4" t="s">
        <v>929</v>
      </c>
    </row>
    <row r="98" spans="1:7">
      <c r="A98" s="4" t="s">
        <v>930</v>
      </c>
    </row>
    <row r="99" spans="1:7">
      <c r="A99" s="3" t="s">
        <v>920</v>
      </c>
    </row>
    <row r="100" spans="1:7">
      <c r="A100" s="4" t="s">
        <v>32</v>
      </c>
      <c r="B100" s="7" t="n">
        <v>21876508</v>
      </c>
      <c r="D100" s="5" t="n">
        <v>19690067</v>
      </c>
    </row>
    <row r="101" spans="1:7">
      <c r="A101" s="4" t="s">
        <v>33</v>
      </c>
      <c r="B101" s="5" t="n">
        <v>768675</v>
      </c>
      <c r="D101" s="5" t="n">
        <v>769300</v>
      </c>
      <c r="E101" s="5" t="n">
        <v>557383</v>
      </c>
      <c r="G101" s="5" t="n">
        <v>529494</v>
      </c>
    </row>
    <row r="102" spans="1:7">
      <c r="A102" s="4" t="s">
        <v>921</v>
      </c>
      <c r="B102" s="5" t="n">
        <v>0</v>
      </c>
      <c r="D102" s="5" t="n">
        <v>0</v>
      </c>
    </row>
    <row r="103" spans="1:7">
      <c r="A103" s="4" t="s">
        <v>922</v>
      </c>
      <c r="B103" s="5" t="n">
        <v>1923941</v>
      </c>
      <c r="D103" s="5" t="n">
        <v>1866681</v>
      </c>
    </row>
    <row r="104" spans="1:7">
      <c r="A104" s="4" t="s">
        <v>36</v>
      </c>
      <c r="B104" s="5" t="n">
        <v>1863203</v>
      </c>
      <c r="D104" s="5" t="n">
        <v>1579865</v>
      </c>
    </row>
    <row r="105" spans="1:7">
      <c r="A105" s="4" t="s">
        <v>37</v>
      </c>
      <c r="B105" s="5" t="n">
        <v>7023836</v>
      </c>
      <c r="D105" s="5" t="n">
        <v>6114518</v>
      </c>
    </row>
    <row r="106" spans="1:7">
      <c r="A106" s="4" t="s">
        <v>38</v>
      </c>
      <c r="B106" s="5" t="n">
        <v>1864348</v>
      </c>
      <c r="D106" s="5" t="n">
        <v>1717436</v>
      </c>
    </row>
    <row r="107" spans="1:7">
      <c r="A107" s="4" t="s">
        <v>39</v>
      </c>
      <c r="B107" s="5" t="n">
        <v>2240129</v>
      </c>
      <c r="D107" s="5" t="n">
        <v>1985311</v>
      </c>
    </row>
    <row r="108" spans="1:7">
      <c r="A108" s="4" t="s">
        <v>40</v>
      </c>
      <c r="B108" s="5" t="n">
        <v>677567</v>
      </c>
      <c r="D108" s="5" t="n">
        <v>577461</v>
      </c>
    </row>
    <row r="109" spans="1:7">
      <c r="A109" s="4" t="s">
        <v>42</v>
      </c>
      <c r="B109" s="5" t="n">
        <v>684405</v>
      </c>
      <c r="D109" s="5" t="n">
        <v>781553</v>
      </c>
    </row>
    <row r="110" spans="1:7">
      <c r="A110" s="4" t="s">
        <v>43</v>
      </c>
      <c r="B110" s="5" t="n">
        <v>2146993</v>
      </c>
      <c r="D110" s="5" t="n">
        <v>1901786</v>
      </c>
    </row>
    <row r="111" spans="1:7">
      <c r="A111" s="4" t="s">
        <v>44</v>
      </c>
      <c r="B111" s="5" t="n">
        <v>41069605</v>
      </c>
      <c r="D111" s="5" t="n">
        <v>36983978</v>
      </c>
    </row>
    <row r="112" spans="1:7">
      <c r="A112" s="3" t="s">
        <v>45</v>
      </c>
    </row>
    <row r="113" spans="1:7">
      <c r="A113" s="4" t="s">
        <v>46</v>
      </c>
      <c r="B113" s="5" t="n">
        <v>15836263</v>
      </c>
      <c r="D113" s="5" t="n">
        <v>14164191</v>
      </c>
    </row>
    <row r="114" spans="1:7">
      <c r="A114" s="4" t="s">
        <v>47</v>
      </c>
      <c r="B114" s="5" t="n">
        <v>5044544</v>
      </c>
      <c r="D114" s="5" t="n">
        <v>4532614</v>
      </c>
    </row>
    <row r="115" spans="1:7">
      <c r="A115" s="4" t="s">
        <v>48</v>
      </c>
      <c r="B115" s="5" t="n">
        <v>945530</v>
      </c>
      <c r="D115" s="5" t="n">
        <v>807837</v>
      </c>
    </row>
    <row r="116" spans="1:7">
      <c r="A116" s="4" t="s">
        <v>49</v>
      </c>
      <c r="B116" s="5" t="n">
        <v>1864348</v>
      </c>
      <c r="D116" s="5" t="n">
        <v>1717436</v>
      </c>
    </row>
    <row r="117" spans="1:7">
      <c r="A117" s="4" t="s">
        <v>50</v>
      </c>
      <c r="B117" s="5" t="n">
        <v>345726</v>
      </c>
      <c r="D117" s="5" t="n">
        <v>301406</v>
      </c>
    </row>
    <row r="118" spans="1:7">
      <c r="A118" s="4" t="s">
        <v>923</v>
      </c>
      <c r="D118" s="5" t="n">
        <v>22150</v>
      </c>
    </row>
    <row r="119" spans="1:7">
      <c r="A119" s="4" t="s">
        <v>51</v>
      </c>
      <c r="B119" s="5" t="n">
        <v>941100</v>
      </c>
      <c r="D119" s="5" t="n">
        <v>940776</v>
      </c>
    </row>
    <row r="120" spans="1:7">
      <c r="A120" s="4" t="s">
        <v>52</v>
      </c>
      <c r="B120" s="5" t="n">
        <v>826242</v>
      </c>
      <c r="D120" s="5" t="n">
        <v>656650</v>
      </c>
    </row>
    <row r="121" spans="1:7">
      <c r="A121" s="4" t="s">
        <v>924</v>
      </c>
      <c r="B121" s="5" t="n">
        <v>1381996</v>
      </c>
      <c r="D121" s="5" t="n">
        <v>1370422</v>
      </c>
    </row>
    <row r="122" spans="1:7">
      <c r="A122" s="4" t="s">
        <v>55</v>
      </c>
      <c r="B122" s="5" t="n">
        <v>2669614</v>
      </c>
      <c r="D122" s="5" t="n">
        <v>1867040</v>
      </c>
    </row>
    <row r="123" spans="1:7">
      <c r="A123" s="4" t="s">
        <v>56</v>
      </c>
      <c r="B123" s="5" t="n">
        <v>29855363</v>
      </c>
      <c r="D123" s="5" t="n">
        <v>26380522</v>
      </c>
    </row>
    <row r="124" spans="1:7">
      <c r="A124" s="4" t="s">
        <v>59</v>
      </c>
      <c r="B124" s="5" t="n">
        <v>220529</v>
      </c>
      <c r="D124" s="5" t="n">
        <v>220253</v>
      </c>
    </row>
    <row r="125" spans="1:7">
      <c r="A125" s="3" t="s">
        <v>60</v>
      </c>
    </row>
    <row r="126" spans="1:7">
      <c r="A126" s="4" t="s">
        <v>925</v>
      </c>
      <c r="B126" s="5" t="n">
        <v>10132815</v>
      </c>
      <c r="D126" s="5" t="n">
        <v>9531349</v>
      </c>
    </row>
    <row r="127" spans="1:7">
      <c r="A127" s="4" t="s">
        <v>69</v>
      </c>
      <c r="B127" s="5" t="n">
        <v>860898</v>
      </c>
      <c r="D127" s="5" t="n">
        <v>851854</v>
      </c>
    </row>
    <row r="128" spans="1:7">
      <c r="A128" s="4" t="s">
        <v>926</v>
      </c>
      <c r="B128" s="5" t="n">
        <v>10993713</v>
      </c>
      <c r="D128" s="5" t="n">
        <v>10383203</v>
      </c>
    </row>
    <row r="129" spans="1:7">
      <c r="A129" s="4" t="s">
        <v>927</v>
      </c>
      <c r="B129" s="5" t="n">
        <v>41069605</v>
      </c>
      <c r="D129" s="5" t="n">
        <v>36983978</v>
      </c>
    </row>
    <row r="130" spans="1:7">
      <c r="A130" s="4" t="s">
        <v>931</v>
      </c>
    </row>
    <row r="131" spans="1:7">
      <c r="A131" s="3" t="s">
        <v>920</v>
      </c>
    </row>
    <row r="132" spans="1:7">
      <c r="A132" s="4" t="s">
        <v>32</v>
      </c>
      <c r="B132" s="5" t="n">
        <v>-14700</v>
      </c>
      <c r="D132" s="5" t="n">
        <v>-14700</v>
      </c>
    </row>
    <row r="133" spans="1:7">
      <c r="A133" s="4" t="s">
        <v>33</v>
      </c>
      <c r="B133" s="5" t="n">
        <v>0</v>
      </c>
      <c r="D133" s="5" t="n">
        <v>0</v>
      </c>
      <c r="E133" s="7" t="n">
        <v>0</v>
      </c>
      <c r="G133" s="7" t="n">
        <v>0</v>
      </c>
    </row>
    <row r="134" spans="1:7">
      <c r="A134" s="4" t="s">
        <v>921</v>
      </c>
      <c r="B134" s="5" t="n">
        <v>-13242671</v>
      </c>
      <c r="D134" s="5" t="n">
        <v>-12377267</v>
      </c>
    </row>
    <row r="135" spans="1:7">
      <c r="A135" s="4" t="s">
        <v>922</v>
      </c>
      <c r="B135" s="5" t="n">
        <v>-1924139</v>
      </c>
      <c r="D135" s="5" t="n">
        <v>-1932276</v>
      </c>
    </row>
    <row r="136" spans="1:7">
      <c r="A136" s="4" t="s">
        <v>36</v>
      </c>
      <c r="B136" s="5" t="n">
        <v>-593525</v>
      </c>
      <c r="D136" s="5" t="n">
        <v>-507430</v>
      </c>
    </row>
    <row r="137" spans="1:7">
      <c r="A137" s="4" t="s">
        <v>37</v>
      </c>
      <c r="B137" s="5" t="n">
        <v>-4517821</v>
      </c>
      <c r="D137" s="5" t="n">
        <v>-4000380</v>
      </c>
    </row>
    <row r="138" spans="1:7">
      <c r="A138" s="4" t="s">
        <v>38</v>
      </c>
      <c r="B138" s="5" t="n">
        <v>0</v>
      </c>
      <c r="D138" s="5" t="n">
        <v>0</v>
      </c>
    </row>
    <row r="139" spans="1:7">
      <c r="A139" s="4" t="s">
        <v>39</v>
      </c>
      <c r="B139" s="5" t="n">
        <v>-1292994</v>
      </c>
      <c r="D139" s="5" t="n">
        <v>-1125744</v>
      </c>
    </row>
    <row r="140" spans="1:7">
      <c r="A140" s="4" t="s">
        <v>40</v>
      </c>
      <c r="B140" s="5" t="n">
        <v>-146371</v>
      </c>
      <c r="D140" s="5" t="n">
        <v>-129901</v>
      </c>
    </row>
    <row r="141" spans="1:7">
      <c r="A141" s="4" t="s">
        <v>42</v>
      </c>
      <c r="B141" s="5" t="n">
        <v>0</v>
      </c>
      <c r="D141" s="5" t="n">
        <v>0</v>
      </c>
    </row>
    <row r="142" spans="1:7">
      <c r="A142" s="4" t="s">
        <v>43</v>
      </c>
      <c r="B142" s="5" t="n">
        <v>-192306</v>
      </c>
      <c r="D142" s="5" t="n">
        <v>-149928</v>
      </c>
    </row>
    <row r="143" spans="1:7">
      <c r="A143" s="4" t="s">
        <v>44</v>
      </c>
      <c r="B143" s="5" t="n">
        <v>-21924527</v>
      </c>
      <c r="D143" s="5" t="n">
        <v>-20237626</v>
      </c>
    </row>
    <row r="144" spans="1:7">
      <c r="A144" s="3" t="s">
        <v>45</v>
      </c>
    </row>
    <row r="145" spans="1:7">
      <c r="A145" s="4" t="s">
        <v>46</v>
      </c>
      <c r="B145" s="5" t="n">
        <v>-4484996</v>
      </c>
      <c r="D145" s="5" t="n">
        <v>-3963231</v>
      </c>
    </row>
    <row r="146" spans="1:7">
      <c r="A146" s="4" t="s">
        <v>47</v>
      </c>
      <c r="B146" s="5" t="n">
        <v>-1292994</v>
      </c>
      <c r="D146" s="5" t="n">
        <v>-1125744</v>
      </c>
    </row>
    <row r="147" spans="1:7">
      <c r="A147" s="4" t="s">
        <v>48</v>
      </c>
      <c r="B147" s="5" t="n">
        <v>-593524</v>
      </c>
      <c r="D147" s="5" t="n">
        <v>-507430</v>
      </c>
    </row>
    <row r="148" spans="1:7">
      <c r="A148" s="4" t="s">
        <v>49</v>
      </c>
      <c r="B148" s="5" t="n">
        <v>0</v>
      </c>
      <c r="D148" s="5" t="n">
        <v>0</v>
      </c>
    </row>
    <row r="149" spans="1:7">
      <c r="A149" s="4" t="s">
        <v>50</v>
      </c>
      <c r="B149" s="4" t="s">
        <v>58</v>
      </c>
      <c r="D149" s="5" t="n">
        <v>0</v>
      </c>
    </row>
    <row r="150" spans="1:7">
      <c r="A150" s="4" t="s">
        <v>923</v>
      </c>
      <c r="D150" s="5" t="n">
        <v>0</v>
      </c>
    </row>
    <row r="151" spans="1:7">
      <c r="A151" s="4" t="s">
        <v>51</v>
      </c>
      <c r="B151" s="5" t="n">
        <v>0</v>
      </c>
      <c r="D151" s="5" t="n">
        <v>0</v>
      </c>
    </row>
    <row r="152" spans="1:7">
      <c r="A152" s="4" t="s">
        <v>52</v>
      </c>
      <c r="B152" s="5" t="n">
        <v>0</v>
      </c>
      <c r="D152" s="5" t="n">
        <v>0</v>
      </c>
    </row>
    <row r="153" spans="1:7">
      <c r="A153" s="4" t="s">
        <v>924</v>
      </c>
      <c r="B153" s="5" t="n">
        <v>-1924140</v>
      </c>
      <c r="D153" s="5" t="n">
        <v>-1932276</v>
      </c>
    </row>
    <row r="154" spans="1:7">
      <c r="A154" s="4" t="s">
        <v>55</v>
      </c>
      <c r="B154" s="5" t="n">
        <v>-371502</v>
      </c>
      <c r="D154" s="5" t="n">
        <v>-316978</v>
      </c>
    </row>
    <row r="155" spans="1:7">
      <c r="A155" s="4" t="s">
        <v>56</v>
      </c>
      <c r="B155" s="5" t="n">
        <v>-8667156</v>
      </c>
      <c r="D155" s="5" t="n">
        <v>-7845659</v>
      </c>
    </row>
    <row r="156" spans="1:7">
      <c r="A156" s="4" t="s">
        <v>59</v>
      </c>
      <c r="B156" s="5" t="n">
        <v>-14700</v>
      </c>
      <c r="D156" s="5" t="n">
        <v>-14700</v>
      </c>
    </row>
    <row r="157" spans="1:7">
      <c r="A157" s="3" t="s">
        <v>60</v>
      </c>
    </row>
    <row r="158" spans="1:7">
      <c r="A158" s="4" t="s">
        <v>925</v>
      </c>
      <c r="B158" s="5" t="n">
        <v>-13242671</v>
      </c>
      <c r="D158" s="5" t="n">
        <v>-12377267</v>
      </c>
    </row>
    <row r="159" spans="1:7">
      <c r="A159" s="4" t="s">
        <v>69</v>
      </c>
      <c r="B159" s="5" t="n">
        <v>0</v>
      </c>
      <c r="D159" s="5" t="n">
        <v>0</v>
      </c>
    </row>
    <row r="160" spans="1:7">
      <c r="A160" s="4" t="s">
        <v>926</v>
      </c>
      <c r="B160" s="5" t="n">
        <v>-13242671</v>
      </c>
      <c r="D160" s="5" t="n">
        <v>-12377267</v>
      </c>
    </row>
    <row r="161" spans="1:7">
      <c r="A161" s="4" t="s">
        <v>927</v>
      </c>
      <c r="B161" s="7" t="n">
        <v>-21924527</v>
      </c>
      <c r="D161" s="7" t="n">
        <v>-20237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3</v>
      </c>
      <c r="D1" s="2" t="s">
        <v>1</v>
      </c>
    </row>
    <row r="2" spans="1:5">
      <c r="B2" s="2" t="s">
        <v>2</v>
      </c>
      <c r="C2" s="2" t="s">
        <v>84</v>
      </c>
      <c r="D2" s="2" t="s">
        <v>2</v>
      </c>
      <c r="E2" s="2" t="s">
        <v>84</v>
      </c>
    </row>
    <row r="3" spans="1:5">
      <c r="A3" s="3" t="s">
        <v>85</v>
      </c>
    </row>
    <row r="4" spans="1:5">
      <c r="A4" s="4" t="s">
        <v>88</v>
      </c>
      <c r="B4" s="7" t="n">
        <v>1261886</v>
      </c>
      <c r="C4" s="7" t="n">
        <v>958403</v>
      </c>
      <c r="D4" s="7" t="n">
        <v>3619777</v>
      </c>
      <c r="E4" s="7" t="n">
        <v>2915967</v>
      </c>
    </row>
    <row r="5" spans="1:5">
      <c r="A5" s="4" t="s">
        <v>89</v>
      </c>
      <c r="B5" s="5" t="n">
        <v>116459</v>
      </c>
      <c r="C5" s="5" t="n">
        <v>93618</v>
      </c>
      <c r="D5" s="5" t="n">
        <v>345457</v>
      </c>
      <c r="E5" s="5" t="n">
        <v>275691</v>
      </c>
    </row>
    <row r="6" spans="1:5">
      <c r="A6" s="4" t="s">
        <v>90</v>
      </c>
      <c r="B6" s="5" t="n">
        <v>66275</v>
      </c>
      <c r="C6" s="5" t="n">
        <v>125105</v>
      </c>
      <c r="D6" s="5" t="n">
        <v>122163</v>
      </c>
      <c r="E6" s="5" t="n">
        <v>230647</v>
      </c>
    </row>
    <row r="7" spans="1:5">
      <c r="A7" s="4" t="s">
        <v>93</v>
      </c>
      <c r="B7" s="5" t="n">
        <v>-1878</v>
      </c>
      <c r="C7" s="5" t="n">
        <v>-3867</v>
      </c>
      <c r="D7" s="5" t="n">
        <v>-5415</v>
      </c>
      <c r="E7" s="5" t="n">
        <v>-16849</v>
      </c>
    </row>
    <row r="8" spans="1:5">
      <c r="A8" s="4" t="s">
        <v>94</v>
      </c>
      <c r="B8" s="5" t="n">
        <v>6064</v>
      </c>
      <c r="C8" s="5" t="n">
        <v>7980</v>
      </c>
      <c r="D8" s="5" t="n">
        <v>15519</v>
      </c>
      <c r="E8" s="5" t="n">
        <v>38251</v>
      </c>
    </row>
    <row r="9" spans="1:5">
      <c r="A9" s="4" t="s">
        <v>95</v>
      </c>
      <c r="B9" s="5" t="n">
        <v>31090</v>
      </c>
      <c r="C9" s="5" t="n">
        <v>16662</v>
      </c>
      <c r="D9" s="5" t="n">
        <v>111884</v>
      </c>
      <c r="E9" s="5" t="n">
        <v>32054</v>
      </c>
    </row>
    <row r="10" spans="1:5">
      <c r="A10" s="4" t="s">
        <v>96</v>
      </c>
      <c r="B10" s="5" t="n">
        <v>-342</v>
      </c>
      <c r="C10" s="5" t="n">
        <v>-400</v>
      </c>
      <c r="D10" s="5" t="n">
        <v>-3118</v>
      </c>
      <c r="E10" s="5" t="n">
        <v>-432</v>
      </c>
    </row>
    <row r="11" spans="1:5">
      <c r="A11" s="4" t="s">
        <v>97</v>
      </c>
      <c r="B11" s="5" t="n">
        <v>1479554</v>
      </c>
      <c r="C11" s="5" t="n">
        <v>1197501</v>
      </c>
      <c r="D11" s="5" t="n">
        <v>4206267</v>
      </c>
      <c r="E11" s="5" t="n">
        <v>3475329</v>
      </c>
    </row>
    <row r="12" spans="1:5">
      <c r="A12" s="3" t="s">
        <v>98</v>
      </c>
    </row>
    <row r="13" spans="1:5">
      <c r="A13" s="4" t="s">
        <v>99</v>
      </c>
      <c r="B13" s="5" t="n">
        <v>1046141</v>
      </c>
      <c r="C13" s="5" t="n">
        <v>524183</v>
      </c>
      <c r="D13" s="5" t="n">
        <v>2288571</v>
      </c>
      <c r="E13" s="5" t="n">
        <v>1631724</v>
      </c>
    </row>
    <row r="14" spans="1:5">
      <c r="A14" s="4" t="s">
        <v>100</v>
      </c>
      <c r="B14" s="5" t="n">
        <v>193854</v>
      </c>
      <c r="C14" s="5" t="n">
        <v>161267</v>
      </c>
      <c r="D14" s="5" t="n">
        <v>566579</v>
      </c>
      <c r="E14" s="5" t="n">
        <v>501782</v>
      </c>
    </row>
    <row r="15" spans="1:5">
      <c r="A15" s="4" t="s">
        <v>101</v>
      </c>
      <c r="B15" s="5" t="n">
        <v>170127</v>
      </c>
      <c r="C15" s="5" t="n">
        <v>153286</v>
      </c>
      <c r="D15" s="5" t="n">
        <v>514827</v>
      </c>
      <c r="E15" s="5" t="n">
        <v>460748</v>
      </c>
    </row>
    <row r="16" spans="1:5">
      <c r="A16" s="4" t="s">
        <v>102</v>
      </c>
      <c r="B16" s="5" t="n">
        <v>17098</v>
      </c>
      <c r="C16" s="5" t="n">
        <v>18485</v>
      </c>
      <c r="D16" s="5" t="n">
        <v>69766</v>
      </c>
      <c r="E16" s="5" t="n">
        <v>45068</v>
      </c>
    </row>
    <row r="17" spans="1:5">
      <c r="A17" s="4" t="s">
        <v>103</v>
      </c>
      <c r="B17" s="5" t="n">
        <v>31824</v>
      </c>
      <c r="C17" s="5" t="n">
        <v>4865</v>
      </c>
      <c r="D17" s="5" t="n">
        <v>93942</v>
      </c>
      <c r="E17" s="5" t="n">
        <v>14493</v>
      </c>
    </row>
    <row r="18" spans="1:5">
      <c r="A18" s="4" t="s">
        <v>104</v>
      </c>
      <c r="B18" s="5" t="n">
        <v>29510</v>
      </c>
      <c r="C18" s="5" t="n">
        <v>15943</v>
      </c>
      <c r="D18" s="5" t="n">
        <v>86935</v>
      </c>
      <c r="E18" s="5" t="n">
        <v>47713</v>
      </c>
    </row>
    <row r="19" spans="1:5">
      <c r="A19" s="4" t="s">
        <v>933</v>
      </c>
      <c r="B19" s="5" t="n">
        <v>28028</v>
      </c>
      <c r="C19" s="5" t="n">
        <v>2621</v>
      </c>
      <c r="D19" s="5" t="n">
        <v>86975</v>
      </c>
      <c r="E19" s="5" t="n">
        <v>1525</v>
      </c>
    </row>
    <row r="20" spans="1:5">
      <c r="A20" s="4" t="s">
        <v>106</v>
      </c>
      <c r="B20" s="5" t="n">
        <v>1516582</v>
      </c>
      <c r="C20" s="5" t="n">
        <v>880650</v>
      </c>
      <c r="D20" s="5" t="n">
        <v>3707595</v>
      </c>
      <c r="E20" s="5" t="n">
        <v>2703053</v>
      </c>
    </row>
    <row r="21" spans="1:5">
      <c r="A21" s="4" t="s">
        <v>107</v>
      </c>
      <c r="B21" s="5" t="n">
        <v>-37028</v>
      </c>
      <c r="C21" s="5" t="n">
        <v>316851</v>
      </c>
      <c r="D21" s="5" t="n">
        <v>498672</v>
      </c>
      <c r="E21" s="5" t="n">
        <v>772276</v>
      </c>
    </row>
    <row r="22" spans="1:5">
      <c r="A22" s="4" t="s">
        <v>934</v>
      </c>
      <c r="B22" s="5" t="n">
        <v>-8189</v>
      </c>
      <c r="C22" s="5" t="n">
        <v>-13231</v>
      </c>
      <c r="D22" s="5" t="n">
        <v>-70755</v>
      </c>
      <c r="E22" s="5" t="n">
        <v>-43672</v>
      </c>
    </row>
    <row r="23" spans="1:5">
      <c r="A23" s="4" t="s">
        <v>935</v>
      </c>
      <c r="B23" s="5" t="n">
        <v>-45217</v>
      </c>
      <c r="C23" s="5" t="n">
        <v>303620</v>
      </c>
      <c r="D23" s="5" t="n">
        <v>427917</v>
      </c>
      <c r="E23" s="5" t="n">
        <v>728604</v>
      </c>
    </row>
    <row r="24" spans="1:5">
      <c r="A24" s="4" t="s">
        <v>936</v>
      </c>
      <c r="B24" s="5" t="n">
        <v>0</v>
      </c>
      <c r="C24" s="5" t="n">
        <v>0</v>
      </c>
      <c r="D24" s="5" t="n">
        <v>0</v>
      </c>
      <c r="E24" s="5" t="n">
        <v>0</v>
      </c>
    </row>
    <row r="25" spans="1:5">
      <c r="A25" s="4" t="s">
        <v>109</v>
      </c>
      <c r="B25" s="5" t="n">
        <v>-45217</v>
      </c>
      <c r="C25" s="5" t="n">
        <v>303620</v>
      </c>
      <c r="D25" s="5" t="n">
        <v>427917</v>
      </c>
      <c r="E25" s="5" t="n">
        <v>728604</v>
      </c>
    </row>
    <row r="26" spans="1:5">
      <c r="A26" s="4" t="s">
        <v>110</v>
      </c>
      <c r="B26" s="5" t="n">
        <v>11561</v>
      </c>
      <c r="C26" s="5" t="n">
        <v>-50748</v>
      </c>
      <c r="D26" s="5" t="n">
        <v>-23279</v>
      </c>
      <c r="E26" s="5" t="n">
        <v>-109879</v>
      </c>
    </row>
    <row r="27" spans="1:5">
      <c r="A27" s="4" t="s">
        <v>379</v>
      </c>
      <c r="B27" s="5" t="n">
        <v>-33656</v>
      </c>
      <c r="C27" s="5" t="n">
        <v>252872</v>
      </c>
      <c r="D27" s="5" t="n">
        <v>404638</v>
      </c>
      <c r="E27" s="5" t="n">
        <v>618725</v>
      </c>
    </row>
    <row r="28" spans="1:5">
      <c r="A28" s="4" t="s">
        <v>112</v>
      </c>
      <c r="B28" s="5" t="n">
        <v>-12369</v>
      </c>
      <c r="C28" s="5" t="n">
        <v>-5484</v>
      </c>
      <c r="D28" s="5" t="n">
        <v>-34936</v>
      </c>
      <c r="E28" s="5" t="n">
        <v>-16453</v>
      </c>
    </row>
    <row r="29" spans="1:5">
      <c r="A29" s="4" t="s">
        <v>113</v>
      </c>
      <c r="B29" s="5" t="n">
        <v>-6735</v>
      </c>
      <c r="C29" s="5" t="n">
        <v>0</v>
      </c>
      <c r="D29" s="5" t="n">
        <v>-6735</v>
      </c>
      <c r="E29" s="5" t="n">
        <v>0</v>
      </c>
    </row>
    <row r="30" spans="1:5">
      <c r="A30" s="4" t="s">
        <v>114</v>
      </c>
      <c r="B30" s="5" t="n">
        <v>-52760</v>
      </c>
      <c r="C30" s="5" t="n">
        <v>247388</v>
      </c>
      <c r="D30" s="5" t="n">
        <v>362967</v>
      </c>
      <c r="E30" s="5" t="n">
        <v>602272</v>
      </c>
    </row>
    <row r="31" spans="1:5">
      <c r="A31" s="4" t="s">
        <v>937</v>
      </c>
      <c r="B31" s="5" t="n">
        <v>17585</v>
      </c>
      <c r="C31" s="5" t="n">
        <v>208790</v>
      </c>
      <c r="D31" s="5" t="n">
        <v>648861</v>
      </c>
      <c r="E31" s="5" t="n">
        <v>754979</v>
      </c>
    </row>
    <row r="32" spans="1:5">
      <c r="A32" s="4" t="s">
        <v>833</v>
      </c>
    </row>
    <row r="33" spans="1:5">
      <c r="A33" s="3" t="s">
        <v>85</v>
      </c>
    </row>
    <row r="34" spans="1:5">
      <c r="A34" s="4" t="s">
        <v>88</v>
      </c>
      <c r="B34" s="5" t="n">
        <v>0</v>
      </c>
      <c r="C34" s="5" t="n">
        <v>0</v>
      </c>
      <c r="D34" s="5" t="n">
        <v>0</v>
      </c>
      <c r="E34" s="5" t="n">
        <v>0</v>
      </c>
    </row>
    <row r="35" spans="1:5">
      <c r="A35" s="4" t="s">
        <v>89</v>
      </c>
      <c r="B35" s="5" t="n">
        <v>117</v>
      </c>
      <c r="C35" s="5" t="n">
        <v>6</v>
      </c>
      <c r="D35" s="5" t="n">
        <v>123</v>
      </c>
      <c r="E35" s="5" t="n">
        <v>7</v>
      </c>
    </row>
    <row r="36" spans="1:5">
      <c r="A36" s="4" t="s">
        <v>90</v>
      </c>
      <c r="B36" s="5" t="n">
        <v>0</v>
      </c>
      <c r="C36" s="5" t="n">
        <v>0</v>
      </c>
      <c r="D36" s="5" t="n">
        <v>0</v>
      </c>
      <c r="E36" s="5" t="n">
        <v>0</v>
      </c>
    </row>
    <row r="37" spans="1:5">
      <c r="A37" s="4" t="s">
        <v>93</v>
      </c>
      <c r="B37" s="5" t="n">
        <v>0</v>
      </c>
      <c r="C37" s="5" t="n">
        <v>0</v>
      </c>
      <c r="D37" s="5" t="n">
        <v>0</v>
      </c>
      <c r="E37" s="5" t="n">
        <v>0</v>
      </c>
    </row>
    <row r="38" spans="1:5">
      <c r="A38" s="4" t="s">
        <v>94</v>
      </c>
      <c r="B38" s="5" t="n">
        <v>0</v>
      </c>
      <c r="C38" s="5" t="n">
        <v>0</v>
      </c>
      <c r="D38" s="5" t="n">
        <v>0</v>
      </c>
      <c r="E38" s="5" t="n">
        <v>0</v>
      </c>
    </row>
    <row r="39" spans="1:5">
      <c r="A39" s="4" t="s">
        <v>95</v>
      </c>
      <c r="B39" s="5" t="n">
        <v>0</v>
      </c>
      <c r="C39" s="5" t="n">
        <v>0</v>
      </c>
      <c r="D39" s="5" t="n">
        <v>0</v>
      </c>
      <c r="E39" s="5" t="n">
        <v>0</v>
      </c>
    </row>
    <row r="40" spans="1:5">
      <c r="A40" s="4" t="s">
        <v>96</v>
      </c>
      <c r="B40" s="5" t="n">
        <v>-102</v>
      </c>
      <c r="C40" s="5" t="n">
        <v>71</v>
      </c>
      <c r="D40" s="5" t="n">
        <v>-368</v>
      </c>
      <c r="E40" s="5" t="n">
        <v>270</v>
      </c>
    </row>
    <row r="41" spans="1:5">
      <c r="A41" s="4" t="s">
        <v>97</v>
      </c>
      <c r="B41" s="5" t="n">
        <v>15</v>
      </c>
      <c r="C41" s="5" t="n">
        <v>77</v>
      </c>
      <c r="D41" s="5" t="n">
        <v>-245</v>
      </c>
      <c r="E41" s="5" t="n">
        <v>277</v>
      </c>
    </row>
    <row r="42" spans="1:5">
      <c r="A42" s="3" t="s">
        <v>98</v>
      </c>
    </row>
    <row r="43" spans="1:5">
      <c r="A43" s="4" t="s">
        <v>99</v>
      </c>
      <c r="B43" s="5" t="n">
        <v>0</v>
      </c>
      <c r="C43" s="5" t="n">
        <v>0</v>
      </c>
      <c r="D43" s="5" t="n">
        <v>0</v>
      </c>
      <c r="E43" s="5" t="n">
        <v>0</v>
      </c>
    </row>
    <row r="44" spans="1:5">
      <c r="A44" s="4" t="s">
        <v>100</v>
      </c>
      <c r="B44" s="5" t="n">
        <v>0</v>
      </c>
      <c r="C44" s="5" t="n">
        <v>0</v>
      </c>
      <c r="D44" s="5" t="n">
        <v>0</v>
      </c>
      <c r="E44" s="5" t="n">
        <v>0</v>
      </c>
    </row>
    <row r="45" spans="1:5">
      <c r="A45" s="4" t="s">
        <v>101</v>
      </c>
      <c r="B45" s="5" t="n">
        <v>0</v>
      </c>
      <c r="C45" s="5" t="n">
        <v>0</v>
      </c>
      <c r="D45" s="5" t="n">
        <v>0</v>
      </c>
      <c r="E45" s="5" t="n">
        <v>0</v>
      </c>
    </row>
    <row r="46" spans="1:5">
      <c r="A46" s="4" t="s">
        <v>102</v>
      </c>
      <c r="B46" s="5" t="n">
        <v>14576</v>
      </c>
      <c r="C46" s="5" t="n">
        <v>18488</v>
      </c>
      <c r="D46" s="5" t="n">
        <v>53639</v>
      </c>
      <c r="E46" s="5" t="n">
        <v>45284</v>
      </c>
    </row>
    <row r="47" spans="1:5">
      <c r="A47" s="4" t="s">
        <v>103</v>
      </c>
      <c r="B47" s="5" t="n">
        <v>0</v>
      </c>
      <c r="C47" s="5" t="n">
        <v>0</v>
      </c>
      <c r="D47" s="5" t="n">
        <v>0</v>
      </c>
      <c r="E47" s="5" t="n">
        <v>0</v>
      </c>
    </row>
    <row r="48" spans="1:5">
      <c r="A48" s="4" t="s">
        <v>104</v>
      </c>
      <c r="B48" s="5" t="n">
        <v>5934</v>
      </c>
      <c r="C48" s="5" t="n">
        <v>5948</v>
      </c>
      <c r="D48" s="5" t="n">
        <v>18024</v>
      </c>
      <c r="E48" s="5" t="n">
        <v>17811</v>
      </c>
    </row>
    <row r="49" spans="1:5">
      <c r="A49" s="4" t="s">
        <v>933</v>
      </c>
      <c r="B49" s="5" t="n">
        <v>0</v>
      </c>
      <c r="C49" s="5" t="n">
        <v>0</v>
      </c>
      <c r="D49" s="5" t="n">
        <v>0</v>
      </c>
      <c r="E49" s="5" t="n">
        <v>0</v>
      </c>
    </row>
    <row r="50" spans="1:5">
      <c r="A50" s="4" t="s">
        <v>106</v>
      </c>
      <c r="B50" s="5" t="n">
        <v>20510</v>
      </c>
      <c r="C50" s="5" t="n">
        <v>24436</v>
      </c>
      <c r="D50" s="5" t="n">
        <v>71663</v>
      </c>
      <c r="E50" s="5" t="n">
        <v>63095</v>
      </c>
    </row>
    <row r="51" spans="1:5">
      <c r="A51" s="4" t="s">
        <v>107</v>
      </c>
      <c r="B51" s="5" t="n">
        <v>-20495</v>
      </c>
      <c r="C51" s="5" t="n">
        <v>-24359</v>
      </c>
      <c r="D51" s="5" t="n">
        <v>-71908</v>
      </c>
      <c r="E51" s="5" t="n">
        <v>-62818</v>
      </c>
    </row>
    <row r="52" spans="1:5">
      <c r="A52" s="4" t="s">
        <v>934</v>
      </c>
      <c r="B52" s="5" t="n">
        <v>0</v>
      </c>
      <c r="C52" s="5" t="n">
        <v>0</v>
      </c>
      <c r="D52" s="5" t="n">
        <v>0</v>
      </c>
      <c r="E52" s="5" t="n">
        <v>0</v>
      </c>
    </row>
    <row r="53" spans="1:5">
      <c r="A53" s="4" t="s">
        <v>935</v>
      </c>
      <c r="B53" s="5" t="n">
        <v>-20495</v>
      </c>
      <c r="C53" s="5" t="n">
        <v>-24359</v>
      </c>
      <c r="D53" s="5" t="n">
        <v>-71908</v>
      </c>
      <c r="E53" s="5" t="n">
        <v>-62818</v>
      </c>
    </row>
    <row r="54" spans="1:5">
      <c r="A54" s="4" t="s">
        <v>936</v>
      </c>
      <c r="B54" s="5" t="n">
        <v>-13161</v>
      </c>
      <c r="C54" s="5" t="n">
        <v>277231</v>
      </c>
      <c r="D54" s="5" t="n">
        <v>476546</v>
      </c>
      <c r="E54" s="5" t="n">
        <v>681543</v>
      </c>
    </row>
    <row r="55" spans="1:5">
      <c r="A55" s="4" t="s">
        <v>109</v>
      </c>
      <c r="B55" s="5" t="n">
        <v>-33656</v>
      </c>
      <c r="C55" s="5" t="n">
        <v>252872</v>
      </c>
      <c r="D55" s="5" t="n">
        <v>404638</v>
      </c>
      <c r="E55" s="5" t="n">
        <v>618725</v>
      </c>
    </row>
    <row r="56" spans="1:5">
      <c r="A56" s="4" t="s">
        <v>110</v>
      </c>
      <c r="B56" s="5" t="n">
        <v>0</v>
      </c>
      <c r="C56" s="5" t="n">
        <v>0</v>
      </c>
      <c r="D56" s="5" t="n">
        <v>0</v>
      </c>
      <c r="E56" s="5" t="n">
        <v>0</v>
      </c>
    </row>
    <row r="57" spans="1:5">
      <c r="A57" s="4" t="s">
        <v>379</v>
      </c>
      <c r="B57" s="5" t="n">
        <v>-33656</v>
      </c>
      <c r="C57" s="5" t="n">
        <v>252872</v>
      </c>
      <c r="D57" s="5" t="n">
        <v>404638</v>
      </c>
      <c r="E57" s="5" t="n">
        <v>618725</v>
      </c>
    </row>
    <row r="58" spans="1:5">
      <c r="A58" s="4" t="s">
        <v>112</v>
      </c>
      <c r="B58" s="5" t="n">
        <v>-12369</v>
      </c>
      <c r="C58" s="5" t="n">
        <v>-5484</v>
      </c>
      <c r="D58" s="5" t="n">
        <v>-34936</v>
      </c>
      <c r="E58" s="5" t="n">
        <v>-16453</v>
      </c>
    </row>
    <row r="59" spans="1:5">
      <c r="A59" s="4" t="s">
        <v>113</v>
      </c>
      <c r="B59" s="5" t="n">
        <v>-6735</v>
      </c>
      <c r="D59" s="5" t="n">
        <v>-6735</v>
      </c>
    </row>
    <row r="60" spans="1:5">
      <c r="A60" s="4" t="s">
        <v>114</v>
      </c>
      <c r="B60" s="5" t="n">
        <v>-52760</v>
      </c>
      <c r="C60" s="5" t="n">
        <v>247388</v>
      </c>
      <c r="D60" s="5" t="n">
        <v>362967</v>
      </c>
      <c r="E60" s="5" t="n">
        <v>602272</v>
      </c>
    </row>
    <row r="61" spans="1:5">
      <c r="A61" s="4" t="s">
        <v>937</v>
      </c>
      <c r="B61" s="5" t="n">
        <v>17585</v>
      </c>
      <c r="C61" s="5" t="n">
        <v>208790</v>
      </c>
      <c r="D61" s="5" t="n">
        <v>648861</v>
      </c>
      <c r="E61" s="5" t="n">
        <v>754979</v>
      </c>
    </row>
    <row r="62" spans="1:5">
      <c r="A62" s="4" t="s">
        <v>835</v>
      </c>
    </row>
    <row r="63" spans="1:5">
      <c r="A63" s="3" t="s">
        <v>85</v>
      </c>
    </row>
    <row r="64" spans="1:5">
      <c r="A64" s="4" t="s">
        <v>88</v>
      </c>
      <c r="B64" s="5" t="n">
        <v>0</v>
      </c>
      <c r="C64" s="5" t="n">
        <v>0</v>
      </c>
      <c r="D64" s="5" t="n">
        <v>0</v>
      </c>
      <c r="E64" s="5" t="n">
        <v>0</v>
      </c>
    </row>
    <row r="65" spans="1:5">
      <c r="A65" s="4" t="s">
        <v>89</v>
      </c>
      <c r="B65" s="5" t="n">
        <v>151</v>
      </c>
      <c r="C65" s="5" t="n">
        <v>803</v>
      </c>
      <c r="D65" s="5" t="n">
        <v>1151</v>
      </c>
      <c r="E65" s="5" t="n">
        <v>2351</v>
      </c>
    </row>
    <row r="66" spans="1:5">
      <c r="A66" s="4" t="s">
        <v>90</v>
      </c>
      <c r="B66" s="5" t="n">
        <v>0</v>
      </c>
      <c r="C66" s="5" t="n">
        <v>0</v>
      </c>
      <c r="D66" s="5" t="n">
        <v>0</v>
      </c>
      <c r="E66" s="5" t="n">
        <v>0</v>
      </c>
    </row>
    <row r="67" spans="1:5">
      <c r="A67" s="4" t="s">
        <v>93</v>
      </c>
      <c r="B67" s="5" t="n">
        <v>0</v>
      </c>
      <c r="C67" s="5" t="n">
        <v>0</v>
      </c>
      <c r="D67" s="5" t="n">
        <v>0</v>
      </c>
      <c r="E67" s="5" t="n">
        <v>0</v>
      </c>
    </row>
    <row r="68" spans="1:5">
      <c r="A68" s="4" t="s">
        <v>94</v>
      </c>
      <c r="B68" s="5" t="n">
        <v>0</v>
      </c>
      <c r="C68" s="5" t="n">
        <v>0</v>
      </c>
      <c r="D68" s="5" t="n">
        <v>0</v>
      </c>
      <c r="E68" s="5" t="n">
        <v>0</v>
      </c>
    </row>
    <row r="69" spans="1:5">
      <c r="A69" s="4" t="s">
        <v>95</v>
      </c>
      <c r="B69" s="5" t="n">
        <v>0</v>
      </c>
      <c r="C69" s="5" t="n">
        <v>0</v>
      </c>
      <c r="D69" s="5" t="n">
        <v>0</v>
      </c>
      <c r="E69" s="5" t="n">
        <v>0</v>
      </c>
    </row>
    <row r="70" spans="1:5">
      <c r="A70" s="4" t="s">
        <v>96</v>
      </c>
      <c r="B70" s="5" t="n">
        <v>0</v>
      </c>
      <c r="C70" s="5" t="n">
        <v>0</v>
      </c>
      <c r="D70" s="5" t="n">
        <v>0</v>
      </c>
      <c r="E70" s="5" t="n">
        <v>0</v>
      </c>
    </row>
    <row r="71" spans="1:5">
      <c r="A71" s="4" t="s">
        <v>97</v>
      </c>
      <c r="B71" s="5" t="n">
        <v>151</v>
      </c>
      <c r="C71" s="5" t="n">
        <v>803</v>
      </c>
      <c r="D71" s="5" t="n">
        <v>1151</v>
      </c>
      <c r="E71" s="5" t="n">
        <v>2351</v>
      </c>
    </row>
    <row r="72" spans="1:5">
      <c r="A72" s="3" t="s">
        <v>98</v>
      </c>
    </row>
    <row r="73" spans="1:5">
      <c r="A73" s="4" t="s">
        <v>99</v>
      </c>
      <c r="B73" s="5" t="n">
        <v>0</v>
      </c>
      <c r="C73" s="5" t="n">
        <v>0</v>
      </c>
      <c r="D73" s="5" t="n">
        <v>0</v>
      </c>
      <c r="E73" s="5" t="n">
        <v>0</v>
      </c>
    </row>
    <row r="74" spans="1:5">
      <c r="A74" s="4" t="s">
        <v>100</v>
      </c>
      <c r="B74" s="5" t="n">
        <v>0</v>
      </c>
      <c r="C74" s="5" t="n">
        <v>0</v>
      </c>
      <c r="D74" s="5" t="n">
        <v>0</v>
      </c>
      <c r="E74" s="5" t="n">
        <v>0</v>
      </c>
    </row>
    <row r="75" spans="1:5">
      <c r="A75" s="4" t="s">
        <v>101</v>
      </c>
      <c r="B75" s="5" t="n">
        <v>0</v>
      </c>
      <c r="C75" s="5" t="n">
        <v>0</v>
      </c>
      <c r="D75" s="5" t="n">
        <v>0</v>
      </c>
      <c r="E75" s="5" t="n">
        <v>0</v>
      </c>
    </row>
    <row r="76" spans="1:5">
      <c r="A76" s="4" t="s">
        <v>102</v>
      </c>
      <c r="B76" s="5" t="n">
        <v>410</v>
      </c>
      <c r="C76" s="5" t="n">
        <v>608</v>
      </c>
      <c r="D76" s="5" t="n">
        <v>3727</v>
      </c>
      <c r="E76" s="5" t="n">
        <v>1549</v>
      </c>
    </row>
    <row r="77" spans="1:5">
      <c r="A77" s="4" t="s">
        <v>103</v>
      </c>
      <c r="B77" s="5" t="n">
        <v>0</v>
      </c>
      <c r="C77" s="5" t="n">
        <v>0</v>
      </c>
      <c r="D77" s="5" t="n">
        <v>0</v>
      </c>
      <c r="E77" s="5" t="n">
        <v>0</v>
      </c>
    </row>
    <row r="78" spans="1:5">
      <c r="A78" s="4" t="s">
        <v>104</v>
      </c>
      <c r="B78" s="5" t="n">
        <v>12037</v>
      </c>
      <c r="C78" s="5" t="n">
        <v>6627</v>
      </c>
      <c r="D78" s="5" t="n">
        <v>35956</v>
      </c>
      <c r="E78" s="5" t="n">
        <v>19946</v>
      </c>
    </row>
    <row r="79" spans="1:5">
      <c r="A79" s="4" t="s">
        <v>933</v>
      </c>
      <c r="B79" s="5" t="n">
        <v>0</v>
      </c>
      <c r="C79" s="5" t="n">
        <v>0</v>
      </c>
      <c r="D79" s="5" t="n">
        <v>0</v>
      </c>
      <c r="E79" s="5" t="n">
        <v>0</v>
      </c>
    </row>
    <row r="80" spans="1:5">
      <c r="A80" s="4" t="s">
        <v>106</v>
      </c>
      <c r="B80" s="5" t="n">
        <v>12447</v>
      </c>
      <c r="C80" s="5" t="n">
        <v>7235</v>
      </c>
      <c r="D80" s="5" t="n">
        <v>39683</v>
      </c>
      <c r="E80" s="5" t="n">
        <v>21495</v>
      </c>
    </row>
    <row r="81" spans="1:5">
      <c r="A81" s="4" t="s">
        <v>107</v>
      </c>
      <c r="B81" s="5" t="n">
        <v>-12296</v>
      </c>
      <c r="C81" s="5" t="n">
        <v>-6432</v>
      </c>
      <c r="D81" s="5" t="n">
        <v>-38532</v>
      </c>
      <c r="E81" s="5" t="n">
        <v>-19144</v>
      </c>
    </row>
    <row r="82" spans="1:5">
      <c r="A82" s="4" t="s">
        <v>934</v>
      </c>
      <c r="B82" s="5" t="n">
        <v>4432</v>
      </c>
      <c r="C82" s="5" t="n">
        <v>2116</v>
      </c>
      <c r="D82" s="5" t="n">
        <v>13374</v>
      </c>
      <c r="E82" s="5" t="n">
        <v>6446</v>
      </c>
    </row>
    <row r="83" spans="1:5">
      <c r="A83" s="4" t="s">
        <v>935</v>
      </c>
      <c r="B83" s="5" t="n">
        <v>-7864</v>
      </c>
      <c r="C83" s="5" t="n">
        <v>-4316</v>
      </c>
      <c r="D83" s="5" t="n">
        <v>-25158</v>
      </c>
      <c r="E83" s="5" t="n">
        <v>-12698</v>
      </c>
    </row>
    <row r="84" spans="1:5">
      <c r="A84" s="4" t="s">
        <v>936</v>
      </c>
      <c r="B84" s="5" t="n">
        <v>50057</v>
      </c>
      <c r="C84" s="5" t="n">
        <v>21945</v>
      </c>
      <c r="D84" s="5" t="n">
        <v>213586</v>
      </c>
      <c r="E84" s="5" t="n">
        <v>64684</v>
      </c>
    </row>
    <row r="85" spans="1:5">
      <c r="A85" s="4" t="s">
        <v>109</v>
      </c>
      <c r="B85" s="5" t="n">
        <v>42193</v>
      </c>
      <c r="C85" s="5" t="n">
        <v>17629</v>
      </c>
      <c r="D85" s="5" t="n">
        <v>188428</v>
      </c>
      <c r="E85" s="5" t="n">
        <v>51986</v>
      </c>
    </row>
    <row r="86" spans="1:5">
      <c r="A86" s="4" t="s">
        <v>110</v>
      </c>
      <c r="B86" s="5" t="n">
        <v>0</v>
      </c>
      <c r="C86" s="5" t="n">
        <v>0</v>
      </c>
      <c r="D86" s="5" t="n">
        <v>0</v>
      </c>
      <c r="E86" s="5" t="n">
        <v>0</v>
      </c>
    </row>
    <row r="87" spans="1:5">
      <c r="A87" s="4" t="s">
        <v>379</v>
      </c>
      <c r="B87" s="5" t="n">
        <v>42193</v>
      </c>
      <c r="C87" s="5" t="n">
        <v>17629</v>
      </c>
      <c r="D87" s="5" t="n">
        <v>188428</v>
      </c>
      <c r="E87" s="5" t="n">
        <v>51986</v>
      </c>
    </row>
    <row r="88" spans="1:5">
      <c r="A88" s="4" t="s">
        <v>112</v>
      </c>
      <c r="B88" s="5" t="n">
        <v>0</v>
      </c>
      <c r="C88" s="5" t="n">
        <v>0</v>
      </c>
      <c r="D88" s="5" t="n">
        <v>0</v>
      </c>
      <c r="E88" s="5" t="n">
        <v>0</v>
      </c>
    </row>
    <row r="89" spans="1:5">
      <c r="A89" s="4" t="s">
        <v>113</v>
      </c>
      <c r="B89" s="5" t="n">
        <v>0</v>
      </c>
      <c r="D89" s="5" t="n">
        <v>0</v>
      </c>
    </row>
    <row r="90" spans="1:5">
      <c r="A90" s="4" t="s">
        <v>114</v>
      </c>
      <c r="B90" s="5" t="n">
        <v>42193</v>
      </c>
      <c r="C90" s="5" t="n">
        <v>17629</v>
      </c>
      <c r="D90" s="5" t="n">
        <v>188428</v>
      </c>
      <c r="E90" s="5" t="n">
        <v>51986</v>
      </c>
    </row>
    <row r="91" spans="1:5">
      <c r="A91" s="4" t="s">
        <v>937</v>
      </c>
      <c r="B91" s="5" t="n">
        <v>47676</v>
      </c>
      <c r="C91" s="5" t="n">
        <v>2019</v>
      </c>
      <c r="D91" s="5" t="n">
        <v>240759</v>
      </c>
      <c r="E91" s="5" t="n">
        <v>89204</v>
      </c>
    </row>
    <row r="92" spans="1:5">
      <c r="A92" s="4" t="s">
        <v>930</v>
      </c>
    </row>
    <row r="93" spans="1:5">
      <c r="A93" s="3" t="s">
        <v>85</v>
      </c>
    </row>
    <row r="94" spans="1:5">
      <c r="A94" s="4" t="s">
        <v>88</v>
      </c>
      <c r="B94" s="5" t="n">
        <v>1261886</v>
      </c>
      <c r="C94" s="5" t="n">
        <v>958403</v>
      </c>
      <c r="D94" s="5" t="n">
        <v>3619777</v>
      </c>
      <c r="E94" s="5" t="n">
        <v>2915967</v>
      </c>
    </row>
    <row r="95" spans="1:5">
      <c r="A95" s="4" t="s">
        <v>89</v>
      </c>
      <c r="B95" s="5" t="n">
        <v>138784</v>
      </c>
      <c r="C95" s="5" t="n">
        <v>99654</v>
      </c>
      <c r="D95" s="5" t="n">
        <v>410392</v>
      </c>
      <c r="E95" s="5" t="n">
        <v>294012</v>
      </c>
    </row>
    <row r="96" spans="1:5">
      <c r="A96" s="4" t="s">
        <v>90</v>
      </c>
      <c r="B96" s="5" t="n">
        <v>66275</v>
      </c>
      <c r="C96" s="5" t="n">
        <v>125105</v>
      </c>
      <c r="D96" s="5" t="n">
        <v>122163</v>
      </c>
      <c r="E96" s="5" t="n">
        <v>230647</v>
      </c>
    </row>
    <row r="97" spans="1:5">
      <c r="A97" s="4" t="s">
        <v>93</v>
      </c>
      <c r="B97" s="5" t="n">
        <v>-1878</v>
      </c>
      <c r="C97" s="5" t="n">
        <v>-3867</v>
      </c>
      <c r="D97" s="5" t="n">
        <v>-5415</v>
      </c>
      <c r="E97" s="5" t="n">
        <v>-16849</v>
      </c>
    </row>
    <row r="98" spans="1:5">
      <c r="A98" s="4" t="s">
        <v>94</v>
      </c>
      <c r="B98" s="5" t="n">
        <v>6064</v>
      </c>
      <c r="C98" s="5" t="n">
        <v>7980</v>
      </c>
      <c r="D98" s="5" t="n">
        <v>15519</v>
      </c>
      <c r="E98" s="5" t="n">
        <v>54749</v>
      </c>
    </row>
    <row r="99" spans="1:5">
      <c r="A99" s="4" t="s">
        <v>95</v>
      </c>
      <c r="B99" s="5" t="n">
        <v>31090</v>
      </c>
      <c r="C99" s="5" t="n">
        <v>16662</v>
      </c>
      <c r="D99" s="5" t="n">
        <v>111884</v>
      </c>
      <c r="E99" s="5" t="n">
        <v>32054</v>
      </c>
    </row>
    <row r="100" spans="1:5">
      <c r="A100" s="4" t="s">
        <v>96</v>
      </c>
      <c r="B100" s="5" t="n">
        <v>-240</v>
      </c>
      <c r="C100" s="5" t="n">
        <v>-471</v>
      </c>
      <c r="D100" s="5" t="n">
        <v>-2750</v>
      </c>
      <c r="E100" s="5" t="n">
        <v>-702</v>
      </c>
    </row>
    <row r="101" spans="1:5">
      <c r="A101" s="4" t="s">
        <v>97</v>
      </c>
      <c r="B101" s="5" t="n">
        <v>1501981</v>
      </c>
      <c r="C101" s="5" t="n">
        <v>1203466</v>
      </c>
      <c r="D101" s="5" t="n">
        <v>4271570</v>
      </c>
      <c r="E101" s="5" t="n">
        <v>3509878</v>
      </c>
    </row>
    <row r="102" spans="1:5">
      <c r="A102" s="3" t="s">
        <v>98</v>
      </c>
    </row>
    <row r="103" spans="1:5">
      <c r="A103" s="4" t="s">
        <v>99</v>
      </c>
      <c r="B103" s="5" t="n">
        <v>1046141</v>
      </c>
      <c r="C103" s="5" t="n">
        <v>524183</v>
      </c>
      <c r="D103" s="5" t="n">
        <v>2288571</v>
      </c>
      <c r="E103" s="5" t="n">
        <v>1631724</v>
      </c>
    </row>
    <row r="104" spans="1:5">
      <c r="A104" s="4" t="s">
        <v>100</v>
      </c>
      <c r="B104" s="5" t="n">
        <v>193854</v>
      </c>
      <c r="C104" s="5" t="n">
        <v>161267</v>
      </c>
      <c r="D104" s="5" t="n">
        <v>566579</v>
      </c>
      <c r="E104" s="5" t="n">
        <v>501782</v>
      </c>
    </row>
    <row r="105" spans="1:5">
      <c r="A105" s="4" t="s">
        <v>101</v>
      </c>
      <c r="B105" s="5" t="n">
        <v>170127</v>
      </c>
      <c r="C105" s="5" t="n">
        <v>153286</v>
      </c>
      <c r="D105" s="5" t="n">
        <v>514827</v>
      </c>
      <c r="E105" s="5" t="n">
        <v>460748</v>
      </c>
    </row>
    <row r="106" spans="1:5">
      <c r="A106" s="4" t="s">
        <v>102</v>
      </c>
      <c r="B106" s="5" t="n">
        <v>2112</v>
      </c>
      <c r="C106" s="5" t="n">
        <v>-611</v>
      </c>
      <c r="D106" s="5" t="n">
        <v>12400</v>
      </c>
      <c r="E106" s="5" t="n">
        <v>-1765</v>
      </c>
    </row>
    <row r="107" spans="1:5">
      <c r="A107" s="4" t="s">
        <v>103</v>
      </c>
      <c r="B107" s="5" t="n">
        <v>31824</v>
      </c>
      <c r="C107" s="5" t="n">
        <v>4865</v>
      </c>
      <c r="D107" s="5" t="n">
        <v>93942</v>
      </c>
      <c r="E107" s="5" t="n">
        <v>14493</v>
      </c>
    </row>
    <row r="108" spans="1:5">
      <c r="A108" s="4" t="s">
        <v>104</v>
      </c>
      <c r="B108" s="5" t="n">
        <v>33811</v>
      </c>
      <c r="C108" s="5" t="n">
        <v>9890</v>
      </c>
      <c r="D108" s="5" t="n">
        <v>98197</v>
      </c>
      <c r="E108" s="5" t="n">
        <v>46169</v>
      </c>
    </row>
    <row r="109" spans="1:5">
      <c r="A109" s="4" t="s">
        <v>933</v>
      </c>
      <c r="B109" s="5" t="n">
        <v>20510</v>
      </c>
      <c r="C109" s="5" t="n">
        <v>2723</v>
      </c>
      <c r="D109" s="5" t="n">
        <v>65701</v>
      </c>
      <c r="E109" s="5" t="n">
        <v>5093</v>
      </c>
    </row>
    <row r="110" spans="1:5">
      <c r="A110" s="4" t="s">
        <v>106</v>
      </c>
      <c r="B110" s="5" t="n">
        <v>1498379</v>
      </c>
      <c r="C110" s="5" t="n">
        <v>855603</v>
      </c>
      <c r="D110" s="5" t="n">
        <v>3640217</v>
      </c>
      <c r="E110" s="5" t="n">
        <v>2658244</v>
      </c>
    </row>
    <row r="111" spans="1:5">
      <c r="A111" s="4" t="s">
        <v>107</v>
      </c>
      <c r="B111" s="5" t="n">
        <v>3602</v>
      </c>
      <c r="C111" s="5" t="n">
        <v>347863</v>
      </c>
      <c r="D111" s="5" t="n">
        <v>631353</v>
      </c>
      <c r="E111" s="5" t="n">
        <v>851634</v>
      </c>
    </row>
    <row r="112" spans="1:5">
      <c r="A112" s="4" t="s">
        <v>934</v>
      </c>
      <c r="B112" s="5" t="n">
        <v>-12621</v>
      </c>
      <c r="C112" s="5" t="n">
        <v>-15347</v>
      </c>
      <c r="D112" s="5" t="n">
        <v>-84129</v>
      </c>
      <c r="E112" s="5" t="n">
        <v>-50118</v>
      </c>
    </row>
    <row r="113" spans="1:5">
      <c r="A113" s="4" t="s">
        <v>935</v>
      </c>
      <c r="B113" s="5" t="n">
        <v>-9019</v>
      </c>
      <c r="C113" s="5" t="n">
        <v>332516</v>
      </c>
      <c r="D113" s="5" t="n">
        <v>547224</v>
      </c>
      <c r="E113" s="5" t="n">
        <v>801516</v>
      </c>
    </row>
    <row r="114" spans="1:5">
      <c r="A114" s="4" t="s">
        <v>936</v>
      </c>
      <c r="B114" s="5" t="n">
        <v>0</v>
      </c>
      <c r="C114" s="5" t="n">
        <v>0</v>
      </c>
      <c r="D114" s="5" t="n">
        <v>0</v>
      </c>
      <c r="E114" s="5" t="n">
        <v>0</v>
      </c>
    </row>
    <row r="115" spans="1:5">
      <c r="A115" s="4" t="s">
        <v>109</v>
      </c>
      <c r="B115" s="5" t="n">
        <v>-9019</v>
      </c>
      <c r="C115" s="5" t="n">
        <v>332516</v>
      </c>
      <c r="D115" s="5" t="n">
        <v>547224</v>
      </c>
      <c r="E115" s="5" t="n">
        <v>801516</v>
      </c>
    </row>
    <row r="116" spans="1:5">
      <c r="A116" s="4" t="s">
        <v>110</v>
      </c>
      <c r="B116" s="5" t="n">
        <v>11238</v>
      </c>
      <c r="C116" s="5" t="n">
        <v>-51071</v>
      </c>
      <c r="D116" s="5" t="n">
        <v>-24247</v>
      </c>
      <c r="E116" s="5" t="n">
        <v>-110844</v>
      </c>
    </row>
    <row r="117" spans="1:5">
      <c r="A117" s="4" t="s">
        <v>379</v>
      </c>
      <c r="B117" s="5" t="n">
        <v>2219</v>
      </c>
      <c r="C117" s="5" t="n">
        <v>281445</v>
      </c>
      <c r="D117" s="5" t="n">
        <v>522977</v>
      </c>
      <c r="E117" s="5" t="n">
        <v>690672</v>
      </c>
    </row>
    <row r="118" spans="1:5">
      <c r="A118" s="4" t="s">
        <v>112</v>
      </c>
      <c r="B118" s="5" t="n">
        <v>0</v>
      </c>
      <c r="C118" s="5" t="n">
        <v>0</v>
      </c>
      <c r="D118" s="5" t="n">
        <v>0</v>
      </c>
      <c r="E118" s="5" t="n">
        <v>0</v>
      </c>
    </row>
    <row r="119" spans="1:5">
      <c r="A119" s="4" t="s">
        <v>113</v>
      </c>
      <c r="B119" s="5" t="n">
        <v>0</v>
      </c>
      <c r="D119" s="5" t="n">
        <v>0</v>
      </c>
    </row>
    <row r="120" spans="1:5">
      <c r="A120" s="4" t="s">
        <v>114</v>
      </c>
      <c r="B120" s="5" t="n">
        <v>2219</v>
      </c>
      <c r="C120" s="5" t="n">
        <v>281445</v>
      </c>
      <c r="D120" s="5" t="n">
        <v>522977</v>
      </c>
      <c r="E120" s="5" t="n">
        <v>690672</v>
      </c>
    </row>
    <row r="121" spans="1:5">
      <c r="A121" s="4" t="s">
        <v>937</v>
      </c>
      <c r="B121" s="5" t="n">
        <v>45936</v>
      </c>
      <c r="C121" s="5" t="n">
        <v>237555</v>
      </c>
      <c r="D121" s="5" t="n">
        <v>745856</v>
      </c>
      <c r="E121" s="5" t="n">
        <v>830348</v>
      </c>
    </row>
    <row r="122" spans="1:5">
      <c r="A122" s="4" t="s">
        <v>931</v>
      </c>
    </row>
    <row r="123" spans="1:5">
      <c r="A123" s="3" t="s">
        <v>85</v>
      </c>
    </row>
    <row r="124" spans="1:5">
      <c r="A124" s="4" t="s">
        <v>88</v>
      </c>
      <c r="B124" s="5" t="n">
        <v>0</v>
      </c>
      <c r="C124" s="5" t="n">
        <v>0</v>
      </c>
      <c r="D124" s="5" t="n">
        <v>0</v>
      </c>
      <c r="E124" s="5" t="n">
        <v>0</v>
      </c>
    </row>
    <row r="125" spans="1:5">
      <c r="A125" s="4" t="s">
        <v>89</v>
      </c>
      <c r="B125" s="5" t="n">
        <v>-22593</v>
      </c>
      <c r="C125" s="5" t="n">
        <v>-6845</v>
      </c>
      <c r="D125" s="5" t="n">
        <v>-66209</v>
      </c>
      <c r="E125" s="5" t="n">
        <v>-20679</v>
      </c>
    </row>
    <row r="126" spans="1:5">
      <c r="A126" s="4" t="s">
        <v>90</v>
      </c>
      <c r="B126" s="5" t="n">
        <v>0</v>
      </c>
      <c r="C126" s="5" t="n">
        <v>0</v>
      </c>
      <c r="D126" s="5" t="n">
        <v>0</v>
      </c>
      <c r="E126" s="5" t="n">
        <v>0</v>
      </c>
    </row>
    <row r="127" spans="1:5">
      <c r="A127" s="4" t="s">
        <v>93</v>
      </c>
      <c r="B127" s="5" t="n">
        <v>0</v>
      </c>
      <c r="C127" s="5" t="n">
        <v>0</v>
      </c>
      <c r="D127" s="5" t="n">
        <v>0</v>
      </c>
      <c r="E127" s="5" t="n">
        <v>0</v>
      </c>
    </row>
    <row r="128" spans="1:5">
      <c r="A128" s="4" t="s">
        <v>94</v>
      </c>
      <c r="B128" s="5" t="n">
        <v>0</v>
      </c>
      <c r="C128" s="5" t="n">
        <v>0</v>
      </c>
      <c r="D128" s="5" t="n">
        <v>0</v>
      </c>
      <c r="E128" s="5" t="n">
        <v>-16498</v>
      </c>
    </row>
    <row r="129" spans="1:5">
      <c r="A129" s="4" t="s">
        <v>95</v>
      </c>
      <c r="B129" s="5" t="n">
        <v>0</v>
      </c>
      <c r="C129" s="5" t="n">
        <v>0</v>
      </c>
      <c r="D129" s="5" t="n">
        <v>0</v>
      </c>
      <c r="E129" s="5" t="n">
        <v>0</v>
      </c>
    </row>
    <row r="130" spans="1:5">
      <c r="A130" s="4" t="s">
        <v>96</v>
      </c>
      <c r="B130" s="5" t="n">
        <v>0</v>
      </c>
      <c r="C130" s="5" t="n">
        <v>0</v>
      </c>
      <c r="D130" s="5" t="n">
        <v>0</v>
      </c>
      <c r="E130" s="5" t="n">
        <v>0</v>
      </c>
    </row>
    <row r="131" spans="1:5">
      <c r="A131" s="4" t="s">
        <v>97</v>
      </c>
      <c r="B131" s="5" t="n">
        <v>-22593</v>
      </c>
      <c r="C131" s="5" t="n">
        <v>-6845</v>
      </c>
      <c r="D131" s="5" t="n">
        <v>-66209</v>
      </c>
      <c r="E131" s="5" t="n">
        <v>-37177</v>
      </c>
    </row>
    <row r="132" spans="1:5">
      <c r="A132" s="3" t="s">
        <v>98</v>
      </c>
    </row>
    <row r="133" spans="1:5">
      <c r="A133" s="4" t="s">
        <v>99</v>
      </c>
      <c r="B133" s="5" t="n">
        <v>0</v>
      </c>
      <c r="C133" s="5" t="n">
        <v>0</v>
      </c>
      <c r="D133" s="5" t="n">
        <v>0</v>
      </c>
      <c r="E133" s="5" t="n">
        <v>0</v>
      </c>
    </row>
    <row r="134" spans="1:5">
      <c r="A134" s="4" t="s">
        <v>100</v>
      </c>
      <c r="B134" s="5" t="n">
        <v>0</v>
      </c>
      <c r="C134" s="5" t="n">
        <v>0</v>
      </c>
      <c r="D134" s="5" t="n">
        <v>0</v>
      </c>
      <c r="E134" s="5" t="n">
        <v>0</v>
      </c>
    </row>
    <row r="135" spans="1:5">
      <c r="A135" s="4" t="s">
        <v>101</v>
      </c>
      <c r="B135" s="5" t="n">
        <v>0</v>
      </c>
      <c r="C135" s="5" t="n">
        <v>0</v>
      </c>
      <c r="D135" s="5" t="n">
        <v>0</v>
      </c>
      <c r="E135" s="5" t="n">
        <v>0</v>
      </c>
    </row>
    <row r="136" spans="1:5">
      <c r="A136" s="4" t="s">
        <v>102</v>
      </c>
      <c r="B136" s="5" t="n">
        <v>0</v>
      </c>
      <c r="C136" s="5" t="n">
        <v>0</v>
      </c>
      <c r="D136" s="5" t="n">
        <v>0</v>
      </c>
      <c r="E136" s="5" t="n">
        <v>0</v>
      </c>
    </row>
    <row r="137" spans="1:5">
      <c r="A137" s="4" t="s">
        <v>103</v>
      </c>
      <c r="B137" s="5" t="n">
        <v>0</v>
      </c>
      <c r="C137" s="5" t="n">
        <v>0</v>
      </c>
      <c r="D137" s="5" t="n">
        <v>0</v>
      </c>
      <c r="E137" s="5" t="n">
        <v>0</v>
      </c>
    </row>
    <row r="138" spans="1:5">
      <c r="A138" s="4" t="s">
        <v>104</v>
      </c>
      <c r="B138" s="5" t="n">
        <v>-22272</v>
      </c>
      <c r="C138" s="5" t="n">
        <v>-6522</v>
      </c>
      <c r="D138" s="5" t="n">
        <v>-65242</v>
      </c>
      <c r="E138" s="5" t="n">
        <v>-36213</v>
      </c>
    </row>
    <row r="139" spans="1:5">
      <c r="A139" s="4" t="s">
        <v>933</v>
      </c>
      <c r="B139" s="5" t="n">
        <v>7518</v>
      </c>
      <c r="C139" s="5" t="n">
        <v>-102</v>
      </c>
      <c r="D139" s="5" t="n">
        <v>21274</v>
      </c>
      <c r="E139" s="5" t="n">
        <v>-3568</v>
      </c>
    </row>
    <row r="140" spans="1:5">
      <c r="A140" s="4" t="s">
        <v>106</v>
      </c>
      <c r="B140" s="5" t="n">
        <v>-14754</v>
      </c>
      <c r="C140" s="5" t="n">
        <v>-6624</v>
      </c>
      <c r="D140" s="5" t="n">
        <v>-43968</v>
      </c>
      <c r="E140" s="5" t="n">
        <v>-39781</v>
      </c>
    </row>
    <row r="141" spans="1:5">
      <c r="A141" s="4" t="s">
        <v>107</v>
      </c>
      <c r="B141" s="5" t="n">
        <v>-7839</v>
      </c>
      <c r="C141" s="5" t="n">
        <v>-221</v>
      </c>
      <c r="D141" s="5" t="n">
        <v>-22241</v>
      </c>
      <c r="E141" s="5" t="n">
        <v>2604</v>
      </c>
    </row>
    <row r="142" spans="1:5">
      <c r="A142" s="4" t="s">
        <v>934</v>
      </c>
      <c r="B142" s="5" t="n">
        <v>0</v>
      </c>
      <c r="C142" s="5" t="n">
        <v>0</v>
      </c>
      <c r="D142" s="5" t="n">
        <v>0</v>
      </c>
      <c r="E142" s="5" t="n">
        <v>0</v>
      </c>
    </row>
    <row r="143" spans="1:5">
      <c r="A143" s="4" t="s">
        <v>935</v>
      </c>
      <c r="B143" s="5" t="n">
        <v>-7839</v>
      </c>
      <c r="C143" s="5" t="n">
        <v>-221</v>
      </c>
      <c r="D143" s="5" t="n">
        <v>-22241</v>
      </c>
      <c r="E143" s="5" t="n">
        <v>2604</v>
      </c>
    </row>
    <row r="144" spans="1:5">
      <c r="A144" s="4" t="s">
        <v>936</v>
      </c>
      <c r="B144" s="5" t="n">
        <v>-36896</v>
      </c>
      <c r="C144" s="5" t="n">
        <v>-299176</v>
      </c>
      <c r="D144" s="5" t="n">
        <v>-690132</v>
      </c>
      <c r="E144" s="5" t="n">
        <v>-746227</v>
      </c>
    </row>
    <row r="145" spans="1:5">
      <c r="A145" s="4" t="s">
        <v>109</v>
      </c>
      <c r="B145" s="5" t="n">
        <v>-44735</v>
      </c>
      <c r="C145" s="5" t="n">
        <v>-299397</v>
      </c>
      <c r="D145" s="5" t="n">
        <v>-712373</v>
      </c>
      <c r="E145" s="5" t="n">
        <v>-743623</v>
      </c>
    </row>
    <row r="146" spans="1:5">
      <c r="A146" s="4" t="s">
        <v>110</v>
      </c>
      <c r="B146" s="5" t="n">
        <v>323</v>
      </c>
      <c r="C146" s="5" t="n">
        <v>323</v>
      </c>
      <c r="D146" s="5" t="n">
        <v>968</v>
      </c>
      <c r="E146" s="5" t="n">
        <v>965</v>
      </c>
    </row>
    <row r="147" spans="1:5">
      <c r="A147" s="4" t="s">
        <v>379</v>
      </c>
      <c r="B147" s="5" t="n">
        <v>-44412</v>
      </c>
      <c r="C147" s="5" t="n">
        <v>-299074</v>
      </c>
      <c r="D147" s="5" t="n">
        <v>-711405</v>
      </c>
      <c r="E147" s="5" t="n">
        <v>-742658</v>
      </c>
    </row>
    <row r="148" spans="1:5">
      <c r="A148" s="4" t="s">
        <v>112</v>
      </c>
      <c r="B148" s="5" t="n">
        <v>0</v>
      </c>
      <c r="C148" s="5" t="n">
        <v>0</v>
      </c>
      <c r="D148" s="5" t="n">
        <v>0</v>
      </c>
      <c r="E148" s="5" t="n">
        <v>0</v>
      </c>
    </row>
    <row r="149" spans="1:5">
      <c r="A149" s="4" t="s">
        <v>113</v>
      </c>
      <c r="B149" s="5" t="n">
        <v>0</v>
      </c>
      <c r="D149" s="5" t="n">
        <v>0</v>
      </c>
    </row>
    <row r="150" spans="1:5">
      <c r="A150" s="4" t="s">
        <v>114</v>
      </c>
      <c r="B150" s="5" t="n">
        <v>-44412</v>
      </c>
      <c r="C150" s="5" t="n">
        <v>-299074</v>
      </c>
      <c r="D150" s="5" t="n">
        <v>-711405</v>
      </c>
      <c r="E150" s="5" t="n">
        <v>-742658</v>
      </c>
    </row>
    <row r="151" spans="1:5">
      <c r="A151" s="4" t="s">
        <v>937</v>
      </c>
      <c r="B151" s="7" t="n">
        <v>-93612</v>
      </c>
      <c r="C151" s="7" t="n">
        <v>-239574</v>
      </c>
      <c r="D151" s="7" t="n">
        <v>-986615</v>
      </c>
      <c r="E151" s="7" t="n">
        <v>-9195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938</v>
      </c>
      <c r="C1" s="2" t="s">
        <v>83</v>
      </c>
      <c r="D1" s="2" t="s">
        <v>1</v>
      </c>
    </row>
    <row r="2" spans="1:5">
      <c r="C2" s="2" t="s">
        <v>2</v>
      </c>
      <c r="D2" s="2" t="s">
        <v>2</v>
      </c>
      <c r="E2" s="2" t="s">
        <v>84</v>
      </c>
    </row>
    <row r="3" spans="1:5">
      <c r="A3" s="3" t="s">
        <v>156</v>
      </c>
    </row>
    <row r="4" spans="1:5">
      <c r="A4" s="4" t="s">
        <v>939</v>
      </c>
      <c r="D4" s="7" t="n">
        <v>1081134</v>
      </c>
      <c r="E4" s="7" t="n">
        <v>1037139</v>
      </c>
    </row>
    <row r="5" spans="1:5">
      <c r="A5" s="3" t="s">
        <v>166</v>
      </c>
    </row>
    <row r="6" spans="1:5">
      <c r="A6" s="4" t="s">
        <v>167</v>
      </c>
      <c r="D6" s="5" t="n">
        <v>-28079129</v>
      </c>
      <c r="E6" s="5" t="n">
        <v>-27840555</v>
      </c>
    </row>
    <row r="7" spans="1:5">
      <c r="A7" s="4" t="s">
        <v>168</v>
      </c>
      <c r="D7" s="5" t="n">
        <v>-667135</v>
      </c>
      <c r="E7" s="5" t="n">
        <v>-377767</v>
      </c>
    </row>
    <row r="8" spans="1:5">
      <c r="A8" s="4" t="s">
        <v>169</v>
      </c>
      <c r="D8" s="5" t="n">
        <v>-1406528</v>
      </c>
      <c r="E8" s="5" t="n">
        <v>-1008774</v>
      </c>
    </row>
    <row r="9" spans="1:5">
      <c r="A9" s="4" t="s">
        <v>170</v>
      </c>
      <c r="D9" s="5" t="n">
        <v>27629474</v>
      </c>
      <c r="E9" s="5" t="n">
        <v>26731924</v>
      </c>
    </row>
    <row r="10" spans="1:5">
      <c r="A10" s="4" t="s">
        <v>171</v>
      </c>
      <c r="D10" s="5" t="n">
        <v>751873</v>
      </c>
      <c r="E10" s="5" t="n">
        <v>464904</v>
      </c>
    </row>
    <row r="11" spans="1:5">
      <c r="A11" s="4" t="s">
        <v>172</v>
      </c>
      <c r="D11" s="5" t="n">
        <v>938581</v>
      </c>
      <c r="E11" s="5" t="n">
        <v>879330</v>
      </c>
    </row>
    <row r="12" spans="1:5">
      <c r="A12" s="4" t="s">
        <v>173</v>
      </c>
      <c r="D12" s="5" t="n">
        <v>747621</v>
      </c>
      <c r="E12" s="5" t="n">
        <v>540823</v>
      </c>
    </row>
    <row r="13" spans="1:5">
      <c r="A13" s="4" t="s">
        <v>174</v>
      </c>
      <c r="D13" s="5" t="n">
        <v>-20952</v>
      </c>
      <c r="E13" s="5" t="n">
        <v>23396</v>
      </c>
    </row>
    <row r="14" spans="1:5">
      <c r="A14" s="4" t="s">
        <v>175</v>
      </c>
      <c r="D14" s="5" t="n">
        <v>-964653</v>
      </c>
      <c r="E14" s="5" t="n">
        <v>-604162</v>
      </c>
    </row>
    <row r="15" spans="1:5">
      <c r="A15" s="4" t="s">
        <v>176</v>
      </c>
      <c r="D15" s="5" t="n">
        <v>148692</v>
      </c>
      <c r="E15" s="5" t="n">
        <v>-27935</v>
      </c>
    </row>
    <row r="16" spans="1:5">
      <c r="A16" s="4" t="s">
        <v>940</v>
      </c>
      <c r="D16" s="5" t="n">
        <v>0</v>
      </c>
      <c r="E16" s="5" t="n">
        <v>0</v>
      </c>
    </row>
    <row r="17" spans="1:5">
      <c r="A17" s="4" t="s">
        <v>941</v>
      </c>
      <c r="D17" s="5" t="n">
        <v>0</v>
      </c>
    </row>
    <row r="18" spans="1:5">
      <c r="A18" s="4" t="s">
        <v>942</v>
      </c>
      <c r="D18" s="5" t="n">
        <v>0</v>
      </c>
    </row>
    <row r="19" spans="1:5">
      <c r="A19" s="4" t="s">
        <v>177</v>
      </c>
      <c r="D19" s="5" t="n">
        <v>-27709</v>
      </c>
      <c r="E19" s="5" t="n">
        <v>-20911</v>
      </c>
    </row>
    <row r="20" spans="1:5">
      <c r="A20" s="4" t="s">
        <v>178</v>
      </c>
      <c r="D20" s="5" t="n">
        <v>-16862</v>
      </c>
      <c r="E20" s="5" t="n">
        <v>-11565</v>
      </c>
    </row>
    <row r="21" spans="1:5">
      <c r="A21" s="4" t="s">
        <v>179</v>
      </c>
      <c r="D21" s="5" t="n">
        <v>86145</v>
      </c>
      <c r="E21" s="5" t="n">
        <v>-3816</v>
      </c>
    </row>
    <row r="22" spans="1:5">
      <c r="A22" s="4" t="s">
        <v>180</v>
      </c>
      <c r="D22" s="5" t="n">
        <v>-880582</v>
      </c>
      <c r="E22" s="5" t="n">
        <v>-1255108</v>
      </c>
    </row>
    <row r="23" spans="1:5">
      <c r="A23" s="3" t="s">
        <v>181</v>
      </c>
    </row>
    <row r="24" spans="1:5">
      <c r="A24" s="4" t="s">
        <v>182</v>
      </c>
      <c r="D24" s="5" t="n">
        <v>222054</v>
      </c>
      <c r="E24" s="5" t="n">
        <v>434899</v>
      </c>
    </row>
    <row r="25" spans="1:5">
      <c r="A25" s="4" t="s">
        <v>183</v>
      </c>
      <c r="D25" s="5" t="n">
        <v>-230000</v>
      </c>
      <c r="E25" s="5" t="n">
        <v>0</v>
      </c>
    </row>
    <row r="26" spans="1:5">
      <c r="A26" s="4" t="s">
        <v>184</v>
      </c>
      <c r="D26" s="5" t="n">
        <v>0</v>
      </c>
      <c r="E26" s="5" t="n">
        <v>-75256</v>
      </c>
    </row>
    <row r="27" spans="1:5">
      <c r="A27" s="4" t="s">
        <v>185</v>
      </c>
      <c r="D27" s="5" t="n">
        <v>-7484</v>
      </c>
      <c r="E27" s="5" t="n">
        <v>-3785</v>
      </c>
    </row>
    <row r="28" spans="1:5">
      <c r="A28" s="4" t="s">
        <v>943</v>
      </c>
      <c r="D28" s="5" t="n">
        <v>0</v>
      </c>
    </row>
    <row r="29" spans="1:5">
      <c r="A29" s="4" t="s">
        <v>186</v>
      </c>
      <c r="D29" s="5" t="n">
        <v>238915</v>
      </c>
      <c r="E29" s="5" t="n">
        <v>46000</v>
      </c>
    </row>
    <row r="30" spans="1:5">
      <c r="A30" s="4" t="s">
        <v>944</v>
      </c>
      <c r="D30" s="5" t="n">
        <v>0</v>
      </c>
    </row>
    <row r="31" spans="1:5">
      <c r="A31" s="4" t="s">
        <v>187</v>
      </c>
      <c r="C31" s="7" t="n">
        <v>-100000</v>
      </c>
      <c r="D31" s="5" t="n">
        <v>-172000</v>
      </c>
      <c r="E31" s="5" t="n">
        <v>-179171</v>
      </c>
    </row>
    <row r="32" spans="1:5">
      <c r="A32" s="4" t="s">
        <v>176</v>
      </c>
      <c r="D32" s="5" t="n">
        <v>-148692</v>
      </c>
      <c r="E32" s="5" t="n">
        <v>27935</v>
      </c>
    </row>
    <row r="33" spans="1:5">
      <c r="A33" s="4" t="s">
        <v>188</v>
      </c>
      <c r="D33" s="5" t="n">
        <v>-13491</v>
      </c>
      <c r="E33" s="5" t="n">
        <v>-13491</v>
      </c>
    </row>
    <row r="34" spans="1:5">
      <c r="A34" s="4" t="s">
        <v>945</v>
      </c>
      <c r="B34" s="4" t="s">
        <v>387</v>
      </c>
      <c r="D34" s="5" t="n">
        <v>0</v>
      </c>
      <c r="E34" s="5" t="n">
        <v>0</v>
      </c>
    </row>
    <row r="35" spans="1:5">
      <c r="A35" s="4" t="s">
        <v>179</v>
      </c>
      <c r="D35" s="5" t="n">
        <v>-49280</v>
      </c>
      <c r="E35" s="5" t="n">
        <v>33113</v>
      </c>
    </row>
    <row r="36" spans="1:5">
      <c r="A36" s="4" t="s">
        <v>189</v>
      </c>
      <c r="D36" s="5" t="n">
        <v>-34936</v>
      </c>
      <c r="E36" s="5" t="n">
        <v>-16453</v>
      </c>
    </row>
    <row r="37" spans="1:5">
      <c r="A37" s="4" t="s">
        <v>190</v>
      </c>
      <c r="D37" s="5" t="n">
        <v>-194914</v>
      </c>
      <c r="E37" s="5" t="n">
        <v>253791</v>
      </c>
    </row>
    <row r="38" spans="1:5">
      <c r="A38" s="4" t="s">
        <v>191</v>
      </c>
      <c r="D38" s="5" t="n">
        <v>13781</v>
      </c>
      <c r="E38" s="5" t="n">
        <v>-10332</v>
      </c>
    </row>
    <row r="39" spans="1:5">
      <c r="A39" s="4" t="s">
        <v>192</v>
      </c>
      <c r="D39" s="5" t="n">
        <v>19419</v>
      </c>
      <c r="E39" s="5" t="n">
        <v>25490</v>
      </c>
    </row>
    <row r="40" spans="1:5">
      <c r="A40" s="4" t="s">
        <v>193</v>
      </c>
      <c r="D40" s="5" t="n">
        <v>842942</v>
      </c>
      <c r="E40" s="5" t="n">
        <v>553326</v>
      </c>
    </row>
    <row r="41" spans="1:5">
      <c r="A41" s="4" t="s">
        <v>194</v>
      </c>
      <c r="C41" s="5" t="n">
        <v>862361</v>
      </c>
      <c r="D41" s="5" t="n">
        <v>862361</v>
      </c>
      <c r="E41" s="5" t="n">
        <v>578816</v>
      </c>
    </row>
    <row r="42" spans="1:5">
      <c r="A42" s="4" t="s">
        <v>833</v>
      </c>
    </row>
    <row r="43" spans="1:5">
      <c r="A43" s="3" t="s">
        <v>156</v>
      </c>
    </row>
    <row r="44" spans="1:5">
      <c r="A44" s="4" t="s">
        <v>939</v>
      </c>
      <c r="D44" s="5" t="n">
        <v>130715</v>
      </c>
      <c r="E44" s="5" t="n">
        <v>94250</v>
      </c>
    </row>
    <row r="45" spans="1:5">
      <c r="A45" s="3" t="s">
        <v>166</v>
      </c>
    </row>
    <row r="46" spans="1:5">
      <c r="A46" s="4" t="s">
        <v>167</v>
      </c>
      <c r="D46" s="5" t="n">
        <v>0</v>
      </c>
      <c r="E46" s="5" t="n">
        <v>0</v>
      </c>
    </row>
    <row r="47" spans="1:5">
      <c r="A47" s="4" t="s">
        <v>168</v>
      </c>
      <c r="D47" s="5" t="n">
        <v>0</v>
      </c>
      <c r="E47" s="5" t="n">
        <v>0</v>
      </c>
    </row>
    <row r="48" spans="1:5">
      <c r="A48" s="4" t="s">
        <v>169</v>
      </c>
      <c r="D48" s="5" t="n">
        <v>0</v>
      </c>
      <c r="E48" s="5" t="n">
        <v>0</v>
      </c>
    </row>
    <row r="49" spans="1:5">
      <c r="A49" s="4" t="s">
        <v>170</v>
      </c>
      <c r="D49" s="5" t="n">
        <v>0</v>
      </c>
      <c r="E49" s="5" t="n">
        <v>0</v>
      </c>
    </row>
    <row r="50" spans="1:5">
      <c r="A50" s="4" t="s">
        <v>171</v>
      </c>
      <c r="D50" s="5" t="n">
        <v>0</v>
      </c>
      <c r="E50" s="5" t="n">
        <v>0</v>
      </c>
    </row>
    <row r="51" spans="1:5">
      <c r="A51" s="4" t="s">
        <v>172</v>
      </c>
      <c r="D51" s="5" t="n">
        <v>0</v>
      </c>
      <c r="E51" s="5" t="n">
        <v>0</v>
      </c>
    </row>
    <row r="52" spans="1:5">
      <c r="A52" s="4" t="s">
        <v>173</v>
      </c>
      <c r="D52" s="5" t="n">
        <v>0</v>
      </c>
      <c r="E52" s="5" t="n">
        <v>0</v>
      </c>
    </row>
    <row r="53" spans="1:5">
      <c r="A53" s="4" t="s">
        <v>174</v>
      </c>
      <c r="D53" s="5" t="n">
        <v>0</v>
      </c>
      <c r="E53" s="5" t="n">
        <v>0</v>
      </c>
    </row>
    <row r="54" spans="1:5">
      <c r="A54" s="4" t="s">
        <v>175</v>
      </c>
      <c r="D54" s="5" t="n">
        <v>2209</v>
      </c>
      <c r="E54" s="5" t="n">
        <v>-436830</v>
      </c>
    </row>
    <row r="55" spans="1:5">
      <c r="A55" s="4" t="s">
        <v>176</v>
      </c>
      <c r="D55" s="5" t="n">
        <v>0</v>
      </c>
      <c r="E55" s="5" t="n">
        <v>0</v>
      </c>
    </row>
    <row r="56" spans="1:5">
      <c r="A56" s="4" t="s">
        <v>940</v>
      </c>
      <c r="D56" s="5" t="n">
        <v>20641</v>
      </c>
      <c r="E56" s="5" t="n">
        <v>-3585</v>
      </c>
    </row>
    <row r="57" spans="1:5">
      <c r="A57" s="4" t="s">
        <v>941</v>
      </c>
      <c r="D57" s="5" t="n">
        <v>0</v>
      </c>
    </row>
    <row r="58" spans="1:5">
      <c r="A58" s="4" t="s">
        <v>942</v>
      </c>
      <c r="D58" s="5" t="n">
        <v>0</v>
      </c>
    </row>
    <row r="59" spans="1:5">
      <c r="A59" s="4" t="s">
        <v>177</v>
      </c>
      <c r="D59" s="5" t="n">
        <v>0</v>
      </c>
      <c r="E59" s="5" t="n">
        <v>0</v>
      </c>
    </row>
    <row r="60" spans="1:5">
      <c r="A60" s="4" t="s">
        <v>178</v>
      </c>
      <c r="D60" s="5" t="n">
        <v>-18</v>
      </c>
      <c r="E60" s="5" t="n">
        <v>-8</v>
      </c>
    </row>
    <row r="61" spans="1:5">
      <c r="A61" s="4" t="s">
        <v>179</v>
      </c>
      <c r="D61" s="5" t="n">
        <v>0</v>
      </c>
      <c r="E61" s="5" t="n">
        <v>2000</v>
      </c>
    </row>
    <row r="62" spans="1:5">
      <c r="A62" s="4" t="s">
        <v>180</v>
      </c>
      <c r="D62" s="5" t="n">
        <v>22832</v>
      </c>
      <c r="E62" s="5" t="n">
        <v>-438423</v>
      </c>
    </row>
    <row r="63" spans="1:5">
      <c r="A63" s="3" t="s">
        <v>181</v>
      </c>
    </row>
    <row r="64" spans="1:5">
      <c r="A64" s="4" t="s">
        <v>182</v>
      </c>
      <c r="D64" s="5" t="n">
        <v>222054</v>
      </c>
      <c r="E64" s="5" t="n">
        <v>434899</v>
      </c>
    </row>
    <row r="65" spans="1:5">
      <c r="A65" s="4" t="s">
        <v>183</v>
      </c>
      <c r="D65" s="5" t="n">
        <v>-230000</v>
      </c>
    </row>
    <row r="66" spans="1:5">
      <c r="A66" s="4" t="s">
        <v>184</v>
      </c>
      <c r="E66" s="5" t="n">
        <v>-75256</v>
      </c>
    </row>
    <row r="67" spans="1:5">
      <c r="A67" s="4" t="s">
        <v>185</v>
      </c>
      <c r="D67" s="5" t="n">
        <v>-7484</v>
      </c>
      <c r="E67" s="5" t="n">
        <v>-3785</v>
      </c>
    </row>
    <row r="68" spans="1:5">
      <c r="A68" s="4" t="s">
        <v>943</v>
      </c>
      <c r="D68" s="5" t="n">
        <v>0</v>
      </c>
    </row>
    <row r="69" spans="1:5">
      <c r="A69" s="4" t="s">
        <v>186</v>
      </c>
      <c r="D69" s="5" t="n">
        <v>0</v>
      </c>
      <c r="E69" s="5" t="n">
        <v>0</v>
      </c>
    </row>
    <row r="70" spans="1:5">
      <c r="A70" s="4" t="s">
        <v>944</v>
      </c>
      <c r="D70" s="5" t="n">
        <v>0</v>
      </c>
    </row>
    <row r="71" spans="1:5">
      <c r="A71" s="4" t="s">
        <v>187</v>
      </c>
      <c r="D71" s="5" t="n">
        <v>-100000</v>
      </c>
      <c r="E71" s="5" t="n">
        <v>0</v>
      </c>
    </row>
    <row r="72" spans="1:5">
      <c r="A72" s="4" t="s">
        <v>176</v>
      </c>
      <c r="D72" s="5" t="n">
        <v>0</v>
      </c>
      <c r="E72" s="5" t="n">
        <v>0</v>
      </c>
    </row>
    <row r="73" spans="1:5">
      <c r="A73" s="4" t="s">
        <v>188</v>
      </c>
      <c r="D73" s="5" t="n">
        <v>0</v>
      </c>
      <c r="E73" s="5" t="n">
        <v>0</v>
      </c>
    </row>
    <row r="74" spans="1:5">
      <c r="A74" s="4" t="s">
        <v>945</v>
      </c>
      <c r="B74" s="4" t="s">
        <v>387</v>
      </c>
      <c r="D74" s="5" t="n">
        <v>0</v>
      </c>
      <c r="E74" s="5" t="n">
        <v>0</v>
      </c>
    </row>
    <row r="75" spans="1:5">
      <c r="A75" s="4" t="s">
        <v>179</v>
      </c>
      <c r="D75" s="5" t="n">
        <v>0</v>
      </c>
      <c r="E75" s="5" t="n">
        <v>0</v>
      </c>
    </row>
    <row r="76" spans="1:5">
      <c r="A76" s="4" t="s">
        <v>189</v>
      </c>
      <c r="D76" s="5" t="n">
        <v>-34936</v>
      </c>
      <c r="E76" s="5" t="n">
        <v>-16453</v>
      </c>
    </row>
    <row r="77" spans="1:5">
      <c r="A77" s="4" t="s">
        <v>190</v>
      </c>
      <c r="D77" s="5" t="n">
        <v>-150366</v>
      </c>
      <c r="E77" s="5" t="n">
        <v>339405</v>
      </c>
    </row>
    <row r="78" spans="1:5">
      <c r="A78" s="4" t="s">
        <v>191</v>
      </c>
      <c r="D78" s="5" t="n">
        <v>0</v>
      </c>
      <c r="E78" s="5" t="n">
        <v>0</v>
      </c>
    </row>
    <row r="79" spans="1:5">
      <c r="A79" s="4" t="s">
        <v>192</v>
      </c>
      <c r="D79" s="5" t="n">
        <v>3181</v>
      </c>
      <c r="E79" s="5" t="n">
        <v>-4768</v>
      </c>
    </row>
    <row r="80" spans="1:5">
      <c r="A80" s="4" t="s">
        <v>193</v>
      </c>
      <c r="D80" s="5" t="n">
        <v>1687</v>
      </c>
      <c r="E80" s="5" t="n">
        <v>6809</v>
      </c>
    </row>
    <row r="81" spans="1:5">
      <c r="A81" s="4" t="s">
        <v>194</v>
      </c>
      <c r="C81" s="5" t="n">
        <v>4868</v>
      </c>
      <c r="D81" s="5" t="n">
        <v>4868</v>
      </c>
      <c r="E81" s="5" t="n">
        <v>2041</v>
      </c>
    </row>
    <row r="82" spans="1:5">
      <c r="A82" s="4" t="s">
        <v>835</v>
      </c>
    </row>
    <row r="83" spans="1:5">
      <c r="A83" s="3" t="s">
        <v>156</v>
      </c>
    </row>
    <row r="84" spans="1:5">
      <c r="A84" s="4" t="s">
        <v>939</v>
      </c>
      <c r="D84" s="5" t="n">
        <v>70761</v>
      </c>
      <c r="E84" s="5" t="n">
        <v>14448</v>
      </c>
    </row>
    <row r="85" spans="1:5">
      <c r="A85" s="3" t="s">
        <v>166</v>
      </c>
    </row>
    <row r="86" spans="1:5">
      <c r="A86" s="4" t="s">
        <v>167</v>
      </c>
      <c r="D86" s="5" t="n">
        <v>0</v>
      </c>
      <c r="E86" s="5" t="n">
        <v>0</v>
      </c>
    </row>
    <row r="87" spans="1:5">
      <c r="A87" s="4" t="s">
        <v>168</v>
      </c>
      <c r="D87" s="5" t="n">
        <v>0</v>
      </c>
      <c r="E87" s="5" t="n">
        <v>0</v>
      </c>
    </row>
    <row r="88" spans="1:5">
      <c r="A88" s="4" t="s">
        <v>169</v>
      </c>
      <c r="D88" s="5" t="n">
        <v>0</v>
      </c>
      <c r="E88" s="5" t="n">
        <v>0</v>
      </c>
    </row>
    <row r="89" spans="1:5">
      <c r="A89" s="4" t="s">
        <v>170</v>
      </c>
      <c r="D89" s="5" t="n">
        <v>0</v>
      </c>
      <c r="E89" s="5" t="n">
        <v>0</v>
      </c>
    </row>
    <row r="90" spans="1:5">
      <c r="A90" s="4" t="s">
        <v>171</v>
      </c>
      <c r="D90" s="5" t="n">
        <v>0</v>
      </c>
      <c r="E90" s="5" t="n">
        <v>0</v>
      </c>
    </row>
    <row r="91" spans="1:5">
      <c r="A91" s="4" t="s">
        <v>172</v>
      </c>
      <c r="D91" s="5" t="n">
        <v>0</v>
      </c>
      <c r="E91" s="5" t="n">
        <v>0</v>
      </c>
    </row>
    <row r="92" spans="1:5">
      <c r="A92" s="4" t="s">
        <v>173</v>
      </c>
      <c r="D92" s="5" t="n">
        <v>0</v>
      </c>
      <c r="E92" s="5" t="n">
        <v>41500</v>
      </c>
    </row>
    <row r="93" spans="1:5">
      <c r="A93" s="4" t="s">
        <v>174</v>
      </c>
      <c r="D93" s="5" t="n">
        <v>0</v>
      </c>
      <c r="E93" s="5" t="n">
        <v>0</v>
      </c>
    </row>
    <row r="94" spans="1:5">
      <c r="A94" s="4" t="s">
        <v>175</v>
      </c>
      <c r="D94" s="5" t="n">
        <v>-27998</v>
      </c>
      <c r="E94" s="5" t="n">
        <v>-53779</v>
      </c>
    </row>
    <row r="95" spans="1:5">
      <c r="A95" s="4" t="s">
        <v>176</v>
      </c>
      <c r="D95" s="5" t="n">
        <v>0</v>
      </c>
      <c r="E95" s="5" t="n">
        <v>0</v>
      </c>
    </row>
    <row r="96" spans="1:5">
      <c r="A96" s="4" t="s">
        <v>940</v>
      </c>
      <c r="D96" s="5" t="n">
        <v>-72900</v>
      </c>
      <c r="E96" s="5" t="n">
        <v>0</v>
      </c>
    </row>
    <row r="97" spans="1:5">
      <c r="A97" s="4" t="s">
        <v>941</v>
      </c>
      <c r="D97" s="5" t="n">
        <v>0</v>
      </c>
    </row>
    <row r="98" spans="1:5">
      <c r="A98" s="4" t="s">
        <v>942</v>
      </c>
      <c r="D98" s="5" t="n">
        <v>47000</v>
      </c>
    </row>
    <row r="99" spans="1:5">
      <c r="A99" s="4" t="s">
        <v>177</v>
      </c>
      <c r="D99" s="5" t="n">
        <v>0</v>
      </c>
      <c r="E99" s="5" t="n">
        <v>0</v>
      </c>
    </row>
    <row r="100" spans="1:5">
      <c r="A100" s="4" t="s">
        <v>178</v>
      </c>
      <c r="D100" s="5" t="n">
        <v>0</v>
      </c>
      <c r="E100" s="5" t="n">
        <v>0</v>
      </c>
    </row>
    <row r="101" spans="1:5">
      <c r="A101" s="4" t="s">
        <v>179</v>
      </c>
      <c r="D101" s="5" t="n">
        <v>0</v>
      </c>
      <c r="E101" s="5" t="n">
        <v>0</v>
      </c>
    </row>
    <row r="102" spans="1:5">
      <c r="A102" s="4" t="s">
        <v>180</v>
      </c>
      <c r="D102" s="5" t="n">
        <v>-53898</v>
      </c>
      <c r="E102" s="5" t="n">
        <v>-12279</v>
      </c>
    </row>
    <row r="103" spans="1:5">
      <c r="A103" s="3" t="s">
        <v>181</v>
      </c>
    </row>
    <row r="104" spans="1:5">
      <c r="A104" s="4" t="s">
        <v>182</v>
      </c>
      <c r="D104" s="5" t="n">
        <v>0</v>
      </c>
      <c r="E104" s="5" t="n">
        <v>0</v>
      </c>
    </row>
    <row r="105" spans="1:5">
      <c r="A105" s="4" t="s">
        <v>183</v>
      </c>
      <c r="D105" s="5" t="n">
        <v>0</v>
      </c>
    </row>
    <row r="106" spans="1:5">
      <c r="A106" s="4" t="s">
        <v>184</v>
      </c>
      <c r="E106" s="5" t="n">
        <v>0</v>
      </c>
    </row>
    <row r="107" spans="1:5">
      <c r="A107" s="4" t="s">
        <v>185</v>
      </c>
      <c r="D107" s="5" t="n">
        <v>0</v>
      </c>
      <c r="E107" s="5" t="n">
        <v>0</v>
      </c>
    </row>
    <row r="108" spans="1:5">
      <c r="A108" s="4" t="s">
        <v>943</v>
      </c>
      <c r="D108" s="5" t="n">
        <v>0</v>
      </c>
    </row>
    <row r="109" spans="1:5">
      <c r="A109" s="4" t="s">
        <v>186</v>
      </c>
      <c r="D109" s="5" t="n">
        <v>0</v>
      </c>
      <c r="E109" s="5" t="n">
        <v>0</v>
      </c>
    </row>
    <row r="110" spans="1:5">
      <c r="A110" s="4" t="s">
        <v>944</v>
      </c>
      <c r="D110" s="5" t="n">
        <v>0</v>
      </c>
    </row>
    <row r="111" spans="1:5">
      <c r="A111" s="4" t="s">
        <v>187</v>
      </c>
      <c r="D111" s="5" t="n">
        <v>0</v>
      </c>
      <c r="E111" s="5" t="n">
        <v>0</v>
      </c>
    </row>
    <row r="112" spans="1:5">
      <c r="A112" s="4" t="s">
        <v>176</v>
      </c>
      <c r="D112" s="5" t="n">
        <v>0</v>
      </c>
      <c r="E112" s="5" t="n">
        <v>0</v>
      </c>
    </row>
    <row r="113" spans="1:5">
      <c r="A113" s="4" t="s">
        <v>188</v>
      </c>
      <c r="D113" s="5" t="n">
        <v>0</v>
      </c>
      <c r="E113" s="5" t="n">
        <v>0</v>
      </c>
    </row>
    <row r="114" spans="1:5">
      <c r="A114" s="4" t="s">
        <v>945</v>
      </c>
      <c r="B114" s="4" t="s">
        <v>387</v>
      </c>
      <c r="D114" s="5" t="n">
        <v>0</v>
      </c>
      <c r="E114" s="5" t="n">
        <v>0</v>
      </c>
    </row>
    <row r="115" spans="1:5">
      <c r="A115" s="4" t="s">
        <v>179</v>
      </c>
      <c r="D115" s="5" t="n">
        <v>0</v>
      </c>
      <c r="E115" s="5" t="n">
        <v>200</v>
      </c>
    </row>
    <row r="116" spans="1:5">
      <c r="A116" s="4" t="s">
        <v>189</v>
      </c>
      <c r="D116" s="5" t="n">
        <v>0</v>
      </c>
      <c r="E116" s="5" t="n">
        <v>0</v>
      </c>
    </row>
    <row r="117" spans="1:5">
      <c r="A117" s="4" t="s">
        <v>190</v>
      </c>
      <c r="D117" s="5" t="n">
        <v>0</v>
      </c>
      <c r="E117" s="5" t="n">
        <v>200</v>
      </c>
    </row>
    <row r="118" spans="1:5">
      <c r="A118" s="4" t="s">
        <v>191</v>
      </c>
      <c r="D118" s="5" t="n">
        <v>0</v>
      </c>
      <c r="E118" s="5" t="n">
        <v>0</v>
      </c>
    </row>
    <row r="119" spans="1:5">
      <c r="A119" s="4" t="s">
        <v>192</v>
      </c>
      <c r="D119" s="5" t="n">
        <v>16863</v>
      </c>
      <c r="E119" s="5" t="n">
        <v>2369</v>
      </c>
    </row>
    <row r="120" spans="1:5">
      <c r="A120" s="4" t="s">
        <v>193</v>
      </c>
      <c r="D120" s="5" t="n">
        <v>71955</v>
      </c>
      <c r="E120" s="5" t="n">
        <v>17023</v>
      </c>
    </row>
    <row r="121" spans="1:5">
      <c r="A121" s="4" t="s">
        <v>194</v>
      </c>
      <c r="C121" s="5" t="n">
        <v>88818</v>
      </c>
      <c r="D121" s="5" t="n">
        <v>88818</v>
      </c>
      <c r="E121" s="5" t="n">
        <v>19392</v>
      </c>
    </row>
    <row r="122" spans="1:5">
      <c r="A122" s="4" t="s">
        <v>930</v>
      </c>
    </row>
    <row r="123" spans="1:5">
      <c r="A123" s="3" t="s">
        <v>156</v>
      </c>
    </row>
    <row r="124" spans="1:5">
      <c r="A124" s="4" t="s">
        <v>939</v>
      </c>
      <c r="D124" s="5" t="n">
        <v>1464701</v>
      </c>
      <c r="E124" s="5" t="n">
        <v>1096443</v>
      </c>
    </row>
    <row r="125" spans="1:5">
      <c r="A125" s="3" t="s">
        <v>166</v>
      </c>
    </row>
    <row r="126" spans="1:5">
      <c r="A126" s="4" t="s">
        <v>167</v>
      </c>
      <c r="D126" s="5" t="n">
        <v>-28079129</v>
      </c>
      <c r="E126" s="5" t="n">
        <v>-27840555</v>
      </c>
    </row>
    <row r="127" spans="1:5">
      <c r="A127" s="4" t="s">
        <v>168</v>
      </c>
      <c r="D127" s="5" t="n">
        <v>-667135</v>
      </c>
      <c r="E127" s="5" t="n">
        <v>-377767</v>
      </c>
    </row>
    <row r="128" spans="1:5">
      <c r="A128" s="4" t="s">
        <v>169</v>
      </c>
      <c r="D128" s="5" t="n">
        <v>-1406528</v>
      </c>
      <c r="E128" s="5" t="n">
        <v>-1008774</v>
      </c>
    </row>
    <row r="129" spans="1:5">
      <c r="A129" s="4" t="s">
        <v>170</v>
      </c>
      <c r="D129" s="5" t="n">
        <v>27629474</v>
      </c>
      <c r="E129" s="5" t="n">
        <v>26731924</v>
      </c>
    </row>
    <row r="130" spans="1:5">
      <c r="A130" s="4" t="s">
        <v>171</v>
      </c>
      <c r="D130" s="5" t="n">
        <v>751873</v>
      </c>
      <c r="E130" s="5" t="n">
        <v>464904</v>
      </c>
    </row>
    <row r="131" spans="1:5">
      <c r="A131" s="4" t="s">
        <v>172</v>
      </c>
      <c r="D131" s="5" t="n">
        <v>938581</v>
      </c>
      <c r="E131" s="5" t="n">
        <v>879330</v>
      </c>
    </row>
    <row r="132" spans="1:5">
      <c r="A132" s="4" t="s">
        <v>173</v>
      </c>
      <c r="D132" s="5" t="n">
        <v>747621</v>
      </c>
      <c r="E132" s="5" t="n">
        <v>499323</v>
      </c>
    </row>
    <row r="133" spans="1:5">
      <c r="A133" s="4" t="s">
        <v>174</v>
      </c>
      <c r="D133" s="5" t="n">
        <v>-20952</v>
      </c>
      <c r="E133" s="5" t="n">
        <v>23396</v>
      </c>
    </row>
    <row r="134" spans="1:5">
      <c r="A134" s="4" t="s">
        <v>175</v>
      </c>
      <c r="D134" s="5" t="n">
        <v>-938864</v>
      </c>
      <c r="E134" s="5" t="n">
        <v>-113553</v>
      </c>
    </row>
    <row r="135" spans="1:5">
      <c r="A135" s="4" t="s">
        <v>176</v>
      </c>
      <c r="D135" s="5" t="n">
        <v>148692</v>
      </c>
      <c r="E135" s="5" t="n">
        <v>-27935</v>
      </c>
    </row>
    <row r="136" spans="1:5">
      <c r="A136" s="4" t="s">
        <v>940</v>
      </c>
      <c r="D136" s="5" t="n">
        <v>-353588</v>
      </c>
      <c r="E136" s="5" t="n">
        <v>-9247</v>
      </c>
    </row>
    <row r="137" spans="1:5">
      <c r="A137" s="4" t="s">
        <v>941</v>
      </c>
      <c r="D137" s="5" t="n">
        <v>-47000</v>
      </c>
    </row>
    <row r="138" spans="1:5">
      <c r="A138" s="4" t="s">
        <v>942</v>
      </c>
      <c r="D138" s="5" t="n">
        <v>0</v>
      </c>
    </row>
    <row r="139" spans="1:5">
      <c r="A139" s="4" t="s">
        <v>177</v>
      </c>
      <c r="D139" s="5" t="n">
        <v>-27709</v>
      </c>
      <c r="E139" s="5" t="n">
        <v>-20911</v>
      </c>
    </row>
    <row r="140" spans="1:5">
      <c r="A140" s="4" t="s">
        <v>178</v>
      </c>
      <c r="D140" s="5" t="n">
        <v>-16844</v>
      </c>
      <c r="E140" s="5" t="n">
        <v>-11557</v>
      </c>
    </row>
    <row r="141" spans="1:5">
      <c r="A141" s="4" t="s">
        <v>179</v>
      </c>
      <c r="D141" s="5" t="n">
        <v>106786</v>
      </c>
      <c r="E141" s="5" t="n">
        <v>-5816</v>
      </c>
    </row>
    <row r="142" spans="1:5">
      <c r="A142" s="4" t="s">
        <v>180</v>
      </c>
      <c r="D142" s="5" t="n">
        <v>-1234722</v>
      </c>
      <c r="E142" s="5" t="n">
        <v>-817238</v>
      </c>
    </row>
    <row r="143" spans="1:5">
      <c r="A143" s="3" t="s">
        <v>181</v>
      </c>
    </row>
    <row r="144" spans="1:5">
      <c r="A144" s="4" t="s">
        <v>182</v>
      </c>
      <c r="D144" s="5" t="n">
        <v>0</v>
      </c>
      <c r="E144" s="5" t="n">
        <v>0</v>
      </c>
    </row>
    <row r="145" spans="1:5">
      <c r="A145" s="4" t="s">
        <v>183</v>
      </c>
      <c r="D145" s="5" t="n">
        <v>0</v>
      </c>
    </row>
    <row r="146" spans="1:5">
      <c r="A146" s="4" t="s">
        <v>184</v>
      </c>
      <c r="E146" s="5" t="n">
        <v>0</v>
      </c>
    </row>
    <row r="147" spans="1:5">
      <c r="A147" s="4" t="s">
        <v>185</v>
      </c>
      <c r="D147" s="5" t="n">
        <v>405847</v>
      </c>
      <c r="E147" s="5" t="n">
        <v>12832</v>
      </c>
    </row>
    <row r="148" spans="1:5">
      <c r="A148" s="4" t="s">
        <v>943</v>
      </c>
      <c r="D148" s="5" t="n">
        <v>47000</v>
      </c>
    </row>
    <row r="149" spans="1:5">
      <c r="A149" s="4" t="s">
        <v>186</v>
      </c>
      <c r="D149" s="5" t="n">
        <v>238915</v>
      </c>
      <c r="E149" s="5" t="n">
        <v>46000</v>
      </c>
    </row>
    <row r="150" spans="1:5">
      <c r="A150" s="4" t="s">
        <v>944</v>
      </c>
      <c r="D150" s="5" t="n">
        <v>-47000</v>
      </c>
    </row>
    <row r="151" spans="1:5">
      <c r="A151" s="4" t="s">
        <v>187</v>
      </c>
      <c r="D151" s="5" t="n">
        <v>-72000</v>
      </c>
      <c r="E151" s="5" t="n">
        <v>-179171</v>
      </c>
    </row>
    <row r="152" spans="1:5">
      <c r="A152" s="4" t="s">
        <v>176</v>
      </c>
      <c r="D152" s="5" t="n">
        <v>-148692</v>
      </c>
      <c r="E152" s="5" t="n">
        <v>27935</v>
      </c>
    </row>
    <row r="153" spans="1:5">
      <c r="A153" s="4" t="s">
        <v>188</v>
      </c>
      <c r="D153" s="5" t="n">
        <v>-14447</v>
      </c>
      <c r="E153" s="5" t="n">
        <v>-14448</v>
      </c>
    </row>
    <row r="154" spans="1:5">
      <c r="A154" s="4" t="s">
        <v>945</v>
      </c>
      <c r="B154" s="4" t="s">
        <v>387</v>
      </c>
      <c r="D154" s="5" t="n">
        <v>-584087</v>
      </c>
      <c r="E154" s="5" t="n">
        <v>-167045</v>
      </c>
    </row>
    <row r="155" spans="1:5">
      <c r="A155" s="4" t="s">
        <v>179</v>
      </c>
      <c r="D155" s="5" t="n">
        <v>-69921</v>
      </c>
      <c r="E155" s="5" t="n">
        <v>32913</v>
      </c>
    </row>
    <row r="156" spans="1:5">
      <c r="A156" s="4" t="s">
        <v>189</v>
      </c>
      <c r="D156" s="5" t="n">
        <v>0</v>
      </c>
      <c r="E156" s="5" t="n">
        <v>0</v>
      </c>
    </row>
    <row r="157" spans="1:5">
      <c r="A157" s="4" t="s">
        <v>190</v>
      </c>
      <c r="D157" s="5" t="n">
        <v>-244385</v>
      </c>
      <c r="E157" s="5" t="n">
        <v>-240984</v>
      </c>
    </row>
    <row r="158" spans="1:5">
      <c r="A158" s="4" t="s">
        <v>191</v>
      </c>
      <c r="D158" s="5" t="n">
        <v>13781</v>
      </c>
      <c r="E158" s="5" t="n">
        <v>-10332</v>
      </c>
    </row>
    <row r="159" spans="1:5">
      <c r="A159" s="4" t="s">
        <v>192</v>
      </c>
      <c r="D159" s="5" t="n">
        <v>-625</v>
      </c>
      <c r="E159" s="5" t="n">
        <v>27889</v>
      </c>
    </row>
    <row r="160" spans="1:5">
      <c r="A160" s="4" t="s">
        <v>193</v>
      </c>
      <c r="D160" s="5" t="n">
        <v>769300</v>
      </c>
      <c r="E160" s="5" t="n">
        <v>529494</v>
      </c>
    </row>
    <row r="161" spans="1:5">
      <c r="A161" s="4" t="s">
        <v>194</v>
      </c>
      <c r="C161" s="5" t="n">
        <v>768675</v>
      </c>
      <c r="D161" s="5" t="n">
        <v>768675</v>
      </c>
      <c r="E161" s="5" t="n">
        <v>557383</v>
      </c>
    </row>
    <row r="162" spans="1:5">
      <c r="A162" s="4" t="s">
        <v>931</v>
      </c>
    </row>
    <row r="163" spans="1:5">
      <c r="A163" s="3" t="s">
        <v>156</v>
      </c>
    </row>
    <row r="164" spans="1:5">
      <c r="A164" s="4" t="s">
        <v>939</v>
      </c>
      <c r="D164" s="5" t="n">
        <v>-585043</v>
      </c>
      <c r="E164" s="5" t="n">
        <v>-168002</v>
      </c>
    </row>
    <row r="165" spans="1:5">
      <c r="A165" s="3" t="s">
        <v>166</v>
      </c>
    </row>
    <row r="166" spans="1:5">
      <c r="A166" s="4" t="s">
        <v>167</v>
      </c>
      <c r="D166" s="5" t="n">
        <v>0</v>
      </c>
      <c r="E166" s="5" t="n">
        <v>0</v>
      </c>
    </row>
    <row r="167" spans="1:5">
      <c r="A167" s="4" t="s">
        <v>168</v>
      </c>
      <c r="D167" s="5" t="n">
        <v>0</v>
      </c>
      <c r="E167" s="5" t="n">
        <v>0</v>
      </c>
    </row>
    <row r="168" spans="1:5">
      <c r="A168" s="4" t="s">
        <v>169</v>
      </c>
      <c r="D168" s="5" t="n">
        <v>0</v>
      </c>
      <c r="E168" s="5" t="n">
        <v>0</v>
      </c>
    </row>
    <row r="169" spans="1:5">
      <c r="A169" s="4" t="s">
        <v>170</v>
      </c>
      <c r="D169" s="5" t="n">
        <v>0</v>
      </c>
      <c r="E169" s="5" t="n">
        <v>0</v>
      </c>
    </row>
    <row r="170" spans="1:5">
      <c r="A170" s="4" t="s">
        <v>171</v>
      </c>
      <c r="D170" s="5" t="n">
        <v>0</v>
      </c>
      <c r="E170" s="5" t="n">
        <v>0</v>
      </c>
    </row>
    <row r="171" spans="1:5">
      <c r="A171" s="4" t="s">
        <v>172</v>
      </c>
      <c r="D171" s="5" t="n">
        <v>0</v>
      </c>
      <c r="E171" s="5" t="n">
        <v>0</v>
      </c>
    </row>
    <row r="172" spans="1:5">
      <c r="A172" s="4" t="s">
        <v>173</v>
      </c>
      <c r="D172" s="5" t="n">
        <v>0</v>
      </c>
      <c r="E172" s="5" t="n">
        <v>0</v>
      </c>
    </row>
    <row r="173" spans="1:5">
      <c r="A173" s="4" t="s">
        <v>174</v>
      </c>
      <c r="D173" s="5" t="n">
        <v>0</v>
      </c>
      <c r="E173" s="5" t="n">
        <v>0</v>
      </c>
    </row>
    <row r="174" spans="1:5">
      <c r="A174" s="4" t="s">
        <v>175</v>
      </c>
      <c r="D174" s="5" t="n">
        <v>0</v>
      </c>
      <c r="E174" s="5" t="n">
        <v>0</v>
      </c>
    </row>
    <row r="175" spans="1:5">
      <c r="A175" s="4" t="s">
        <v>176</v>
      </c>
      <c r="D175" s="5" t="n">
        <v>0</v>
      </c>
      <c r="E175" s="5" t="n">
        <v>0</v>
      </c>
    </row>
    <row r="176" spans="1:5">
      <c r="A176" s="4" t="s">
        <v>940</v>
      </c>
      <c r="D176" s="5" t="n">
        <v>405847</v>
      </c>
      <c r="E176" s="5" t="n">
        <v>12832</v>
      </c>
    </row>
    <row r="177" spans="1:5">
      <c r="A177" s="4" t="s">
        <v>941</v>
      </c>
      <c r="D177" s="5" t="n">
        <v>47000</v>
      </c>
    </row>
    <row r="178" spans="1:5">
      <c r="A178" s="4" t="s">
        <v>942</v>
      </c>
      <c r="D178" s="5" t="n">
        <v>-47000</v>
      </c>
    </row>
    <row r="179" spans="1:5">
      <c r="A179" s="4" t="s">
        <v>177</v>
      </c>
      <c r="D179" s="5" t="n">
        <v>0</v>
      </c>
      <c r="E179" s="5" t="n">
        <v>0</v>
      </c>
    </row>
    <row r="180" spans="1:5">
      <c r="A180" s="4" t="s">
        <v>178</v>
      </c>
      <c r="D180" s="5" t="n">
        <v>0</v>
      </c>
      <c r="E180" s="5" t="n">
        <v>0</v>
      </c>
    </row>
    <row r="181" spans="1:5">
      <c r="A181" s="4" t="s">
        <v>179</v>
      </c>
      <c r="D181" s="5" t="n">
        <v>-20641</v>
      </c>
      <c r="E181" s="5" t="n">
        <v>0</v>
      </c>
    </row>
    <row r="182" spans="1:5">
      <c r="A182" s="4" t="s">
        <v>180</v>
      </c>
      <c r="D182" s="5" t="n">
        <v>385206</v>
      </c>
      <c r="E182" s="5" t="n">
        <v>12832</v>
      </c>
    </row>
    <row r="183" spans="1:5">
      <c r="A183" s="3" t="s">
        <v>181</v>
      </c>
    </row>
    <row r="184" spans="1:5">
      <c r="A184" s="4" t="s">
        <v>182</v>
      </c>
      <c r="D184" s="5" t="n">
        <v>0</v>
      </c>
      <c r="E184" s="5" t="n">
        <v>0</v>
      </c>
    </row>
    <row r="185" spans="1:5">
      <c r="A185" s="4" t="s">
        <v>183</v>
      </c>
      <c r="D185" s="5" t="n">
        <v>0</v>
      </c>
    </row>
    <row r="186" spans="1:5">
      <c r="A186" s="4" t="s">
        <v>184</v>
      </c>
      <c r="E186" s="5" t="n">
        <v>0</v>
      </c>
    </row>
    <row r="187" spans="1:5">
      <c r="A187" s="4" t="s">
        <v>185</v>
      </c>
      <c r="D187" s="5" t="n">
        <v>-405847</v>
      </c>
      <c r="E187" s="5" t="n">
        <v>-12832</v>
      </c>
    </row>
    <row r="188" spans="1:5">
      <c r="A188" s="4" t="s">
        <v>943</v>
      </c>
      <c r="D188" s="5" t="n">
        <v>-47000</v>
      </c>
    </row>
    <row r="189" spans="1:5">
      <c r="A189" s="4" t="s">
        <v>186</v>
      </c>
      <c r="D189" s="5" t="n">
        <v>0</v>
      </c>
      <c r="E189" s="5" t="n">
        <v>0</v>
      </c>
    </row>
    <row r="190" spans="1:5">
      <c r="A190" s="4" t="s">
        <v>944</v>
      </c>
      <c r="D190" s="5" t="n">
        <v>47000</v>
      </c>
    </row>
    <row r="191" spans="1:5">
      <c r="A191" s="4" t="s">
        <v>187</v>
      </c>
      <c r="D191" s="5" t="n">
        <v>0</v>
      </c>
      <c r="E191" s="5" t="n">
        <v>0</v>
      </c>
    </row>
    <row r="192" spans="1:5">
      <c r="A192" s="4" t="s">
        <v>176</v>
      </c>
      <c r="D192" s="5" t="n">
        <v>0</v>
      </c>
      <c r="E192" s="5" t="n">
        <v>0</v>
      </c>
    </row>
    <row r="193" spans="1:5">
      <c r="A193" s="4" t="s">
        <v>188</v>
      </c>
      <c r="D193" s="5" t="n">
        <v>956</v>
      </c>
      <c r="E193" s="5" t="n">
        <v>957</v>
      </c>
    </row>
    <row r="194" spans="1:5">
      <c r="A194" s="4" t="s">
        <v>945</v>
      </c>
      <c r="B194" s="4" t="s">
        <v>387</v>
      </c>
      <c r="D194" s="5" t="n">
        <v>584087</v>
      </c>
      <c r="E194" s="5" t="n">
        <v>167045</v>
      </c>
    </row>
    <row r="195" spans="1:5">
      <c r="A195" s="4" t="s">
        <v>179</v>
      </c>
      <c r="D195" s="5" t="n">
        <v>20641</v>
      </c>
      <c r="E195" s="5" t="n">
        <v>0</v>
      </c>
    </row>
    <row r="196" spans="1:5">
      <c r="A196" s="4" t="s">
        <v>189</v>
      </c>
      <c r="D196" s="5" t="n">
        <v>0</v>
      </c>
      <c r="E196" s="5" t="n">
        <v>0</v>
      </c>
    </row>
    <row r="197" spans="1:5">
      <c r="A197" s="4" t="s">
        <v>190</v>
      </c>
      <c r="D197" s="5" t="n">
        <v>199837</v>
      </c>
      <c r="E197" s="5" t="n">
        <v>155170</v>
      </c>
    </row>
    <row r="198" spans="1:5">
      <c r="A198" s="4" t="s">
        <v>191</v>
      </c>
      <c r="D198" s="5" t="n">
        <v>0</v>
      </c>
      <c r="E198" s="5" t="n">
        <v>0</v>
      </c>
    </row>
    <row r="199" spans="1:5">
      <c r="A199" s="4" t="s">
        <v>192</v>
      </c>
      <c r="D199" s="5" t="n">
        <v>0</v>
      </c>
      <c r="E199" s="5" t="n">
        <v>0</v>
      </c>
    </row>
    <row r="200" spans="1:5">
      <c r="A200" s="4" t="s">
        <v>193</v>
      </c>
      <c r="D200" s="5" t="n">
        <v>0</v>
      </c>
      <c r="E200" s="5" t="n">
        <v>0</v>
      </c>
    </row>
    <row r="201" spans="1:5">
      <c r="A201" s="4" t="s">
        <v>194</v>
      </c>
      <c r="C201" s="7" t="n">
        <v>0</v>
      </c>
      <c r="D201" s="7" t="n">
        <v>0</v>
      </c>
      <c r="E201" s="7" t="n">
        <v>0</v>
      </c>
    </row>
    <row r="202" spans="1:5"/>
    <row r="203" spans="1:5">
      <c r="A203" s="4" t="s">
        <v>387</v>
      </c>
      <c r="B203" s="4" t="s">
        <v>946</v>
      </c>
    </row>
  </sheetData>
  <mergeCells count="4">
    <mergeCell ref="A1:B2"/>
    <mergeCell ref="D1:E1"/>
    <mergeCell ref="A202:D202"/>
    <mergeCell ref="B203:D20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947</v>
      </c>
      <c r="B1" s="2" t="s">
        <v>1</v>
      </c>
    </row>
    <row r="2" spans="1:4">
      <c r="B2" s="2" t="s">
        <v>2</v>
      </c>
      <c r="C2" s="2" t="s">
        <v>84</v>
      </c>
      <c r="D2" s="2" t="s">
        <v>23</v>
      </c>
    </row>
    <row r="3" spans="1:4">
      <c r="A3" s="3" t="s">
        <v>237</v>
      </c>
    </row>
    <row r="4" spans="1:4">
      <c r="A4" s="4" t="s">
        <v>948</v>
      </c>
      <c r="B4" s="4" t="s">
        <v>416</v>
      </c>
      <c r="C4" s="4" t="s">
        <v>949</v>
      </c>
    </row>
    <row r="5" spans="1:4">
      <c r="A5" s="4" t="s">
        <v>950</v>
      </c>
      <c r="B5" s="4" t="s">
        <v>951</v>
      </c>
    </row>
    <row r="6" spans="1:4">
      <c r="A6" s="4" t="s">
        <v>952</v>
      </c>
      <c r="B6" s="4" t="s">
        <v>953</v>
      </c>
    </row>
    <row r="7" spans="1:4">
      <c r="A7" s="4" t="s">
        <v>954</v>
      </c>
      <c r="B7" s="11" t="n">
        <v>248.3</v>
      </c>
      <c r="D7" s="11" t="n">
        <v>221.2</v>
      </c>
    </row>
    <row r="8" spans="1:4">
      <c r="A8" s="4" t="s">
        <v>195</v>
      </c>
      <c r="B8" s="11" t="n">
        <v>47.9</v>
      </c>
      <c r="C8" s="11" t="n">
        <v>4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955</v>
      </c>
      <c r="B1" s="2" t="s">
        <v>1</v>
      </c>
    </row>
    <row r="2" spans="1:4">
      <c r="B2" s="2" t="s">
        <v>2</v>
      </c>
      <c r="C2" s="2" t="s">
        <v>84</v>
      </c>
      <c r="D2" s="2" t="s">
        <v>23</v>
      </c>
    </row>
    <row r="3" spans="1:4">
      <c r="A3" s="3" t="s">
        <v>956</v>
      </c>
    </row>
    <row r="4" spans="1:4">
      <c r="A4" s="4" t="s">
        <v>867</v>
      </c>
      <c r="B4" s="7" t="n">
        <v>1580000</v>
      </c>
      <c r="D4" s="7" t="n">
        <v>1290000</v>
      </c>
    </row>
    <row r="5" spans="1:4">
      <c r="A5" s="4" t="s">
        <v>169</v>
      </c>
      <c r="B5" s="5" t="n">
        <v>1406528</v>
      </c>
      <c r="C5" s="7" t="n">
        <v>1008774</v>
      </c>
    </row>
    <row r="6" spans="1:4">
      <c r="A6" s="4" t="s">
        <v>957</v>
      </c>
    </row>
    <row r="7" spans="1:4">
      <c r="A7" s="3" t="s">
        <v>956</v>
      </c>
    </row>
    <row r="8" spans="1:4">
      <c r="A8" s="4" t="s">
        <v>958</v>
      </c>
      <c r="B8" s="5" t="n">
        <v>248500</v>
      </c>
    </row>
    <row r="9" spans="1:4">
      <c r="A9" s="4" t="s">
        <v>959</v>
      </c>
      <c r="B9" s="5" t="n">
        <v>471600</v>
      </c>
    </row>
    <row r="10" spans="1:4">
      <c r="A10" s="4" t="s">
        <v>169</v>
      </c>
      <c r="B10" s="5" t="n">
        <v>86000</v>
      </c>
      <c r="C10" s="5" t="n">
        <v>50100</v>
      </c>
    </row>
    <row r="11" spans="1:4">
      <c r="A11" s="4" t="s">
        <v>960</v>
      </c>
      <c r="B11" s="7" t="n">
        <v>48700</v>
      </c>
      <c r="C11" s="7" t="n">
        <v>17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962</v>
      </c>
    </row>
    <row r="2" spans="1:2">
      <c r="A2" s="3" t="s">
        <v>963</v>
      </c>
    </row>
    <row r="3" spans="1:2">
      <c r="A3" s="4" t="s">
        <v>964</v>
      </c>
      <c r="B3" s="7" t="n">
        <v>40</v>
      </c>
    </row>
    <row r="4" spans="1:2">
      <c r="A4" s="4" t="s">
        <v>965</v>
      </c>
      <c r="B4" s="10" t="n">
        <v>2.3</v>
      </c>
    </row>
    <row r="5" spans="1:2">
      <c r="A5" s="4" t="s">
        <v>966</v>
      </c>
      <c r="B5" s="11"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967</v>
      </c>
      <c r="B1" s="2" t="s">
        <v>333</v>
      </c>
      <c r="C1" s="2" t="s">
        <v>83</v>
      </c>
      <c r="E1" s="2" t="s">
        <v>1</v>
      </c>
    </row>
    <row r="2" spans="1:7">
      <c r="B2" s="2" t="s">
        <v>3</v>
      </c>
      <c r="C2" s="2" t="s">
        <v>2</v>
      </c>
      <c r="D2" s="2" t="s">
        <v>84</v>
      </c>
      <c r="E2" s="2" t="s">
        <v>2</v>
      </c>
      <c r="F2" s="2" t="s">
        <v>84</v>
      </c>
      <c r="G2" s="2" t="s">
        <v>968</v>
      </c>
    </row>
    <row r="3" spans="1:7">
      <c r="A3" s="3" t="s">
        <v>969</v>
      </c>
    </row>
    <row r="4" spans="1:7">
      <c r="A4" s="4" t="s">
        <v>970</v>
      </c>
      <c r="C4" s="7" t="n">
        <v>1092175</v>
      </c>
      <c r="D4" s="7" t="n">
        <v>598940</v>
      </c>
      <c r="E4" s="7" t="n">
        <v>2487212</v>
      </c>
      <c r="F4" s="7" t="n">
        <v>1848299</v>
      </c>
    </row>
    <row r="5" spans="1:7">
      <c r="A5" s="4" t="s">
        <v>971</v>
      </c>
    </row>
    <row r="6" spans="1:7">
      <c r="A6" s="3" t="s">
        <v>969</v>
      </c>
    </row>
    <row r="7" spans="1:7">
      <c r="A7" s="4" t="s">
        <v>369</v>
      </c>
      <c r="G7" s="7" t="n">
        <v>368100</v>
      </c>
    </row>
    <row r="8" spans="1:7">
      <c r="A8" s="4" t="s">
        <v>972</v>
      </c>
      <c r="G8" s="5" t="n">
        <v>165700</v>
      </c>
    </row>
    <row r="9" spans="1:7">
      <c r="A9" s="4" t="s">
        <v>973</v>
      </c>
      <c r="G9" s="7" t="n">
        <v>368100</v>
      </c>
    </row>
    <row r="10" spans="1:7">
      <c r="A10" s="4" t="s">
        <v>974</v>
      </c>
    </row>
    <row r="11" spans="1:7">
      <c r="A11" s="3" t="s">
        <v>969</v>
      </c>
    </row>
    <row r="12" spans="1:7">
      <c r="A12" s="4" t="s">
        <v>970</v>
      </c>
      <c r="B12" s="7" t="n">
        <v>30000</v>
      </c>
    </row>
    <row r="13" spans="1:7">
      <c r="A13" s="4" t="s">
        <v>975</v>
      </c>
    </row>
    <row r="14" spans="1:7">
      <c r="A14" s="3" t="s">
        <v>969</v>
      </c>
    </row>
    <row r="15" spans="1:7">
      <c r="A15" s="4" t="s">
        <v>970</v>
      </c>
      <c r="B15" s="7" t="n">
        <v>55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6:01Z</dcterms:created>
  <dcterms:modified xmlns:dcterms="http://purl.org/dc/terms/" xmlns:xsi="http://www.w3.org/2001/XMLSchema-instance" xsi:type="dcterms:W3CDTF">2017-11-03T16:36:01Z</dcterms:modified>
</cp:coreProperties>
</file>